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densed Consolid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paration of Half-Ye" sheetId="6" state="visible" r:id="rId6"/>
    <sheet xmlns:r="http://schemas.openxmlformats.org/officeDocument/2006/relationships" name="Corporate Information" sheetId="7" state="visible" r:id="rId7"/>
    <sheet xmlns:r="http://schemas.openxmlformats.org/officeDocument/2006/relationships" name="Other Income and Expense Items" sheetId="8" state="visible" r:id="rId8"/>
    <sheet xmlns:r="http://schemas.openxmlformats.org/officeDocument/2006/relationships" name="Summary of Significant Accounti" sheetId="9" state="visible" r:id="rId9"/>
    <sheet xmlns:r="http://schemas.openxmlformats.org/officeDocument/2006/relationships" name="Critical Accounting Estimates A" sheetId="10" state="visible" r:id="rId10"/>
    <sheet xmlns:r="http://schemas.openxmlformats.org/officeDocument/2006/relationships" name="Cost of Sales" sheetId="11" state="visible" r:id="rId11"/>
    <sheet xmlns:r="http://schemas.openxmlformats.org/officeDocument/2006/relationships" name="Non Operating Income and Expend" sheetId="12" state="visible" r:id="rId12"/>
    <sheet xmlns:r="http://schemas.openxmlformats.org/officeDocument/2006/relationships" name="Foreign Exchange Gain Reclassif" sheetId="13" state="visible" r:id="rId13"/>
    <sheet xmlns:r="http://schemas.openxmlformats.org/officeDocument/2006/relationships" name="Other Gains _ (Losses)" sheetId="14" state="visible" r:id="rId14"/>
    <sheet xmlns:r="http://schemas.openxmlformats.org/officeDocument/2006/relationships" name="Expenses"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Cash and Cash Equivalents" sheetId="18" state="visible" r:id="rId18"/>
    <sheet xmlns:r="http://schemas.openxmlformats.org/officeDocument/2006/relationships" name="Trade and Other Receivables (Cu" sheetId="19" state="visible" r:id="rId19"/>
    <sheet xmlns:r="http://schemas.openxmlformats.org/officeDocument/2006/relationships" name="Prepayments and Other Assets (C" sheetId="20" state="visible" r:id="rId20"/>
    <sheet xmlns:r="http://schemas.openxmlformats.org/officeDocument/2006/relationships" name="Property, Plant and Equipment" sheetId="21" state="visible" r:id="rId21"/>
    <sheet xmlns:r="http://schemas.openxmlformats.org/officeDocument/2006/relationships" name="Trade and Other Payables (Curre" sheetId="22" state="visible" r:id="rId22"/>
    <sheet xmlns:r="http://schemas.openxmlformats.org/officeDocument/2006/relationships" name="Provisions (Current and Non-Cur" sheetId="23" state="visible" r:id="rId23"/>
    <sheet xmlns:r="http://schemas.openxmlformats.org/officeDocument/2006/relationships" name="Equity" sheetId="24" state="visible" r:id="rId24"/>
    <sheet xmlns:r="http://schemas.openxmlformats.org/officeDocument/2006/relationships" name="Reserves" sheetId="25" state="visible" r:id="rId25"/>
    <sheet xmlns:r="http://schemas.openxmlformats.org/officeDocument/2006/relationships" name="Accumulated Losses" sheetId="26" state="visible" r:id="rId26"/>
    <sheet xmlns:r="http://schemas.openxmlformats.org/officeDocument/2006/relationships" name="Options" sheetId="27" state="visible" r:id="rId27"/>
    <sheet xmlns:r="http://schemas.openxmlformats.org/officeDocument/2006/relationships" name="Segment Information" sheetId="28" state="visible" r:id="rId28"/>
    <sheet xmlns:r="http://schemas.openxmlformats.org/officeDocument/2006/relationships" name="Share Based Payments" sheetId="29" state="visible" r:id="rId29"/>
    <sheet xmlns:r="http://schemas.openxmlformats.org/officeDocument/2006/relationships" name="Commitments and Contingencies" sheetId="30" state="visible" r:id="rId30"/>
    <sheet xmlns:r="http://schemas.openxmlformats.org/officeDocument/2006/relationships" name="Auditors' Remuneration" sheetId="31" state="visible" r:id="rId31"/>
    <sheet xmlns:r="http://schemas.openxmlformats.org/officeDocument/2006/relationships" name="Related Party Transactions" sheetId="32" state="visible" r:id="rId32"/>
    <sheet xmlns:r="http://schemas.openxmlformats.org/officeDocument/2006/relationships" name="Subsidiaries" sheetId="33" state="visible" r:id="rId33"/>
    <sheet xmlns:r="http://schemas.openxmlformats.org/officeDocument/2006/relationships" name="Financial Risk Management" sheetId="34" state="visible" r:id="rId34"/>
    <sheet xmlns:r="http://schemas.openxmlformats.org/officeDocument/2006/relationships" name="Events Occurring After The Repo" sheetId="35" state="visible" r:id="rId35"/>
    <sheet xmlns:r="http://schemas.openxmlformats.org/officeDocument/2006/relationships" name="Summary of Significant Accoun_2" sheetId="36" state="visible" r:id="rId36"/>
    <sheet xmlns:r="http://schemas.openxmlformats.org/officeDocument/2006/relationships" name="Basis of Preparation of Half-_2" sheetId="37" state="visible" r:id="rId37"/>
    <sheet xmlns:r="http://schemas.openxmlformats.org/officeDocument/2006/relationships" name="Other Income and Expense Items " sheetId="38" state="visible" r:id="rId38"/>
    <sheet xmlns:r="http://schemas.openxmlformats.org/officeDocument/2006/relationships" name="Cost of Sales (Tables)" sheetId="39" state="visible" r:id="rId39"/>
    <sheet xmlns:r="http://schemas.openxmlformats.org/officeDocument/2006/relationships" name="Non Operating Income and Expe_2" sheetId="40" state="visible" r:id="rId40"/>
    <sheet xmlns:r="http://schemas.openxmlformats.org/officeDocument/2006/relationships" name="Foreign Exchange Gain Reclass_2" sheetId="41" state="visible" r:id="rId41"/>
    <sheet xmlns:r="http://schemas.openxmlformats.org/officeDocument/2006/relationships" name="Other Gains _ (Losses) (Tables)" sheetId="42" state="visible" r:id="rId42"/>
    <sheet xmlns:r="http://schemas.openxmlformats.org/officeDocument/2006/relationships" name="Expenses (Tables)" sheetId="43" state="visible" r:id="rId43"/>
    <sheet xmlns:r="http://schemas.openxmlformats.org/officeDocument/2006/relationships" name="Income Tax (Tables)" sheetId="44" state="visible" r:id="rId44"/>
    <sheet xmlns:r="http://schemas.openxmlformats.org/officeDocument/2006/relationships" name="Loss Per Share (Tables)" sheetId="45" state="visible" r:id="rId45"/>
    <sheet xmlns:r="http://schemas.openxmlformats.org/officeDocument/2006/relationships" name="Cash and Cash Equivalents (Tabl" sheetId="46" state="visible" r:id="rId46"/>
    <sheet xmlns:r="http://schemas.openxmlformats.org/officeDocument/2006/relationships" name="Trade and Other Receivables (_2" sheetId="47" state="visible" r:id="rId47"/>
    <sheet xmlns:r="http://schemas.openxmlformats.org/officeDocument/2006/relationships" name="Prepayments and Other Assets _2" sheetId="48" state="visible" r:id="rId48"/>
    <sheet xmlns:r="http://schemas.openxmlformats.org/officeDocument/2006/relationships" name="Property, Plant and Equipment (" sheetId="49" state="visible" r:id="rId49"/>
    <sheet xmlns:r="http://schemas.openxmlformats.org/officeDocument/2006/relationships" name="Trade and Other Payables (Cur_2" sheetId="50" state="visible" r:id="rId50"/>
    <sheet xmlns:r="http://schemas.openxmlformats.org/officeDocument/2006/relationships" name="Provisions (Current and Non-C_2" sheetId="51" state="visible" r:id="rId51"/>
    <sheet xmlns:r="http://schemas.openxmlformats.org/officeDocument/2006/relationships" name="Equity (Tables)" sheetId="52" state="visible" r:id="rId52"/>
    <sheet xmlns:r="http://schemas.openxmlformats.org/officeDocument/2006/relationships" name="Reserves (Tables)" sheetId="53" state="visible" r:id="rId53"/>
    <sheet xmlns:r="http://schemas.openxmlformats.org/officeDocument/2006/relationships" name="Accumulated Losses (Tables)" sheetId="54" state="visible" r:id="rId54"/>
    <sheet xmlns:r="http://schemas.openxmlformats.org/officeDocument/2006/relationships" name="Options (Tables)" sheetId="55" state="visible" r:id="rId55"/>
    <sheet xmlns:r="http://schemas.openxmlformats.org/officeDocument/2006/relationships" name="Segment Information (Tables)" sheetId="56" state="visible" r:id="rId56"/>
    <sheet xmlns:r="http://schemas.openxmlformats.org/officeDocument/2006/relationships" name="Share Based Payments (Tables)" sheetId="57" state="visible" r:id="rId57"/>
    <sheet xmlns:r="http://schemas.openxmlformats.org/officeDocument/2006/relationships" name="Commitments and Contingencies (" sheetId="58" state="visible" r:id="rId58"/>
    <sheet xmlns:r="http://schemas.openxmlformats.org/officeDocument/2006/relationships" name="Auditors' Remuneration (Tables)" sheetId="59" state="visible" r:id="rId59"/>
    <sheet xmlns:r="http://schemas.openxmlformats.org/officeDocument/2006/relationships" name="Related Party Transactions (Tab" sheetId="60" state="visible" r:id="rId60"/>
    <sheet xmlns:r="http://schemas.openxmlformats.org/officeDocument/2006/relationships" name="Subsidiaries (Tables)" sheetId="61" state="visible" r:id="rId61"/>
    <sheet xmlns:r="http://schemas.openxmlformats.org/officeDocument/2006/relationships" name="Financial Risk Management (Tabl" sheetId="62" state="visible" r:id="rId62"/>
    <sheet xmlns:r="http://schemas.openxmlformats.org/officeDocument/2006/relationships" name="Basis of Preparation of Half-_3" sheetId="63" state="visible" r:id="rId63"/>
    <sheet xmlns:r="http://schemas.openxmlformats.org/officeDocument/2006/relationships" name="Basis of Preparation of Half-_4" sheetId="64" state="visible" r:id="rId64"/>
    <sheet xmlns:r="http://schemas.openxmlformats.org/officeDocument/2006/relationships" name="Segment Information (Details Na" sheetId="65" state="visible" r:id="rId65"/>
    <sheet xmlns:r="http://schemas.openxmlformats.org/officeDocument/2006/relationships" name="Segment Information - Summary o" sheetId="66" state="visible" r:id="rId66"/>
    <sheet xmlns:r="http://schemas.openxmlformats.org/officeDocument/2006/relationships" name="Segment Information - Summary_2" sheetId="67" state="visible" r:id="rId67"/>
    <sheet xmlns:r="http://schemas.openxmlformats.org/officeDocument/2006/relationships" name="Other Income and Expense Item_2" sheetId="68" state="visible" r:id="rId68"/>
    <sheet xmlns:r="http://schemas.openxmlformats.org/officeDocument/2006/relationships" name="Other Income and Expense Item_3" sheetId="69" state="visible" r:id="rId69"/>
    <sheet xmlns:r="http://schemas.openxmlformats.org/officeDocument/2006/relationships" name="Equity - Schedule of Issued and" sheetId="70" state="visible" r:id="rId70"/>
    <sheet xmlns:r="http://schemas.openxmlformats.org/officeDocument/2006/relationships" name="Equity - Schedule of Movements " sheetId="71" state="visible" r:id="rId71"/>
    <sheet xmlns:r="http://schemas.openxmlformats.org/officeDocument/2006/relationships" name="Equity - Schedule of Movement_2" sheetId="72" state="visible" r:id="rId72"/>
    <sheet xmlns:r="http://schemas.openxmlformats.org/officeDocument/2006/relationships" name="Equity - Schedule of Other Rese" sheetId="73" state="visible" r:id="rId73"/>
    <sheet xmlns:r="http://schemas.openxmlformats.org/officeDocument/2006/relationships" name="Equity - Schedule of Option Iss" sheetId="74" state="visible" r:id="rId74"/>
    <sheet xmlns:r="http://schemas.openxmlformats.org/officeDocument/2006/relationships" name="Loss Per Share - Schedule of Lo" sheetId="75" state="visible" r:id="rId75"/>
    <sheet xmlns:r="http://schemas.openxmlformats.org/officeDocument/2006/relationships" name="Loss Per Share - Schedule of Re" sheetId="76" state="visible" r:id="rId76"/>
    <sheet xmlns:r="http://schemas.openxmlformats.org/officeDocument/2006/relationships" name="Loss Per Share - Schedule of We" sheetId="77" state="visible" r:id="rId77"/>
    <sheet xmlns:r="http://schemas.openxmlformats.org/officeDocument/2006/relationships" name="Related Party Transactions (Det" sheetId="78" state="visible" r:id="rId78"/>
    <sheet xmlns:r="http://schemas.openxmlformats.org/officeDocument/2006/relationships" name="Summary of Significant Accoun_3" sheetId="79" state="visible" r:id="rId79"/>
    <sheet xmlns:r="http://schemas.openxmlformats.org/officeDocument/2006/relationships" name="Summary of Significant Accoun_4" sheetId="80" state="visible" r:id="rId80"/>
    <sheet xmlns:r="http://schemas.openxmlformats.org/officeDocument/2006/relationships" name="Cost of Sales - Schedule of Cos" sheetId="81" state="visible" r:id="rId81"/>
    <sheet xmlns:r="http://schemas.openxmlformats.org/officeDocument/2006/relationships" name="Cost of Sales - Schedule of C_2" sheetId="82" state="visible" r:id="rId82"/>
    <sheet xmlns:r="http://schemas.openxmlformats.org/officeDocument/2006/relationships" name="Non Operating Income and Expe_3" sheetId="83" state="visible" r:id="rId83"/>
    <sheet xmlns:r="http://schemas.openxmlformats.org/officeDocument/2006/relationships" name="Foreign Exchange Gain Reclass_3" sheetId="84" state="visible" r:id="rId84"/>
    <sheet xmlns:r="http://schemas.openxmlformats.org/officeDocument/2006/relationships" name="Other Gains _ (Losses) - Schedu" sheetId="85" state="visible" r:id="rId85"/>
    <sheet xmlns:r="http://schemas.openxmlformats.org/officeDocument/2006/relationships" name="Other Gains _ (Losses) - Sche_2" sheetId="86" state="visible" r:id="rId86"/>
    <sheet xmlns:r="http://schemas.openxmlformats.org/officeDocument/2006/relationships" name="Expenses - Schedule of Expenses" sheetId="87" state="visible" r:id="rId87"/>
    <sheet xmlns:r="http://schemas.openxmlformats.org/officeDocument/2006/relationships" name="Income Tax (Details Narrative) " sheetId="88" state="visible" r:id="rId88"/>
    <sheet xmlns:r="http://schemas.openxmlformats.org/officeDocument/2006/relationships" name="Income Tax - Schedule of Income" sheetId="89" state="visible" r:id="rId89"/>
    <sheet xmlns:r="http://schemas.openxmlformats.org/officeDocument/2006/relationships" name="Income Tax - Schedule of Net De" sheetId="90" state="visible" r:id="rId90"/>
    <sheet xmlns:r="http://schemas.openxmlformats.org/officeDocument/2006/relationships" name="Income Tax - Schedule of Tax Lo" sheetId="91" state="visible" r:id="rId91"/>
    <sheet xmlns:r="http://schemas.openxmlformats.org/officeDocument/2006/relationships" name="Income Tax - Schedule of Tax _2" sheetId="92" state="visible" r:id="rId92"/>
    <sheet xmlns:r="http://schemas.openxmlformats.org/officeDocument/2006/relationships" name="Loss Per Share - Schedule of _2" sheetId="93" state="visible" r:id="rId93"/>
    <sheet xmlns:r="http://schemas.openxmlformats.org/officeDocument/2006/relationships" name="Loss Per Share - Schedule of _3" sheetId="94" state="visible" r:id="rId94"/>
    <sheet xmlns:r="http://schemas.openxmlformats.org/officeDocument/2006/relationships" name="Cash and Cash Equivalents - Sch" sheetId="95" state="visible" r:id="rId95"/>
    <sheet xmlns:r="http://schemas.openxmlformats.org/officeDocument/2006/relationships" name="Trade and Other Receivables (_3" sheetId="96" state="visible" r:id="rId96"/>
    <sheet xmlns:r="http://schemas.openxmlformats.org/officeDocument/2006/relationships" name="Trade and Other Receivables (_4" sheetId="97" state="visible" r:id="rId97"/>
    <sheet xmlns:r="http://schemas.openxmlformats.org/officeDocument/2006/relationships" name="Prepayments and Other Assets _3" sheetId="98" state="visible" r:id="rId98"/>
    <sheet xmlns:r="http://schemas.openxmlformats.org/officeDocument/2006/relationships" name="Property, Plant and Equipment -" sheetId="99" state="visible" r:id="rId99"/>
    <sheet xmlns:r="http://schemas.openxmlformats.org/officeDocument/2006/relationships" name="Property, Plant and Equipment_2" sheetId="100" state="visible" r:id="rId100"/>
    <sheet xmlns:r="http://schemas.openxmlformats.org/officeDocument/2006/relationships" name="Trade and Other Payables (Cur_3" sheetId="101" state="visible" r:id="rId101"/>
    <sheet xmlns:r="http://schemas.openxmlformats.org/officeDocument/2006/relationships" name="Trade and Other Payables (Cur_4" sheetId="102" state="visible" r:id="rId102"/>
    <sheet xmlns:r="http://schemas.openxmlformats.org/officeDocument/2006/relationships" name="Provisions (Current and Non-C_3" sheetId="103" state="visible" r:id="rId103"/>
    <sheet xmlns:r="http://schemas.openxmlformats.org/officeDocument/2006/relationships" name="Provisions (Current and Non-C_4" sheetId="104" state="visible" r:id="rId104"/>
    <sheet xmlns:r="http://schemas.openxmlformats.org/officeDocument/2006/relationships" name="Provisions (Current and Non-C_5" sheetId="105" state="visible" r:id="rId105"/>
    <sheet xmlns:r="http://schemas.openxmlformats.org/officeDocument/2006/relationships" name="Contributed Equity - Schedule o" sheetId="106" state="visible" r:id="rId106"/>
    <sheet xmlns:r="http://schemas.openxmlformats.org/officeDocument/2006/relationships" name="Contributed Equity - Schedule_2" sheetId="107" state="visible" r:id="rId107"/>
    <sheet xmlns:r="http://schemas.openxmlformats.org/officeDocument/2006/relationships" name="Reserves - Schedule of Reserves" sheetId="108" state="visible" r:id="rId108"/>
    <sheet xmlns:r="http://schemas.openxmlformats.org/officeDocument/2006/relationships" name="Accumulated Losses - Schedule o" sheetId="109" state="visible" r:id="rId109"/>
    <sheet xmlns:r="http://schemas.openxmlformats.org/officeDocument/2006/relationships" name="Options (Details Narrative) (20" sheetId="110" state="visible" r:id="rId110"/>
    <sheet xmlns:r="http://schemas.openxmlformats.org/officeDocument/2006/relationships" name="Options - Schedule of Number an" sheetId="111" state="visible" r:id="rId111"/>
    <sheet xmlns:r="http://schemas.openxmlformats.org/officeDocument/2006/relationships" name="Options - Schedule of Fair Valu" sheetId="112" state="visible" r:id="rId112"/>
    <sheet xmlns:r="http://schemas.openxmlformats.org/officeDocument/2006/relationships" name="Options - Summary of Options Ov" sheetId="113" state="visible" r:id="rId113"/>
    <sheet xmlns:r="http://schemas.openxmlformats.org/officeDocument/2006/relationships" name="Options - Schedule of Number of" sheetId="114" state="visible" r:id="rId114"/>
    <sheet xmlns:r="http://schemas.openxmlformats.org/officeDocument/2006/relationships" name="Options - Schedule of Members o" sheetId="115" state="visible" r:id="rId115"/>
    <sheet xmlns:r="http://schemas.openxmlformats.org/officeDocument/2006/relationships" name="Segment Information (Details _2" sheetId="116" state="visible" r:id="rId116"/>
    <sheet xmlns:r="http://schemas.openxmlformats.org/officeDocument/2006/relationships" name="Segment Information - Summary_3" sheetId="117" state="visible" r:id="rId117"/>
    <sheet xmlns:r="http://schemas.openxmlformats.org/officeDocument/2006/relationships" name="Segment Information - Summary_4" sheetId="118" state="visible" r:id="rId118"/>
    <sheet xmlns:r="http://schemas.openxmlformats.org/officeDocument/2006/relationships" name="Segment Information - Summary_5" sheetId="119" state="visible" r:id="rId119"/>
    <sheet xmlns:r="http://schemas.openxmlformats.org/officeDocument/2006/relationships" name="Share Based Payments (Details N" sheetId="120" state="visible" r:id="rId120"/>
    <sheet xmlns:r="http://schemas.openxmlformats.org/officeDocument/2006/relationships" name="Share Based Payments - Schedule" sheetId="121" state="visible" r:id="rId121"/>
    <sheet xmlns:r="http://schemas.openxmlformats.org/officeDocument/2006/relationships" name="Share Based Payments - Schedu_2" sheetId="122" state="visible" r:id="rId122"/>
    <sheet xmlns:r="http://schemas.openxmlformats.org/officeDocument/2006/relationships" name="Share Based Payments - Schedu_3" sheetId="123" state="visible" r:id="rId123"/>
    <sheet xmlns:r="http://schemas.openxmlformats.org/officeDocument/2006/relationships" name="Commitments and Contingencies_2"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3" sheetId="126" state="visible" r:id="rId126"/>
    <sheet xmlns:r="http://schemas.openxmlformats.org/officeDocument/2006/relationships" name="Auditors' Remuneration - Schedu" sheetId="127" state="visible" r:id="rId127"/>
    <sheet xmlns:r="http://schemas.openxmlformats.org/officeDocument/2006/relationships" name="Related Party Transactions (D_2" sheetId="128" state="visible" r:id="rId128"/>
    <sheet xmlns:r="http://schemas.openxmlformats.org/officeDocument/2006/relationships" name="Related Party Transactions - Sc" sheetId="129" state="visible" r:id="rId129"/>
    <sheet xmlns:r="http://schemas.openxmlformats.org/officeDocument/2006/relationships" name="Subsidiaries - Schedule of Subs" sheetId="130" state="visible" r:id="rId130"/>
    <sheet xmlns:r="http://schemas.openxmlformats.org/officeDocument/2006/relationships" name="Financial Risk Management (Deta" sheetId="131" state="visible" r:id="rId131"/>
    <sheet xmlns:r="http://schemas.openxmlformats.org/officeDocument/2006/relationships" name="Financial Risk Management - Sch" sheetId="132" state="visible" r:id="rId132"/>
    <sheet xmlns:r="http://schemas.openxmlformats.org/officeDocument/2006/relationships" name="Financial Risk Management - S_2" sheetId="133" state="visible" r:id="rId133"/>
    <sheet xmlns:r="http://schemas.openxmlformats.org/officeDocument/2006/relationships" name="Financial Risk Management - S_3" sheetId="134" state="visible" r:id="rId134"/>
    <sheet xmlns:r="http://schemas.openxmlformats.org/officeDocument/2006/relationships" name="Financial Risk Management - S_4" sheetId="135" state="visible" r:id="rId135"/>
    <sheet xmlns:r="http://schemas.openxmlformats.org/officeDocument/2006/relationships" name="Financial Risk Management - S_5" sheetId="136" state="visible" r:id="rId136"/>
    <sheet xmlns:r="http://schemas.openxmlformats.org/officeDocument/2006/relationships" name="Subsequent Events (Details Narr" sheetId="137" state="visible" r:id="rId137"/>
  </sheets>
  <definedNames/>
  <calcPr calcId="124519" fullCalcOnLoad="1"/>
</workbook>
</file>

<file path=xl/sharedStrings.xml><?xml version="1.0" encoding="utf-8"?>
<sst xmlns="http://schemas.openxmlformats.org/spreadsheetml/2006/main" uniqueCount="1102">
  <si>
    <t>Document and Entity Information</t>
  </si>
  <si>
    <t>6 Months Ended</t>
  </si>
  <si>
    <t>Dec. 31, 2019</t>
  </si>
  <si>
    <t>Cover [Abstract]</t>
  </si>
  <si>
    <t>Entity Registrant Name</t>
  </si>
  <si>
    <t>GENETIC TECHNOLOGIES LTD</t>
  </si>
  <si>
    <t>Entity Central Index Key</t>
  </si>
  <si>
    <t>0001166272</t>
  </si>
  <si>
    <t>Amendment Flag</t>
  </si>
  <si>
    <t>true</t>
  </si>
  <si>
    <t>Document Type</t>
  </si>
  <si>
    <t>F-1/A</t>
  </si>
  <si>
    <t>Amendment Description</t>
  </si>
  <si>
    <t>Amendment No. 2</t>
  </si>
  <si>
    <t>Entity Emerging Growth Company</t>
  </si>
  <si>
    <t>false</t>
  </si>
  <si>
    <t>Consolidated Statements of Comprehensive Income/ (Loss) - AUD ($)</t>
  </si>
  <si>
    <t>12 Months Ended</t>
  </si>
  <si>
    <t>Dec. 31, 2018</t>
  </si>
  <si>
    <t>Jun. 30, 2019</t>
  </si>
  <si>
    <t>Jun. 30, 2018</t>
  </si>
  <si>
    <t>Jun. 30, 2017</t>
  </si>
  <si>
    <t>Revenue from operations</t>
  </si>
  <si>
    <t>Revenue from contracts with customers</t>
  </si>
  <si>
    <t>Genetic testing services</t>
  </si>
  <si>
    <t>Cost of sales of goods</t>
  </si>
  <si>
    <t>Gross profit (loss) from operations</t>
  </si>
  <si>
    <t>Other income</t>
  </si>
  <si>
    <t>Other gains/(losses)</t>
  </si>
  <si>
    <t xml:space="preserve"> </t>
  </si>
  <si>
    <t>General and administrative expenses</t>
  </si>
  <si>
    <t>Laboratory, research and development costs</t>
  </si>
  <si>
    <t>Selling and marketing expenses</t>
  </si>
  <si>
    <t>Operating loss</t>
  </si>
  <si>
    <t>Finance expenses</t>
  </si>
  <si>
    <t>Foreign exchange gains reclassified on liquidation of subsidiary</t>
  </si>
  <si>
    <t>Impairment of intangible assets expenses</t>
  </si>
  <si>
    <t>Non-operating income and expenses</t>
  </si>
  <si>
    <t>Loss before income tax</t>
  </si>
  <si>
    <t>Income tax expense</t>
  </si>
  <si>
    <t>Loss for the period</t>
  </si>
  <si>
    <t>Other comprehensive loss</t>
  </si>
  <si>
    <t>Items that may be reclassified to profit or loss: Exchange gains/(losses) on translation of controlled foreign operations</t>
  </si>
  <si>
    <t>Other comprehensive income/(loss) for the year, net of tax</t>
  </si>
  <si>
    <t>Total comprehensive loss for the period</t>
  </si>
  <si>
    <t>Owners of Genetic Technologies Limited</t>
  </si>
  <si>
    <t>Non-controlling interests</t>
  </si>
  <si>
    <t>Total loss for the year</t>
  </si>
  <si>
    <t>Total comprehensive loss for the year is attributable to:</t>
  </si>
  <si>
    <t>Total comprehensive loss for the year</t>
  </si>
  <si>
    <t>Loss per share for profit from continuing operations attributable to the ordinary equity holders of the company:</t>
  </si>
  <si>
    <t>Basic earnings per share</t>
  </si>
  <si>
    <t>Diluted earnings per share</t>
  </si>
  <si>
    <t>Loss per share for profit attributable to the ordinary equity holders of the company:</t>
  </si>
  <si>
    <t>Basic and diluted net loss per ordinary share</t>
  </si>
  <si>
    <t>Weighted-average shares outstanding</t>
  </si>
  <si>
    <t>Condensed Consolidated Balance Sheet - AUD ($)</t>
  </si>
  <si>
    <t>Current assets</t>
  </si>
  <si>
    <t>Cash and cash equivalents</t>
  </si>
  <si>
    <t>Trade and other receivables</t>
  </si>
  <si>
    <t>Inventories</t>
  </si>
  <si>
    <t>Other current assets</t>
  </si>
  <si>
    <t>Prepayments and other assets</t>
  </si>
  <si>
    <t>Total current assets</t>
  </si>
  <si>
    <t>Non-current assets</t>
  </si>
  <si>
    <t>Right-of-use asset</t>
  </si>
  <si>
    <t>Property, plant and equipment</t>
  </si>
  <si>
    <t>Total non-current assets</t>
  </si>
  <si>
    <t>Total assets</t>
  </si>
  <si>
    <t>Current liabilities</t>
  </si>
  <si>
    <t>Trade and other payables</t>
  </si>
  <si>
    <t>Employee benefit obligations</t>
  </si>
  <si>
    <t>Lease liabilities</t>
  </si>
  <si>
    <t>Provisions</t>
  </si>
  <si>
    <t>Total current liabilities</t>
  </si>
  <si>
    <t>Non-current liabilities</t>
  </si>
  <si>
    <t>Total non-current liabilities</t>
  </si>
  <si>
    <t>Total liabilities</t>
  </si>
  <si>
    <t>Net assets</t>
  </si>
  <si>
    <t>EQUITY</t>
  </si>
  <si>
    <t>Share capital</t>
  </si>
  <si>
    <t>Other reserves</t>
  </si>
  <si>
    <t>Retained earnings</t>
  </si>
  <si>
    <t>[1]</t>
  </si>
  <si>
    <t>Total equity</t>
  </si>
  <si>
    <t>The group has adopted AASB 16 on 1 July 2019 but has not restated comparatives for the 2019 reporting period, as permitted under the specific transitional provisions in the standard. The reclassifications and the adjustments arising from the new leasing rules are therefore recognised in the opening balance sheet on 1 July 2019.</t>
  </si>
  <si>
    <t>Condensed Consolidated Statement of Changes in Equity - AUD ($)</t>
  </si>
  <si>
    <t>Issued Capital [Member]</t>
  </si>
  <si>
    <t>Attributable To Owners of Genetic Technologies Limited Other Reserves [Member]</t>
  </si>
  <si>
    <t>Retained Earnings [Member]</t>
  </si>
  <si>
    <t>Parent Interest [Member]</t>
  </si>
  <si>
    <t>Non-controlling Interests [Member]</t>
  </si>
  <si>
    <t>Total</t>
  </si>
  <si>
    <t>Balance at Jun. 30, 2016</t>
  </si>
  <si>
    <t>Loss for the year</t>
  </si>
  <si>
    <t>Other comprehensive income (loss)</t>
  </si>
  <si>
    <t>Total comprehensive loss</t>
  </si>
  <si>
    <t>Contributions of equity (net of transaction costs)</t>
  </si>
  <si>
    <t>Share-based payments</t>
  </si>
  <si>
    <t>Share facility fee rebate</t>
  </si>
  <si>
    <t>Transactions with owners in their capacity as owners</t>
  </si>
  <si>
    <t>Balance at Jun. 30, 2017</t>
  </si>
  <si>
    <t>Balance at Jun. 30, 2018</t>
  </si>
  <si>
    <t>Balance at Dec. 31, 2018</t>
  </si>
  <si>
    <t>Reversal of forfeited options</t>
  </si>
  <si>
    <t>Balance at Jun. 30, 2019</t>
  </si>
  <si>
    <t>Balance at Jun. 28, 2019</t>
  </si>
  <si>
    <t>Initial adoption of AASB 16</t>
  </si>
  <si>
    <t>Balance at Jul. 02, 2019</t>
  </si>
  <si>
    <t>Issue of options to underwriters</t>
  </si>
  <si>
    <t>Balance at Dec. 31, 2019</t>
  </si>
  <si>
    <t>See note 1 for details regarding the restatement as a result of a change in accounting policy.</t>
  </si>
  <si>
    <t>Condensed Consolidated Statement of Cash Flows - AUD ($)</t>
  </si>
  <si>
    <t>Cash flows from / (used in) operating activities</t>
  </si>
  <si>
    <t>Receipts from customers</t>
  </si>
  <si>
    <t>Payments to suppliers and employees</t>
  </si>
  <si>
    <t>R&amp;D tax incentive and other grants received</t>
  </si>
  <si>
    <t>Interest received</t>
  </si>
  <si>
    <t>Net cash flows from/(used in) operating activities</t>
  </si>
  <si>
    <t>Cash flows (used in)/ from investing activities</t>
  </si>
  <si>
    <t>Repayment of loans by related parties</t>
  </si>
  <si>
    <t>Proceeds from the sale of plant and equipment</t>
  </si>
  <si>
    <t>Payments for property, plant and equipment</t>
  </si>
  <si>
    <t>Payments for investments in related parties</t>
  </si>
  <si>
    <t>Net cash flows (used in)/ from investing activities</t>
  </si>
  <si>
    <t>Cash flows (used in)/ from financing activities</t>
  </si>
  <si>
    <t>Proceeds from issues of shares and other equity securities</t>
  </si>
  <si>
    <t>Interest paid</t>
  </si>
  <si>
    <t>Share issue cost</t>
  </si>
  <si>
    <t>Lease payments</t>
  </si>
  <si>
    <t>Facility fee rebate</t>
  </si>
  <si>
    <t>Net cash flows (used in)/ from financing activities</t>
  </si>
  <si>
    <t>Net (decrease)/ increase in cash and cash equivalents</t>
  </si>
  <si>
    <t>Cash and cash equivalents at the beginning of the financial year</t>
  </si>
  <si>
    <t>Effects of exchange rate changes on cash and cash equivalents</t>
  </si>
  <si>
    <t>Cash and cash equivalents at end of the half-year</t>
  </si>
  <si>
    <t>Basis of Preparation of Half-Year Report</t>
  </si>
  <si>
    <t>Basis Of Preparation Of Half-year Report</t>
  </si>
  <si>
    <t>1 Basis of preparation of half-year report This condensed consolidated interim financial report for the half-year
reporting period ended 31 December 2019 has been prepared in accordance with Accounting Standard AASB 134 Interim Financial Reporting
and the Corporations Act 2001. These financial statements also comply with International Financial
Reporting Standards (“IFRS”) as issued by the International Accounting Standards Board (“IASB”), as applicable
to interim financial reporting. This interim report does not include all the notes of the type normally
included in an annual financial report. Accordingly, this report is to be read in conjunction with the annual report for the year
ended 30 June 2019 and any public announcements made by Genetic Technologies Limited during the interim reporting period in accordance
with the continuous disclosure requirements of the Corporations Act 2001 The accounting policies adopted are consistent with those of the
previous financial year and corresponding interim reporting period and the adoption of the new and amended standards as set out
below. The Interim Financial Statements have been approved and authorised for issue by the board on 26 February 2020. The Company has prepared the interim financial statements to conform
to the requirements and needs of users of the financial statements located in both Australia and the U.S. U.S. users: The Company has prepared the interim financial statements
to conform to the requirements of IAS 34 Interim Financial Reporting. Consistent with U.S. domestic registrants, the Company
has labelled the interim financial information “unaudited” because the interim financial information is not subject
to an audit by our independent registered public accounting firm. The auditor’s independence declaration and independent
auditor’s review report are included within this filing to meet the requirements of Australian laws and regulations and are
furnished, not filed, for the purposes of incorporation of the related financial statements in any U.S. registration document. Australian users: The Company has prepared the interim financial
statements to conform to the requirements of the Corporations Act 2001 and AASB 134 Interim Financial Reporting.
A review of the interim financial information has been performed by the Company’s independent auditors to meet the requirements
of Australian Auditing Standard on Review Engagements ASRE 2410 Review of a Financial Report Performed by the Independent
Auditor of the Entity and users should refer to the auditor’s independence declaration and independent auditor’s
review report included within this filing.
(a) Going concern For the half-year ended 31 December 2019, the
group incurred an operating loss of $2,647,698 (31 December 2018: $3,123,372) and net assets as at 31 December 2019 were $2,862,305
(30 June 2019: $1,771,206). The group’s cash position at 31 December 2019 was $3,277,074 (30 June 2019: $2,131,741). The following matters have been considered by the directors in determining
the appropriateness of the going concern basis of preparation: During the 2020 financial year, the Directors expect stable cash
outflows from operations as the Company continues to invest resources in expanding the research &amp; development activities in
support of the distribution of existing and new products. As a result of these expected cash outflows to support the announcement
of the launch of further new genetic testing products, the Directors intend to raise further new equity funding in order to ensure
the Company continues to hold adequate levels of available cash resources to meet creditors and other commitments and to deliver
on partner expectations in the USA. The Company intends to raise further equity financing in the near
future, but there can be no assurance that we will be successful in this regard. In addition to planned equity financing in Australia and the US
market through existing and new investors, the group has access to an equity placement facility with Kentgrove Capital Pty Ltd.
Under this equity placement facility the group has an opportunity to raise equity funding of up to $20 million in a series of individual
placements of up to $1 million(or a higher amount by mutual agreement), expiring 7 April 2020. The Group currently does not have
any binding commitments under this facility and the quantum and timing of capital raised will be subject to the market price and
trading volumes of our ordinary shares. At the date of this report the group is in negotiations to replace the Kentgrove facility
with a new facility from an alternative provider. The continuing viability of the Company and its ability to continue
as a going concern and meet its debts and commitments as they fall due is dependent on both the satisfactory completion of planned
equity raisings in the next three months, along with the successful commercialisation of existing and new products. In order to
progress towards commercialisation and scale-up the operations the Company will require ongoing funding in the near term whilst
the products become established in the market. Due to the uncertainty surrounding the timing, quantum or the ability
to raise additional equity, there is a material uncertainty that may cast significant doubt on the Group’s ability to continue
as a going concern and therefore, that it may be unable to realise its assets and discharge its liabilities in the normal course
of business. However, the Directors believe that the Group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Group not be able to continue as a going concern. References to matters that may cast significant doubt about the
Group’s ability to continue as a going concern also raise substantial doubt as contemplated by the Public Company Accounting
Oversight Board (“PCAOB”) standards.
(b) New and amended standards adopted by the group During the reporting period the following amended standard became
applicable for the current reporting period and the group had to change its accounting policies as a result of adopting this standard:
• AASB 16 Leases. The impact of the adoption of this standard and the new accounting
policy is disclosed below.
(c) Impact of new and amended standards adopted by the Company
(i) AASB 16 Leases AASB 16 will result in almost all leases being recognised on the
balance sheet, as the distinction between operating and finance leases is removed. Under the new standard, an asset (the right
to use the leased item) and a financial liability to pay rentals are recognised. The only exceptions are short-term and low-value
leases. On adoption of AASB 16, the group recognised lease liabilities in
relation to leases which had previously been classified as ‘operating leases’ under the principles of AASB117 Leases.
These liabilities were measured at the present value of the remaining lease payments, discounted using the lessee’s incremental
borrowing rate as of 1 July 2019. The weighted average lessee’s incremental borrowing rate applied to the lease liabilities
on 1 July 2019 was 5.37%. The associated right-of use assets were measured at the amount equal
to the lease liability, adjusted by the amount of any prepaid or accrued lease payments relating to that lease recognised in the
balance sheet as at 1 July 2019. There were no onerous lease contracts that would have required an adjustment to the right-of-use
assets at the date of initial application. In applying AASB 16 for the first time, the group has used the following
practical expedients permitted by the standard: • the use of a single discount rate to a portfolio of leases
with reasonably similar characteristics. The group has also elected not to reassess whether a contract is,
or contains a lease at the date of initial application. Instead, for contracts entered into before the transition date the group
relied on its assessment made applying AASB 117 and interpretation 4 determining whether an arrangement contains a Lease.
31 Dec 2019
Operating lease commitments disclosed as at 30 June 2019 $ 487,837
Discounted using the lessee’s incremental borrowing rate of at the date of initial application $ 461,358
Lease liability recognised as at 1 July 2019 $ 461,358
Of which are:
Current lease liabilities $ 209,887
Non-current lease liabilities $ 251,471
Right of use of assets increased by $ 446,645
Lease liabilities increased by $ 461,358
The net impact on retained earnings on 1 July 2019 was a decrease of $ 14,712 Loss per share decreased by 0.03c per share for the six months to
31 December 2019 as a result of the adoption of AASB 16.
(d) Accounting policies applied from 1 July 2019 From 1 July 2019, leases are recognis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and leases of low-value
assets are recognised on a straight-line basis as an expense in profit or loss. Short-term leases are leases with a lease term
of 12 months or less.</t>
  </si>
  <si>
    <t>Corporate Information</t>
  </si>
  <si>
    <t>CORPORATE INFORMATION</t>
  </si>
  <si>
    <t>1. CORPORATE INFORMATION The Financial Report of Genetic Technologies Limited (the “Company”)
for the year ended June 30, 2019 was authorized for issue in accordance with a resolution of the Directors dated September 30,
2019. Genetic Technologies Limited is incorporated in Australia and is a company limited by shares. The Directors have the power
to amend and reissue the financial statements. The Company’s Ordinary Shares are publicly traded on the Australian
Securities Exchange under the symbol GTG and, via Level II American Depositary Receipts, on the Nasdaq Capital Market under the
ticker GENE.</t>
  </si>
  <si>
    <t>Other Income and Expense Items</t>
  </si>
  <si>
    <t>Other Income And Expense Items</t>
  </si>
  <si>
    <t>3 Other income and expense items
(a) Other income
Consolidated entity
31 December 31 December
R&amp;D Grant Income (i) 400,000 186,000
Other 47,756 152,588
447,756 338,588
(i) Government grants 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19, the group has included an item in other income of $400,000 (2018: $186,000) to recognise income over the period necessary
to match the grant on a systematic basis with the costs that they are intended to compensate.</t>
  </si>
  <si>
    <t>Summary of Significant Accounting Policies</t>
  </si>
  <si>
    <t>Summary Of Significant Accounting Policies</t>
  </si>
  <si>
    <t>2. SUMMARY OF SIGNIFICANT ACCOUNTING POLICIES
(a) Basis of preparation Compliance with International Financial Reporting
Standards as issued by the International Accounting Standards Board The Financial Report complies with the International
Financial Reporting Standards as issued by the International Accounting Standards Board. Historical cost convention These financial statements have been prepared under
the historical cost convention except for financial assets and liabilities (including derivative instruments) which are measured
at fair value.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Going concern For the year ended 30 June 2019, the Company incurred
a total comprehensive loss of $6,401,936 (2018: $5,986,838) and net cash outflow from operations of $6,073,182 (2018: $5,636,533).
As at 30 June 2019 the Company held total cash and cash equivalents of $2,131,741. During the 2020 financial year, the Directors expect
stable cash outflows from operations as the Company continues to invest resources in expanding the research &amp; development activities
in support of the distribution of existing and new products. As a result of these expected cash outflows to support
the announcement of the launch of further new genetic testing products, the Directors intend to raise further new equity funding
in order to ensure the Company continues to hold adequate levels of available cash resources to meet creditors and other commitments
and to deliver on partner expectations in China and the USA. The Company intends to raise further equity financing
in October 2019, but there can be no assurance that we will be successful in this regard. The Company does not currently have binding
commitments from any party to subscribe for shares and any raise will be subject to maintaining active listing on the NASDAQ exchange
as well as compliance with the Company’s obligations under ASX Listing Rule 7.1. In addition to the plans to raise capital in the US,
the Company has recorded a receivable at 30 June 2019 from the Australian Taxation Office in respect of the 2019 research and development
tax incentive claim which the Company expects to receive this in October 2019. The Company also has access to equity placement
facility with Kentgrove Capital Pty Ltd whereby it has an opportunity to raise equity funding of up to $20 million in a series
of individual placements of up to $1 million (or a higher amount by mutual agreement), expiring 7 April 2020. The Company currently
does not have any binding commitments under this facility and the quantum and timing of capital raised will be subject to the market
price and trading volumes of our ordinary shares. The continuing viability of the Company and its ability
to continue as a going concern and meet its debts and commitments as they fall due is dependent on the satisfactory completion
of planned equity raisings in October of 2019. Due to the uncertainty surrounding the timing, quantum
or the ability to raise additional equity, there is a material uncertainty that may cast significant doubt on the Company’s
ability to continue as a going concern and therefore, that it may be unable to realise its assets and discharge its liabilities
in the normal course of business. However, the Directors believe that the Company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Company not be able to continue as a going concern.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
(b) New accounting standards and interpretations Standards and Interpretations affecting amounts reported
in the current period (and/or prior period) The Company has applied the following standards and amendments
for the first time for their annual reporting period commencing July 1, 2018: IFRS 9 Financial Instruments IFRS 9 Financial Instruments IFRS 9 introduced a new expected loss impairment model
that requires entities to account for expected credit losses at the time of recognizing the asset. The adoption of the new standard
did not have a material impact on its classification and measurement of the financial assets and liabilities or its results on
adoption of the new impairment model. IFRS 15 Revenue from Contracts with Customers IFRS 15 provides a single, principles based five-step
model to be applied to all contracts with customers. Guidance is provided on topics such as the point in which revenue is recognized,
accounting for variable consideration, costs of fulfilling and obtaining a contract and various related matters. The adoption of
this standard applies to the recognition of the sales related to the BREVAGEN plus Other new standards affecting the current reporting
period The company also adopted the following standards during
the period. ● Classification and Measurement of Share-based
Payment Transactions (Amendments to IFRS 2) ● Interpretation 22 Foreign Currency Transactions
and Advance Consideration. The adoption of these amendments did not have any impact
on the current period or any prior period and is not likely to affect future periods. Certain new accounting standards and interpretations
have been published that are not mandatory for June 30, 2019 reporting periods and have not been early adopted by the Company.
The Company’s assessment of the impact of these new standards and interpretations is set out below. Standards and interpretations in issue but
not yet adopted
Title of IFRS 16 Leases
Nature of change IFRS 16 was issued in February 2016. It will result in almost all leases being recognised on the consolidated balance sheet by lessees, as the distinction between operating and finance leases is removed. Under the new standard, an asset (the right to use the leased item) and a financial liability to pay rentals are recognised. The only exceptions are short-term and low-value leases.
Impact
The Company has reviewed all leasing arrangements in light of the
new lease accounting rules in IFRS 16. The standard will affect the accounting for the Company’s operating leases. As at the reporting date, the Company has non-cancellable operating
lease commitments of $487,849. The Company expects to recognise at 1 July 2019 right-of-use assets
of an amount approximating the nominal value of these non-cancellable operating lease commitments, discounted at the Company’s
incremental borrowing rate. A corresponding lease liability will offset the amount recognised as a right-of-use asset at 1 July
2019. Overall net current assets will be $14,712 lower due to the presentation of a portion of the liability as a current liability. In financial year 2020, the operating cash flows will increase and
financing cash flows decrease by approximately $221,281 as repayment of the principal portion of the lease liabilities will be
classified as cash flows from financing activities.
Mandatory application date/Date of adoption by the Company
The Company will apply the standard from its mandatory adoption
date of July 1, 2019. The Company intends to apply the simplified transition approach
and will not restate comparative amounts for the year prior to first adoption. Right-of-use assets for property leases will be
measured on transition as if the new rules had always been applied. All other right-of-use assets will be measured at the amount
of the lease liability on adoption (adjusted for any prepaid or accrued lease expenses). There are no other new standards and interpretations that are not
yet effective and that would be expected to have a material impact on the Company in the current or future reporting periods and
on foreseeable future transactions.
(c) Principles of consolidation Subsidiaries The consolidated financial statements incorporate the
assets and liabilities of all subsidiaries of Genetic Technologies Limited (the “Company” or “Parent Entity”)
as at June 30, 2019 and the results of all subsidiaries for the year then ended. Genetic Technologies Limited and its subsidiaries
together are referred to in this Financial Report as the “Company” or the “Consolidated Entity”. Subsidiaries are all entities (including structured
entities) over which the Company has control. The Company controls an entity when the Company is exposed to, or has rights to,
variable returns from its involvement within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 losses on transactions between Company companies are eliminated. Unrealized losses are also eliminated unless the transaction
provides evidence of the impairment of the asset transferred. Accounting policies of subsidiaries have been changed where necessary
to ensure consistency with the Company’s policies. Non-controlling interests in the results and equity
of subsidiaries are shown separately in the consolidated statement of comprehensive income, consolidated balance sheet and consolidated
statements of changes in equity, respectively.
(d) Segment reporting Operating segments are reported in a manner consistent
with the internal reporting provided to the chief operating decision maker. The chief operating decision maker, who is responsible
for allocating resources and assessing the performance of the operating segments, has been identified as the Chief Executive Officer.
(e) Parent entity financial information The financial information for the parent entity, Genetic
Technologies Limited has been prepared on the same basis as the consolidated financial statements, except that investments in subsidiaries
are accounted for at cost in the financial statements of Genetic Technologies Limited. Loans to subsidiaries are written down to
their recoverable value as at balance date.
(f) Foreign currency translation The functional and presentation currency of Genetic
Technologies Limited and its Australian subsidiaries is the Australian dollar (AUD). Transactions in foreign currencies are initially
recorded in the functional currency at the exchange rates ruling at the date of the transaction. Monetary assets and liabilities
which are denominated in foreign currencies are retranslated at the rate of exchange ruling at the balance sheet date. All differences
are taken to the statement of comprehensive income. Non-monetary items that are measured in terms of historical
cost in a foreign currency are translated using the exchange rate ruling at the date of the initial transaction. Non-monetary items
measured at fair value in a foreign currency are translated using the exchange rates ruling at the date when the fair value was
determined. The functional currencies of the Company’s two overseas subsidiaries are as follows: GeneType Corporation — United States dollars (USD) Phenogen Sciences Inc. — United States dollars
(USD) As at the reporting date, the assets and liabilities
of these subsidiaries are translated into the presentation currency of Genetic Technologies Limited at the rate of exchange ruling
at the balance sheet date and the statement of comprehensive income is translated at the weighted average exchange rates for the
period unless this is not a reasonable approximation of the cumulative effect of the rates prevailing on the transaction dates,
in which case income and expenses are translated at the dates of the transactions. The exchange differences arising on the retranslation
are recognized in other comprehensive income and taken directly to a separate component of equity. On disposal of a foreign entity,
the deferred cumulative amount recognized in equity relating to that particular foreign operation is recognized in the statement
of comprehensive income.
(g) Earnings per share (“EPS”) Basic EPS is calculated by dividing the profit attributable
to owners of the Company, excluding any costs of servicing equity other than Ordinary Shares, by the weighted average number of
Ordinary Shares outstanding during the financial year. Diluted EPS adjusts the figures used in the determination of basic EPS to
take into account the after income tax effect of interest and other financing costs associated with dilutive potential Ordinary
Shares and the weighted average number of Ordinary Shares that would have been outstanding assuming the conversion of all dilutive
potential Ordinary Shares.
(h) Revenue recognition IFRS 15 supersedes IAS 11 Construction Contracts, IAS18
Revenue and related interpretations and it applies to all revenue arising from contracts with customers, unless those contracts
are in the scope of other standards. The new standard has been applied as at 1 July 2018 using the modified retrospective approach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The adoption of IFRS 15 has not impacted
the amounts disclosed within the financial statements. The following recognition criteria must also be met before revenue is recognized: Genetic testing revenues The Company operates facilities which provide genetic
testing services. The Company recognises revenue from the provision of these services when the services have been completed. Interest received Income is recognized as the interest accrues using the
effective interest method. Government Grants Research and development tax incentiv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 Other Other Grants from the government are recognized at their
fair value where there is a reasonable assurance that the grant will be received and the company will comply with all attached
conditions.
(i) Share-based payment and performance rights transactions The fair value of options granted under an Employee
Option Plan is recogniz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y’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With the assistance of an independent valuer, the Company
performed a valuation of the Performance Rights. The independent valuer has applied the Monte Carlo simulation in providing the
valuation of the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a) a range of prices analysed from 0.5 cents per share
to 1.5 cents per share (being an approximate 50% discount to a 50% premium) from GTG’s current share price of 1.1 cents per
share as at October 5, 2018 for all classes of Performance Rights; b) exercise price being 0.0 cents per Performance Right
for all classes; c) VWAP hurdle (10 days consecutive share price hurdle)
equaling 2.0 cents for Class A and Class B and 3.3 cents for Class C Performance Rights; d) the continuously compounded risk free rate being 2.02%
for all classes of Performance Rights (calculated with reference to the RBA quoted Commonwealth Government bonds as at October
8, 2018 of similar duration to that of the expected life of each class of Performance Right);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e) a range of prices analysed from 0.5 cents per share
to 1.5 cents per share (being an approximate 50% discount to a 50%premium) from GTG’s current share price of 1.1 cents per
share as at October 5, 2018 for all classes of Performance Rights; f) exercise price being 0.0 cents per Performance Right
for all classes; g) VWAP hurdle (10 days consecutive share price hurdle)
equaling 2.0 cents for Class A and Class B and 3.3 cents for Class C Performance Rights; h) the continuously compounded risk free rate being 2.02%
for all classes of Performance Rights (calculated with reference to the RBA quoted Commonwealth Government bonds as at October
8, 2018 of similar duration to that of the expected life of each class of Performance Right); i) the expected option life of 2.8 years for all classes
of Performance Rights; and j) a volatility measure of 80%.
(j) Income tax The income tax expense or revenue for the period is
the tax payable on the current period’s taxable income based on the national income tax rate for each jurisdiction adjusted
by changes in deferred tax assets and liabilities attributable to temporary differences and unused tax losses. The current income tax charge is calculated on the basis
of the tax laws enacted or substantively enacted at the end of the reporting period in the countries where the company’s
subsidiaries and associates operate and generate taxable income.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sed or the deferred income
tax liability is settled. Deferred tax assets are recognised for deductible temporary differences and unused tax losses only if
it is probable that future taxable amounts will be available to utilise those temporary differences and losse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balances
attributable to amounts recognised directly in equity are also recognised directly in equity. Current and deferred tax is
recognised in profit or loss, except to the extent that it relates to items recognised in other comprehensive income or
directly in equity. In this case, the tax is also recognised in other comprehensive income or directly in equity,
respectively. Tax consolidation legislation Genetic Technologies Limited (“GTG”) and
its wholly-owned Australian-resident subsidiaries have implemented the tax consolidation legislation. The head entity, GTG, and
the subsidiaries in the tax consolidated Company account for their own current and deferred tax amounts. These tax amounts are
measured as if each entity in the tax consolidated Company continues to be a stand-alone taxpayer in its own right. In addition to its own current and deferred tax amounts,
GTG also recognizes the current tax assets / liabilities and the deferred tax assets arising from unused tax losses and tax credits
assumed from subsidiaries in the tax consolidated Company. Assets or liabilities arising under tax funding agreements with the
tax consolidated entities are recognized as amounts receivable from or payable to other entities in the Company. Any difference
between the amounts assumed and amounts receivable or payable under the tax funding agreements are recognized as a contribution
to (or distribution from) wholly-owned tax subsidiaries.
(k) Other taxes Revenues, expenses and assets are recognized net of
the amount of Goods and Services Tax (GST) except where the GST incurred on a purchase of goods and services is not recoverable
from the taxation authority, in which case the GST is recognized as part of the cost of acquisition of the asset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arising from investing and financing activities,
which is recoverable from / payable to the taxation authority, are classified as operating cash flows.
(l) Withholding tax The Company generates revenues from the granting of
licenses to parties resident in overseas countries. Such revenues may, in certain circumstances, be subject to the deduction of
local withholding tax. In such cases, revenues are recorded net of any withholding tax deducted.
(m) Finance costs Finance costs are recognized using
the effective interest rate method.
(n)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Short-term deposits are made for varying periods, depending on the immediate cash requirements
of the Company, and earn interest at the respective short-term deposit rates.
(o) Trade and other receivables Trade receivables, which are non-interest bearing and
generally have terms of between 30 to 90 days, are recognized and carried at original invoice amount less an allowance for any
uncollectible amounts. For the comparative periods prior to July 1, 2018,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 The Company has applied IFRS 9 from July 1, 2018. To
measure the loss allowance on trade receivables, the Company uses the simplified approach to measuring expected credit losses which
uses a lifetime expected loss allowance for all trade receivables. To measure the expected credit losses, trade receivables
assets would be grouped based on shared credit risk characteristics and the days past due.
(p) Inventories Inventories principally comprise laboratory and other
supplies and are valued at the lower of cost and net realizable value. Inventory costs are recognized as the purchase price of
items from suppliers plus freight inwards and any applicable landing charges. Costs are assigned on the basis of weighted average
cost.
(q) Property, plant and equipment Plant and equipment is stated at cost less accumulated
depreciation and any impairment in value. Depreciation is calculated on a straight-line basis over the estimated useful life of
the respective asset as follows: Laboratory equipment — 3 to 5 years Computer equipment — 3 years Office equipment — 3 to 5 years Leasehold improvements — lease term, being between
1 and 3 years Costs relating to day-to-day servicing of any item of
property, plant and equipment are recognized in profit or loss as
incurred. The cost of replacing larger parts of some items of
property, plant and equipment are capitalized when incurred and depreciated over the period until their next scheduled replacement,
with the replacement parts being subsequently written off.
(r) Intangible assets Patents Patents held by the Company are used in the licensing,
testing and research areas and are carried at cost and amortized on a straight-line basis over their useful lives, being 10 years.
External costs incurred in filing and protecting patent applications, for which no future benefit is reasonably assured, are expensed
as incurred. Research and development costs Costs relating to research activities are expensed as
incurred. An intangible asset arising from development expenditure on an internal project is recogniz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o date, all development costs have been expensed as incurred as their recoverability cannot be regarded
as assured.
(s)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s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
(t) Employee benefits (i) Short-term obligations Provision is made for employee benefits accumulated
as a result of empl</t>
  </si>
  <si>
    <t>Critical Accounting Estimates And Judgements</t>
  </si>
  <si>
    <t>CRITICAL ACCOUNTING ESTIMATES AND JUDGEMENTS</t>
  </si>
  <si>
    <t>Critical Accounting Estimates and Judgements</t>
  </si>
  <si>
    <t>3. CRITICAL ACCOUNTING ESTIMATES AND JUDGEMENTS Estimates and judgements are evaluated and based on historical
experience and other factors, including expectations of future events that may have a financial impact on the Company and that
are believed to be reasonable under the circumstances. Critical accounting estimates and assumptions The carrying amounts of certain assets and liabilities
are often determined based on estimates and assumptions of future events. The key estimates and assumptions that have a significant
risk of causing a material adjustment to the carrying value of certain assets and liabilities within the next annual reporting
period are set out below. Share-based payments transactions The Company measures the cost of equity-settled transactions
with employees by reference to the value of the equity instruments at the date on which they are granted. Management determined
the fair value with the assistance of an independent valuer using a Black-Scholes and Monte Carlo simulation options pricing model.</t>
  </si>
  <si>
    <t>Cost of Sales</t>
  </si>
  <si>
    <t>COST OF SALES</t>
  </si>
  <si>
    <t>4. COST OF SALES
Consolidated
2019 2018 2017
A$ A$ A$
Inventories used 55,995 93,869 172,070
Direct labour costs 103,601 88,690 152,767
Depreciation expense 55,480 65,853 71,139
Inventories written off (1) 61,191 51,676 96,441
Total cost of sales 276,267 300,088 492,417
(1) Inventories written off include $Nil (2018: $24,506 and 2017: $53,856) of items that expired during the year.</t>
  </si>
  <si>
    <t>Non Operating Income and Expenditure</t>
  </si>
  <si>
    <t>NON OPERATING INCOME AND EXPENDITURE</t>
  </si>
  <si>
    <t xml:space="preserve">5. NON OPERATING INCOME AND EXPENDITURE
2019 2018 2017
Net profit on disposal of plant and equipment — — 52,188
Research and development tax incentive 856,707 299,351 253,159
Export Marketing &amp; Development Grant — 126,907 —
Interest income 25,794 15,218 38,765
Rental income — — —
Other income 137,268 — —
Total non operating income and expenditure 1,019,769 441,476 344,112 </t>
  </si>
  <si>
    <t>Foreign Exchange Gain Reclassified on Liquidation of Subsidiary</t>
  </si>
  <si>
    <t>FOREIGN EXCHANGE GAIN RECLASSIFIED ON LIQUIDATION OF SUBSIDIARY</t>
  </si>
  <si>
    <t>6. FOREIGN EXCHANGE GAIN RECLASSIFIED ON LIQUIDATION OF SUBSIDIARY
Reclassification of net foreign exchange gains previously recognised in other comprehensive income, reclassified to profit or loss Nil
Total gain on liquidation of subsidiary Nil Total gain is attributable to the liquidation of
GeneType AG, a dormant subsidiary, that was completed on 13 December 2017</t>
  </si>
  <si>
    <t>Other Gains / (Losses)</t>
  </si>
  <si>
    <t>OTHER GAINS / (LOSSES)</t>
  </si>
  <si>
    <t>7. OTHER GAINS / (LOSSES)
Consolidated
2019 2018 2017
A$ A$ A$
Net foreign exchange gains/(losses) 92,518 — —
Net impairment losses(1) (500,000 ) — —
Total other gains / (losses) (407,482 ) — — (1) In August 2018, the Company invested $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 (1) In December 2018, Genetic Technologies Limited entered
and invested $250,000 into a Joint Venture agreement with Blockshine Health Pty Ltd. with an ownership of 49%. The Company has
recorded an impairment against the investment during the financial year ended June 30, 2019, due to the cancellation of the project.</t>
  </si>
  <si>
    <t>Expenses</t>
  </si>
  <si>
    <t>Expenses by nature [abstract]</t>
  </si>
  <si>
    <t xml:space="preserve">8. EXPENSES
Consolidated
2019 2018 2017
A$ A$ A$
Amortization of intangible assets — — 63,783
Depreciation of fixed assets 156,248 303,749 307,828
Employee benefits expenses 2,414,408 2,657,232 3,594,936
Operating lease expenses 312,956 326,192 310,413
Research and development expenses 310,703 459,026 418,598 </t>
  </si>
  <si>
    <t>Income Tax</t>
  </si>
  <si>
    <t>Major components of tax expense (income) [abstract]</t>
  </si>
  <si>
    <t>9. INCOME TAX
Consolidated
2019 2018 2017
A$ A$ A$
Reconciliation of income tax expense to prima facie tax payable
Loss before income tax expense (6,425,604 ) (5,463,872 ) (8,403,826 )
Tax at the Australian tax rate of 27.50% (2018: 27.50% and 2017: 28.50%) (1,767,041 ) (1,502,565 ) (2,311,052 )
Tax effect amounts which are not deductible/(taxable) in calculating taxable income
Share-based payments expense 92,153 35,650 33,079
Research and development tax incentive 541,596 148,346 108,163
Other non-deductible items 590 1,509 1,257
Other assessable items — — 81,155
(1,132,702 ) (1,317,060 ) (2,087,398 )
Difference in overseas tax rates 41,009 67,557 (96,775 )
Under /(over) provision 1,126,722 (268,092 ) (75,054 )
Temporary differences not recognized (121,965 ) — —
Research and development tax credit (238,084 ) (82,322 ) (69,619 )
Tax losses not recognized 325,020 1,599,917 2,328,846
Income tax expense — — —
Net deferred tax assets
Deferred tax assets not recognized
Property, plant and equipment 863 1,381 2,802
Capital raising costs 232,328 347,370 320,417
Applera settlement — — —
Intangible assets 1,893,220 1,949,601 2,003,505
Provisions 187,958 201,492 333,103
Other — — —
Total deferred tax assets 2,314,369 2,499,844 2,659,827
Deferred tax liabilities not recognized
Prepayments — — —
Total deferred tax liabilities — — —
Net deferred tax assets on temporary differences not brought to account (2,314,369 ) (2,499,844 ) (2,659,827 )
Total net deferred tax assets — — —
Consolidated
2019 2018 2017
A$ A$ A$
Tax losses
Unused tax losses for which no deferred tax asset has been recognized 90,254,547 87,970,140 80,706,629
Potential tax benefit 27.50% (2016: 28.50%) 23,104,882 22,596,182 22,194,323 Subject to the Company continuing to meet the relevant statutory
tests, the tax losses are available for offset against future taxable income. At June 30, 2019, the Company had a potential tax benefit related
to tax losses carried forward of $23,104,882 (2018:22,596,182). Such amount includes net losses of $5,541,152 (2018:$5,155,038)
related to subsidiaries in the United States (U.S.). The Tax Cuts and Jobs Act (TCJA) enacted by Congress in the U.S. on December
22, 2017 cut the top corporate income tax rate from 35% to 21%. For tax years beginning after December 31, 2017, the graduated
corporate tax rate structure is eliminated and corporate taxable income will be taxed at 21-percent flat rate. Additionally, the
previous 20-year limitation on carry forward net operating losses (NOL’s) has been removed, allowing the NOL’s to be
carried forward indefinitely. The remaining tax losses carried forward of $ 17,563,730 (2018:17,441,144) are indefinite and are
attributable to the Company’s operations in Australia. As such the total unused tax losses available to the Company, equal
$23,104,882 (2018:$22,596,182). As at balance date, there are unrecognized tax losses with a benefit
of approximately $23,104,882 (2018: $22,596,182 and 2017: $22,194,323) that have not been recognized as a deferred tax asset to
the Company. These unrecognized deferred tax assets will only be obtained if:
(a) The Company companies derive future assessable income of a nature and amount sufficient to enable the benefits to be realized;
(b) The Company companies continue to comply with the conditions for deductibility imposed by the law; and
(c) No changes in tax legislation adversely affect the Company companies from realizing the benefit. Tax consolidation legislation Genetic Technologies Limited and its wholly-owned Australian subsidiaries
implemented the tax consolidation legislation as from July 1, 2003. The accounting policy in relation to this legislation is set
out in Note 2(j). The entities in the tax consolidated Company have entered into a
Tax Sharing Agreement which, in the opinion of the Directors, limits the joint and several liabilities of the wholly-owned entities
in the case of a default by the head entity, Genetic Technologies Limited. The entities have also entered into a Tax Funding Agreement under
which the wholly-owned entities fully compensate Genetic Technologies Limited for any current tax payable assumed and are compensated
by Genetic Technologies Limited for any current tax receivable and deferred tax assets relating to unused tax losses or unused
tax credits that are transferred to Genetic Technologies Limited under the tax consolidation legislation. The funding amounts are
determined by reference to the amounts recognized in the respective subsidiaries’ financial statements. The amounts receivable or payable under the Tax Funding Agreement
are due upon receipt of the funding advice from the head entity, which is issued as soon as practicable after the end of each financial
year. As at June 30, 2019, there are no unrecognised temporary differences
associated with the Company’s investments in subsidiaries, as the Company has no liability for additional taxation should
unremitted earnings be remitted (2017: $nil).</t>
  </si>
  <si>
    <t>Loss Per Share</t>
  </si>
  <si>
    <t xml:space="preserve">5 Loss per share
(a) Basic/diluted loss per share
Consolidated entity
31 December 31 December
From continuing operations (0.08 ) (0.12 )
(b) Reconciliation of earnings used in calculating earnings per share
Consolidated entity
31 December 31 December
Basic earnings per share
Loss attributable to the ordinary equity holders of the company used in calculating basic/diluted earnings per share:
From continuing operations 2,647,698 3,123,372
(c) Weighted average number of shares used as denominator
Consolidated entity
31 December 31 December
Weighted average number of ordinary shares used as the denominator in calculating basic and diluted loss per share 3,331,576,766 2,558,004,460 </t>
  </si>
  <si>
    <t>10. LOSS PER SHARE The following reflects the income and share data used in the calculations
of basic and diluted loss per share:
2019 2018 2017
Loss for the year attributable to the owners of Genetic Technologies Limited (6,425,604 ) (5,463,872 ) (8,403,826 )
Weighted average number of Ordinary Shares used in calculating loss per share 2,635,454,870 2,435,282,724 2,121,638,888
Note: None of the 114,250,000 (2018: 55,102,778 and 2017: 75,102,778) options/performance rights over the Company’s Ordinary Shares that were outstanding as at the reporting date are considered to be dilutive for the purposes of calculating diluted earnings per share.</t>
  </si>
  <si>
    <t>Cash and Cash Equivalents</t>
  </si>
  <si>
    <t>Cash and cash equivalents [abstract]</t>
  </si>
  <si>
    <t>Cash And Cash Equivalents</t>
  </si>
  <si>
    <t xml:space="preserve">11. CASH AND CASH EQUIVALENTS
Consolidated
2019 2018 2017
A$ A$ A$
Reconciliation of cash and cash equivalents
Cash at bank and on hand 2,131,741 5,487,035 10,988,255
Total cash and cash equivalents 2,131,741 5,487,035 10,988,255
Reconciliation of loss for the year
Reconciliation of loss for the year after income tax to net cash flows used in operating activities is as follows:
Loss for the year after income tax (6,425,604 ) (5,463,872 ) (8,403,826 )
Adjust for non-cash items
Amortization and depreciation expenses 156,260 303,749 371,611
Impairment of intangible assets — 544,694
Impairment of investments 500,000
Share-based payments expense 335,102 129,635 120,287
interest classified as investing cash flows (25,850 ) 15,219 —
Net (profit) / loss on disposal of plant and equipment — — (52,188 )
Net (gains) / losses on liquidation of subsidiary — (527,049 ) —
Net foreign exchange (gains) / losses (92,518 ) (128,360 ) 175,038
Adjust for changes in assets and liabilities
(Increase) / decrease in trade and other receivables (517,383 ) 124,889 204,501
(Increase) / decrease in prepayments and other assets (42,885 ) 14,843 103,488
Increase / (decrease) in trade and other payables 60,178 47,027 60,120
Increase / (decrease) in provisions (20,482 ) (122,176 ) 62,636
Net cash flows from / (used in) operating activities (6,073,182 ) (5,636,533 ) (6,813,639 )
Financing facilities available
As at June 30, 2019, the following financing facilities had been negotiated and were available:
Total facilities
Credit cards 95,714 183,770 306,128
Facilities used as at reporting date
Credit cards (6,516 ) (12,031 ) (12,428 )
Facilities unused as at reporting date
Credit cards 89,198 171,739 293,700 </t>
  </si>
  <si>
    <t>Trade and Other Receivables (Current)</t>
  </si>
  <si>
    <t>Trade and other current receivables [abstract]</t>
  </si>
  <si>
    <t>12. TRADE AND OTHER RECEIVABLES
(CURRENT)
Consolidated
2019 2018
A$ A$
Trade receivables 16,529 10,503
Less: 2019: Impairment allowance / 2018: provision for doubtful debts — —
Net trade receivables 16,529 10,503
Other receivables* 802,237 290,880
Total net current trade and other receivables 818,766 301,383
● Other receivables majorly consists of R&amp;D income grant receivable. Note: Trade and other receivables for the Company
include amounts due in US dollars of USD Nil (2018: USD 7,114). Refer Note 28 for details of aging, interest rate and
credit risks applicable to trade and other receivables for which, due to their short-term nature, their carrying value approximates
their fair value.</t>
  </si>
  <si>
    <t>Prepayments and Other Assets (Current)</t>
  </si>
  <si>
    <t>PREPAYMENTS AND OTHER ASSETS (CURRENT)</t>
  </si>
  <si>
    <t xml:space="preserve">13. PREPAYMENTS AND OTHER ASSETS (CURRENT)
2019 2018
Prepayments 159,844 139,767
Inventories at the lower of cost and net realizable value 31,865 59,007
Performance bond and deposits 53,456 3,505
Total current prepayments and other assets 245,165 202,279 </t>
  </si>
  <si>
    <t>Property, Plant and Equipment</t>
  </si>
  <si>
    <t>Disclosure of detailed information about property, plant and equipment [abstract]</t>
  </si>
  <si>
    <t xml:space="preserve">14. PROPERTY, PLANT AND EQUIPMENT
Consolidated
2019 2018
A$ A$
Laboratory equipment, at cost 1,451,389 1,451,389
Less: accumulated depreciation (1,410,877 ) (1,355,397 )
Net laboratory equipment 40,512 95,992
Computer equipment, at cost 609,550 609,550
Add: additions during the year 47,715 —
Less: accumulated depreciation (628,868 ) (563,208 )
Net computer equipment 28,397 46,342
Office equipment, at cost 167,564 167,564
Less: accumulated depreciation (167,564 ) (166,807 )
Net office equipment — 757
Equipment under hire purchase, at cost 594,626 594,626
Less: accumulated depreciation (594,626 ) (594,626 )
Net equipment under hire purchase — —
Leasehold improvements, at cost 462,797 462,797
Add: additions during the year 2,583
Less: accumulated depreciation (464,956 ) (430,604 )
Net leasehold improvements 424 32,193
Total net property, plant and equipment 69,333 175,284
Reconciliation of property, plant and equipment
Opening gross carrying amount 3,285,926 3,283,541
Add: additions purchased during the year 50,297 2,385
Less: disposals made during the year — —
Closing gross carrying amount 3,336,223 3,285,926
Opening accumulated depreciation and impairment losses (3,110,642 ) (2,806,893 )
Add: disposals made during the year — —
Less: depreciation expense charged (156,248 ) (303,749 )
Closing accumulated depreciation and impairment losses (3,266,890 ) (3,110,642 )
Total net property, plant and equipment 69,333 175,284 Reconciliation of movements in property, plant and equipment
by asset category
Opening Closing
net carrying Additions Disposals Depreciation net
amount during year during year expense amount
Asset category A$ A$ A$ A$ A$
Laboratory equipment 95,992 — — (55,480 ) 40,512
Computer equipment 46,342 47,714 — (66,416 ) 28,397
Leasehold improvements 32,193 2,583 — (34,352 ) 424
Totals 175,284 50,297 — (156,248 ) 69,333 </t>
  </si>
  <si>
    <t>Trade and Other Payables (Current)</t>
  </si>
  <si>
    <t>Trade and other payables [abstract]</t>
  </si>
  <si>
    <t>15. TRADE AND OTHER PAYABLES (CURRENT)
Consolidated
2019 2018
A$ A$
Trade payables 590,231 535,924
Other payables 68,423 222,502
Accrued expenses 346,654 186,704
Total current trade and other payables 1,005,308 945,130 Note: Trade payables for the
Company include amounts due in US dollars of USD 126,829 (2018: USD 116,063) and Swiss francs of CHF 0 (2017: CHF 380). Refer Note 28 for details of
management of interest rate, foreign exchange and liquidity risks applicable to trade and other payables for which, due to their
short-term nature, their carrying value approximates their fair value.</t>
  </si>
  <si>
    <t>Provisions (Current and Non-Current)</t>
  </si>
  <si>
    <t>Provisions [abstract]</t>
  </si>
  <si>
    <t>16. PROVISIONS (CURRENT AND NON-CURRENT)
2019 2018
A$ A$
Current provisions
Annual leave 152,352 145,449
Long service leave 243,740 268,544
Make good * 91,590 91,590
Total current provisions 487,682 505,583
Non-current provisions
Long service leave 809 3,390
Make good * — —
Total non-current provisions 809 3,390
Total provisions 488,491 508,973 * Make good provision Genetic Technologies Limited is required to restore the
leased premises situated in Fitzroy, Melbourne to their original condition at the end of the lease terms. A provision has been
recognized for the present value of the estimated expenditure required to remove any leasehold improvements. These costs have been
capitalized as part of the cost of leasehold improvements and are amortized over the shorter of the term of the lease or the useful
life of the assets. See Note 2 (u) for the Company’s other accounting policies relevant to provisions.
Consolidated
2019 2018
A$ A$
Reconciliation of annual leave provision
Balance at the beginning of the financial year 145,499 239,821
Add: obligation accrued during the year 91,106 155,967
Less: utilized during the year (84,253 ) (250,289 )
Balance at the end of the financial year 152,352 145,499
Reconciliation of long service leave provision
Balance at the beginning of the financial year 271,933 299,739
(Less)/ Add: obligation accrued during the year 10,226 (27,806 )
Less: utilized during the year (37,610 ) —
Balance at the end of the financial year 244,549 271,933 Note: The current provisions for annual leave and
long service leave include a total amount of $335,655 (2018: $325,421) in respect of obligations which, based on historical evidence,
the Company estimates will be settled more than 12 months from balance date.</t>
  </si>
  <si>
    <t>Equity</t>
  </si>
  <si>
    <t>Disclosure of classes of share capital [abstract]</t>
  </si>
  <si>
    <t xml:space="preserve">4 Equity
31 December 31 December 30 June 30 June
Fully paid 4,063,134,143 127,807,987 2,938,134,143 125,498,824
(a) Share capital
(i) Movements in ordinary shares
Details Number of $
Balance at 1 July 2019 2,938,134,143 125,498,824
Rights issue* 1,125,000,000 4,499,965
Less: transaction costs arising on share issue - (2,190,802 )
Balance at 31 December 2019 4,063,134,143 127,807,987 *On 11 October 2019, the company invited its shareholders to subscribe
to a fully underwritten rights issue of 1,125,000,000 ordinary shares at an issue price of $0.4 cents per share on the basis of
1 new share for every 2 fully paid ordinary shares held.
(ii) Rights of each type of share Ordinary shares entitle the holder to participate in dividends and
the proceeds on winding up of the group in proportion to the number of shares held. On a show of hands every holder of ordinary
shares present at a meeting or by proxy, is entitled to one vote. Upon a poll every holder is entitled to one vote per share held.
The ordinary shares have no par value.
(b) Other reserves
Consolidated entity Share- based Foreign Total
Balance at 1 July 2018 4,885,232 765,930 5,651,162
Currency translation differences - 23,668 23,668
Other comprehensive income for the period - 23,668 23,668
Transactions with owners in their capacity as owners
Share-based payment expenses 341,201 - 341,201
Reversal of forfeited options (6,099 ) (6,099 )
At 30 June 2019 5,220,334 789,598 6,009,932
Consolidated entity Share- based Foreign Total
Balance at 1 July 2019 5,220,334 789,598 6,009,932
Currency translation differences - (381,163 ) (381,163 )
Other comprehensive income for the period - (381,163 ) (381,163 )
Transactions with owners in their capacity as owners
Share-based payment expenses 33,771 - 33,771
Reversal of forfeited performance rights (81,982 ) - (81,982 )
Issue of options to underwriters 1,873,720 - 1,873,720
At 31 December 2019 7,045,843 470,648 7,516,491
Details Number of Number of Total
Balance at 1 July 2019 76,250,000 38,000,000 5,220,334
Reversal of forfeited performance rights (61,250,000 ) - (81,982 )
Issue of Options to underwriters - 500,000,000 1,873,720
Share based payment expense - - 33,771
Balance 31 December 2019 15,000,000 538,000,000 7,045,843 The following are the valuation details towards the options
issued to underwriters for the capital raise in October 2019.
2019
Grant Date 30 Oct 2019
Options issued 250,000,000
Dividend yield -
Historic volatility and expected volatility 136 %
Option exercise price $ 0.008
Fair value of options at grant date $ 0.003
Weighted average exercise price $ 0.008
Risk-free interest rate 0.78 %
Expected life of an option 3 years
Model used Black-Scholes
2019
Grant Date 20 Dec 2019
Options issued 250,000,000
Dividend yield -
Historic volatility and expected volatility 136 %
Option exercise price $ 0.008
Fair value of options at grant date $ 0.004
Weighted average exercise price $ 0.008
Risk-free interest rate 0.85 %
Expected life of an option 3 years
Model used Black-Scholes </t>
  </si>
  <si>
    <t>17. CONTRIBUTED EQUITY
Consolidated
2019 2018
A$ A$
Issued and paid-up capital
Fully paid Ordinary Shares 125,498,824 122,372,662
Total contributed equity 125,498,824 122,372,662
Movements in shares on issue
Year ended June 30, 2018 Shares $
Balance at the beginning of the financial year 2,435,282,724 122,382,625
Less: transaction costs arising on share issue — (9,963 )
Balance at the end of the financial year 2,435,282,724 122,372,662
Year ended June 30, 2019 Shares $
Balance at the beginning of the financial year 2,435,282,724 122,372,662
Shares issued during the year 502,851,419 3,557,509
Less: transaction costs arising on share issue (431,347 )
Balance at the end of the financial year 2,938,134,143 125,498,824 Terms and conditions of contributed equity Ordinary shares have the right to receive dividends as declared
and, in the event of winding up the Company, to participate in the proceeds from the sale of all surplus assets in proportion to
the number of and amounts paid up on shares held. Ordinary shares, which have no par value, entitle their holder to one vote, either
in person or by proxy, at a meeting of the Company. Capital management When managing capital, Management’s objective is to ensure
that the Company continues as a going concern as well as to provide returns for shareholders and benefits for other stakeholders.
Management also aims to maintain a capital structure to reduce the entity’s cost of capital.</t>
  </si>
  <si>
    <t>Reserves</t>
  </si>
  <si>
    <t>Disclosure of reserves within equity [abstract]</t>
  </si>
  <si>
    <t>18. RESERVES
Consolidated
2019 2018
A$ A$
Foreign currency translation 789,598 765,930
Share-based payments 5,220,334 4,885,232
Total reserves 6,009,932 5,651,162
Reconciliation of foreign currency translation reserve
Balance at the beginning of the financial year 765,930 1,288,896
Add: net currency translation gain / (loss) 23,668 (522,966 )
Balance at the end of the financial year 789,598 765,930
Reconciliation of share-based payments reserve
Balance at the beginning of the financial year 4,885,232 4,755,597
Add: share-based payments expense 341,201 129,635
Less: Reversal of forfeited/lapsed options (6,099 )
Balance at the end of the financial year 5,220,334 4,885,232 Nature and purpose of reserves Foreign currency translation reserve This reserve is used to record exchange differences arising from
the translation of the financial statements of foreign subsidiaries. Share-based payments reserve This reserve is used to record the value of share-based payments
provided to employees and others providing similar services as part of their remuneration.</t>
  </si>
  <si>
    <t>Accumulated Losses</t>
  </si>
  <si>
    <t>ACCUMULATED LOSSES</t>
  </si>
  <si>
    <t>19. ACCUMULATED LOSSES
Balance at the beginning of the financial year (123,311,946 ) (117,848,074 )
Add: net loss attributable to owners of Genetic Technologies Limited (6,425,604 ) (5,463,872 )
Balance at the end of the financial year (129,737,550 ) (123,311,946 )</t>
  </si>
  <si>
    <t>Options</t>
  </si>
  <si>
    <t>20. OPTIONS The fair value of options granted under an Employee Option Plan
is recognis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 The cumulative employee benefits expense recognis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sed as if the terms had not been modified. In addition, an expense is recognis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During the year 16,000,000 options over ordinary shares were granted
pursuant the Employee Option Plan. The following information relates to ordinary shares granted pursuant to the Employee Option
Plan at no cost for year ended 30 June 2019; Set out below are summaries of all listed and unlisted options,
including ESOP:
Ave. exercise price per option
Number of options and performance rights
As at 1 July $ 0.017 55,102,778
Granted to KentGrove Capital $ 0.015 12,500,000
Granted to employees during the year $ 0.010 16,000,000
Lapsed during the year $ 0.020 (19,236,111 )
Forfeited during the year $ 0.001 (6,000,000 )
Lapse of unlisted options attached to convertible notes $ 0.015 (20,366,667 )
As at 30 June $ 0.015 38,000,000 Note: On August 8, 2018, the Company announced that it issued the following
securities to Kentgrove Capital Pty Ltd: · · · Fair value of options granted The options granted to Kentgrove Capital Pty Ltd were valued based
on the following:
2019
Grant Date 08 Aug 2018
Options issued 12,500,000
Dividend yield —
Historic volatility and expected volatility 80 %
Option exercise price $ 0.0153
Weighted average exercise price $ 0.0153
Risk-free interest rate 2.02 %
Expected life of an option 3 years
Model used Black-Scholes
Fair value of options at grant date $ 0.0040 As at June 30, 2019, the following options over Ordinary Shares
in the Company were outstanding.
2019 Weighted ave. exercise price 2018 Weighted ave. exercise price
Unlisted employee options (refer below) 25,500,000 $ 0.015 34,736,111 $ 0.017
Unlisted options attached to convertible notes — — 20,366,667 $ 0.015
Unlisted options granted to KentGrove Capital 12,500,000 $ 0.015 — —
38,000,000 $ 0.015 55,102,778 $ 0.016 On November 30, 2001, the Directors of the Company established a
Staff Share Plan. On November 19, 2008, the shareholders of the Company approved the introduction of a new Employee Option Plan.
Under the terms of the respective Plans, the Directors of the Company may grant options over Ordinary Shares in Genetic Technologies
Limited to executives, consultants and employees of the Company. The options, which are granted at nil cost, are not transferable
and are not quoted on the ASX. As at June 30, 2019, there was 1 executive and 12 employees who held options that had been granted
under the Plans. Options granted under the Plans carry no rights to dividends and no voting rights. The movements in the number of options granted under the Plans are
as follows:
2019 Weighted ave. exercise price 2018 Weighted ave. exercise price
Unlisted employee options
Balance at the beginning of the financial year 34,736,111 $ 0.017 54,736,111 $ 0.016
Add: options granted during the year 16,000,000 $ 0.010 — —
Less: options lapsed during the year (19,236,111 ) $ 0.020 — —
Less: options forfeited during the year (6,000,000 ) $ 0.010 (20,000,000 ) $ 0.014
Balance at the end of the financial year 25,500,000 $ 0.015 34,736,111 $ 0.017 There were no options exercised under the Employee Option Plan during
the year ended June 30, 2019 (2018: Nil). The numbers of options outstanding as at June 30, 2019 by ASX code,
including the respective dates of expiry and exercise prices, are tabled below (refer Note 23 for further information). The options
tabled below are not listed on ASX.
Option description 2019 Weighted ave. exercise price 2018 Weighted ave. exercise price
Unlisted employee options
Options to Kentgrove (expiring August 8, 2021) 12,500,000 $ 0.015 — —
GTGAD (expiring September 14, 2020) — — — —
GTGAD (expiring November 24, 2020) — — 19,236,111 $ 0.020
GTGAD (expiring March 31, 2021) 5,000,000 $ 0.020 5,000,000 $ 0.020
GTGAD (expiring February 16, 2022) 5,500,000 $ 0.010 10,500,000 $ 0.010
ESOP options (expiring December 11, 2021) 15,000,000 $ 0.010 — —
Balance at the end of financial year 38,000,000 $ 0.015 34,736,111 $ 0.017
Unlisted options attached to convertible notes
GTGAC (expiring December 2, 2018) — — 20,366,667 $ 0.015
Balance at the end of the financial year 38,000,000 $ 0.015 55,102,778 $ 0.016
Exercisable at the end of the financial year 38,000,000 $ 0.015 48,102,778 $ 0.017 The weighted average remaining contractual life of options outstanding
as at June 30, 2019 was 2.16 years (2018: 1.94 years).</t>
  </si>
  <si>
    <t>Segment Information</t>
  </si>
  <si>
    <t>Disclosure of operating segments [abstract]</t>
  </si>
  <si>
    <t>2 Segment information
(a) Description of segments and principal activities The company has identified a sole operating segment as reported
that is consistent with the internal reporting provided to the chief operating decision maker and is aligned to the one major revenue
stream.
(b) Business Segments The segment information for the reportable segment for the half-year
31 December 2019 is as follows:
Consolidated entity Sales Other Totals Profit /(loss)
Operations 586 447,756 448,342 (2,647,698 )
December 2018
Operations 18,402 338,588 356,990 (3,123,372 )
Consolidated entity Assets Liabilities Amortisation/ Purchases
Operations 4,343,606 (1,481,301 ) (39,561 ) 2,521
June 2019
Operations 3,265,005 (1,493,799 ) (156,248 ) 5,353
(c) Geographic information
· Australia:
· USA:
· Switzerland: The segment information for the reportable segment for the half-year
31 December 2019 and 2018 is as follows:
Consolidated entity Sales Other Totals Profit/(loss)
Australia - 447,756 447,756 (2,418,577 )
U.S. 586 - 586 (229,121 )
Total 586 447,756 448,342 (2,647,698 )
December 2018
Australia - 338,588 338,588 (1,580,663 )
U.S. 18,402 - 18,402 (1,542,709 )
Total 18,402 338,588 356,990 (3,123,372 ) Genetic Technologies recognises expenses per the Condensed Consolidated
Statement of Profit or Loss and Other Comprehensive Income by function. To assist with the readers understanding of the nature
of such expenses, the following costs have been included within the respective line items Within General and administrative expenses, depreciation amounting
to $12,156 (2018: $12,199) has been recognised in respect of Property, plant and equipment at 31 December 2019, whilst an amount
of $103,635 has been recognised for Leased Assets following the adoption of the new AASB 16 Leasing standard. An amount of $27,405
(2018: $28,408) has been included in Cost of goods sold reflecting the depreciation for laboratory specific equipment in the six-month
period. Employee expenses of $675,822 (2018: $1,100,509) have been included
within Laboratory and Research and Development for the 6 month period, with a proportion of the total employee expenses, $109,581
(2018: 32,670), being allocated to Cost of goods sold -representing the wages incurred by the laboratory specific employees. (d) Segment assets The internal management reporting presented to key business decision
makers report total assets on the basis consistent with that of the consolidated financial statements. These reports do not allocate
assets based on the operations of each segment or by geographical location. Under the current management reporting framework, total assets are
not reviewed to a specific reporting segment or geographical location.
(e) Segment liabilities The internal management reporting presented to key business decision
makers report total liabilities on the basis consistent with that of the consolidated financial statements. Under the current management
reporting framework, total liabilities are not reviewed to a specific reporting segment or geographical location.
(f) Segment products and locations The principal geographical segment in Australia, with the company's
headquarters being located in Melbourne in the State of Victoria, however the key sales activities take place in the U.S.
(g) Major customers During the period ended 31 December 2019 and 31 December 2018 there
was no customer from whom the company generated revenues representing more than 10% of the total consolidated revenue from operations
or outstanding receivables.
(h) Segment reporting Operating segments are reported in a manner consistent with the
internal reporting provided to the chief operation decision maker. The chief operating decision maker, who is responsible for
allocating resources and assessing the performance of the operating segments, has been identified as the Chief Executive Officer.</t>
  </si>
  <si>
    <t>21. SEGMENT INFORMATION Identification of reportable segments The Company has identified a sole operating segment as reported
that is consistent with the internal reporting provided to the chief operating decision maker and is aligned to the one major revenue
stream. The Company’s operating segment is summarized as follows: Business segments
Revenues and income
Segment Sales Other Totals Profit / (loss)
A$ A$ A$ A$
Operations 2019 25,444 1,019,769 1,045,213 (6,425,604 )
2018 189,254 441,476 630,730 (5,463,872 )
2017 518,506 344,112 862,618 (8,403,826 )
Amortization Purchases of
Segment Assets Liabilities /depreciation equipment
A$ A$ A$ A$
Operations 2019 3,265,005 (1,493,799 ) (156,248 ) 5,353
2018 6,165,981 (1,454,103 ) (303,749 ) 2,385
2017 12,108,297 (1,529,253 ) (371,611 ) 234,799 Geographic information Australia U.S. Switzerland Geographic information
Revenues and income
Sales Other Totals Profit/(Loss)
A$ A$ A$ A$
Australia 2019 5,247 1,019,769 1,025,016 (5,791,950 )
2018 — 441,476 441,476 (3,504,098 )
2017 18,215 344,112 362,327 (7,000,994 )
U.S. 2019 20,197 — 20,197 (633,654 )
2018 189,254 — 189,254 (1,959,774 )
2017 500,291 — 500,291 (1,371,001 )
Other 2019 — — — —
2018 — — — —
2017 — — — (31,831 )
Totals 2019 25,444 1,019,769 1,045,213 (6,425,604 )
2018 189,254 441,476 630,730 (5,463,872 )
2017 518,506 344,112 862,618 (8,403,826 ) Segment assets: The internal management reporting presented to key business decision
makers report total assets on the basis consistent with that if the consolidated financial statements. These reports do not allocate
assets based on the operations of each segment or by geographical location. Under the current management reporting framework, total assets are
not reviewed to a specific reporting segment or geographical location. Segment Liabilities: The internal management reporting presented to key business decision
makers report total liabilities on the basis consistent with that if the consolidated financial statements. Under the current management
reporting framework, total liabilities are not reviewed to a specific reporting segment or geographical location. Other revenues and income Expenses Included in the above figures are the following intersegment balances
and transactions:
Consolidated
2019 2018 2017
A$ A$ A$
Foreign exchange gain (U.S.) and foreign exchange loss (Australia) 291,542 981,141 776,295
Cost of sales (U.S.) and sales (Australia) 9,708 38,352 74,762 Segment products and locations The principal geographic segment is Australia, with the Company’s
headquarters being located in Melbourne in the State of Victoria however the key sales activities take place in the U.S.. Major customers During the years ended June 30, 2019 and June 30, 2018 there was
no customer from whom the Company generated revenues representing more than 10% of the total consolidated revenue from operations
or outstanding receivables.</t>
  </si>
  <si>
    <t>Share Based Payments</t>
  </si>
  <si>
    <t>Disclosure of terms and conditions of share-based payment arrangement [abstract]</t>
  </si>
  <si>
    <t xml:space="preserve">22. SHARE BASED PAYMENTS (a) Employee option plan On November 30, 2001, the Directors of the Company established a
Staff Share Plan. On November 19, 2008, the shareholders of the Company approved the introduction of a new Employee Option Plan.
Under the terms of the respective Plans, the Directors may, at their discretion, grant options over the Ordinary Shares in the
Genetic Technologies Limited to executives, consultants, employees, and former Non-Executive Directors, of the Company. During the year 16,000,000 options over Ordinary Shares were granted
pursuant the Employee Option Plan. The following information relates to Ordinary Shares granted pursuant to the Employee Option
Plan at no cost for year ended 30 June 2019;
i. 16,000,000 unlisted options (Expiring on December 11, 2021 with an exercise price of $0.01 vesting on 30 June 2019) over Ordinary Shares pursuant to the Employee Option Plan were granted. The fair value of each option granted is estimated by an external valuer using a Black-Scholes option-pricing model, with assumptions as follows:
2019
Grant Date 12 Dec 2018
Options issued 16,000,000
Dividend yield —
Historic volatility and expected volatility 80 %
Option exercise price $ 0.010
Weighted average exercise price $ 0.030
Risk-free interest rate 2.02 %
Expected life of an option 2.8 years
Model used Black-Scholes
Fair value of options at grant date $ 0.0051 As at 30 June 2019, there were 14 employee who held options that
had been granted under the Plan. During the financial year 2018 no options over ordinary shares were
granted pursuant the Employee Option Plan. The following information relates to ordinary shares granted pursuant to the Employee
Option Plan at no cost for year ended 30 June 2017; The following information relates to Ordinary Shares granted pursuant
to the Employee Option Plan at no cost for year ended 30 June 2017;
i. 1,250,000 options to a number of employees of the Company’s US Subsidiary, Phenogen Sciences Inc. The options vest based on non-market performance conditions (requirement to remain employed by the Company) in three tranches commencing on the date of the 2017 Annual General Meeting (AGM) of the Company and then at each of the 12 and 24 month anniversaries thereafter. The fair value of each option granted is estimated by an external valuer using a Black-Scholes option-pricing model, with assumptions as follows
2017
Grant Date 17 Feb 2017
Options issued 1,250,000
Dividend yield —
Historic volatility and expected volatility 60 %
Option exercise price $ 0.010
Weighted average exercise price $ 0.010
Risk-free interest rate 2.19 %
Expected life of an option 4.5 years
Model used Black-Scholes
Fair value of options at grant date $ 0.0050 As at 30 June 2019, there was 1 employee (2018:
1) who held options that had been granted under the Plan.
ii. 21,500,000 options to a number of KMP. The options vest based on non-market performance conditions (requirement to remain employed by the Company) in three tranches commencing on the date of the 2017 Annual General Meeting (AGM) of the Company and then at each of the 12 and 24 month anniversaries thereafter. The fair value of each option granted is estimated by an external valuer using a Black-Scholes option-pricing model, with assumptions as follows
2017
Grant Date 17 Feb 2017
Options issued 21,500,000
Dividend yield —
Historic volatility and expected volatility 60 %
Option exercise price $ 0.010
Weighted average exercise price $ 0.010
Risk-free interest rate 2.19 %
Expected life of an option 4.5 years
Model used Black-Scholes
Fair value of options at grant date $ 0.0050
iii. 1,250,000 options (2016: 2,000,000 options) to a number of employees of the Company’s US Subsidiary, Phenogen Sciences Inc. The options vest based on non-market performance conditions (requirement to remain employed by the Company) in three tranches commencing on the date of the 2017 Annual General Meeting (AGM) of the Company and then at each of the 12 and 24 month anniversaries thereafter (2016: three equal tranches after 12 months, 24 months, and 36 months from date of grant, respectively). The fair value of each option granted is estimated by an external valuer using a Black-Scholes option-pricing model, with assumptions as follows
2017 2016
Grant Date 17 Feb 2017 1 April 2016 25 Nov 2015
Options issued 1,250,000 500,000 1,500,000
Dividend yield — — —
Historic volatility and expected volatility 60% 80% 80%
Option exercise price $0.010 $0.039 $0.058
Fair value of options at grant date $0.0050 $0.0065 $0.0139
Weighted average exercise price $0.010 $0.039 $0.058
Risk-free interest rate 2.19% 1.93% 2.22%
Expected life of an option 4.5 years 4.3 years 4.5 years
Model used Black-Scholes Black-Scholes Black-Scholes (b) Performance Rights Issuance After receiving requisite shareholder approval on November
29, 2018, the Company has issued 76,250,000 performance rights to Directors of the Company as follows: 7,500,000 Class A Performance Rights, 25,000,000 Class B
Performance Rights and 25,000,000 Class C performance Rights to Dr Paul Kasian 3,750,000 Class A Performance Rights to Dr Lindsay Wakefield 6,250,000 Class A Performance Rights
to Dr Jerzy Muchnicki 5,000,000 Class A Performance Rights to Mr Peter Rubinstein 3,750,000 Class A Performance Rights
to Mr Xue Lee Further detail around each tranche of performance rights
has been detailed within the explanatory memorandum accompanying the Notice of Meeting lodged with the ASX on October 30, 2018.
The Company has accounted for these performance rights in accordance with its accounting policy for share-based payment transactions
and has recorded $104,441 of associated expense in the current year-end.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The Company has commissioned an independent valuation
of the Performance Rights. The independent valuer has applied the Monte Carlo simulation in providing the valuation of the Performance
Rights. Inherent in the application of the Monte Carlo simulation
are a number of inputs, some of which must be assumed. The data relied upon in applying the Monte Carlo simulation was:
a) exercise price being 0.0 cents per Performance Right for all classes;
b) VWAP hurdle (10 days consecutive share price hurdle) equaling 2.0 cents for Class A and Class B and 3.3cents for Class C Performance
Rights;
c) the continuously compounded risk-free rate being 2.02% for all classes of Performance Rights (calculated with reference to the RBA quoted Commonwealth Government bonds as at October 8,2018 of similar duration to that of the expected life of each class of Performance Right);
d) the expected option life of 2.8 years for all classes of Performance Rights; and
e) a volatility measure of 80%. Based on the independent valuation of the performance
rights, the company agrees that the total value of the performance rights to be issued to each director (depending on the share
price at issue) is as follows: Valuation of Class A Performance Rights
Number of Performance Rights issued
Valuation per Class A (cents)
Total fair value of Class A Performance Rights
Expense accounted for during the year
Dr Paul Kasian 7,500,000 0.77 $ 57,750 $ 11,229
Dr Lindsay Wakefield 3,750,000 0.77 $ 28,875 $ 5,614
Dr Jerzy Muchnicki 6,250,000 0.77 $ 48,125 $ 9,358
Mr Peter Rubinstein 5,000,000 0.77 $ 38,500 $ 7,486
Mr Sam Lee 3,750,000 0.77 $ 28,875 $ 5,614 Valuation of Class B Performance Rights
Number of Performance Rights issued
Valuation per Class B (cents)
Class B Performance Rights
Expense accounted for during the year
Dr Paul Kasian 25,000,000 0.77 $ 192,500 $ 37,431
Valuation of Class C Performance Rights
Number of Performance Rights issued
Valuation per Class C (cents)
Class C Performance Rights
Expense accounted for during the year
Dr Paul Kasian 25,000,000 0.57 $ 142,500 $ 27,708
(b) Expenses arising from share-based payment
transactions Total expenses arising from share-based payment
transactions recognized during the period as part of employee benefit expense were as follows:
Consolidated
2019 2018 2017
Kentgrove options issued 15,278 — —
Performance rights issued 104,441 — 120,287
Options issued under employee option plan 215,383 129,635 120,287
Total expenses arising from share-based payments 335,102 129,635 120,287 </t>
  </si>
  <si>
    <t>Commitments and Contingencies</t>
  </si>
  <si>
    <t>Disclosure of contingent liabilities [abstract]</t>
  </si>
  <si>
    <t>23. COMMITMENTS AND CONTINGENCIES
Consolidated
2019 2018 2017
Operating lease expenditure commitments A$ A$ A$
Minimum operating lease payments
- not later than one year 250,068 41,625 227,992
- later than one year but not later than five years 266,560 — 35,676
- later than five years — — —
Total minimum operating lease payments 516,628 41,625 263,668 As at June 30, 2019, the above operating leases related to the following
premises that are currently occupied by the Company:
Location Landlord Use
Date of expiry of lease
Minimum payments ($)
60-66 Hanover Street Crude Pty. Ltd. Office / laboratory August 31, 2021 487,837
1300 Baxter Street, Suite 157, Charlotte, North Carolina Mid-Town Partners LLC Office Month to month 28,791
Total 516,628 Apart from the above, there were no other commitments or contingencies
as at June 30, 2019. On July 3, 2018 the lease agreement for the Fitzroy premises in
Melbourne was extended for 3 years from September 1, 2018 to August 31, 2021. In addition, Phenogen Sciences Inc. has vacated
the Harris Corners Parkway office in Charlotte and entered into a lease agreement effective July 23, 2018 for premises situated
at 1300 Baxter Street, Suite 157, Charlotte, North Carolina.</t>
  </si>
  <si>
    <t>Auditors' Remuneration</t>
  </si>
  <si>
    <t>Auditor's remuneration [abstract]</t>
  </si>
  <si>
    <t>24. AUDITORS’ REMUNERATION
Consolidated
2019 2018 2017
A$ A$ A$
Audit and assurance services
PricewaterhouseCoopers in respect of:
Audit(1) 288,000 288,200 325,972
Audit related — — 107,451
Other audit firms in respect of:
Audit of the Financial Reports of subsidiaries — — 4,070
Total remuneration in respect of audit services 288,000 288,200 437,493 (1) Audit fees consist of services that would normally be provided
in connection with statutory and regulatory filings or engagements, including services that generally only the independent accountant
can reasonably provide.</t>
  </si>
  <si>
    <t>Related Party Transactions</t>
  </si>
  <si>
    <t>Disclosure of transactions between related parties [abstract]</t>
  </si>
  <si>
    <t>6 Related party transactions
Parent entities
(i) Ultimate parent Genetic Technologies Limited is the ultimate Australian parent company.
As at the date of this Report, no shareholder controls more than 50% of the issued capital of the company
(ii) Transactions within the group and with other related parties During the half year ended 31 December 2019, the only transactions
between entities within the group and other related parties occurred, are as listed below. Except where noted, all amounts were
charged on similar to market terms and at commercial rates.
(iii) Blockchain Global Limited As announced by the company on 15 February 2018, a non-binding terms
sheet with Blockchain Global Limited (BCG) was entered to provide a framework for continuing discussions between the two companies,
with the proposed transaction being subject to shareholder approval (by non-associated Shareholders); and as announced by the company
on 2 August 2018, a framework agreement with BCG was entered formalizing the non-binding terms sheet and providing a framework
for a strategic alliance between the company and BCG, with the agreement became binding on 29 November 2019 upon receiving the
requisite shareholder approval. To date no shares have been issued under the framework agreements and no milestones have been achieved.
Any rights to the 486 million milestone shares lapse between 27th Dec 2019 and 27 June 2020. The company has accounted for these share issuances in accordance
with its accounting policy for share-based payment transactions and has not recorded any associated expense in the current half-year
given performance conditions have not been met and are not currently considering any Blockchain related projects. A number of directors of the company presently or previously have
had involvement with BCG. Mr Sam Lee has a direct and indirect share interest in BCG of 21% and is a director of BCG. Mr Peter
Rubinstein has a direct and indirect share interest in BCG of 8%. Dr George Muchnicki has a direct and indirect share interest
in BCG of 3.4%. Dr Paul Kasian was previously a director of BCG until July 2018.
(iv) Lodge Corporate Dr. Kasian was a director of corporate finance and corporate advisor
from December 2017 to February 2019 with Lodge Corporate. During the period, the company engaged in corporate advisory services
with Lodge Corporate and had transactions worth $121,225 which also included $88,000 that related to 2% of the underwriting of
the capital raise during the half year end 31 December 2019.
(v) Mr. Phillip Hains (Chief Financial Officer) On July 11, 2019, the Company announced that it had appointed Mr.
Phillip Hains (MBA, CA) as the Chief Financial Officer who has over 30 years of extensive experience in roles with a portfolio
of ASX and NASDAQ listed companies and provides CFO services through his firm The CFO Solution. Prior to this point the Company
had a similar arrangement with The CFO Solution, where it would engage and provided services of overall CFO, accounting and other
finance related activities. During the reporting period, the company had transactions valued
at $251,170 with The CFO Solution towards provision of overall CFO, accounting and other finance related activities.
(vi) Issuance of options to directors towards underwriting the capital raise As announced on 4 October 2019, the Company undertook an underwritten
non-renounceable pro-rata entitlement offer at an Issue Price of 0.4 cents per new share. On 11 October 2019, the Company updated the market to advise that
the offer was from that time agreed to be underwritten by Lodge Corporate Pty Ltd and that two of the Company’s directors
(Peter Rubinstein and Dr. George Muchnicki), had agreed to sub-underwrite the offer. Both directors, in conjunction with the underwriter
Lodge Corporate Pty Ltd, subsequently agreed amongst themselves to alter the respective sub-underwritten amounts, but the total
to be sub-written between them ($2 million) remained same, as did the total underwritten amount (of $4 million). Accordingly, the underwritten offer subsequently was sub-underwritten
by Peter Rubinstein and Dr. George Muchnicki (each as up to $1 million) in conjunction with a consortium of non-associated wholesale
investors (also as sub-underwriters) who in aggregate equate to the underwritten amount of $4 million, each in accordance with
the terms of their separate sub-underwriting agreements with Lodge Corporate Pty Ltd (each a Sub-Underwriting Agreement). Dr. Muchnicki and Mr. Rubinstein reflecting the amount of their
sub-writing commitment were to be granted on the same terms as all options to be granted to the relevant sub-underwriters. The
number of options issued to both directors was calculated as 1 Option for every 2 Shares being sub-underwritten and were issued
a total of 125,000,000 unlisted options to each of the directors. As announced on October 11, 2019, within the rights issue offer
document, upon exercise each such option converts into 1 fully paid share on terms consistent with the ASX Listing Rules; with
a 3-year expiry date from grant and with an exercise price per underwriter option equal to the lower of: • 0.008 cents; and • The implicit price per share at which any raise done by
Aegis capital within 3 months from the company’s shareholder meeting. but in any event with a floor exercise price equal to 0.004 cents.
(vii) Performance rights issuance After receiving requisite shareholder approval on 29 November 2018,
the company has issued 76,250,000 performance rights to directors of the company as follows:
• 7,500,000 Class A Performance Rights, 25,000,000 Class B Performance Rights and 25,000,000 Class C Performance Rights to Dr Paul Kaisian
• 3,750,000 Class A Performance Rights to Dr Lindsay Wakefield
• 6,250,000 Class A Performance Rights to Dr George Muchnicki
• 5,000,000 Class A Performance Rights to Mr Peter Rubinstein
• 3,750,000 Class A Performance Rights to Mr Xue Lee The company has accounted for these performance rights in accordance
with its accounting policy for share-based payment transactions and has recorded $33,771 of associated expense in the current period
end. 3,750,000 performance rights of the issued to Mr. Xue Lee that have
been previously expensed off as at June 30, 2019 were cancelled during the half year ended 31 December 2019. Additionally, 57,500,000
performance rights issued to Dr. Paul Kasian were reversed in the current period for any expense recognised in the prior reporting
year since they were forfeited. Due to the forfeiture of performance rights, a reversal amounting to $ 81,983 relating to prior
period expense recognition was accounted for during the current reporting period.
(viii) Blockshine Health Joint Venture The company, via its subsidiary Gene Ventures Pty Ltd, entered into
a joint venture with Blockshine Technology Corporation (BTC). The joint venture company, called Blockshine Health, was to pursue
and develop blockchain opportunities in the biomedical sector. Blockshine Health would have had as per the agreement full access
to BTC’s technology (royalty free) as well as all of its opportunities in the biomedical sector. The company invested $250,000
into the joint venture and have a 49% equity stake. During the year ended 30 June 2019, the Company determined that the $250,000
investment in the Joint Venture agreement was fully impaired. On 6 August 2019 the Company announced the Joint Venture agreement
was cancelled. Subsequent to the announcement, the company managed to recover $43,380
from the investment in BTC. Dr George Muchnicki is currently the director of both the company
and Blockshine Health. At this time, no directors fees are payable to Dr Muchnicki by the joint venture company Blockshine Health.
(ix) Genetic Technologies HK Limited and Aocheng Genetic Technologies Co. Ltd - Joint Venture In August 2018, the company announced a Heads of Agreement had been
reached with Representatives of the Hainan Government - Hainan Ecological Smart City Group (“HESCG”), a Chinese industrial
park development and operations company have formally invited Genetic Technologies Limited (“GTG”) to visit the Hainan
Medical Pilot Zone to conduct a formal review and discuss opportunities for market entry into China via the Hainan Free Trade Zone
initiative. The invitation was extended to GTG via Beijing Zishan Health Consultancy Limited (“Zishan”), demonstrating
the potential for growth presented by the proposed Joint Venture between the parties (as announced to the market on 14 August 2018). Participants in the Hainan Medical Pilot Zone gain access to the
Chinese healthcare market with an estimated value in excess of US$800B. Discussions with HESCG form part of an official review
process to evaluate the feasibility of offering GTG’s suite of genetic risk assessment tests into China through the Hainan
Medical Pilot Zone. Subsequently, the company announced the official formation of Genetic
Technologies HK Limited and Aocheng Genetic Technologies Co. Ltd in Hong Kong to the market on March 27, 2019. With a growing clinical market and increased government investment
in health-related technology, China is poised to become one of the largest global markets for genomic testing. The invitation from
representatives of the Hainan Government represents a significant opportunity for GTG to advance the adoption of genetic risk assessment
tests in the region. There were no transactions with parties related to Key Management
Personnel during the period other than that disclosed above. Details of Directors and Key Management Personnel as at balance
date.
Directors
• Dr Lindsay Wakefield (Non-Executive)
• Dr Jerzy Muchnicki (Executive Director and Interim Chief Executive Officer)
• Mr Peter Rubinstein (Non-Executive)
• Mr. Nicholas Burrows (Non-Executive)
• Dr. Paul Kasian (Former Chief Executive Officer) (resigned on 24 September 2019)
Executives
• Dr Richard Allman (Scientific Director)
• Mr Phillip Hains (Chief Financial Officer)
• Mr Paul Viney (Former Chief Financial Officer, Chief Operating Officer and Company Secretary) (appointed on December 15, 2018 and resigned on July 15, 2019)</t>
  </si>
  <si>
    <t xml:space="preserve">25. RELATED PARTY DISCLOSURES Ultimate parent Genetic Technologies Limited is the ultimate Australian
parent company. As at the date of this Report, no shareholder controls more than 50% of the issued capital of the Company. Transactions within the Group and with other related parties During the year ended 31 December 2019, the only transactions
between entities within the Group and other related parties occurred, are as listed below. Except where noted, all amounts were
charged on similar to market terms and at commercial rates. Debt convertible notes During the year ended 30 June 2015, the Company finalised
the raising of $2,150,000 via the issue of unlisted secured (debt) notes to existing and new Australian institutional and wholesale
investors. The debt notes carried a 10.0% coupon rate, and as approved at the Annual General Meeting, held on 25 November 2014,
became convertible notes which could convert into ordinary shares (at a 10.0% discount to the 5 day VWAP). These convertible notes
also carry free attached options to purchase further shares in the Company. Of these convertible notes, $125,000 were issued to a
holder associated with Dr Lindsay Wakefield, a Company director at the time of issue, on the same terms and conditions as other
note holders, all of which were converted during the year ended 30 June 2015. The 8,333,333 share options attached to these convertible
notes expired during the year ended 30 June 2019. Dr Muchnicki and Mr Rubinstein, both of whom were elected as Directors of the
Company on 31 January 2018, also participated in the debt convertible notes raising, during the year ended 30 June 2019 associated
options indirectly held of 6,666,667 and 5,000,000 respectively expired. Blockchain Global Limited As announced by the
Company on 15 February 2018, a non-binding terms sheet with Blockchain Global Limited(BCG) was entered to provide a framework for
continuing discussions between the two companies, with the proposed transaction being subject to shareholder approval (by non-associated
Shareholders); and as announced by the Company on 2 August 2018, a framework agreement with BCG was entered formalizing the non-binding
terms sheet and providing a framework for a strategic alliance between the Company and BCG, with the agreement became binding on
29 November 2018 upon receiving the requisite shareholder approval. The agreement proposed the issue of 486 million shares to BCG
in 3 tranches subject to the achievement of certain milestones. To date no shares have been issued under the framework agreements
and no milestones have been achieved. Any rights to the 486 million milestone shares lapse between 27th December 2019 and 27 June
2020. The company has accounted
for these share issuances in accordance with its accounting policy for share-based payment transactions and has not recorded any
associated expense in the current year given performance conditions have not been met and are not currently considering any Blockchain
related projects. A number of Directors
of the Company presently or previously have had involvement with BCG. Mr Sam Lee has a direct and indirect share interest and was
a CEO and managing director of BCG. Mr Peter Rubinstein held a minority shareholding in the entity and was also a director in BCG.
Dr Jerzy Muchnicki has a direct and indirect interest in BCG. Dr Paul Kasian was previously a director of BCG until July 2018. Performance Rights Issuance After receiving requisite shareholder approval on 29 November
2018, the Company has issued 76,250,000 performance rights to Directors of the Company as follows: · · · · · The Company has accounted for these performance rights in
accordance with its accounting policy for share-based payment transactions and has recorded $104,441 of associated expense in the
current year. Valuation of Performance Right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 ·
·
Blockshine Health Joint Venture The Company, via its subsidiary
Gene Ventures Pty Ltd, entered into a joint venture with Blockshine Technology Corporation (BTC). The joint venture company, called
Blockshine Health, will pursue and develop blockchain opportunities in the biomedical sector. Blockshine Health will have full
access to BTC’s technology (royalty free) as well as all of its opportunities in the biomedical sector. The
Company invested $250,000 into the joint venture for a 49% equity stake. The Company has recorded
an impairment against the investment during the financial year ended June 30, 2019, due to the cancellation of the project. Dr Jerzy Muchnicki (GTG’s nominee for directorship)
is currently the director of both the Company and Blockshine Health. At this time, no Directors fees are payable to Dr Muchnicki
by the joint venture company Blockshine Health. There were no transactions with parties related to Key
Management Personnel during the year other than that disclosed above. Genetic Technologies HK Limited and Aocheng Genetic Technologies
Co. Ltd - Joint Venture In August 2018, the Company announced a Heads of Agreement
had been reached with Representatives of the Hainan Government - Hainan Ecological Smart City Group (“HESCG”), a Chinese
industrial park development &amp; operations company have formally invited Genetic Technologies Limited (“GTG”) to
visit the Hainan Medical Pilot Zone to conduct a formal review and discuss opportunities for market entry into China via the Hainan
Free Trade Zone initiative. The invitation was extended to GTG via Beijing Zishan Health Consultancy Limited (“Zishan”),
demonstrating the potential for growth presented by the proposed Joint Venture between the parties (as announced to the market
on 14 August 2018). Participants in the Hainan Medical Pilot Zone gain access
to the Chinese healthcare market with an estimated value in excess of US$800B. Discussions with HESCG form part of an official
review process to evaluate the feasibility of offering GTG’s suite of genetic risk assessment tests into China through the
Hainan Medical Pilot Zone. Subsequently, the Company announced the official formation
of Genetic Technologies HK Limited and Aocheng Genetic Technologies Co. Ltd in Hong Kong to the market on March 27, 2019, With a growing clinical market and increased government
investment in health-related technology, China is poised to become one of the largest global markets for genomic testing. The invitation
from representatives of the Hainan Government represents a significant opportunity for GTG to advance the adoption of genetic risk
assessment tests in the region. GTG’s Chairman, Dr Paul Kasian has been named in the
formation Heads of Agreement document to be the Chairman of the Joint Venture entity. At this time, no Directors fees or emoluments
have been paid to Dr Kasian, nor have agreements regarding fees been reached. Lodge Corporate Dr. Kasian was a director of corporate finance and corporate
advisor from December 2017 to February 2019 with Lodge Corporate. During the year, the company engaged in corporate advisory services
with Lodge Corporate and had transactions worth $67,000 during the financial year end 2019. Mr. Phillip Hains (Chief Financial Officer) Subsequent to the financial year end 2019, on July 11,
2019, the Company announced that it had appointed Mr. Phillip Hains (MBA, CA) as the Chief Financial Officer who has over 30 years
of extensive experience in roles with a portfolio of ASX and NASDAQ listed companies and provides CFO services through his firm
The CFO Solution. The Company had a similar arrange with The CFO Solution, where it would engage and provided services of overall
CFO, accounting and other finance related activities. During the financial year 2019, the company had transactions
valued at $45,459 with The CFO Solution towards provision of overall CFO, accounting and other finance related activities. Details of Directors and Key Management Personnel as
at balance date Directors • Dr Paul Kasian (Former Chairman and Interim CEO)
(resigned September 24, 2019) • Dr Lindsay Wakefield (Non-Executive) • Dr Jerzy Muchnicki (Executive Director and Interim
CEO) (appointed on September 24, 2019) • Mr Peter Rubinstein (Non-Executive) • Mr Xue Lee (Non-Executive) (resigned on July 9,
2019) Executives • Dr Richard Allman (Scientific Director) • Mr Paul Viney (Chief Financial Officer, Chief
Operating Officer and Company Secretary) (appointed on December 15, 2018 and resigned on July 15, 2019) • Kevin Fischer (Chief Financial Officer) (resigned
on December 31, 2018)
Consolidated
2019 2018 2017
A$ A$ A$
Remuneration of Key Management Personnel
Short-term employee benefits 964,162 1,215,632 1,533,457
Post-employment benefits 86,130 96,315 101,320
Share-based payments 157,886 130,385 121,269
Other long-term benefits 734 2,371 61,594
Termination benefits — 164,760 —
Total remuneration of Key Management Personnel 1,208,912 1,609,463 1,817,640 </t>
  </si>
  <si>
    <t>Subsidiaries</t>
  </si>
  <si>
    <t>Disclosure of subsidiaries [abstract]</t>
  </si>
  <si>
    <t>26. SUBSIDIARIES The following diagram is a depiction of the Company structure as
at June 30, 2019.
Company interest (%)
Net carrying value ($)
Name of Company Incorporation details 2019 2018 2019 2018
Entities held directly by parent
GeneType Pty. Ltd. September 5, 1990 100 % 100 % — —
Genetic Technologies Corporation Pty. Ltd. October 11, 1996 100 % 100 % 2 2
Gene Ventures Pty. Ltd. * March 7, 2001 100 % 100 % 10 10
GeneType AG ** February 13, 1989 — — — —
GeneType Corporation December 18, 1989 100 % 100 % — —
Phenogen Sciences Inc. (BREVAGen TM ) June 28, 2010 100 % 100 % 11,006 11,006
Genetic Technologies HK Ltd March 18, 2019 100 % N/A — —
Total carrying value 11,018 11,018 * On 26 April 2018, the name
of RareCellect Pty Ltd (ACN 096 135 9847) was changed to Gene Ventures Pty Ltd (ACN 096 135 947) ** Liquidation of GeneType AG
was completed on 13 December 2017</t>
  </si>
  <si>
    <t>Financial Risk Management</t>
  </si>
  <si>
    <t>Disclosure of detailed information about financial instruments [abstract]</t>
  </si>
  <si>
    <t xml:space="preserve">27. FINANCIAL RISK MANAGEMENT The Company’s activities expose it to a variety of financial
risks such as credit risk, market risk (including foreign currency risk and interest rate risk) and liquidity risk. The Company’s
overall risk management program focuses on the unpredictability of financial markets and seeks to minimize potential adverse effects
on the financial performance of the Company. The Company uses different methods to measure the different types of risk to which
it is exposed. These methods include sensitivity analysis in the case of foreign exchange, interest rate and aging analysis for
credit risk. Risk management is managed by the Executive under guidance provided
by the Board of Directors via its Audit Committee, which provides guidance for overall risk management, as well as policies covering
specific areas, such as credit risk, foreign exchange risk and interest rate risk. The Committee identifies and evaluates financial
risks in close cooperation with the Company’s executive management. The Company’s principal financial instruments comprise cash
and cash equivalents. The Company also has other financial assets and liabilities, such as trade receivables and payables, which
arise directly from its operations. The Company does not typically enter into derivative transactions,
such as interest rate swaps or forward currency contracts. It is, and has been throughout the period under review, the Company’s
policy that no trading in financial instruments shall be undertaken. The main risks arising from the Company’s financial
instruments are credit risk exposures, foreign currency risk, interest rate risk and liquidity risk. The policies for managing
each of these risks are summarized below. Details of the significant accounting policies and methods adopted,
including the criteria for recognition, the basis of measurement and the basis on which income and expenses are recognized, in
respect of each class of financial asset, financial liability and equity instrument are disclosed in Note 2. The Company holds the following financial instruments:
Consolidated
2019 2018
A$ A$
Financial assets
Cash at bank / on hand 2,131,741 5,487,035
Trade and other receivables 818,766 301,383
Performance bond and deposits 53,456 3,505
Total financial assets 3,003,963 5,791,923
Financial liabilities
Trade and other payables 1,005,308 945,130
Total financial liabilities 1,005,308 945,130 Credit risk The Company’s credit risk is managed on a Company basis. Credit
risk arises from cash and cash equivalents and deposits with banks and financial institutions, as well as credit exposures to customers,
including outstanding receivables and committed transactions. Other receivables represent amounts accrued for which reimbursement
will be applied for from the Australian Taxation Authority under the Governments Research &amp; Development grant. The maximum
exposures to credit risk at June 30, 2019 in relation to each class of recognized financial asset is the carrying amount of those
assets, as indicated in the balance sheet. Financial assets included on the balance sheet that potentially
subject the Company to concentration of credit risk consist principally of cash and cash equivalents and trade receivables. In
accordance with the guidelines of the Company’s Short Term Investment Policy, the Company minimizes this concentration of
risk by placing its cash and cash equivalents with financial institutions that maintain superior credit ratings in order to limit
the degree of credit exposure. For banks and financial institutions, only independently-rated parties with a minimum rating of
“A-1” are accepted. The Company has also established guidelines relative to credit ratings, diversification and maturities
that seek to maintain safety and liquidity. The Company does not require collateral to provide credit to its customers. The Company
has not entered into any transactions that qualify as a financial derivative instrument. The trade receivables balance is reflective of historical collection
rates which are monitored on an ongoing basis and adjusted accordingly based on changing collection and test data. As at June 30,
2019, the balance of the Company’s total accrued net trade receivables was $16,529 (2018: $10,503 (refer Note 12)). Credit risk further arises in relation to financial guarantees given
by the Company to certain parties in respect of obligations of its subsidiaries. Such guarantees are only provided in exceptional
circumstances. An analysis of the aging of trade and other receivables s is provided
below:
Consolidated
2019 2018
A$ A$
Net trade and other receivables
Current (less than 30 days) 802,237 294,454
31 days to 60 days 11,159 3142
61 days to 90 days (note) — 783
Greater than 90 days (note) 5,370 3004
Total net trade and other receivables (Note 12) 818,766 301,383 Market risk Foreign currency risk The Company operates internationally and is exposed to foreign currency
exchange risk, primarily with respect to the US dollar, through financial assets and liabilities. It is the Company’s policy
not to hedge these transactions as the exposure is considered to be minimal from a consolidated operations perspective. Further,
as the Company incurs expenses which are payable in US dollars, the financial assets that are held in US dollars provide a natural
hedge for the Company. Foreign exchange risk arises from planned future commercial transactions
and recognized assets and liabilities denominated in a currency that is not the entity’s functional currency and net investments
in foreign operations. The risk is measured using sensitivity analysis and cash flow forecasting. The Company has a Foreign Exchange Management Policy which was developed
to establish a formal framework and procedures for the efficient management of the financial risks that impact on Genetic Technologies
Limited through its activities outside of Australia, predominantly in the United States. The policy governs the way in which the
financial assets and liabilities of the Company that are denominated in foreign currencies are managed and any risks associated
with that management are identified and addressed. Under the policy, which is updated on a regular basis as circumstances dictate,
the Company generally retains in foreign currency only sufficient funds to meet the expected expenditures in that currency. Surplus
funds are converted into Australian dollars as and when deemed appropriate by the Board in consultation with the CFO. As at June 30, 2019, the Company held the following financial assets
and liabilities that were denominated in foreign currencies:
Consolidated Year USD EUR CHF
Financial assets
Cash at bank / on hand 2019 201,737 27,052 —
2018 2,154,291 28,952 —
Bonds and deposits 2019 1,986 — —
2018 3,505 — —
Total financial assets 2019 203,723 27,052 —
2018 2,157,796 28,952 —
Financial liabilities
Trade and other payables 2019 117,992 1,900 —
2018 116,063 — —
Total financial liabilities 2019 117,992 1,900 —
2018 116,063 — — Notes: USD EUR CHF During the year ended June 30, 2019, the Australian dollar / US
dollar exchange rate weakened by 5.13%, from 0.7403 at the beginning of the year to 0.7023 at the end of the year. Based on the financial instruments held at June 30, 2019, had the
Australian dollar weakened/ strengthened by 10% against the US dollar with all other variables held constant, the Company’s
loss for the year would have been $11,851 lower/ $9,696 higher (2018: 306,000 lower/ $250,000 higher), mainly as a result of changes
in the values of cash and cash equivalents which are denominated in US dollars, as detailed in the above tables. Interest rate risk The Company’s main interest rate risk arises in relation to
its short-term deposits with various financial institutions. If rates were to decrease, the Company may generate less interest
revenue from such deposits. However, given the relatively short duration of such deposits, the associate risk is relatively minimal. The Company has a Short Term Investment Policy which was developed
to manage the Company’s surplus cash and cash equivalents. In this context, the Company adopts a prudent approach that is
tailored to cash forecasts rather than seeking high returns that may compromise access to funds as and when they are required.
Under the policy, the Company deposits its surplus cash in a range of deposits / securities over different time frames and with
different institutions in order to diversify its portfolio and minimize risk. On a monthly basis, Management provides the Board with a detailed
list of all cash and cash equivalents, showing the periods over which the cash has been deposited, the name and credit rating of
the institution holding the deposit and the interest rate at which the funds have been deposited. At June 30, 2019, if interest rates had changed by +/- 50 basis
points from the year-end rates, with all other variables held constant, the Company’s loss for the year would have been $8,969
lower / higher (2018: loss $12,000 lower / higher), as a result of higher / lower interest income from cash and cash equivalents. The exposure to interest rate risks and the effective interest rates
of financial assets and liabilities, both recognized and unrealized, for the Company is as follows:
Floating rate Fixed rate
Carrying amount
Weighted ave. effective rate
Ave. maturity Period
Consolidated Year A$ A$ A$ % Days
Financial assets
Cash at bank / on hand 2019 2,131,741 2,131,741 1.74 % At call
2018 2,394,754 — 2,394,754 1.74 % At call
Performance bond / deposits 2019 53,456 53,456 — At call
2018 — 3,505 3,505 — At call
Totals 2019 2,131,741 53,456 2,131,741
2018 2,394,754 3,505 2,398,259
Financial liabilities
Financial liabilities at fair value through profit or loss 2019 — — — — —
2018 — — — — —
Totals 2019 — — —
2018 — — — Note The Company holds the balance of its cash in non-interest bearing
bank accounts. Liquidity risk Prudent liquidity risk management implies maintaining sufficient
cash and cash equivalents and the availability of funding through an adequate amount of committed credit facilities, such as its
hire purchase and credit card facilities. The Company manages liquidity risk by continuously monitoring forecast and actual cash
flows and, wherever possible, matching the maturity profiles of financial assets and liabilities. Due to the dynamic nature of
the underlying businesses, Management aims to maintain flexibility in funding by keeping committed credit lines available. Surplus
funds are generally only invested in instruments that are tradeable in highly liquid markets. Refer note 2(a) for further information
on the material uncertainty that may cast significant doubt on the Company’s ability to continue as a going concern. A balanced view of cash inflows and outflows affecting the Company
is summarized in the table below:
&lt; 6 months 6 to 12 months 1 to 5 years &gt; 5 years Totals
Consolidated Year A$ A$ A$ A$ A$
Financial assets
Cash at bank / on hand 2019 2,131,741 2,131,741
2018 5,487,035 — — — 5,487,035
Trade and other receivables 2019 818,766 818,766
2018 301,383 — — — 301,383
Performance bond and deposits 2019 53,456 53,456
2018 3,505 — — — 3,505
Total financial assets 2019 3,003,963 3,003,963
2018 5,791,923 — — — 5,791,923
Financial liabilities
Trade and other payables 2019 1,005,308 1,005,308
2018 945,130 — — — 945,130
Total financial liabilities 2019 1,005,308 1,005,308
2018 945,130 — — — 945,130
Net maturity 2019 (1,998,655 ) (1,998,655 )
2018 4,846,793 — — — 4,846,793 The Company had access to the following undrawn borrowing facility
as at June 30, 2019:
Facility limit Amount used Amount available
A$ A$ A$
Nature of facility
Credit card facility 95,714 -6,516 89,198 </t>
  </si>
  <si>
    <t>Events Occurring After The Reporting Period</t>
  </si>
  <si>
    <t>Disclosure of non-adjusting events after reporting period [abstract]</t>
  </si>
  <si>
    <t>7 Events occurring after the reporting period No matter or circumstance has occurred subsequent to period end
that has significantly affected, or may significantly affect, the operations of the group, the results of those operations or
the state of affairs of the group or economic entity in subsequent financial periods.</t>
  </si>
  <si>
    <t>28. SUBSEQUENT EVENTS Significant events after balance date The following significant events have occurred after balance date;
· The Company appointed Mr. Nick Burrows as Non- Executive Independent Director to the board on September 2, 2019.
· On August 15, 2019, the Company announced a ratio change on the ADR program from 1 ADS representing 150 Ordinary Shares to a new ratio of 1 ADS representing 600 Ordinary Shares. The ratio change will result in a reverse split on Genetic Technologies ADSs on the basis of 1 ADS for 4 old ADS held. The Ordinary Shares of Genetic Technologies Limited will not be affected by this change in the ADS to ordinary shares ratio.
· On July 11, 2019, the Company announced the appointment of a new Company Secretary in form of Mr. Justyn Stedwell and appointed a new Chief Financial Officer of the Company in form of Mr. Phillip Hains. These appointments replace roles performed by Mr. Paul Viney due to his departure which was announced during the same month.
· On September 24, 2019, the Company announced resignation of Dr. Paul Kasian (current Chairman and interim Chief Executive Officer) with immediate effect with Dr. Jerzy Muchnicki taking up the role of the interim Chief Executive Officer.
· On September 23, 2019, the Company announced the signing of a three-year collaboration agreement with Translational Genomics Research Institute (TGen) of Phoenix, Arizona USA. The agreement includes cooperation in the design feasibility analysis of clinical research studies to support the clinical application of GTG’s polygenic risk tests and identification of appropriate clinical partners to participate in the studies.</t>
  </si>
  <si>
    <t>Summary of Significant Accounting Policies (Policies)</t>
  </si>
  <si>
    <t>Basis of Preparation</t>
  </si>
  <si>
    <t>(a) Basis of preparation Compliance with International Financial Reporting
Standards as issued by the International Accounting Standards Board The Financial Report complies with the International
Financial Reporting Standards as issued by the International Accounting Standards Board. Historical cost convention These financial statements have been prepared under
the historical cost convention except for financial assets and liabilities (including derivative instruments) which are measured
at fair value. Critical accounting estimates The preparation of financial statements requires the
use of certain critical accounting estimates. It also requires Management to exercise its judgement in the process of applying
the Company’s accounting policies. The areas involving a higher degree of judgement or complexity, or areas where assumptions
and estimates are critical to the financial statements, are disclosed in Note 3. Going concern For the year ended 30 June 2019, the Company incurred
a total comprehensive loss of $6,401,936 (2018: $5,986,838) and net cash outflow from operations of $6,073,182 (2018: $5,636,533).
As at 30 June 2019 the Company held total cash and cash equivalents of $2,131,741. During the 2020 financial year, the Directors expect
stable cash outflows from operations as the Company continues to invest resources in expanding the research &amp; development activities
in support of the distribution of existing and new products. As a result of these expected cash outflows to support
the announcement of the launch of further new genetic testing products, the Directors intend to raise further new equity funding
in order to ensure the Company continues to hold adequate levels of available cash resources to meet creditors and other commitments
and to deliver on partner expectations in China and the USA. The Company intends to raise further equity financing
in October 2019, but there can be no assurance that we will be successful in this regard. The Company does not currently have binding
commitments from any party to subscribe for shares and any raise will be subject to maintaining active listing on the NASDAQ exchange
as well as compliance with the Company’s obligations under ASX Listing Rule 7.1. In addition to the plans to raise capital in the US,
the Company has recorded a receivable at 30 June 2019 from the Australian Taxation Office in respect of the 2019 research and development
tax incentive claim which the Company expects to receive this in October 2019. The Company also has access to equity placement
facility with Kentgrove Capital Pty Ltd whereby it has an opportunity to raise equity funding of up to $20 million in a series
of individual placements of up to $1 million (or a higher amount by mutual agreement), expiring 7 April 2020. The Company currently
does not have any binding commitments under this facility and the quantum and timing of capital raised will be subject to the market
price and trading volumes of our ordinary shares. The continuing viability of the Company and its ability
to continue as a going concern and meet its debts and commitments as they fall due is dependent on the satisfactory completion
of planned equity raisings in October of 2019. Due to the uncertainty surrounding the timing, quantum
or the ability to raise additional equity, there is a material uncertainty that may cast significant doubt on the Company’s
ability to continue as a going concern and therefore, that it may be unable to realise its assets and discharge its liabilities
in the normal course of business. However, the Directors believe that the Company will be successful in the above matters and accordingly,
have prepared the financial report on a going concern basis. As such no adjustments have been made to the financial statements
relating to the recoverability and classification of the asset carrying amounts or classification of liabilities that might be
necessary should the Company not be able to continue as a going concern. As a U.S. SEC registrant, the Company is required to
have its financial statements audited in accordance with Public Company Oversight Board (“PCAOB”) standards. References
in these IFRS financial statements to matters that may cast significant doubt about the Company’s ability to continue as
a going concern also raise substantial doubt as contemplated by the PCAOB standards.</t>
  </si>
  <si>
    <t>New Accounting Standards and Interpretations</t>
  </si>
  <si>
    <t>(b) New accounting standards and interpretations Standards and Interpretations affecting amounts reported
in the current period (and/or prior period) The Company has applied the following standards and amendments
for the first time for their annual reporting period commencing July 1, 2018: IFRS 9 Financial Instruments IFRS 9 Financial Instruments IFRS 9 introduced a new expected loss impairment model
that requires entities to account for expected credit losses at the time of recognizing the asset. The adoption of the new standard
did not have a material impact on its classification and measurement of the financial assets and liabilities or its results on
adoption of the new impairment model. IFRS 15 Revenue from Contracts with Customers IFRS 15 provides a single, principles based five-step
model to be applied to all contracts with customers. Guidance is provided on topics such as the point in which revenue is recognized,
accounting for variable consideration, costs of fulfilling and obtaining a contract and various related matters. The adoption of
this standard applies to the recognition of the sales related to the BREVAGEN plus Other new standards affecting the current reporting
period The company also adopted the following standards during
the period. ● Classification and Measurement of Share-based
Payment Transactions (Amendments to IFRS 2) ● Interpretation 22 Foreign Currency Transactions
and Advance Consideration. The adoption of these amendments did not have any impact
on the current period or any prior period and is not likely to affect future periods. Certain new accounting standards and interpretations
have been published that are not mandatory for June 30, 2019 reporting periods and have not been early adopted by the Company.
The Company’s assessment of the impact of these new standards and interpretations is set out below. Standards and interpretations in issue but
not yet adopted
Title of IFRS 16 Leases
Nature of change IFRS 16 was issued in February 2016. It will result in almost all leases being recognised on the consolidated balance sheet by lessees, as the distinction between operating and finance leases is removed. Under the new standard, an asset (the right to use the leased item) and a financial liability to pay rentals are recognised. The only exceptions are short-term and low-value leases.
Impact
The Company has reviewed all leasing arrangements in light of the
new lease accounting rules in IFRS 16. The standard will affect the accounting for the Company’s operating leases. As at the reporting date, the Company has non-cancellable operating
lease commitments of $487,849. The Company expects to recognise at 1 July 2019 right-of-use assets
of an amount approximating the nominal value of these non-cancellable operating lease commitments, discounted at the Company’s
incremental borrowing rate. A corresponding lease liability will offset the amount recognised as a right-of-use asset at 1 July
2019. Overall net current assets will be $14,712 lower due to the presentation of a portion of the liability as a current liability. In financial year 2020, the operating cash flows will increase and
financing cash flows decrease by approximately $221,281 as repayment of the principal portion of the lease liabilities will be
classified as cash flows from financing activities.
Mandatory application date/Date of adoption by the Company
The Company will apply the standard from its mandatory adoption
date of July 1, 2019. The Company intends to apply the simplified transition approach
and will not restate comparative amounts for the year prior to first adoption. Right-of-use assets for property leases will be
measured on transition as if the new rules had always been applied. All other right-of-use assets will be measured at the amount
of the lease liability on adoption (adjusted for any prepaid or accrued lease expenses). There are no other new standards and interpretations that are not
yet effective and that would be expected to have a material impact on the Company in the current or future reporting periods and
on foreseeable future transactions.</t>
  </si>
  <si>
    <t>Principles of Consolidation</t>
  </si>
  <si>
    <t>(c) Principles of consolidation Subsidiaries The consolidated financial statements incorporate the
assets and liabilities of all subsidiaries of Genetic Technologies Limited (the “Company” or “Parent Entity”)
as at June 30, 2019 and the results of all subsidiaries for the year then ended. Genetic Technologies Limited and its subsidiaries
together are referred to in this Financial Report as the “Company” or the “Consolidated Entity”. Subsidiaries are all entities (including structured
entities) over which the Company has control. The Company controls an entity when the Company is exposed to, or has rights to,
variable returns from its involvement within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transactions, balances and unrealized gains
/ losses on transactions between Company companies are eliminated. Unrealized losses are also eliminated unless the transaction
provides evidence of the impairment of the asset transferred. Accounting policies of subsidiaries have been changed where necessary
to ensure consistency with the Company’s policies. Non-controlling interests in the results and equity
of subsidiaries are shown separately in the consolidated statement of comprehensive income, consolidated balance sheet and consolidated
statements of changes in equity, respectively.</t>
  </si>
  <si>
    <t>Segment Reporting</t>
  </si>
  <si>
    <t>(d) Segment reporting Operating segments are reported in a manner consistent
with the internal reporting provided to the chief operating decision maker. The chief operating decision maker, who is responsible
for allocating resources and assessing the performance of the operating segments, has been identified as the Chief Executive Officer.</t>
  </si>
  <si>
    <t>Parent Entity Financial Information</t>
  </si>
  <si>
    <t>(e) Parent entity financial information The financial information for the parent entity, Genetic
Technologies Limited has been prepared on the same basis as the consolidated financial statements, except that investments in
subsidiaries are accounted for at cost in the financial statements of Genetic Technologies Limited. Loans to subsidiaries are
written down to their recoverable value as at balance date.</t>
  </si>
  <si>
    <t>Foreign Currency Translation</t>
  </si>
  <si>
    <t>(f) Foreign currency translation The functional and presentation currency of Genetic
Technologies Limited and its Australian subsidiaries is the Australian dollar (AUD). Transactions in foreign currencies are initially
recorded in the functional currency at the exchange rates ruling at the date of the transaction. Monetary assets and liabilities
which are denominated in foreign currencies are retranslated at the rate of exchange ruling at the balance sheet date. All differences
are taken to the statement of comprehensive income. Non-monetary items that are measured in terms of historical
cost in a foreign currency are translated using the exchange rate ruling at the date of the initial transaction. Non-monetary items
measured at fair value in a foreign currency are translated using the exchange rates ruling at the date when the fair value was
determined. The functional currencies of the Company’s two overseas subsidiaries are as follows: GeneType Corporation — United States dollars (USD) Phenogen Sciences Inc. — United States dollars
(USD) As at the reporting date, the assets and liabilities
of these subsidiaries are translated into the presentation currency of Genetic Technologies Limited at the rate of exchange ruling
at the balance sheet date and the statement of comprehensive income is translated at the weighted average exchange rates for the
period unless this is not a reasonable approximation of the cumulative effect of the rates prevailing on the transaction dates,
in which case income and expenses are translated at the dates of the transactions. The exchange differences arising on the retranslation
are recognized in other comprehensive income and taken directly to a separate component of equity. On disposal of a foreign entity,
the deferred cumulative amount recognized in equity relating to that particular foreign operation is recognized in the statement
of comprehensive income.</t>
  </si>
  <si>
    <t>Earnings Per Share ("EPS")</t>
  </si>
  <si>
    <t>(g) Earnings per share (“EPS”) Basic EPS is calculated by dividing the profit attributable
to owners of the Company, excluding any costs of servicing equity other than Ordinary Shares, by the weighted average number of
Ordinary Shares outstanding during the financial year. Diluted EPS adjusts the figures used in the determination of basic EPS
to take into account the after income tax effect of interest and other financing costs associated with dilutive potential Ordinary
Shares and the weighted average number of Ordinary Shares that would have been outstanding assuming the conversion of all dilutive
potential Ordinary Shares.</t>
  </si>
  <si>
    <t>Revenue Recognition</t>
  </si>
  <si>
    <t>(h) Revenue recognition IFRS 15 supersedes IAS 11 Construction Contracts, IAS18
Revenue and related interpretations and it applies to all revenue arising from contracts with customers, unless those contracts
are in the scope of other standards. The new standard has been applied as at 1 July 2018 using the modified retrospective approach
an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requires entities to exercise judgement, taking into consideration all of the relevant facts and circumstances
when applying each step of the model to contracts with their customers. The standard also specifies the accounting for the incremental
costs of obtaining a contract and the costs directly related to fulfilling a contract. The adoption of IFRS 15 has not impacted
the amounts disclosed within the financial statements. The following recognition criteria must also be met before revenue is recognized: Genetic testing revenues The Company operates facilities which provide genetic
testing services. The Company recognises revenue from the provision of these services when the services have been completed. Interest received Income is recognized as the interest accrues using the
effective interest method. Government Grants Research and development tax incentive The Australian government replaced the research and
development tax concession with research and development (R&amp;D) tax incentive from July 1, 2011. The R&amp;D tax incentive applies
to expenditure incurred and the use of depreciating assets in an income year commencing on or after July 1, 2011. A refundable
tax offset is available to eligible companies with an annual aggregate turnover of less than $20 million. Management has assessed
the Company’s activities and expenditure to determine which are likely to be eligible under the incentive scheme. The Company
accounts for the R&amp;D tax incentive as a government grant. The grant is recognized as other income over the period in which
the R&amp;D expense is recognized. Other Other Grants from the government are recognized at
their fair value where there is a reasonable assurance that the grant will be received and the company will comply with all attached
conditions.</t>
  </si>
  <si>
    <t>Share-based Payment and Performance Rights Transactions</t>
  </si>
  <si>
    <t>(i) Share-based payment and performance rights transactions The fair value of options granted under an Employee
Option Plan is recognized as an employee benefit expense with a corresponding increase in equity. The fair value is measured at
grant date and recognized over the vesting period over which all of the specified vesting conditions are to be satisfied. The fair
value at grant date is determined by management with the assistance of an independent valuer, using a Black-Scholes option pricing
model or a Monte Carlo simulation analysis. The total amount to be expensed is determined by reference to the fair value of the
options granted.
● including any market performance conditions (e.g., the entity’s share price)
● excluding the impact of any service and non-market performance vesting conditions (e.g., remaining an employee over a specified time period) The cumulative employee benefits expense recognized
at each reporting date until vesting date reflects (i) the extent to which the vesting period has expired; and (ii) the number
of awards that, in the opinion of the Directors of the Company, will ultimately vest. This opinion is formed based on the best
information available at balance date. Where the terms of an equity-settled award are modified,
as a minimum an expense is recognized as if the terms had not been modified. In addition, an expense is recognized for any increase
in the value of the transaction as a result of the modification, as at the date of modification. Where appropriate, the dilutive
effect of outstanding options is reflected as additional share dilution in the computation of diluted earnings per share. The Company’s
policy is to treat the options of terminated employees as forfeitures. The Performance Rights are not currently quoted on the
ASX and as such have no ready market value. The Performance Rights each grant the holder a right of grant of one ordinary Share
in the Company upon vesting of the Performance Rights for nil consideration. Accordingly, the Performance Rights may have a present
value at the date of their grant. Various factors impact upon the value of Performance Rights including:
● the period outstanding before the expiry date of the Performance Rights;
● the underlying price or value of the securities into which they may be converted;
● the proportion of the issued capital as expanded consequent upon conversion of the Performance Rights into Shares (i.e. whether or not the shares that might be acquired upon exercise of the options represent a controlling or other significant interest); and
● the value of the shares into which the Performance Rights may be converted. There are various formulae which can be applied to determining
the theoretical value of options (including the formula known as the Black-Scholes Model valuation formula and the Monte Carlo
simulation). With the assistance of an independent valuer, the Company
performed a valuation of the Performance Rights. The independent valuer has applied the Monte Carlo simulation in providing the
valuation of the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a) a range of prices analysed from 0.5 cents per share
to 1.5 cents per share (being an approximate 50% discount to a 50% premium) from GTG’s current share price of 1.1 cents per
share as at October 5, 2018 for all classes of Performance Rights; b) exercise price being 0.0 cents per Performance Right
for all classes; c) VWAP hurdle (10 days consecutive share price hurdle)
equaling 2.0 cents for Class A and Class B and 3.3 cents for Class C Performance Rights; d) the continuously compounded risk free rate being 2.02%
for all classes of Performance Rights (calculated with reference to the RBA quoted Commonwealth Government bonds as at October
8, 2018 of similar duration to that of the expected life of each class of Performance Right); Performance Rights. As the Performance Rights have market
event hurdles for vesting, the valuation has been provided with a range of underlying share prices. Inherent in the application of the Monte Carlo simulation
are a number of inputs, some of which must be assumed. The data relied upon in applying the Monte Carlo simulation was: e) a range of prices analysed from 0.5 cents per share
to 1.5 cents per share (being an approximate 50% discount to a 50%premium) from GTG’s current share price of 1.1 cents per
share as at October 5, 2018 for all classes of Performance Rights; f) exercise price being 0.0 cents per Performance Right
for all classes; g) VWAP hurdle (10 days consecutive share price hurdle)
equaling 2.0 cents for Class A and Class B and 3.3 cents for Class C Performance Rights; h) the continuously compounded risk free rate being 2.02%
for all classes of Performance Rights (calculated with reference to the RBA quoted Commonwealth Government bonds as at October
8, 2018 of similar duration to that of the expected life of each class of Performance Right); i) the expected option life of 2.8 years for all classes
of Performance Rights; and j) a volatility measure of 80%.</t>
  </si>
  <si>
    <t>(j) Income tax The income tax expense or revenue for the period is
the tax payable on the current period’s taxable income based on the national income tax rate for each jurisdiction adjusted
by changes in deferred tax assets and liabilities attributable to temporary differences and unused tax losses. The current income tax charge is calculated on the basis
of the tax laws enacted or substantively enacted at the end of the reporting period in the countries where the company’s
subsidiaries and associates operate and generate taxable income.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sed or the deferred income
tax liability is settled. Deferred tax assets are recognised for deductible temporary differences and unused tax losses only if
it is probable that future taxable amounts will be available to utilise those temporary differences and losses. Deferred tax assets are recognised for deductible
temporary differences and unused tax losses only if it is probable that future taxable amounts will be available to utilise
those temporary differences and losses. Deferred tax liabilities and assets are not recognised for temporary differences
between the carrying amount and tax bases of investments in controlled entities where the parent entit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balances
attributable to amounts recognised directly in equity are also recognised directly in equity. Current and deferred tax is
recognised in profit or loss, except to the extent that it relates to items recognised in other comprehensive income or
directly in equity. In this case, the tax is also recognised in other comprehensive income or directly in equity,
respectively. Tax consolidation legislation Genetic Technologies Limited (“GTG”) and
its wholly-owned Australian-resident subsidiaries have implemented the tax consolidation legislation. The head entity, GTG, and
the subsidiaries in the tax consolidated Company account for their own current and deferred tax amounts. These tax amounts are
measured as if each entity in the tax consolidated Company continues to be a stand-alone taxpayer in its own right. In addition to its own current and deferred tax amounts,
GTG also recognizes the current tax assets / liabilities and the deferred tax assets arising from unused tax losses and tax credits
assumed from subsidiaries in the tax consolidated Company. Assets or liabilities arising under tax funding agreements with the
tax consolidated entities are recognized as amounts receivable from or payable to other entities in the Company. Any difference
between the amounts assumed and amounts receivable or payable under the tax funding agreements are recognized as a contribution
to (or distribution from) wholly-owned tax subsidiaries.</t>
  </si>
  <si>
    <t>Other Taxes</t>
  </si>
  <si>
    <t>(k) Other taxes Revenues, expenses and assets are recognized net of
the amount of Goods and Services Tax (GST) except where the GST incurred on a purchase of goods and services is not recoverable
from the taxation authority, in which case the GST is recognized as part of the cost of acquisition of the asset or as part of
the expense item as applicable; and receivables and payables are stated with the amount of GST included. The net amount of GST
recoverable from, or payable to, the taxation authority is included as part of receivables or payables in the balance sheet. Cash
flows are included in the cash flow statement on a gross basis and the GST component arising from investing and financing activities,
which is recoverable from / payable to the taxation authority, are classified as operating cash flows.</t>
  </si>
  <si>
    <t>Withholding Tax</t>
  </si>
  <si>
    <t>(l) Withholding tax The Company generates revenues from the granting of
licenses to parties resident in overseas countries. Such revenues may, in certain circumstances, be subject to the deduction of
local withholding tax. In such cases, revenues are recorded net of any withholding tax deducted.</t>
  </si>
  <si>
    <t>Finance Costs</t>
  </si>
  <si>
    <t>(m) Finance costs Finance costs are recognized
using the effective interest rate method.</t>
  </si>
  <si>
    <t>(n) Cash and cash equivalents Cash and cash equivalents in the balance sheet comprise
cash at bank and in hand and short-term deposits with an original maturity of 3 months or less. For the purposes of the cash flow
statement, cash and cash equivalents consist of cash and cash equivalents as defined above. Cash at bank earns interest at floating
rates based on daily bank deposit rates. Short-term deposits are made for varying periods, depending on the immediate cash requirements
of the Company, and earn interest at the respective short-term deposit rates.</t>
  </si>
  <si>
    <t>Trade and Other Receivables</t>
  </si>
  <si>
    <t>(o) Trade and other receivables Trade receivables, which are non-interest bearing and
generally have terms of between 30 to 90 days, are recognized and carried at original invoice amount less an allowance for any
uncollectible amounts. For the comparative periods prior to July 1, 2018, an allowance for doubtful debts is made when there is
objective evidence that a receivable is impaired. Such evidence includes an assessment of the debtor’s ability and willingness
to pay the amount due. The amount of the allowance/impairment loss is measured as the difference between the carrying amount of
the trade receivables and the estimated future cash flows expected to be received from the relevant debtors. The Company has applied IFRS 9 from July 1, 2018. To
measure the loss allowance on trade receivables, the Company uses the simplified approach to measuring expected credit losses which
uses a lifetime expected loss allowance for all trade receivables. To measure the expected credit losses, trade receivables
assets would be grouped based on shared credit risk characteristics and the days past due.</t>
  </si>
  <si>
    <t>(p) Inventories Inventories principally comprise laboratory and other
supplies and are valued at the lower of cost and net realizable value. Inventory costs are recognized as the purchase price of
items from suppliers plus freight inwards and any applicable landing charges. Costs are assigned on the basis of weighted average
cost.</t>
  </si>
  <si>
    <t>(q) Property, plant and equipment Plant and equipment is stated at cost less accumulated
depreciation and any impairment in value. Depreciation is calculated on a straight-line basis over the estimated useful life of
the respective asset as follows: Laboratory equipment — 3 to 5 years Computer equipment — 3 years Office equipment — 3 to 5 years Leasehold improvements — lease term, being between
1 and 3 years Costs relating to day-to-day servicing of any item of
property, plant and equipment are recognized in profit or loss as incurred. The cost of replacing larger parts of some items of
property, plant and equipment are capitalized when incurred and depreciated over the period until their next scheduled replacement,
with the replacement parts being subsequently written off.</t>
  </si>
  <si>
    <t>Intangible Assets</t>
  </si>
  <si>
    <t>(r) Intangible assets Patents Patents held by the Company are used in the licensing,
testing and research areas and are carried at cost and amortized on a straight-line basis over their useful lives, being 10 years.
External costs incurred in filing and protecting patent applications, for which no future benefit is reasonably assured, are expensed
as incurred. Research and development costs Costs relating to research activities are expensed
as incurred. An intangible asset arising from development expenditure on an internal project is recognized only when the Company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development and the ability to measure reliably the expenditure attributable to the intangible asset
during its development. To date, all development costs have been expensed as incurred as their recoverability cannot be regarded
as assured.</t>
  </si>
  <si>
    <t>Impairment of Assets</t>
  </si>
  <si>
    <t>(s) Impairment of assets The Company assesses at each reporting date whether
there is an indication that an asset may be impaired. If any such indication exists, the Company makes an estimate of the asset’s
recoverable amount. An asset’s recoverable amount is the higher of its fair value less costs of disposal or its value in
use and is determined for an individual asset, unless the asset does not generate cash inflows that are largely independent of
those from other assets or groups of assets and the asset’s value-in-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mpairment losses relating to operations are recognized in those expense categories
consistent with the function of the impaired asset unless the asset is carried at its revalued amount, in which case the impairment
loss is treated as a revaluation decrease. An assessment is made at each reporting date as to
whether there is any indication that previously recognized impairment losses may no longer exist or may have decreased. If such
indication exists, the recoverable amount is estimated. A previously recognized impairment loss is reversed only if there has
been a change in the estimates used to determine the asset’s recoverable amount since the last impairment loss was recognized.
If so, the carrying amount of the asset is increased to its recoverable amount. The increased amount cannot exceed the carrying
amount that would have been determined, net of depreciation, had no impairment loss been recognized for the asset in prior years.
Such reversal is recognized in profit or loss unless it reverses a decrement previously charged to equity, in which case the reversal
is treated as a revaluation increase. After such a reversal, the depreciation charge is adjusted in future periods to allocate
the asset’s revised carrying amount, less any residual value, on a systematic basis over its remaining useful life.</t>
  </si>
  <si>
    <t>Employee Benefits</t>
  </si>
  <si>
    <t>(t) Employee benefits (i) Short-term obligations Provision is made for employee benefits accumulated
as a result of employees rendering services up to the reporting date. These benefits include wages and salaries, annual leave and
long service leave. Liabilities arising in respect of wages and salaries, expected to be settled within twelve months of the reporting
date are measured at their nominal amounts based on remuneration rates which are expected to be paid when the liability is settled.
Expenses for non-accumulating sick leave are recognized when the leave is taken during the year and are measured at rates paid
or payable. ii) Other long-term employee benefit obligations The liabilities for long service leave and annual leave
are not expected to be settled wholly within 12 months after the end of the reporting period in which the employee renders the
related service. They are therefore recognized in the provision for employee benefits and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corporate bonds with
terms and currencies that match, as closely as possible, the estimated future cash outflows. The obligations are presented as current liabilities
in the balance sheet if the entity does not have an unconditional right to defer settlement for at least twelve months after the
reporting period, regardless of when the actual settlement is expected to occur. (iii) Retirement benefit obligations The Company does not have any defined benefit funds.
Statutory contributions to defined contribution superannuation funds are recognized as an expense as they become payable. Prepaid
contributions are recognized as an asset to the extent that a cash refund or a reduction in the future payments is available.
Statutory contributions are legally enforceable in Australia.</t>
  </si>
  <si>
    <t>(u) Provisions Provisions for legal claims, service claims and make
good obligat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the
reimbursement is recognized as a separate asset but only when the reimbursement is virtually certain. The expense relating to any
provision is presented in the statement of comprehensive income net of any reimbursement. If the effect of the time value of money is material,
provisions are determined by discounting the expected future cash flows at a pre-tax rate that reflects market assessments of
the time value of money and, where appropriate, the risks specific to the liability. Where discounting is used, the increase in
the provision due to the passage of time is recognized as a finance cost.</t>
  </si>
  <si>
    <t>Trade and Other Payables</t>
  </si>
  <si>
    <t>(v) Trade and other payables Trade payables and other payabl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Trade payables and other payables generally have terms of between 30 and 60 days.</t>
  </si>
  <si>
    <t>Contributed Equity</t>
  </si>
  <si>
    <t>(w) Contributed equity Issued and paid up capital is recognized at the fair
value of the consideration received by the Company. Transaction costs arising on the issue of Ordinary Shares are recognized directly
in equity as a deduction, net of tax, of the proceeds received. The Company has a share-based payment option plan under which
options to subscribe for the Company’s shares have been granted to certain executives and other employees.</t>
  </si>
  <si>
    <t>Basis of Preparation of Half-Year Report (Table)</t>
  </si>
  <si>
    <t>Schedule of Operating Lease Liability</t>
  </si>
  <si>
    <t>31 Dec 2019
Operating lease commitments disclosed as at 30 June 2019 $ 487,837
Discounted using the lessee's incremental borrowing rate of at the date of initial application $ 461,358
Lease liability recognised as at 1 July 2019 $ 461,358
Of which are:
Current lease liabilities $ 209,887
Non-current lease liabilities $ 251,471
Right of use of assets increased by $ 446,645
Lease liabilities increased by $ 461,358
The net impact on retained earnings on 1 July 2019 was a decrease of $ 14,712</t>
  </si>
  <si>
    <t>Other Income and Expense Items (Tables)</t>
  </si>
  <si>
    <t>Schedule of Other income</t>
  </si>
  <si>
    <t>(a) Other income
Consolidated entity
31 December 31 December
R&amp;D Grant Income (i) 400,000 186,000
Other 47,756 152,588
447,756 338,588
(i) Government grants 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19, the group has included an item in other income of $400,000 (2018: $186,000) to recognise income over the period necessary
to match the grant on a systematic basis with the costs that they are intended to compensate.</t>
  </si>
  <si>
    <t>Cost of Sales (Tables)</t>
  </si>
  <si>
    <t>Schedule of Cost of Sales</t>
  </si>
  <si>
    <t>Consolidated
2019 2018 2017
A$ A$ A$
Inventories used 55,995 93,869 172,070
Direct labour costs 103,601 88,690 152,767
Depreciation expense 55,480 65,853 71,139
Inventories written off (1) 61,191 51,676 96,441
Total cost of sales 276,267 300,088 492,417
(1) Inventories written off include $Nil (2018: $24,506 and 2017: $53,856) of items that expired during the year.</t>
  </si>
  <si>
    <t>Non Operating Income and Expenditure (Tables)</t>
  </si>
  <si>
    <t>Schedule of Non Operating Income and Expenditure</t>
  </si>
  <si>
    <t xml:space="preserve">2019 2018 2017
Net profit on disposal of plant and equipment — — 52,188
Research and development tax incentive 856,707 299,351 253,159
Export Marketing &amp; Development Grant — 126,907 —
Interest income 25,794 15,218 38,765
Rental income — — —
Other income 137,268 — —
Total non operating income and expenditure 1,019,769 441,476 344,112 </t>
  </si>
  <si>
    <t>Foreign Exchange Gain Reclassified on Liquidation of Subsidiary (Tables)</t>
  </si>
  <si>
    <t>Schedule of Foreign Exchange Gain Reclassified On Liquidation of Subsidiary</t>
  </si>
  <si>
    <t xml:space="preserve">Reclassification of net foreign exchange gains previously recognised in other comprehensive income, reclassified to profit or loss Nil
Total gain on liquidation of subsidiary Nil </t>
  </si>
  <si>
    <t>Other Gains / (Losses) (Tables)</t>
  </si>
  <si>
    <t>Schedule of Other Gains / (losses)</t>
  </si>
  <si>
    <t xml:space="preserve"> Consolidated
2019 2018 2017
A$ A$ A$
Net foreign exchange gains/(losses) 92,518 — —
Net impairment losses(1) (500,000 ) — —
Total other gains / (losses) (407,482 ) — — (1) In August 2018, the Company invested $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 (1) In December 2018, Genetic Technologies Limited entered
and invested $250,000 into a Joint Venture agreement with Blockshine Health Pty Ltd. with an ownership of 49%. The Company has
recorded an impairment against the investment during the financial year ended June 30, 2019, due to the cancellation of the project.</t>
  </si>
  <si>
    <t>Expenses (Tables)</t>
  </si>
  <si>
    <t>Schedule of Expenses</t>
  </si>
  <si>
    <t xml:space="preserve">Consolidated
2019 2018 2017
A$ A$ A$
Amortization of intangible assets — — 63,783
Depreciation of fixed assets 156,248 303,749 307,828
Employee benefits expenses 2,414,408 2,657,232 3,594,936
Operating lease expenses 312,956 326,192 310,413
Research and development expenses 310,703 459,026 418,598 </t>
  </si>
  <si>
    <t>Income Tax (Tables)</t>
  </si>
  <si>
    <t>Schedule of Income Tax Expense</t>
  </si>
  <si>
    <t xml:space="preserve">Consolidated
2019 2018 2017
A$ A$ A$
Reconciliation of income tax expense to prima facie tax payable
Loss before income tax expense (6,425,604 ) (5,463,872 ) (8,403,826 )
Tax at the Australian tax rate of 27.50% (2018: 27.50% and 2017: 28.50%) (1,767,041 ) (1,502,565 ) (2,311,052 )
Tax effect amounts which are not deductible/(taxable) in calculating taxable income
Share-based payments expense 92,153 35,650 33,079
Research and development tax incentive 541,596 148,346 108,163
Other non-deductible items 590 1,509 1,257
Other assessable items — — 81,155
(1,132,702 ) (1,317,060 ) (2,087,398 )
Difference in overseas tax rates 41,009 67,557 (96,775 )
Under /(over) provision 1,126,722 (268,092 ) (75,054 )
Temporary differences not recognized (121,965 ) — —
Research and development tax credit (238,084 ) (82,322 ) (69,619 )
Tax losses not recognized 325,020 1,599,917 2,328,846
Income tax expense — — — </t>
  </si>
  <si>
    <t>Schedule of Net Deferred Tax Assets</t>
  </si>
  <si>
    <t xml:space="preserve">Net deferred tax assets
Deferred tax assets not recognized
Property, plant and equipment 863 1,381 2,802
Capital raising costs 232,328 347,370 320,417
Applera settlement — — —
Intangible assets 1,893,220 1,949,601 2,003,505
Provisions 187,958 201,492 333,103
Other — — —
Total deferred tax assets 2,314,369 2,499,844 2,659,827
Deferred tax liabilities not recognized
Prepayments — — —
Total deferred tax liabilities — — —
Net deferred tax assets on temporary differences not brought to account (2,314,369 ) (2,499,844 ) (2,659,827 )
Total net deferred tax assets — — — </t>
  </si>
  <si>
    <t>Schedule of Tax Losses</t>
  </si>
  <si>
    <t xml:space="preserve">Consolidated
2019 2018 2017
A$ A$ A$
Tax losses
Unused tax losses for which no deferred tax asset has been recognized 90,254,547 87,970,140 80,706,629
Potential tax benefit 27.50% (2016: 28.50%) 23,104,882 22,596,182 22,194,323 </t>
  </si>
  <si>
    <t>Loss Per Share (Tables)</t>
  </si>
  <si>
    <t>Schedule of Loss Per Share</t>
  </si>
  <si>
    <t>(a) Basic/diluted loss per share
Consolidated entity
31 December 31 December
From continuing operations (0.08 ) (0.12 )</t>
  </si>
  <si>
    <t>Schedule of Reconciliation of Earnings Used in Calculating Earnings Per Share</t>
  </si>
  <si>
    <t xml:space="preserve">(b) Reconciliation of earnings used in calculating earnings per share
Consolidated entity
31 December 31 December
Basic earnings per share
Loss attributable to the ordinary equity holders of the company used in calculating basic/diluted earnings per share:
From continuing operations 2,647,698 3,123,372 </t>
  </si>
  <si>
    <t>Schedule of Weighted Average Number of Shares Used as Denominator</t>
  </si>
  <si>
    <t xml:space="preserve">(c) Weighted average number of shares used as denominator
Consolidated entity
31 December 31 December
Weighted average number of ordinary shares used as the denominator in calculating basic and diluted loss per share 3,331,576,766 2,558,004,460 </t>
  </si>
  <si>
    <t xml:space="preserve">The following reflects the income and share data used in the calculations
of basic and diluted loss per share:
2019 2018 2017
Loss for the year attributable to the owners of Genetic Technologies Limited (6,425,604 ) (5,463,872 ) (8,403,826 )
Weighted average number of Ordinary Shares used in calculating loss per share 2,635,454,870 2,435,282,724 2,121,638,888 </t>
  </si>
  <si>
    <t>Cash and Cash Equivalents (Tables)</t>
  </si>
  <si>
    <t>Schedule of Cash and Cash Equivalents</t>
  </si>
  <si>
    <t xml:space="preserve">Consolidated
2019 2018 2017
A$ A$ A$
Reconciliation of cash and cash equivalents
Cash at bank and on hand 2,131,741 5,487,035 10,988,255
Total cash and cash equivalents 2,131,741 5,487,035 10,988,255
Reconciliation of loss for the year
Reconciliation of loss for the year after income tax to net cash flows used in operating activities is as follows:
Loss for the year after income tax (6,425,604 ) (5,463,872 ) (8,403,826 )
Adjust for non-cash items
Amortization and depreciation expenses 156,260 303,749 371,611
Impairment of intangible assets — 544,694
Impairment of investments 500,000
Share-based payments expense 335,102 129,635 120,287
interest classified as investing cash flows (25,850 ) 15,219 —
Net (profit) / loss on disposal of plant and equipment — — (52,188 )
Net (gains) / losses on liquidation of subsidiary — (527,049 ) —
Net foreign exchange (gains) / losses (92,518 ) (128,360 ) 175,038
Adjust for changes in assets and liabilities
(Increase) / decrease in trade and other receivables (517,383 ) 124,889 204,501
(Increase) / decrease in prepayments and other assets (42,885 ) 14,843 103,488
Increase / (decrease) in trade and other payables 60,178 47,027 60,120
Increase / (decrease) in provisions (20,482 ) (122,176 ) 62,636
Net cash flows from / (used in) operating activities (6,073,182 ) (5,636,533 ) (6,813,639 )
Financing facilities available
As at June 30, 2019, the following financing facilities had been negotiated and were available:
Total facilities
Credit cards 95,714 183,770 306,128
Facilities used as at reporting date
Credit cards (6,516 ) (12,031 ) (12,428 )
Facilities unused as at reporting date
Credit cards 89,198 171,739 293,700 </t>
  </si>
  <si>
    <t>Trade and Other Receivables (Current) (Tables)</t>
  </si>
  <si>
    <t>Schedule of Trade and Other Receivables (current)</t>
  </si>
  <si>
    <t>Consolidated
2019 2018
A$ A$
Trade receivables 16,529 10,503
Less: 2019: Impairment allowance / 2018: provision for doubtful debts — —
Net trade receivables 16,529 10,503
Other receivables* 802,237 290,880
Total net current trade and other receivables 818,766 301,383
● Other receivables majorly consists of R&amp;D income grant receivable.</t>
  </si>
  <si>
    <t>Prepayments and Other Assets (Current) (Tables)</t>
  </si>
  <si>
    <t>Schedule of Prepayments and Other Assets (Current)</t>
  </si>
  <si>
    <t xml:space="preserve">2019 2018
Prepayments 159,844 139,767
Inventories at the lower of cost and net realizable value 31,865 59,007
Performance bond and deposits 53,456 3,505
Total current prepayments and other assets 245,165 202,279 </t>
  </si>
  <si>
    <t>Property, Plant and Equipment (Tables)</t>
  </si>
  <si>
    <t>Schedule of Property, Plant and Equipment</t>
  </si>
  <si>
    <t xml:space="preserve">Consolidated
2019 2018
A$ A$
Laboratory equipment, at cost 1,451,389 1,451,389
Less: accumulated depreciation (1,410,877 ) (1,355,397 )
Net laboratory equipment 40,512 95,992
Computer equipment, at cost 609,550 609,550
Add: additions during the year 47,715 —
Less: accumulated depreciation (628,868 ) (563,208 )
Net computer equipment 28,397 46,342
Office equipment, at cost 167,564 167,564
Less: accumulated depreciation (167,564 ) (166,807 )
Net office equipment — 757
Equipment under hire purchase, at cost 594,626 594,626
Less: accumulated depreciation (594,626 ) (594,626 )
Net equipment under hire purchase — —
Leasehold improvements, at cost 462,797 462,797
Add: additions during the year 2,583
Less: accumulated depreciation (464,956 ) (430,604 )
Net leasehold improvements 424 32,193
Total net property, plant and equipment 69,333 175,284
Reconciliation of property, plant and equipment
Opening gross carrying amount 3,285,926 3,283,541
Add: additions purchased during the year 50,297 2,385
Less: disposals made during the year — —
Closing gross carrying amount 3,336,223 3,285,926
Opening accumulated depreciation and impairment losses (3,110,642 ) (2,806,893 )
Add: disposals made during the year — —
Less: depreciation expense charged (156,248 ) (303,749 )
Closing accumulated depreciation and impairment losses (3,266,890 ) (3,110,642 )
Total net property, plant and equipment 69,333 175,284 </t>
  </si>
  <si>
    <t>Schedule of Reconciliation of Movements in Property, Plant and Equipment by Asset Category</t>
  </si>
  <si>
    <t xml:space="preserve">Reconciliation of movements in property, plant and equipment
by asset category
Opening Closing
net carrying Additions Disposals Depreciation net
amount during year during year expense amount
Asset category A$ A$ A$ A$ A$
Laboratory equipment 95,992 — — (55,480 ) 40,512
Computer equipment 46,342 47,714 — (66,416 ) 28,397
Leasehold improvements 32,193 2,583 — (34,352 ) 424
Totals 175,284 50,297 — (156,248 ) 69,333 </t>
  </si>
  <si>
    <t>Trade and Other Payables (Current) (Tables)</t>
  </si>
  <si>
    <t>Schedule of Trade and Other Payables</t>
  </si>
  <si>
    <t xml:space="preserve">Consolidated
2019 2018
A$ A$
Trade payables 590,231 535,924
Other payables 68,423 222,502
Accrued expenses 346,654 186,704
Total current trade and other payables 1,005,308 945,130 </t>
  </si>
  <si>
    <t>Provisions (Current and Non-Current) (Tables)</t>
  </si>
  <si>
    <t>Schedule of Current and Non-current Provisions</t>
  </si>
  <si>
    <t>2019 2018
A$ A$
Current provisions
Annual leave 152,352 145,449
Long service leave 243,740 268,544
Make good * 91,590 91,590
Total current provisions 487,682 505,583
Non-current provisions
Long service leave 809 3,390
Make good * — —
Total non-current provisions 809 3,390
Total provisions 488,491 508,973 * Make good provision</t>
  </si>
  <si>
    <t>Schedule of Reconciliation of Provision</t>
  </si>
  <si>
    <t xml:space="preserve">Consolidated
2019 2018
A$ A$
Reconciliation of annual leave provision
Balance at the beginning of the financial year 145,499 239,821
Add: obligation accrued during the year 91,106 155,967
Less: utilized during the year (84,253 ) (250,289 )
Balance at the end of the financial year 152,352 145,499
Reconciliation of long service leave provision
Balance at the beginning of the financial year 271,933 299,739
(Less)/ Add: obligation accrued during the year 10,226 (27,806 )
Less: utilized during the year (37,610 ) —
Balance at the end of the financial year 244,549 271,933 </t>
  </si>
  <si>
    <t>Equity (Tables)</t>
  </si>
  <si>
    <t>Schedule of Issued and Paid-Up Capital</t>
  </si>
  <si>
    <t xml:space="preserve">31 December 31 December 30 June 30 June
Fully paid 4,063,134,143 127,807,987 2,938,134,143 125,498,824 </t>
  </si>
  <si>
    <t xml:space="preserve">Consolidated
2019 2018
A$ A$
Issued and paid-up capital
Fully paid Ordinary Shares 125,498,824 122,372,662
Total contributed equity 125,498,824 122,372,662 </t>
  </si>
  <si>
    <t>Schedule of Movements in Shares On Issue</t>
  </si>
  <si>
    <t>(a) Share capital
(i) Movements in ordinary shares
Details Number of $
Balance at 1 July 2019 2,938,134,143 125,498,824
Rights issue* 1,125,000,000 4,499,965
Less: transaction costs arising on share issue - (2,190,802 )
Balance at 31 December 2019 4,063,134,143 127,807,987 *On 11 October 2019, the company invited its shareholders to subscribe
to a fully underwritten rights issue of 1,125,000,000 ordinary shares at an issue price of $0.4 cents per share on the basis of
1 new share for every 2 fully paid ordinary shares held.</t>
  </si>
  <si>
    <t>Year ended June 30, 2018 Shares $
Balance at the beginning of the financial year 2,435,282,724 122,382,625
Less: transaction costs arising on share issue — (9,963
Balance at the end of the financial year 2,435,282,724 122,372,662
Year ended June 30, 2019 Shares $
Balance at the beginning of the financial year 2,435,282,724 122,372,662
Shares issued during the year 502,851,419 3,557,509
Less: transaction costs arising on share issue (431,347
Balance at the end of the financial year 2,938,134,143 125,498,824</t>
  </si>
  <si>
    <t>Schedule of Other Reserves</t>
  </si>
  <si>
    <t xml:space="preserve">(b) Other reserves
Consolidated entity Share- based Foreign Total
Balance at 1 July 2018 4,885,232 765,930 5,651,162
Currency translation differences - 23,668 23,668
Other comprehensive income for the period - 23,668 23,668
Transactions with owners in their capacity as owners
Share-based payment expenses 341,201 - 341,201
Reversal of forfeited options (6,099 ) (6,099 )
At 30 June 2019 5,220,334 789,598 6,009,932
Consolidated entity Share- based Foreign Total
Balance at 1 July 2019 5,220,334 789,598 6,009,932
Currency translation differences - (381,163 ) (381,163 )
Other comprehensive income for the period - (381,163 ) (381,163 )
Transactions with owners in their capacity as owners
Share-based payment expenses 33,771 - 33,771
Reversal of forfeited performance rights (81,982 ) - (81,982 )
Issue of options to underwriters 1,873,720 - 1,873,720
At 31 December 2019 7,045,843 470,648 7,516,491
Details Number of Number of Total
Balance at 1 July 2019 76,250,000 38,000,000 5,220,334
Reversal of forfeited performance rights (61,250,000 ) - (81,982 )
Issue of Options to underwriters - 500,000,000 1,873,720
Share based payment expense - - 33,771
Balance 31 December 2019 15,000,000 538,000,000 7,045,843 </t>
  </si>
  <si>
    <t>Schedule of Option Issued</t>
  </si>
  <si>
    <t xml:space="preserve">The following are the valuation details towards the options
issued to underwriters for the capital raise in October 2019.
2019
Grant Date 30 Oct 2019
Options issued 250,000,000
Dividend yield -
Historic volatility and expected volatility 136 %
Option exercise price $ 0.008
Fair value of options at grant date $ 0.003
Weighted average exercise price $ 0.008
Risk-free interest rate 0.78 %
Expected life of an option 3 years
Model used Black-Scholes
2019
Grant Date 20 Dec 2019
Options issued 250,000,000
Dividend yield -
Historic volatility and expected volatility 136 %
Option exercise price $ 0.008
Fair value of options at grant date $ 0.004
Weighted average exercise price $ 0.008
Risk-free interest rate 0.85 %
Expected life of an option 3 years
Model used Black-Scholes </t>
  </si>
  <si>
    <t>Reserves (Tables)</t>
  </si>
  <si>
    <t>Schedule of Reserves</t>
  </si>
  <si>
    <t xml:space="preserve">Consolidated
2019 2018
A$ A$
Foreign currency translation 789,598 765,930
Share-based payments 5,220,334 4,885,232
Total reserves 6,009,932 5,651,162
Reconciliation of foreign currency translation reserve
Balance at the beginning of the financial year 765,930 1,288,896
Add: net currency translation gain / (loss) 23,668 (522,966 )
Balance at the end of the financial year 789,598 765,930
Reconciliation of share-based payments reserve
Balance at the beginning of the financial year 4,885,232 4,755,597
Add: share-based payments expense 341,201 129,635
Less: Reversal of forfeited/lapsed options (6,099 )
Balance at the end of the financial year 5,220,334 4,885,232 </t>
  </si>
  <si>
    <t>Accumulated Losses (Tables)</t>
  </si>
  <si>
    <t>Schedule of Accumulated Losses</t>
  </si>
  <si>
    <t>Balance at the beginning of the financial year (123,311,946 ) (117,848,074 )
Add: net loss attributable to owners of Genetic Technologies Limited (6,425,604 ) (5,463,872 )
Balance at the end of the financial year (129,737,550 ) (123,311,946 )</t>
  </si>
  <si>
    <t>Options (Tables)</t>
  </si>
  <si>
    <t>Disclosure of terms and conditions of share-based payment arrangement [line items]</t>
  </si>
  <si>
    <t>Schedule of Number and Weighted Average Exercise Prices of Share Options</t>
  </si>
  <si>
    <t xml:space="preserve">Ave. exercise price per option
Number of options and performance rights
As at 1 July $ 0.017 55,102,778
Granted to KentGrove Capital $ 0.015 12,500,000
Granted to employees during the year $ 0.010 16,000,000
Lapsed during the year $ 0.020 (19,236,111 )
Forfeited during the year $ 0.001 (6,000,000 )
Lapse of unlisted options attached to convertible notes $ 0.015 (20,366,667 )
As at 30 June $ 0.015 38,000,000 </t>
  </si>
  <si>
    <t>Schedule of Fair Value of Each Option Granted by an External Valuer</t>
  </si>
  <si>
    <t>Summary of Options Over Ordinary Shares Outstanding</t>
  </si>
  <si>
    <t xml:space="preserve">As at June 30, 2019, the following options over Ordinary Shares
in the Company were outstanding.
2019 Weighted ave. exercise price 2018 Weighted ave. exercise price
Unlisted employee options (refer below) 25,500,000 $ 0.015 34,736,111 $ 0.017
Unlisted options attached to convertible notes — — 20,366,667 $ 0.015
Unlisted options granted to KentGrove Capital 12,500,000 $ 0.015 — —
38,000,000 $ 0.015 55,102,778 $ 0.016 </t>
  </si>
  <si>
    <t>Schedule of Number of Options Granted Under the Plans</t>
  </si>
  <si>
    <t xml:space="preserve">The movements in the number of options granted under the Plans are
as follows:
2019 Weighted ave. exercise price 2018 Weighted ave. exercise price
Unlisted employee options
Balance at the beginning of the financial year 34,736,111 $ 0.017 54,736,111 $ 0.016
Add: options granted during the year 16,000,000 $ 0.010 — —
Less: options lapsed during the year (19,236,111 ) $ 0.020 — —
Less: options forfeited during the year (6,000,000 ) $ 0.010 (20,000,000 ) $ 0.014
Balance at the end of the financial year 25,500,000 $ 0.015 34,736,111 $ 0.017 </t>
  </si>
  <si>
    <t>Schedule of Members of Options Outstanding by Asx Code</t>
  </si>
  <si>
    <t xml:space="preserve">The options tabled below are not listed on ASX.
Option description 2019 Weighted ave. exercise price 2018 Weighted ave. exercise price
Unlisted employee options
Options to Kentgrove (expiring August 8, 2021) 12,500,000 $ 0.015 — —
GTGAD (expiring September 14, 2020) — — — —
GTGAD (expiring November 24, 2020) — — 19,236,111 $ 0.020
GTGAD (expiring March 31, 2021) 5,000,000 $ 0.020 5,000,000 $ 0.020
GTGAD (expiring February 16, 2022) 5,500,000 $ 0.010 10,500,000 $ 0.010
ESOP options (expiring December 11, 2021) 15,000,000 $ 0.010 — —
Balance at the end of financial year 38,000,000 $ 0.015 34,736,111 $ 0.017
Unlisted options attached to convertible notes
GTGAC (expiring December 2, 2018) — — 20,366,667 $ 0.015
Balance at the end of the financial year 38,000,000 $ 0.015 55,102,778 $ 0.016
Exercisable at the end of the financial year 38,000,000 $ 0.015 48,102,778 $ 0.017 </t>
  </si>
  <si>
    <t>Kentgrove Capital Pty Ltd [Member]</t>
  </si>
  <si>
    <t xml:space="preserve">The options granted to Kentgrove Capital Pty Ltd were valued based
on the following:
2019
Grant Date 08 Aug 2018
Options issued 12,500,000
Dividend yield —
Historic volatility and expected volatility 80 %
Option exercise price $ 0.0153
Weighted average exercise price $ 0.0153
Risk-free interest rate 2.02 %
Expected life of an option 3 years
Model used Black-Scholes
Fair value of options at grant date $ 0.0040 </t>
  </si>
  <si>
    <t>Segment Information (Tables)</t>
  </si>
  <si>
    <t>Summary of Reportable Segments Financial Information</t>
  </si>
  <si>
    <t xml:space="preserve">The segment information for the reportable segment for the half-year
31 December 2019 is as follows:
Consolidated entity Sales Other Totals Profit /(loss)
Operations 586 447,756 448,342 (2,647,698 )
December 2018
Operations 18,402 338,588 356,990 (3,123,372 )
Consolidated entity Assets Liabilities Amortisation/ Purchases
Operations 4,343,606 (1,481,301 ) (39,561 ) 2,521
June 2019
Operations 3,265,005 (1,493,799 ) (156,248 ) 5,353 </t>
  </si>
  <si>
    <t xml:space="preserve">The Company’s operating segment is summarized as follows: Business segments
Revenues and income
Segment Sales Other Totals Profit / (loss)
A$ A$ A$ A$
Operations 2019 25,444 1,019,769 1,045,213 (6,425,604 )
2018 189,254 441,476 630,730 (5,463,872 )
2017 518,506 344,112 862,618 (8,403,826 )
Amortization Purchases of
Segment Assets Liabilities /depreciation equipment
A$ A$ A$ A$
Operations 2019 3,265,005 (1,493,799 ) (156,248 ) 5,353
2018 6,165,981 (1,454,103 ) (303,749 ) 2,385
2017 12,108,297 (1,529,253 ) (371,611 ) 234,799 </t>
  </si>
  <si>
    <t>Summary of Geographical Information</t>
  </si>
  <si>
    <t xml:space="preserve">The segment information for the reportable segment for the half-year
31 December 2019 and 2018 is as follows:
Consolidated entity Sales Other Totals Profit/(loss)
Australia - 447,756 447,756 (2,418,577 )
U.S. 586 - 586 (229,121 )
Total 586 447,756 448,342 (2,647,698 )
December 2018
Australia - 338,588 338,588 (1,580,663 )
U.S. 18,402 - 18,402 (1,542,709 )
Total 18,402 338,588 356,990 (3,123,372 ) </t>
  </si>
  <si>
    <t>Geographic information
Revenues and income
Sales Other Totals Profit/(Loss)
A$ A$ A$ A$
Australia 2019 5,247 1,019,769 1,025,016 (5,791,950 )
2018 — 441,476 441,476 (3,504,098 )
2017 18,215 344,112 362,327 (7,000,994 )
U.S. 2019 20,197 — 20,197 (633,654 )
2018 189,254 — 189,254 (1,959,774 )
2017 500,291 — 500,291 (1,371,001 )
Other 2019 — — — —
2018 — — — —
2017 — — — (31,831 )
Totals 2019 25,444 1,019,769 1,045,213 (6,425,604 )
2018 189,254 441,476 630,730 (5,463,872 )
2017 518,506 344,112 862,618 (8,403,826 )</t>
  </si>
  <si>
    <t>Summary of Intersegment Balances and Transactions</t>
  </si>
  <si>
    <t xml:space="preserve">Included in the above figures are the following intersegment balances
and transactions:
Consolidated
2019 2018 2017
A$ A$ A$
Foreign exchange gain (U.S.) and foreign exchange loss (Australia) 291,542 981,141 776,295
Cost of sales (U.S.) and sales (Australia) 9,708 38,352 74,762 </t>
  </si>
  <si>
    <t>Share Based Payments (Tables)</t>
  </si>
  <si>
    <t>Schedule of Independent Valuation of Performance Rights Granted</t>
  </si>
  <si>
    <t xml:space="preserve">Valuation of Class A Performance Rights
Number of Performance Rights issued
Valuation per Class A (cents)
Total fair value of Class A Performance Rights
Expense accounted for during the year
Dr Paul Kasian 7,500,000 0.77 $ 57,750 $ 11,229
Dr Lindsay Wakefield 3,750,000 0.77 $ 28,875 $ 5,614
Dr Jerzy Muchnicki 6,250,000 0.77 $ 48,125 $ 9,358
Mr Peter Rubinstein 5,000,000 0.77 $ 38,500 $ 7,486
Mr Sam Lee 3,750,000 0.77 $ 28,875 $ 5,614 Valuation of Class B Performance Rights
Number of Performance Rights issued
Valuation per Class B (cents)
Class B Performance Rights
Expense accounted for during the year
Dr Paul Kasian 25,000,000 0.77 $ 192,500 $ 37,431 Valuation of Class C Performance Rights
Number of Performance Rights issued
Valuation per Class C (cents)
Class C Performance Rights
Expense accounted for during the year
Dr Paul Kasian 25,000,000 0.57 $ 142,500 $ 27,708 </t>
  </si>
  <si>
    <t>Schedule of Expenses Arising from Share-based Payment Transactions Recognized Part of Employee Benefit Expense</t>
  </si>
  <si>
    <t xml:space="preserve">Consolidated
2019 2018 2017
Kentgrove options issued 15,278 — —
Performance rights issued 104,441 — 120,287
Options issued under employee option plan 215,383 129,635 120,287
Total expenses arising from share-based payments 335,102 129,635 120,287 </t>
  </si>
  <si>
    <t>Employee Stock Option [Member]</t>
  </si>
  <si>
    <t xml:space="preserve">2019
Grant Date 12 Dec 2018
Options issued 16,000,000
Dividend yield —
Historic volatility and expected volatility 80 %
Option exercise price $ 0.010
Weighted average exercise price $ 0.030
Risk-free interest rate 2.02 %
Expected life of an option 2.8 years
Model used Black-Scholes
Fair value of options at grant date $ 0.0051 </t>
  </si>
  <si>
    <t>Subsidiaries [Member]</t>
  </si>
  <si>
    <t xml:space="preserve">2017
Grant Date 17 Feb 2017
Options issued 1,250,000
Dividend yield —
Historic volatility and expected volatility 60 %
Option exercise price $ 0.010
Weighted average exercise price $ 0.010
Risk-free interest rate 2.19 %
Expected life of an option 4.5 years
Model used Black-Scholes
Fair value of options at grant date $ 0.0050 </t>
  </si>
  <si>
    <t>Subsidiaries [Member] | Employee Stock Option [Member]</t>
  </si>
  <si>
    <t>2017 2016
Grant Date 17 Feb 2017 1 April 2016 25 Nov 2015
Options issued 1,250,000 500,000 1,500,000
Dividend yield — — —
Historic volatility and expected volatility 60% 80% 80%
Option exercise price $0.010 $0.039 $0.058
Fair value of options at grant date $0.0050 $0.0065 $0.0139
Weighted average exercise price $0.010 $0.039 $0.058
Risk-free interest rate 2.19% 1.93% 2.22%
Expected life of an option 4.5 years 4.3 years 4.5 years
Model used Black-Scholes Black-Scholes Black-Scholes</t>
  </si>
  <si>
    <t>Key Management Personnel Of Entity Or Parent [Member] | Employee Stock Option [Member]</t>
  </si>
  <si>
    <t xml:space="preserve">Grant Date 17 Feb 2017
Options issued 21,500,000
Dividend yield —
Historic volatility and expected volatility 60 %
Option exercise price $ 0.010
Weighted average exercise price $ 0.010
Risk-free interest rate 2.19 %
Expected life of an option 4.5 years
Model used Black-Scholes
Fair value of options at grant date $ 0.0050 </t>
  </si>
  <si>
    <t>Commitments and Contingencies (Tables)</t>
  </si>
  <si>
    <t>Schedule of Operating Lease Expenditure Commitments</t>
  </si>
  <si>
    <t xml:space="preserve">Consolidated
2019 2018 2017
Operating lease expenditure commitments A$ A$ A$
Minimum operating lease payments
- not later than one year 250,068 41,625 227,992
- later than one year but not later than five years 266,560 — 35,676
- later than five years — — —
Total minimum operating lease payments 516,628 41,625 263,668 </t>
  </si>
  <si>
    <t>Schedule of Operating Lease Payments</t>
  </si>
  <si>
    <t xml:space="preserve">As at June 30, 2019, the above operating leases related to the following
premises that are currently occupied by the Company:
Location Landlord Use
Date of expiry of lease
Minimum payments ($)
60-66 Hanover Street Crude Pty. Ltd. Office / laboratory August 31, 2021 487,837
1300 Baxter Street, Suite 157, Charlotte, North Carolina Mid-Town Partners LLC Office Month to month 28,791
Total 516,628 </t>
  </si>
  <si>
    <t>Auditors' Remuneration (Tables)</t>
  </si>
  <si>
    <t>Schedule of Auditor's Remuneration</t>
  </si>
  <si>
    <t>Consolidated
2019 2018 2017
A$ A$ A$
Audit and assurance services
PricewaterhouseCoopers in respect of:
Audit(1) 288,000 288,200 325,972
Audit related — — 107,451
Other audit firms in respect of:
Audit of the Financial Reports of subsidiaries — — 4,070
Total remuneration in respect of audit services 288,000 288,200 437,493 (1) Audit fees consist of services that would normally be provided
in connection with statutory and regulatory filings or engagements, including services that generally only the independent accountant
can reasonably provide.</t>
  </si>
  <si>
    <t>Related Party Transactions (Tables)</t>
  </si>
  <si>
    <t>Schedule of Remuneration of Key Management Personnel</t>
  </si>
  <si>
    <t xml:space="preserve">Consolidated
2019 2018 2017
A$ A$ A$
Remuneration of Key Management Personnel
Short-term employee benefits 964,162 1,215,632 1,533,457
Post-employment benefits 86,130 96,315 101,320
Share-based payments 157,886 130,385 121,269
Other long-term benefits 734 2,371 61,594
Termination benefits — 164,760 —
Total remuneration of Key Management Personnel 1,208,912 1,609,463 1,817,640 </t>
  </si>
  <si>
    <t>Subsidiaries (Tables)</t>
  </si>
  <si>
    <t>Schedule of Subsidiary Undertakings</t>
  </si>
  <si>
    <t>Company interest (%)
Net carrying value ($)
Name of Company Incorporation details 2019 2018 2019 2018
Entities held directly by parent
GeneType Pty. Ltd. September 5, 1990 100 % 100 % — —
Genetic Technologies Corporation Pty. Ltd. October 11, 1996 100 % 100 % 2 2
Gene Ventures Pty. Ltd. * March 7, 2001 100 % 100 % 10 10
GeneType AG ** February 13, 1989 — — — —
GeneType Corporation December 18, 1989 100 % 100 % — —
Phenogen Sciences Inc. (BREVAGen TM ) June 28, 2010 100 % 100 % 11,006 11,006
Genetic Technologies HK Ltd March 18, 2019 100 % N/A — —
Total carrying value 11,018 11,018 * On 26 April 2018, the name
of RareCellect Pty Ltd (ACN 096 135 9847) was changed to Gene Ventures Pty Ltd (ACN 096 135 947) ** Liquidation of GeneType AG
was completed on 13 December 2017</t>
  </si>
  <si>
    <t>Financial Risk Management (Tables)</t>
  </si>
  <si>
    <t>Schedule of Financial Instruments</t>
  </si>
  <si>
    <t xml:space="preserve">The Company holds the following financial instruments:
Consolidated
2019 2018
A$ A$
Financial assets
Cash at bank / on hand 2,131,741 5,487,035
Trade and other receivables 818,766 301,383
Performance bond and deposits 53,456 3,505
Total financial assets 3,003,963 5,791,923
Financial liabilities
Trade and other payables 1,005,308 945,130
Total financial liabilities 1,005,308 945,130 </t>
  </si>
  <si>
    <t>Schedule of Analysis of Aging of Trade and Other Receivables</t>
  </si>
  <si>
    <t xml:space="preserve">An analysis of the aging of trade and other receivables s is provided
below:
Consolidated
2019 2018
A$ A$
Net trade and other receivables
Current (less than 30 days) 802,237 294,454
31 days to 60 days 11,159 3142
61 days to 90 days (note) — 783
Greater than 90 days (note) 5,370 3004
Total net trade and other receivables (Note 12) 818,766 301,383 </t>
  </si>
  <si>
    <t>Schedule of Financial Assets and Liabilities That Were Denominated in Foreign Currencies</t>
  </si>
  <si>
    <t xml:space="preserve">As at June 30, 2019, the Company held the following financial assets
and liabilities that were denominated in foreign currencies:
Consolidated Year USD EUR CHF
Financial assets
Cash at bank / on hand 2019 201,737 27,052 —
2018 2,154,291 28,952 —
Bonds and deposits 2019 1,986 — —
2018 3,505 — —
Total financial assets 2019 203,723 27,052 —
2018 2,157,796 28,952 —
Financial liabilities
Trade and other payables 2019 117,992 1,900 —
2018 116,063 — —
Total financial liabilities 2019 117,992 1,900 —
2018 116,063 — — </t>
  </si>
  <si>
    <t>Schedule of Exposure to Interest Rate Risks and Effective Interest Rates of Financial Assets and Liabilities</t>
  </si>
  <si>
    <t xml:space="preserve">The exposure to interest rate risks and the effective interest rates
of financial assets and liabilities, both recognized and unrealized, for the Company is as follows:
Floating rate Fixed rate
Carrying amount
Weighted ave. effective rate
Ave. maturity Period
Consolidated Year A$ A$ A$ % Days
Financial assets
Cash at bank / on hand 2019 2,131,741 2,131,741 1.74 % At call
2018 2,394,754 — 2,394,754 1.74 % At call
Performance bond / deposits 2019 53,456 53,456 — At call
2018 — 3,505 3,505 — At call
Totals 2019 2,131,741 53,456 2,131,741
2018 2,394,754 3,505 2,398,259
Financial liabilities
Financial liabilities at fair value through profit or loss 2019 — — — — —
2018 — — — — —
Totals 2019 — — —
2018 — — — </t>
  </si>
  <si>
    <t>Schedule of Liquidity Risk</t>
  </si>
  <si>
    <t xml:space="preserve">A balanced view of cash inflows and outflows affecting the Company
is summarized in the table below:
&lt; 6 months 6 to 12 months 1 to 5 years &gt; 5 years Totals
Consolidated Year A$ A$ A$ A$ A$
Financial assets
Cash at bank / on hand 2019 2,131,741 2,131,741
2018 5,487,035 — — — 5,487,035
Trade and other receivables 2019 818,766 818,766
2018 301,383 — — — 301,383
Performance bond and deposits 2019 53,456 53,456
2018 3,505 — — — 3,505
Total financial assets 2019 3,003,963 3,003,963
2018 5,791,923 — — — 5,791,923
Financial liabilities
Trade and other payables 2019 1,005,308 1,005,308
2018 945,130 — — — 945,130
Total financial liabilities 2019 1,005,308 1,005,308
2018 945,130 — — — 945,130
Net maturity 2019 (1,998,655 ) (1,998,655 )
2018 4,846,793 — — — 4,846,793 The Company had access to the following undrawn borrowing facility
as at June 30, 2019:
Facility limit Amount used Amount available
A$ A$ A$
Nature of facility
Credit card facility 95,714 -6,516 89,198 </t>
  </si>
  <si>
    <t>Basis of Preparation of Half-Year Report (Details Narrative) (6-K) - AUD ($)</t>
  </si>
  <si>
    <t>Jul. 02, 2019</t>
  </si>
  <si>
    <t>Aug. 08, 2018</t>
  </si>
  <si>
    <t>Jun. 30, 2016</t>
  </si>
  <si>
    <t>Statement Line Items [Line Items]</t>
  </si>
  <si>
    <t>Profit loss</t>
  </si>
  <si>
    <t>Weighted average lessee's incremental borrowing rate</t>
  </si>
  <si>
    <t>5.37%</t>
  </si>
  <si>
    <t>Loss per share</t>
  </si>
  <si>
    <t>Description on short-term leases</t>
  </si>
  <si>
    <t>Short-term leases are leases with a lease term of 12 months or less.</t>
  </si>
  <si>
    <t>Equity Placement Facility With Kentgrove Capital Private Limited [Member]</t>
  </si>
  <si>
    <t>Equity capital</t>
  </si>
  <si>
    <t>Individual placements</t>
  </si>
  <si>
    <t>Basis of Preparation of Half-Year Report - Schedule of Operating Lease Liability (Details) (6-K) - AUD ($)</t>
  </si>
  <si>
    <t>Operating lease commitments disclosed as at 30 June 2019</t>
  </si>
  <si>
    <t>Discounted using the lessee's incremental borrowing rate of at the date of initial application</t>
  </si>
  <si>
    <t>Lease liability recognised as at 1 July 2019</t>
  </si>
  <si>
    <t>Current lease liabilities</t>
  </si>
  <si>
    <t>Non-current lease liabilities</t>
  </si>
  <si>
    <t>Right of use of assets increased by</t>
  </si>
  <si>
    <t>Lease liabilities increased by</t>
  </si>
  <si>
    <t>The net impact on retained earnings on 1 July 2019 was a decrease of</t>
  </si>
  <si>
    <t>Segment Information (Details Narrative) (6-K)</t>
  </si>
  <si>
    <t>Dec. 31, 2019AUD ($)CustomersSegment</t>
  </si>
  <si>
    <t>Dec. 31, 2018AUD ($)Customers</t>
  </si>
  <si>
    <t>Jun. 30, 2019AUD ($)</t>
  </si>
  <si>
    <t>Jun. 30, 2018AUD ($)</t>
  </si>
  <si>
    <t>Jun. 30, 2017AUD ($)</t>
  </si>
  <si>
    <t>Number of operating segments | Segment</t>
  </si>
  <si>
    <t>Property, plant and equipment, depreciation</t>
  </si>
  <si>
    <t>Leased assets</t>
  </si>
  <si>
    <t>Employee expenses</t>
  </si>
  <si>
    <t>Cost of goods sold</t>
  </si>
  <si>
    <t>Number of customer generated revenues representing more than 10% of total consolidated revenue from operations | Customers</t>
  </si>
  <si>
    <t>Laboratory Specific Employees [Member]</t>
  </si>
  <si>
    <t>Laboratory Specific Equipment [Member]</t>
  </si>
  <si>
    <t>Laboratory and Research and Development [Member]</t>
  </si>
  <si>
    <t>Segment Information - Summary of Reportable Segments Financial Information (Details) (6-K) - AUD ($)</t>
  </si>
  <si>
    <t>Other</t>
  </si>
  <si>
    <t>Profit/(loss)</t>
  </si>
  <si>
    <t>Assets</t>
  </si>
  <si>
    <t>Liabilities</t>
  </si>
  <si>
    <t>Business Segments [Member]</t>
  </si>
  <si>
    <t>Sales</t>
  </si>
  <si>
    <t>Totals</t>
  </si>
  <si>
    <t>Amortisation/depreciation</t>
  </si>
  <si>
    <t>Purchases of equipment</t>
  </si>
  <si>
    <t>Segment Information - Summary of Geographical Information (Details) (6-K) - AUD ($)</t>
  </si>
  <si>
    <t>Business Segments [Member] | Australia [Member]</t>
  </si>
  <si>
    <t>Business Segments [Member] | U.S. [Member]</t>
  </si>
  <si>
    <t>Other Income and Expense Items - Schedule of Other income (Details) (6-K) - AUD ($)</t>
  </si>
  <si>
    <t>R&amp;D Grant Income</t>
  </si>
  <si>
    <t>Total Other income</t>
  </si>
  <si>
    <t>The group's research and development activities are eligible under an Australian government tax incentive for eligible expenditure. Management has assessed these activities and expenditure to determine which are likely to be eligible under the incentive scheme. Amounts are recognised when it has been established that the conditions of the tax incentive have been met and that the expected amount can be reliably measured. For the half year ended 31 December 2019, the group has included an item in other income of $400,000 (2018: $186,000) to recognise income over the period necessary to match the grant on a systematic basis with the costs that they are intended to compensate.</t>
  </si>
  <si>
    <t>Other Income and Expense Items - Schedule of Other income (Details) (6-K) (Parenthetical) - AUD ($)</t>
  </si>
  <si>
    <t>Other income recognized over the period</t>
  </si>
  <si>
    <t>Equity - Schedule of Issued and Paid-up Capital (Details) (6-K) - Ordinary Shares [Member] - AUD ($)</t>
  </si>
  <si>
    <t>Fully paid, shares</t>
  </si>
  <si>
    <t>Fully paid, value</t>
  </si>
  <si>
    <t>Equity - Schedule of Movements in Shares On Issue (Details) (6-K) - AUD ($)</t>
  </si>
  <si>
    <t>Oct. 11, 2019</t>
  </si>
  <si>
    <t>Less: transaction costs arising on share issue, value</t>
  </si>
  <si>
    <t>Ordinary Shares [Member]</t>
  </si>
  <si>
    <t>Balance at 1 July 2019, shares</t>
  </si>
  <si>
    <t>Balance at 1 July 2019, value</t>
  </si>
  <si>
    <t>Rights issue, shares</t>
  </si>
  <si>
    <t>Rights issue, value</t>
  </si>
  <si>
    <t>Balance at 31 December 2019, shares</t>
  </si>
  <si>
    <t>Balance at 31 December 2019, value</t>
  </si>
  <si>
    <t>On 11 October 2019, the company invited its shareholders to subscribe to a fully underwritten rights issue of 1,125,000,000 ordinary shares at an issue price of $0.4 cents per share on the basis of 1 new share for every 2 fully paid ordinary shares held.</t>
  </si>
  <si>
    <t>Equity - Schedule of Movements in Shares On Issue (Details) (6-K) (Parenthetical) - $ / shares</t>
  </si>
  <si>
    <t>Oct. 04, 2019</t>
  </si>
  <si>
    <t>Shares issued price per share</t>
  </si>
  <si>
    <t>Description on movements in ordinary shares</t>
  </si>
  <si>
    <t>On the basis of 1 new share for every 2 fully paid ordinary shares held.</t>
  </si>
  <si>
    <t>Equity - Schedule of Other Reserves (Details) (6-K) - AUD ($)</t>
  </si>
  <si>
    <t>Balance at the beginning</t>
  </si>
  <si>
    <t>Currency translation differences</t>
  </si>
  <si>
    <t>Other comprehensive income for the period</t>
  </si>
  <si>
    <t>Share-based payment expenses</t>
  </si>
  <si>
    <t>Reversal of forfeited performance rights</t>
  </si>
  <si>
    <t>Balance at the end</t>
  </si>
  <si>
    <t>Balance at the beginning, performance rights</t>
  </si>
  <si>
    <t>Balance at the end, performance rights</t>
  </si>
  <si>
    <t>Balance at the beginning, options</t>
  </si>
  <si>
    <t>Issue of Options to underwriters</t>
  </si>
  <si>
    <t>Balance at the end, options</t>
  </si>
  <si>
    <t>Share-based Payment Arrangements [Member]</t>
  </si>
  <si>
    <t>Foreign Currency Translation [Member]</t>
  </si>
  <si>
    <t>Equity - Schedule of Option Issued (Details) (6-K)</t>
  </si>
  <si>
    <t>Dec. 20, 2019shares$ / shares</t>
  </si>
  <si>
    <t>Oct. 30, 2019shares$ / shares</t>
  </si>
  <si>
    <t>Jun. 30, 2019shares</t>
  </si>
  <si>
    <t>Options issued | shares</t>
  </si>
  <si>
    <t>Dividend yield</t>
  </si>
  <si>
    <t>Historic volatility and expected volatility</t>
  </si>
  <si>
    <t>136.00%</t>
  </si>
  <si>
    <t>Option exercise price</t>
  </si>
  <si>
    <t>Fair value of options at grant date</t>
  </si>
  <si>
    <t>Weighted average exercise price</t>
  </si>
  <si>
    <t>Risk-free interest rate</t>
  </si>
  <si>
    <t>0.85%</t>
  </si>
  <si>
    <t>0.78%</t>
  </si>
  <si>
    <t>Expected life of an option</t>
  </si>
  <si>
    <t>3 years</t>
  </si>
  <si>
    <t>Model used</t>
  </si>
  <si>
    <t>Black-Scholes</t>
  </si>
  <si>
    <t>Loss Per Share - Schedule of Loss Per Share (Details) (6-K) - $ / shares</t>
  </si>
  <si>
    <t>From continuing operations</t>
  </si>
  <si>
    <t>Loss Per Share - Schedule of Reconciliation of Earnings Used in Calculating Earnings Per Share (Details) (6-K) - AUD ($)</t>
  </si>
  <si>
    <t>Loss attributable to the ordinary equity holders of the company used in calculating basic/diluted earnings per share: From continuing operations</t>
  </si>
  <si>
    <t>Loss Per Share - Schedule of Weighted Average Number of Shares Used as Denominator (Details) (6-K) - shares</t>
  </si>
  <si>
    <t>Weighted average number of ordinary shares used as the denominator in calculating basic and diluted loss per share</t>
  </si>
  <si>
    <t>Related Party Transactions (Details Narrative) (6-K)</t>
  </si>
  <si>
    <t>Dec. 20, 2019$ / shares</t>
  </si>
  <si>
    <t>Oct. 30, 2019$ / shares</t>
  </si>
  <si>
    <t>Oct. 11, 2019AUD ($)$ / sharesshares</t>
  </si>
  <si>
    <t>Jul. 11, 2019AUD ($)</t>
  </si>
  <si>
    <t>Nov. 29, 2018shares</t>
  </si>
  <si>
    <t>Aug. 02, 2018Tranchesshares</t>
  </si>
  <si>
    <t>Dec. 31, 2018AUD ($)</t>
  </si>
  <si>
    <t>Dec. 31, 2019AUD ($)Shareholdershares</t>
  </si>
  <si>
    <t>Jun. 30, 2019AUD ($)shares$ / shares</t>
  </si>
  <si>
    <t>Oct. 04, 2019$ / shares</t>
  </si>
  <si>
    <t>Aug. 31, 2018AUD ($)</t>
  </si>
  <si>
    <t>Number of shareholders that control more than 50% of the issued capital | Shareholder</t>
  </si>
  <si>
    <t>Number of shares issued price per share | $ / shares</t>
  </si>
  <si>
    <t>Exercise price of options | $ / shares</t>
  </si>
  <si>
    <t>Share-based payments expense</t>
  </si>
  <si>
    <t>Investment</t>
  </si>
  <si>
    <t>Blockshine Health Pty Ltd [Member]</t>
  </si>
  <si>
    <t>Investments in joint ventures accounted for using equity method</t>
  </si>
  <si>
    <t>Ownership interest, percentage</t>
  </si>
  <si>
    <t>49.00%</t>
  </si>
  <si>
    <t>Genetic Technologies Hk Limited And Aocheng Genetic Technologies Co. Ltd [Member]</t>
  </si>
  <si>
    <t>Minimum amount for gaining access</t>
  </si>
  <si>
    <t>Performance Rights [Member]</t>
  </si>
  <si>
    <t>Number of rights issued | shares</t>
  </si>
  <si>
    <t>Framework Agreement With Blockchain Global Limited [Member]</t>
  </si>
  <si>
    <t>Number of shares proposed to be issued upon achievement of milestone | shares</t>
  </si>
  <si>
    <t>Number of tranches | Tranches</t>
  </si>
  <si>
    <t>Framework Agreement With Blockchain Global Limited [Member] | Mr. Sam Lee [Member]</t>
  </si>
  <si>
    <t>Percentage of direct and indirect share interest on entity</t>
  </si>
  <si>
    <t>21.00%</t>
  </si>
  <si>
    <t>Framework Agreement With Blockchain Global Limited [Member] | Mr Peter Rubinstein [Member]</t>
  </si>
  <si>
    <t>8.00%</t>
  </si>
  <si>
    <t>Framework Agreement With Blockchain Global Limited [Member] | Mr. George Muchnicki [Member]</t>
  </si>
  <si>
    <t>3.40%</t>
  </si>
  <si>
    <t>Lodge Corporate [Member]</t>
  </si>
  <si>
    <t>Services received, related party transactions</t>
  </si>
  <si>
    <t>Underwriting of capital raise</t>
  </si>
  <si>
    <t>Percentage of underwriting capital raise</t>
  </si>
  <si>
    <t>2.00%</t>
  </si>
  <si>
    <t>Mr. Philips Hains [Member]</t>
  </si>
  <si>
    <t>Number of years of extensive experience</t>
  </si>
  <si>
    <t>30 years</t>
  </si>
  <si>
    <t>Peter Rubinstein and Dr. George Muchnicki [Member]</t>
  </si>
  <si>
    <t>Description on transaction with related parties</t>
  </si>
  <si>
    <t>On 11 October 2019, the Company updated the market to advise that the offer was from that time agreed to be underwritten by Lodge Corporate Pty Ltd and that two of the Company's directors (Peter Rubinstein and Dr. George Muchnicki), had agreed to sub-underwrite the offer. Both directors, in conjunction with the underwriter Lodge Corporate Pty Ltd, subsequently agreed amongst themselves to alter the respective sub-underwritten amounts, but the total to be sub-written between them ($2 million) remained same, as did the total underwritten amount (of $4 million). Accordingly, the underwritten offer subsequently was sub-underwritten by Peter Rubinstein and Dr. George Muchnicki (each as up to $1 million) in conjunction with a consortium of non-associated wholesale investors (also as sub-underwriters) who in aggregate equate to the underwritten amount of $4 million, each in accordance with the terms of their separate sub-underwriting agreements with Lodge Corporate Pty Ltd (each a Sub-Underwriting Agreement).</t>
  </si>
  <si>
    <t>Sub-underwritten amount</t>
  </si>
  <si>
    <t>Total underwritten amount</t>
  </si>
  <si>
    <t>Number of options issued calculated for every two shares | shares</t>
  </si>
  <si>
    <t>Peter Rubinstein [Member]</t>
  </si>
  <si>
    <t>Number of unlisted options issued | shares</t>
  </si>
  <si>
    <t>Dr. George Muchnicki [Member]</t>
  </si>
  <si>
    <t>Underwriter Option [Member]</t>
  </si>
  <si>
    <t>Options expiration term</t>
  </si>
  <si>
    <t>Floor exercise price of options | $ / shares</t>
  </si>
  <si>
    <t>Dr. Paul Kaisian [Member] | Performance Rights [Member]</t>
  </si>
  <si>
    <t>Number of rights cancelled during period | shares</t>
  </si>
  <si>
    <t>Value of forfeiture of performance rights</t>
  </si>
  <si>
    <t>Dr. Paul Kaisian [Member] | Class A Performance Rights [Member]</t>
  </si>
  <si>
    <t>Dr. Paul Kaisian [Member] | Class B Performance Rights [Member]</t>
  </si>
  <si>
    <t>Dr. Paul Kaisian [Member] | Class C Performance Rights [Member]</t>
  </si>
  <si>
    <t>Dr. Lindsay Wakefield [Member] | Class A Performance Rights [Member]</t>
  </si>
  <si>
    <t>Mr. George Muchnicki [Member] | Class A Performance Rights [Member]</t>
  </si>
  <si>
    <t>Mr Peter Rubinstein [Member] | Class A Performance Rights [Member]</t>
  </si>
  <si>
    <t>Mr. Xue Lee [Member] | Class A Performance Rights [Member]</t>
  </si>
  <si>
    <t>Blockshine Technology Corporation [Member]</t>
  </si>
  <si>
    <t>Summary of Significant Accounting Policies (Details Narrative) (20-F)</t>
  </si>
  <si>
    <t>Dec. 12, 2018$ / shares</t>
  </si>
  <si>
    <t>Oct. 05, 2018$ / shares</t>
  </si>
  <si>
    <t>Dec. 31, 2019AUD ($)</t>
  </si>
  <si>
    <t>Jun. 30, 2019AUD ($)$ / sharesSubsidiary</t>
  </si>
  <si>
    <t>Aug. 08, 2018AUD ($)</t>
  </si>
  <si>
    <t>Jun. 30, 2016AUD ($)</t>
  </si>
  <si>
    <t>Net cash outflow from operations</t>
  </si>
  <si>
    <t>Total cash and cash equivalents</t>
  </si>
  <si>
    <t>Operating lease commitments</t>
  </si>
  <si>
    <t>Decrease in net current assets</t>
  </si>
  <si>
    <t>Repayment of lease liabilities</t>
  </si>
  <si>
    <t>Number of overseas subsidiaries | Subsidiary</t>
  </si>
  <si>
    <t>Maximum annual aggregate turnover to avail refundable tax offset</t>
  </si>
  <si>
    <t>Exercise price (cents) | $ / shares</t>
  </si>
  <si>
    <t>Volatility measure</t>
  </si>
  <si>
    <t>80.00%</t>
  </si>
  <si>
    <t>Patents [Member]</t>
  </si>
  <si>
    <t>Intangible assets, estimated useful life</t>
  </si>
  <si>
    <t>10 years</t>
  </si>
  <si>
    <t>2.02%</t>
  </si>
  <si>
    <t>2 years 9 months 18 days</t>
  </si>
  <si>
    <t>Share price | $ / shares</t>
  </si>
  <si>
    <t>Consecutive share price hurdle (in days)</t>
  </si>
  <si>
    <t>10 days</t>
  </si>
  <si>
    <t>Performance Rights [Member] | Bottom of Range [Member]</t>
  </si>
  <si>
    <t>Percentage of discount or premium on share options</t>
  </si>
  <si>
    <t>50.00%</t>
  </si>
  <si>
    <t>Performance Rights [Member] | Top of range [Member]</t>
  </si>
  <si>
    <t>Class A Performance Rights [Member]</t>
  </si>
  <si>
    <t>Share price, VWAP hurdle | $ / shares</t>
  </si>
  <si>
    <t>Class B Performance Rights [Member]</t>
  </si>
  <si>
    <t>Class C Performance Rights [Member]</t>
  </si>
  <si>
    <t>Lease Liabilities [Member]</t>
  </si>
  <si>
    <t>Summary of Significant Accounting Policies - Schedule of Estimated Useful Life (Details) (20-F)</t>
  </si>
  <si>
    <t>Laboratory Equipment [Member] | Bottom of Range [Member]</t>
  </si>
  <si>
    <t>Disclosure of detailed information about property, plant and equipment [line items]</t>
  </si>
  <si>
    <t>Estimated useful life</t>
  </si>
  <si>
    <t>Laboratory Equipment [Member] | Top of range [Member]</t>
  </si>
  <si>
    <t>5 years</t>
  </si>
  <si>
    <t>Computer Equipment [Member]</t>
  </si>
  <si>
    <t>Office Equipment [Member] | Bottom of Range [Member]</t>
  </si>
  <si>
    <t>Office Equipment [Member] | Top of range [Member]</t>
  </si>
  <si>
    <t>Leasehold Improvements [Member]</t>
  </si>
  <si>
    <t>Estimated useful life, period description</t>
  </si>
  <si>
    <t>lease term, being between 1 and 3 years</t>
  </si>
  <si>
    <t>Leasehold Improvements [Member] | Bottom of Range [Member]</t>
  </si>
  <si>
    <t>1 year</t>
  </si>
  <si>
    <t>Leasehold Improvements [Member] | Top of range [Member]</t>
  </si>
  <si>
    <t>Cost of Sales - Schedule of Cost of Sales (Details) (20-F) - AUD ($)</t>
  </si>
  <si>
    <t>Inventories used</t>
  </si>
  <si>
    <t>Direct labour costs</t>
  </si>
  <si>
    <t>Depreciation expense</t>
  </si>
  <si>
    <t>Inventories written off</t>
  </si>
  <si>
    <t>Total cost of sales</t>
  </si>
  <si>
    <t>Cost of Sales - Schedule of Cost of Sales (Details) (20-F) (Parenthetical) - AUD ($)</t>
  </si>
  <si>
    <t>Inventories expired during the year</t>
  </si>
  <si>
    <t>Non Operating Income and Expenditure - Schedule of Non Operating Income and Expenditure (Details) (20-F) - AUD ($)</t>
  </si>
  <si>
    <t>Net profit on disposal of plant and equipment</t>
  </si>
  <si>
    <t>Research and development tax incentive</t>
  </si>
  <si>
    <t>Export Marketing &amp; Development Grant</t>
  </si>
  <si>
    <t>Interest income</t>
  </si>
  <si>
    <t>Rental income</t>
  </si>
  <si>
    <t>Total non operating income and expenditure</t>
  </si>
  <si>
    <t>Foreign Exchange Gain Reclassified on Liquidation of Subsidiary - Schedule of Foreign Exchange Gain Reclassified On Liquidation of Subsidiary (Details) (20-F) - AUD ($)</t>
  </si>
  <si>
    <t>Reclassification of net foreign exchange gains previously recognised in other comprehensive income, reclassified to profit or loss</t>
  </si>
  <si>
    <t>Total gain on liquidation of subsidiary</t>
  </si>
  <si>
    <t>Other Gains / (Losses) - Schedule of Other Gains / (losses) (Details) (20-F) - AUD ($)</t>
  </si>
  <si>
    <t>Net foreign exchange gains / (losses)</t>
  </si>
  <si>
    <t>Net impairment losses</t>
  </si>
  <si>
    <t>Total other gains / (losses)</t>
  </si>
  <si>
    <t>In August 2018, the Company invested $250,000 into Swisstec towards the proposed joint venture to enable the Company and Swisstec to collaborate to develop a medical and health service platform using blockchain technology. The Company has recorded an impairment against the investment during the financial year ended June 30, 2019, due to cessation of activities in relation to the joint venture. In December 2018, Genetic Technologies Limited entered and invested $250,000 into a Joint Venture agreement with Blockshine Health Pty Ltd. with an ownership of 49%. The Company has recorded an impairment against the investment during the financial year ended June 30, 2019, due to the cancellation of the project.</t>
  </si>
  <si>
    <t>Other Gains / (Losses) - Schedule of Other Gains / (losses) (Details) (20-F) (Parenthetical) - AUD ($)</t>
  </si>
  <si>
    <t>1 Months Ended</t>
  </si>
  <si>
    <t>Aug. 31, 2018</t>
  </si>
  <si>
    <t>Swisstec [Member]</t>
  </si>
  <si>
    <t>Investment in joint venture</t>
  </si>
  <si>
    <t>Ownership interest (as a percent)</t>
  </si>
  <si>
    <t>Expenses - Schedule of Expenses (Details) (20-F) - AUD ($)</t>
  </si>
  <si>
    <t>Amortization of intangible assets</t>
  </si>
  <si>
    <t>Depreciation of fixed assets</t>
  </si>
  <si>
    <t>Employee benefits expenses</t>
  </si>
  <si>
    <t>Operating lease expenses</t>
  </si>
  <si>
    <t>Research and development expenses</t>
  </si>
  <si>
    <t>Income Tax (Details Narrative) (20-F) - AUD ($)</t>
  </si>
  <si>
    <t>Dec. 31, 2017</t>
  </si>
  <si>
    <t>Income tax disclosure [line items]</t>
  </si>
  <si>
    <t>Potential tax benefit</t>
  </si>
  <si>
    <t>Applicable tax rate</t>
  </si>
  <si>
    <t>27.50%</t>
  </si>
  <si>
    <t>28.50%</t>
  </si>
  <si>
    <t>Unrecognized temporary differences associated with the Group's investments in subsidiaries</t>
  </si>
  <si>
    <t>U.S</t>
  </si>
  <si>
    <t>35.00%</t>
  </si>
  <si>
    <t>Expiration period limitation on carry forward net operating losses</t>
  </si>
  <si>
    <t>20 years</t>
  </si>
  <si>
    <t>Subsidiaries United States [Member]</t>
  </si>
  <si>
    <t>Subsidiaries Australia [Member]</t>
  </si>
  <si>
    <t>Income Tax - Schedule of Income Tax Expense (Details) (20-F) - AUD ($)</t>
  </si>
  <si>
    <t>Loss before income tax expense</t>
  </si>
  <si>
    <t>Tax at the Australian tax rate of 27.50% (2018: 27.50% and 2017: 28.50%)</t>
  </si>
  <si>
    <t>Tax effect amounts which are not deductible/(taxable) in calculating taxable income</t>
  </si>
  <si>
    <t>Other non-deductible items</t>
  </si>
  <si>
    <t>Other assessable items</t>
  </si>
  <si>
    <t>Income tax expenses before unrecognized tax losses</t>
  </si>
  <si>
    <t>Difference in overseas tax rates</t>
  </si>
  <si>
    <t>Under /(over) provision</t>
  </si>
  <si>
    <t>Temporary differences not recognized</t>
  </si>
  <si>
    <t>Research and development tax credit</t>
  </si>
  <si>
    <t>Tax losses not recognized</t>
  </si>
  <si>
    <t>Income Tax - Schedule of Net Deferred Tax Assets (Details) (20-F) - AUD ($)</t>
  </si>
  <si>
    <t>Disclosure of temporary difference, unused tax losses and unused tax credits [line items]</t>
  </si>
  <si>
    <t>Total deferred tax assets</t>
  </si>
  <si>
    <t>Net deferred tax assets on temporary differences not brought to account</t>
  </si>
  <si>
    <t>Total net deferred tax assets</t>
  </si>
  <si>
    <t>Property Plant and Equipment [Member]</t>
  </si>
  <si>
    <t>Capital Raising Costs [Member]</t>
  </si>
  <si>
    <t>Applera Settlement [Member]</t>
  </si>
  <si>
    <t>Intangible Assets [Member]</t>
  </si>
  <si>
    <t>Provisions [Member]</t>
  </si>
  <si>
    <t>Other [Member]</t>
  </si>
  <si>
    <t>Prepayments [Member]</t>
  </si>
  <si>
    <t>Income Tax - Schedule of Tax Losses (Details) (20-F) - AUD ($)</t>
  </si>
  <si>
    <t>Unused tax losses for which no deferred tax asset has been recognized</t>
  </si>
  <si>
    <t>Potential tax benefit @ 27.50% (2016: 28.50%)</t>
  </si>
  <si>
    <t>Income Tax - Schedule of Tax Losses (Details) (20-F) (Parenthetical)</t>
  </si>
  <si>
    <t>Loss Per Share - Schedule of Weighted Average Number of Shares Used as Denominator (Details) (20-F) - AUD ($)</t>
  </si>
  <si>
    <t>Loss for the year attributable to the owners of Genetic Technologies Limited</t>
  </si>
  <si>
    <t>Weighted average number of Ordinary Shares used in calculating loss per share</t>
  </si>
  <si>
    <t>Loss Per Share - Schedule of Weighted Average Number of Shares Used as Denominator (Details) (20-F) (Parenthetical) - shares</t>
  </si>
  <si>
    <t>Number of options outstanding excluded from calculation diluted earnings per share</t>
  </si>
  <si>
    <t>Cash and Cash Equivalents - Schedule of Cash and Cash Equivalents (Details) (20-F) - AUD ($)</t>
  </si>
  <si>
    <t>Cash at bank and on hand</t>
  </si>
  <si>
    <t>Amortization and depreciation expenses</t>
  </si>
  <si>
    <t>Impairment of intangible assets</t>
  </si>
  <si>
    <t>Impairment of investments</t>
  </si>
  <si>
    <t>interest classified as investing cash flows</t>
  </si>
  <si>
    <t>Net (profit) / loss on disposal of plant and equipment</t>
  </si>
  <si>
    <t>Net (gains) / losses on liquidation of subsidiary</t>
  </si>
  <si>
    <t>Net foreign exchange (gains) / losses</t>
  </si>
  <si>
    <t>(Increase) / decrease in trade and other receivables</t>
  </si>
  <si>
    <t>(Increase) / decrease in prepayments and other assets</t>
  </si>
  <si>
    <t>Increase / (decrease) in trade and other payables</t>
  </si>
  <si>
    <t>Increase / (decrease) in provisions</t>
  </si>
  <si>
    <t>Net cash flows from / (used in) operating activities</t>
  </si>
  <si>
    <t>Total facilities - Credit cards</t>
  </si>
  <si>
    <t>Facilities used as at reporting date - Credit cards</t>
  </si>
  <si>
    <t>Facilities unused as at reporting date - Credit cards</t>
  </si>
  <si>
    <t>Trade and Other Receivables (Current) - Schedule of Trade and Other Receivables (Current) (Details) (20-F) - AUD ($)</t>
  </si>
  <si>
    <t>Trade receivables</t>
  </si>
  <si>
    <t>Less: 2019: Impairment allowance / 2018: provision for doubtful debts</t>
  </si>
  <si>
    <t>Net trade receivables</t>
  </si>
  <si>
    <t>Other receivables</t>
  </si>
  <si>
    <t>Total net current trade and other receivables</t>
  </si>
  <si>
    <t>Trade and Other Receivables (Current) - Schedule of Trade and Other Receivables (Current) (Details) (20-F) (Parenthetical) - AUD ($)</t>
  </si>
  <si>
    <t>Trade and other receivables, amounts due</t>
  </si>
  <si>
    <t>Prepayments and Other Assets (Current) - Schedule of Prepayments and Other Assets (Current) (Details) (20-F) - AUD ($)</t>
  </si>
  <si>
    <t>Prepayments</t>
  </si>
  <si>
    <t>Inventories at the lower of cost and net realizable value</t>
  </si>
  <si>
    <t>Performance bond and deposits</t>
  </si>
  <si>
    <t>Total current prepayments and other assets</t>
  </si>
  <si>
    <t>Property, Plant and Equipment - Schedule of Property, Plant and Equipment (Details) (20-F) - AUD ($)</t>
  </si>
  <si>
    <t>Opening net carrying amount</t>
  </si>
  <si>
    <t>Add: additions purchased during the year</t>
  </si>
  <si>
    <t>Less: disposals made during the year</t>
  </si>
  <si>
    <t>Less: depreciation expense charged</t>
  </si>
  <si>
    <t>Closing net carrying amount</t>
  </si>
  <si>
    <t>Gross Carrying Amount [Member]</t>
  </si>
  <si>
    <t>Accumulated Depreciation [Member]</t>
  </si>
  <si>
    <t>Laboratory Equipment [Member]</t>
  </si>
  <si>
    <t>Laboratory Equipment [Member] | Gross Carrying Amount [Member]</t>
  </si>
  <si>
    <t>Laboratory Equipment [Member] | Accumulated Depreciation [Member]</t>
  </si>
  <si>
    <t>Computer Equipment [Member] | Gross Carrying Amount [Member]</t>
  </si>
  <si>
    <t>Computer Equipment [Member] | Accumulated Depreciation [Member]</t>
  </si>
  <si>
    <t>Office Equipment [Member]</t>
  </si>
  <si>
    <t>Office Equipment [Member] | Gross Carrying Amount [Member]</t>
  </si>
  <si>
    <t>Office Equipment [Member] | Accumulated Depreciation [Member]</t>
  </si>
  <si>
    <t>Equipment Under Hire Purchase [Member]</t>
  </si>
  <si>
    <t>Equipment Under Hire Purchase [Member] | Gross Carrying Amount [Member]</t>
  </si>
  <si>
    <t>Equipment Under Hire Purchase [Member] | Accumulated Depreciation [Member]</t>
  </si>
  <si>
    <t>Leasehold Improvements [Member] | Gross Carrying Amount [Member]</t>
  </si>
  <si>
    <t>Leasehold Improvements [Member] | Accumulated Depreciation [Member]</t>
  </si>
  <si>
    <t>Property, Plant and Equipment - Schedule of Reconciliation of Movements in Property, Plant and Equipment by Asset Category (Details) (20-F) - AUD ($)</t>
  </si>
  <si>
    <t>Additions during year</t>
  </si>
  <si>
    <t>Disposals during year</t>
  </si>
  <si>
    <t>Trade and Other Payables (Current) - Schedule of Trade and Other Payables (Details) (20-F) - AUD ($)</t>
  </si>
  <si>
    <t>Trade payables</t>
  </si>
  <si>
    <t>Other payables</t>
  </si>
  <si>
    <t>Accrued expenses</t>
  </si>
  <si>
    <t>Total current trade and other payables</t>
  </si>
  <si>
    <t>Trade and Other Payables (Current) - Schedule of Trade and Other Payables (Details) (20-F) (Parenthetical) - AUD ($)</t>
  </si>
  <si>
    <t>Trade payables, amounts due</t>
  </si>
  <si>
    <t>Provisions (Current and Non-Current) - Schedule of Current and Non-current Provisions (Details) (20-F) - AUD ($)</t>
  </si>
  <si>
    <t>Disclosure of other provisions [line items]</t>
  </si>
  <si>
    <t>Current provisions</t>
  </si>
  <si>
    <t>Non-current provisions</t>
  </si>
  <si>
    <t>Total provisions</t>
  </si>
  <si>
    <t>Annual Leave Provision [Member]</t>
  </si>
  <si>
    <t>Long Service Leave Provision [Member]</t>
  </si>
  <si>
    <t>Make Good Provision [Member]</t>
  </si>
  <si>
    <t>Provisions (Current and Non-Current) - Schedule of Reconciliation of Provision (Details) (20-F) - AUD ($)</t>
  </si>
  <si>
    <t>Balance at the beginning of the financial year</t>
  </si>
  <si>
    <t>(Less)/ Add: obligation accrued during the year</t>
  </si>
  <si>
    <t>Less: utilized during the year</t>
  </si>
  <si>
    <t>Balance at the end of the financial year</t>
  </si>
  <si>
    <t>Provisions (Current and Non-Current) - Schedule of Reconciliation of Provision (Details) (20-F) (Parenthetical) - AUD ($)</t>
  </si>
  <si>
    <t>Estimated term for provision settlement</t>
  </si>
  <si>
    <t>12 months</t>
  </si>
  <si>
    <t>Annual Leave And Long Service Leave [Member]</t>
  </si>
  <si>
    <t>Contributed Equity - Schedule of Issued and Paid-Up Capital (Details) (20-F) - AUD ($)</t>
  </si>
  <si>
    <t>Fully paid Ordinary Shares</t>
  </si>
  <si>
    <t>Contributed Equity - Schedule of Movements in Shares on Issue (Details) (20-F) - AUD ($)</t>
  </si>
  <si>
    <t>Shares issued during the year (in shares)</t>
  </si>
  <si>
    <t>Shares issued during the year</t>
  </si>
  <si>
    <t>Less: transaction costs arising on share issue</t>
  </si>
  <si>
    <t>Reserves - Schedule of Reserves (Details) (20-F) - AUD ($)</t>
  </si>
  <si>
    <t>Foreign currency translation</t>
  </si>
  <si>
    <t>Total reserves</t>
  </si>
  <si>
    <t>Reconciliation of foreign currency translation reserve, Balance at the beginning of the financial year</t>
  </si>
  <si>
    <t>Reconciliation of foreign currency translation reserve, Add: net currency translation gain / (loss)</t>
  </si>
  <si>
    <t>Reconciliation of foreign currency translation reserve, Balance at the end of the financial year</t>
  </si>
  <si>
    <t>Reconciliation of share-based payments reserve, Balance at the beginning of the financial year</t>
  </si>
  <si>
    <t>Reconciliation of share-based payments reserve, Add: share-based payments expense</t>
  </si>
  <si>
    <t>Reconciliation of share-based payments reserve, Less: Reversal of forfeited/lapsed options</t>
  </si>
  <si>
    <t>Reconciliation of share-based payments reserve, Balance at the end of the financial year</t>
  </si>
  <si>
    <t>Accumulated Losses - Schedule of Accumulated Losses (Details) (20-F) - AUD ($)</t>
  </si>
  <si>
    <t>Add: net loss attributable to owners of Genetic Technologies Limited</t>
  </si>
  <si>
    <t>Options (Details Narrative) (20-F)</t>
  </si>
  <si>
    <t>Dec. 20, 2019shares</t>
  </si>
  <si>
    <t>Oct. 30, 2019shares</t>
  </si>
  <si>
    <t>Dec. 12, 2018shares</t>
  </si>
  <si>
    <t>Aug. 08, 2018shares$ / shares</t>
  </si>
  <si>
    <t>Jun. 30, 2019sharesExecutiveEmployees</t>
  </si>
  <si>
    <t>Jun. 30, 2018shares</t>
  </si>
  <si>
    <t>Options granted during the year</t>
  </si>
  <si>
    <t>Weighted average remaining contractual life of outstanding share options</t>
  </si>
  <si>
    <t>2 years 1 month 27 days</t>
  </si>
  <si>
    <t>1 year 11 months 8 days</t>
  </si>
  <si>
    <t>Number of executives | Executive</t>
  </si>
  <si>
    <t>Number of employees | Employees</t>
  </si>
  <si>
    <t>Options exercisable rate | $ / shares</t>
  </si>
  <si>
    <t>Options exercised during period</t>
  </si>
  <si>
    <t>Establishment Shares [Member] | Kentgrove Capital Pty Ltd [Member]</t>
  </si>
  <si>
    <t>Shares issued</t>
  </si>
  <si>
    <t>Establishment Options [Member] | Kentgrove Capital Pty Ltd [Member]</t>
  </si>
  <si>
    <t>Collateral Shares [Member] | Kentgrove Capital Pty Ltd [Member]</t>
  </si>
  <si>
    <t>Options - Schedule of Number and Weighted Average Exercise Prices of Share Options (Details) (20-F)</t>
  </si>
  <si>
    <t>Aug. 08, 2018shares</t>
  </si>
  <si>
    <t>Jun. 30, 2019shares$ / shares</t>
  </si>
  <si>
    <t>Weighted average exercise price of options, balance at the beginning of the financial year | $ / shares</t>
  </si>
  <si>
    <t>Weighted average exercise price of options, balance at the end of the financial year | $ / shares</t>
  </si>
  <si>
    <t>Listed and Unlisted Options Including ESOP [Member]</t>
  </si>
  <si>
    <t>Weighted average exercise price of options, granted during the year | $ / shares</t>
  </si>
  <si>
    <t>Weighted average exercise price of options, lapsed during the year | $ / shares</t>
  </si>
  <si>
    <t>Weighted average exercise price of options, forfeited during the year | $ / shares</t>
  </si>
  <si>
    <t>Options lapsed during the year</t>
  </si>
  <si>
    <t>Options forfeited during the year</t>
  </si>
  <si>
    <t>Listed and Unlisted Options Including ESOP [Member] | Kentgrove Capital Pty Ltd [Member]</t>
  </si>
  <si>
    <t>Unlisted Options Attached to Convertible Notes [Member]</t>
  </si>
  <si>
    <t>Options - Schedule of Fair Value of Each Option Granted by an External Valuer (Details) (20-F)</t>
  </si>
  <si>
    <t>Options granted during the year | shares</t>
  </si>
  <si>
    <t>0.00%</t>
  </si>
  <si>
    <t>Options - Summary of Options Over Ordinary Shares Outstanding (Details) (20-F)</t>
  </si>
  <si>
    <t>Jun. 30, 2018shares$ / shares</t>
  </si>
  <si>
    <t>Jun. 30, 2017shares$ / shares</t>
  </si>
  <si>
    <t>Options outstanding | shares</t>
  </si>
  <si>
    <t>Weighted average exercise price | $ / shares</t>
  </si>
  <si>
    <t>Unlisted Employee Options [Member]</t>
  </si>
  <si>
    <t>Unlisted Options Granted to Kentgrove Capital [Member]</t>
  </si>
  <si>
    <t>Options - Schedule of Number of Options Granted Under the Plans (Details) (20-F)</t>
  </si>
  <si>
    <t>Add: options granted during the year</t>
  </si>
  <si>
    <t>Less: options lapsed during the year</t>
  </si>
  <si>
    <t>Less: options forfeited during the year</t>
  </si>
  <si>
    <t>Options - Schedule of Members of Options outstanding by ASX code (Details) (20-F)</t>
  </si>
  <si>
    <t>Balance at the end of the financial year | shares</t>
  </si>
  <si>
    <t>Exercisable at the end of the financial year | shares</t>
  </si>
  <si>
    <t>Weighted average exercise price of options, exercisable at the end of the financial year | $ / shares</t>
  </si>
  <si>
    <t>Unlisted Employee Options, to Kentgrove (Expiring August 8, 2021)</t>
  </si>
  <si>
    <t>Unlisted Employee Options, GTGAD (Expiring September 14, 2020)</t>
  </si>
  <si>
    <t>Unlisted Employee Options, GTGAD (Expiring November 24, 2020)</t>
  </si>
  <si>
    <t>Unlisted Employee Options, GTGAD (Expiring March 31, 2021)</t>
  </si>
  <si>
    <t>Unlisted Employee Options, GTGAD (Expiring February 16, 2022)</t>
  </si>
  <si>
    <t>Unlisted Employee Options, ESOP Options (Expiring December 11, 2021)</t>
  </si>
  <si>
    <t>Unlisted Options Attached to Convertible Notes, GTGAC (expiring December 2, 2018) [Member]</t>
  </si>
  <si>
    <t>Segment Information (Details Narrative) (20-F) - AUD ($)</t>
  </si>
  <si>
    <t>Segment Information - Summary of Reportable Segments Financial Information (Details) (20-F) - AUD ($)</t>
  </si>
  <si>
    <t>Amortization\depreciation</t>
  </si>
  <si>
    <t>Segment Information - Summary of Geographical Information (Details) (20-F) - AUD ($)</t>
  </si>
  <si>
    <t>Business Segments [Member] | Other [Member]</t>
  </si>
  <si>
    <t>Segment Information - Summary of Intersegment Balances and Transactions (Details) (20-F) - AUD ($)</t>
  </si>
  <si>
    <t>Foreign exchange gain (U.S.) and foreign exchange loss (Australia)</t>
  </si>
  <si>
    <t>Cost of sales (U.S.) and sales (Australia)</t>
  </si>
  <si>
    <t>Elimination Of Intersegment Amounts [Member]</t>
  </si>
  <si>
    <t>Share Based Payments (Details Narrative) (20-F)</t>
  </si>
  <si>
    <t>Dec. 12, 2018shares$ / shares</t>
  </si>
  <si>
    <t>Feb. 17, 2017shares$ / shares</t>
  </si>
  <si>
    <t>Apr. 01, 2016shares$ / shares</t>
  </si>
  <si>
    <t>Nov. 25, 2015shares$ / shares</t>
  </si>
  <si>
    <t>Jun. 30, 2019AUD ($)shares$ / sharesEmployees</t>
  </si>
  <si>
    <t>Jun. 30, 2018AUD ($)sharesEmployees</t>
  </si>
  <si>
    <t>Jun. 30, 2017AUD ($)sharesTranches</t>
  </si>
  <si>
    <t>Jun. 30, 2016sharesTranches</t>
  </si>
  <si>
    <t>Expenses arising from share-based payments | $</t>
  </si>
  <si>
    <t>Expected volatility</t>
  </si>
  <si>
    <t>Option expire date</t>
  </si>
  <si>
    <t>Dec. 11,
		2021</t>
  </si>
  <si>
    <t>Option exercise price | $ / shares</t>
  </si>
  <si>
    <t>Employee Stock Option [Member] | Subsidiaries [Member]</t>
  </si>
  <si>
    <t>2.19%</t>
  </si>
  <si>
    <t>1.93%</t>
  </si>
  <si>
    <t>2.22%</t>
  </si>
  <si>
    <t>4 years 6 months</t>
  </si>
  <si>
    <t>4 years 3 months 19 days</t>
  </si>
  <si>
    <t>60.00%</t>
  </si>
  <si>
    <t>Employee Stock Option [Member] | Key Management Personnel [Member]</t>
  </si>
  <si>
    <t>Number of rights issued</t>
  </si>
  <si>
    <t>Consecutive share price hurdle</t>
  </si>
  <si>
    <t>Class A Performance Rights [Member] | Dr. Paul Kaisian [Member]</t>
  </si>
  <si>
    <t>Class A Performance Rights [Member] | Dr. Lindsay Wakefield [Member]</t>
  </si>
  <si>
    <t>Class A Performance Rights [Member] | Dr Jerzy Muchnicki [Member]</t>
  </si>
  <si>
    <t>Class A Performance Rights [Member] | Mr Peter Rubinstein [Member]</t>
  </si>
  <si>
    <t>Class A Performance Rights [Member] | Mr. Xue Lee [Member]</t>
  </si>
  <si>
    <t>Class B Performance Rights [Member] | Dr. Paul Kaisian [Member]</t>
  </si>
  <si>
    <t>Class C Performance Rights [Member] | Dr. Paul Kaisian [Member]</t>
  </si>
  <si>
    <t>Share Based Payments - Schedule of Fair Value of Each Option Granted by an External Valuer (Details) (20-F)</t>
  </si>
  <si>
    <t>Jun. 30, 2017shares</t>
  </si>
  <si>
    <t>Jun. 30, 2016shares</t>
  </si>
  <si>
    <t>Employee Stock Option [Member] | Phenogen Sciences Inc. [Member]</t>
  </si>
  <si>
    <t>Share Based Payments - Schedule of Independent Valuation of Performance Rights Granted (Details) (20-F)</t>
  </si>
  <si>
    <t>Expenses arising from share-based payments</t>
  </si>
  <si>
    <t>Number of Performance Rights issued | shares</t>
  </si>
  <si>
    <t>Valuation per options (cents) | $ / shares</t>
  </si>
  <si>
    <t>Total fair value of performance rights</t>
  </si>
  <si>
    <t>Dr Jerzy Muchnicki [Member] | Class A Performance Rights [Member]</t>
  </si>
  <si>
    <t>Mr Sam Lee [Member] | Class A Performance Rights [Member]</t>
  </si>
  <si>
    <t>Share Based Payments - Schedule of Expenses Arising from Share-based Payment Transactions Recognized as Part of Employee Benefit Expense (Details) (20-F) - AUD ($)</t>
  </si>
  <si>
    <t>Total expenses arising from share-based payments</t>
  </si>
  <si>
    <t>Employee Option Plan [Member]</t>
  </si>
  <si>
    <t>Commitments and Contingencies (Details Narrative) (20-F) - AUD ($)</t>
  </si>
  <si>
    <t>Jul. 03, 2018</t>
  </si>
  <si>
    <t>Other commitments or contingencies</t>
  </si>
  <si>
    <t>Number of years extended in lease agreement</t>
  </si>
  <si>
    <t>Commitments and Contingencies - Schedule of Operating Lease Expenditure Commitments (Details) (20-F) - AUD ($)</t>
  </si>
  <si>
    <t>Total minimum operating lease payments</t>
  </si>
  <si>
    <t>Not later than one year [member]</t>
  </si>
  <si>
    <t>Later than one year but not later than five years [member]</t>
  </si>
  <si>
    <t>Later than five years [member]</t>
  </si>
  <si>
    <t>Commitments and Contingencies - Schedule of Operating Lease Payments (Details) (20-F) - AUD ($)</t>
  </si>
  <si>
    <t>Minimum payments</t>
  </si>
  <si>
    <t>Crude Pty. Ltd. [Member]</t>
  </si>
  <si>
    <t>Location</t>
  </si>
  <si>
    <t>60-66 Hanover Street Fitzroy, Victoria 3065 Australia</t>
  </si>
  <si>
    <t>Use</t>
  </si>
  <si>
    <t>Office / laboratory</t>
  </si>
  <si>
    <t>Date of expiry of lease</t>
  </si>
  <si>
    <t>August 31, 2021</t>
  </si>
  <si>
    <t>Mid-Town Partners LLC [Member]</t>
  </si>
  <si>
    <t>1300 Baxter Street, Suite 157, Charlotte, North Carolina</t>
  </si>
  <si>
    <t>Office</t>
  </si>
  <si>
    <t xml:space="preserve">Month to month	 </t>
  </si>
  <si>
    <t>Auditors' Remuneration - Schedule of Auditors' Remuneration (Details) (20-F) - AUD ($)</t>
  </si>
  <si>
    <t>Total remuneration in respect of audit services</t>
  </si>
  <si>
    <t>Price Water House Coopers [Member]</t>
  </si>
  <si>
    <t>Audit</t>
  </si>
  <si>
    <t>Audit related</t>
  </si>
  <si>
    <t>Other Audit Firms [Member]</t>
  </si>
  <si>
    <t>Audit fees consist of services that would normally be provided in connection with statutory and regulatory filings or engagements, including services that generally only the independent accountant can reasonably provide.</t>
  </si>
  <si>
    <t>Related Party Transactions (Details Narrative) (20-F)</t>
  </si>
  <si>
    <t>Jun. 30, 2019AUD ($)shares</t>
  </si>
  <si>
    <t>Jun. 30, 2015AUD ($)</t>
  </si>
  <si>
    <t>Aug. 02, 2018shares</t>
  </si>
  <si>
    <t>Shareholder controls, description</t>
  </si>
  <si>
    <t>As at the date of this Report, no shareholder controls more than 50% of the issued capital of the Company.</t>
  </si>
  <si>
    <t>Ownership interest</t>
  </si>
  <si>
    <t>Genetic Technologies HK Limited and Aocheng Genetic Technologies Co. Ltd [Member]</t>
  </si>
  <si>
    <t>Number of Shares Proposed to be Issued Upon Achievement of Milestone | shares</t>
  </si>
  <si>
    <t>The CFO Solution [Member]</t>
  </si>
  <si>
    <t>Debt Convertible Notes [Member]</t>
  </si>
  <si>
    <t>Proceeds from borrowings</t>
  </si>
  <si>
    <t>Coupon rate</t>
  </si>
  <si>
    <t>10.00%</t>
  </si>
  <si>
    <t>Discount rate on convertible notes</t>
  </si>
  <si>
    <t>Number of days for VWAP</t>
  </si>
  <si>
    <t>5 days</t>
  </si>
  <si>
    <t>Debt Convertible Notes [Member] | Dr. Lindsay Wakefield [Member]</t>
  </si>
  <si>
    <t>Share options unexercised at the end of the year | shares</t>
  </si>
  <si>
    <t>Debt Convertible Notes [Member] | George Muchnicki [Member]</t>
  </si>
  <si>
    <t>Shares options indirectly held | shares</t>
  </si>
  <si>
    <t>Debt Convertible Notes [Member] | Peter Rubinstein [Member]</t>
  </si>
  <si>
    <t>Related Party Transactions - Schedule of Remuneration of Key Management Personnel (Details) (20-F) - AUD ($)</t>
  </si>
  <si>
    <t>Short-term employee benefits</t>
  </si>
  <si>
    <t>Post-employment benefits</t>
  </si>
  <si>
    <t>Other long-term benefits</t>
  </si>
  <si>
    <t>Termination benefits</t>
  </si>
  <si>
    <t>Total remuneration of Key Management Personnel</t>
  </si>
  <si>
    <t>Subsidiaries - Schedule of Subsidiary Undertakings (Details) (20-F) - AUD ($)</t>
  </si>
  <si>
    <t>Net carrying value</t>
  </si>
  <si>
    <t>GeneType Pty. Ltd. [Member]</t>
  </si>
  <si>
    <t>Incorporation details</t>
  </si>
  <si>
    <t>September 5, 1990 Victoria, Australia</t>
  </si>
  <si>
    <t>Interest</t>
  </si>
  <si>
    <t>100.00%</t>
  </si>
  <si>
    <t>Genetic Technologies Corporation Pty. Ltd. [Member]</t>
  </si>
  <si>
    <t>October 11, 1996 N.S.W., Australia</t>
  </si>
  <si>
    <t>Gene Ventures Pty. Ltd. [Member]</t>
  </si>
  <si>
    <t>March 7, 2001 N.S.W., Australia</t>
  </si>
  <si>
    <t>GeneType AG [Member]</t>
  </si>
  <si>
    <t>[2]</t>
  </si>
  <si>
    <t>February 13, 1989 Zug, Switzerland</t>
  </si>
  <si>
    <t>GeneType Corporation [Member]</t>
  </si>
  <si>
    <t>December 18, 1989 California, U.S.A.</t>
  </si>
  <si>
    <t>Phenogen Sciences Inc. [Member]</t>
  </si>
  <si>
    <t>June 28, 2010 Delaware, U.S.A</t>
  </si>
  <si>
    <t>Genetic Technologies HK Ltd [Member]</t>
  </si>
  <si>
    <t>March 18, 2019 Hong Kong, China</t>
  </si>
  <si>
    <t>On 26 April 2018, the name of RareCellect Pty Ltd (ACN 096 135 9847) was changed to Gene Ventures Pty Ltd (ACN 096 135 947)</t>
  </si>
  <si>
    <t>Liquidation of GeneType AG was completed on 13 December 2017</t>
  </si>
  <si>
    <t>Financial Risk Management (Details Narrative) (20-F)</t>
  </si>
  <si>
    <t>Accrued net trade receivables</t>
  </si>
  <si>
    <t>Currency Risk [Member]</t>
  </si>
  <si>
    <t>Percentage of foreign exchange rate decrease</t>
  </si>
  <si>
    <t>5.13%</t>
  </si>
  <si>
    <t>Exchange rate</t>
  </si>
  <si>
    <t>Percentage of reasonably possible increase in risk assumption</t>
  </si>
  <si>
    <t>Percentage of reasonably possible decrease in risk assumption</t>
  </si>
  <si>
    <t>Increase (decrease) in profit and loss due to reasonably possible increase in designated risk component</t>
  </si>
  <si>
    <t>Increase (decrease) in profit and loss due to reasonably possible decrease in designated risk component</t>
  </si>
  <si>
    <t>Interest Rate Risk [Member]</t>
  </si>
  <si>
    <t>Financial Risk Management - Schedule of Financial Instruments (Details) (20-F) - AUD ($)</t>
  </si>
  <si>
    <t>Financial assets</t>
  </si>
  <si>
    <t>Financial liabilities</t>
  </si>
  <si>
    <t>Cash at Bank / on Hand [Member]</t>
  </si>
  <si>
    <t>Trade and Other Receivables [Member]</t>
  </si>
  <si>
    <t>Performance Bond and Deposits [Member]</t>
  </si>
  <si>
    <t>Trade and Other Payables [Member]</t>
  </si>
  <si>
    <t>Financial Risk Management - Schedule of Analysis of Aging of Trade and Other Receivables (Details) (20-F) - AUD ($)</t>
  </si>
  <si>
    <t>Total net trade and other receivables</t>
  </si>
  <si>
    <t>Current [Member]</t>
  </si>
  <si>
    <t>31 days to 60 days [Member]</t>
  </si>
  <si>
    <t>61 days to 90 days [Member]</t>
  </si>
  <si>
    <t>Greater than 90 days [Member]</t>
  </si>
  <si>
    <t>Financial Risk Management - Schedule of Financial Assets and Liabilities That Were Denominated in Foreign Currencies (Details) (20-F)</t>
  </si>
  <si>
    <t>Jun. 30, 2019USD ($)</t>
  </si>
  <si>
    <t>Jun. 30, 2019CHF (SFr)</t>
  </si>
  <si>
    <t>Jun. 30, 2019EUR (€)</t>
  </si>
  <si>
    <t>Jun. 30, 2018USD ($)</t>
  </si>
  <si>
    <t>Jun. 30, 2018CHF (SFr)</t>
  </si>
  <si>
    <t>Jun. 30, 2018EUR (€)</t>
  </si>
  <si>
    <t>USD [Member]</t>
  </si>
  <si>
    <t>EUR [Member]</t>
  </si>
  <si>
    <t>Financial assets | €</t>
  </si>
  <si>
    <t>Financial liabilities | €</t>
  </si>
  <si>
    <t>CHF [Member]</t>
  </si>
  <si>
    <t>Financial assets | SFr</t>
  </si>
  <si>
    <t>Financial liabilities | SFr</t>
  </si>
  <si>
    <t>Cash at Bank / on Hand [Member] | USD [Member]</t>
  </si>
  <si>
    <t>Cash at Bank / on Hand [Member] | EUR [Member]</t>
  </si>
  <si>
    <t>Cash at Bank / on Hand [Member] | CHF [Member]</t>
  </si>
  <si>
    <t>Bonds and Deposits [Member] | USD [Member]</t>
  </si>
  <si>
    <t>Bonds and Deposits [Member] | EUR [Member]</t>
  </si>
  <si>
    <t>Bonds and Deposits [Member] | CHF [Member]</t>
  </si>
  <si>
    <t>Trade and Other Payables [Member] | USD [Member]</t>
  </si>
  <si>
    <t>Trade and Other Payables [Member] | EUR [Member]</t>
  </si>
  <si>
    <t>Trade and Other Payables [Member] | CHF [Member]</t>
  </si>
  <si>
    <t>Financial Risk Management - Schedule of Exposure to Interest Rate Risks and Effective Interest Rates of Financial Assets and Liabilities (Details) (20-F) - AUD ($)</t>
  </si>
  <si>
    <t>Floating Interest Rate [Member]</t>
  </si>
  <si>
    <t>Fixed Interest Rate [Member]</t>
  </si>
  <si>
    <t>Interest Rate [Member]</t>
  </si>
  <si>
    <t>Weighted ave. effective rate %</t>
  </si>
  <si>
    <t>1.74%</t>
  </si>
  <si>
    <t>Cash at Bank / on Hand [Member] | Floating Interest Rate [Member]</t>
  </si>
  <si>
    <t>Cash at Bank / on Hand [Member] | Fixed Interest Rate [Member]</t>
  </si>
  <si>
    <t>Performance Bond and Deposits [Member] | Floating Interest Rate [Member]</t>
  </si>
  <si>
    <t>Performance Bond and Deposits [Member] | Fixed Interest Rate [Member]</t>
  </si>
  <si>
    <t>Financial Liabilities at Fair Value Through Profit or Loss [Member]</t>
  </si>
  <si>
    <t>Financial Liabilities at Fair Value Through Profit or Loss [Member] | Floating Interest Rate [Member]</t>
  </si>
  <si>
    <t>Financial Liabilities at Fair Value Through Profit or Loss [Member] | Fixed Interest Rate [Member]</t>
  </si>
  <si>
    <t>Financial Risk Management - Schedule of Liquidity Risk (Details) (20-F) - AUD ($)</t>
  </si>
  <si>
    <t>Disclosure of detailed information about financial instruments [line items]</t>
  </si>
  <si>
    <t>Net maturity</t>
  </si>
  <si>
    <t>Credit Card Facility [Member] | Liquidity Risk [Member]</t>
  </si>
  <si>
    <t>Facility limit</t>
  </si>
  <si>
    <t>Amount used</t>
  </si>
  <si>
    <t>Amount available</t>
  </si>
  <si>
    <t>Not Later Than Six Months [Member]</t>
  </si>
  <si>
    <t>Not Later Than Six Months [Member] | Trade and Other Payables [Member]</t>
  </si>
  <si>
    <t>Later Than Six Months and Not Later Than One Year [Member]</t>
  </si>
  <si>
    <t>Later Than Six Months and Not Later Than One Year [Member] | Trade and Other Payables [Member]</t>
  </si>
  <si>
    <t>Later Than One Year and Not Later Than Five Years [Member]</t>
  </si>
  <si>
    <t>Later Than One Year and Not Later Than Five Years [Member] | Trade and Other Payables [Member]</t>
  </si>
  <si>
    <t>Later Than Five Years [Member]</t>
  </si>
  <si>
    <t>Later Than Five Years [Member] | Trade and Other Payables [Member]</t>
  </si>
  <si>
    <t>Cash At Bank / On Hand [Member]</t>
  </si>
  <si>
    <t>Cash At Bank / On Hand [Member] | Not Later Than Six Months [Member]</t>
  </si>
  <si>
    <t>Cash At Bank / On Hand [Member] | Later Than Six Months and Not Later Than One Year [Member]</t>
  </si>
  <si>
    <t>Cash At Bank / On Hand [Member] | Later Than One Year and Not Later Than Five Years [Member]</t>
  </si>
  <si>
    <t>Cash At Bank / On Hand [Member] | Later Than Five Years [Member]</t>
  </si>
  <si>
    <t>Trade and Other Receivables [Member] | Not Later Than Six Months [Member]</t>
  </si>
  <si>
    <t>Trade and Other Receivables [Member] | Later Than Six Months and Not Later Than One Year [Member]</t>
  </si>
  <si>
    <t>Trade and Other Receivables [Member] | Later Than One Year and Not Later Than Five Years [Member]</t>
  </si>
  <si>
    <t>Trade and Other Receivables [Member] | Later Than Five Years [Member]</t>
  </si>
  <si>
    <t>Performance Bond and Deposits [Member] | Not Later Than Six Months [Member]</t>
  </si>
  <si>
    <t>Performance Bond and Deposits [Member] | Later Than Six Months and Not Later Than One Year [Member]</t>
  </si>
  <si>
    <t>Performance Bond and Deposits [Member] | Later Than One Year and Not Later Than Five Years [Member]</t>
  </si>
  <si>
    <t>Performance Bond and Deposits [Member] | Later Than Five Years [Member]</t>
  </si>
  <si>
    <t>Subsequent Events (Details Narrative) (20-F)</t>
  </si>
  <si>
    <t>Sep. 23, 2019</t>
  </si>
  <si>
    <t>Aug. 15, 2019shares</t>
  </si>
  <si>
    <t>Aug. 14, 2019shares</t>
  </si>
  <si>
    <t>Collaboration Agreement With Translational Genomics Research Institute Tgen Of Phoenix Arizona USA [Member]</t>
  </si>
  <si>
    <t>Period for collaboration agreement</t>
  </si>
  <si>
    <t>Major ordinary share transactions [member]</t>
  </si>
  <si>
    <t>Number of shares representing one share of ADS</t>
  </si>
  <si>
    <t>Reverse split ratio</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000_);_(&quot;$ &quot;(#,##0.000)" numFmtId="167"/>
    <numFmt formatCode="#,##0.000_);(#,##0.000)" numFmtId="168"/>
    <numFmt formatCode="#,##0.0_);(#,##0.0)" numFmtId="169"/>
    <numFmt formatCode="_(&quot;$ &quot;#,##0.0000_);_(&quot;$ &quot;(#,##0.0000)" numFmtId="170"/>
    <numFmt formatCode="#,##0.0000_);(#,##0.00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7</v>
      </c>
    </row>
    <row r="2" spans="1:2">
      <c r="B2" s="2" t="s">
        <v>19</v>
      </c>
    </row>
    <row r="3" spans="1:2">
      <c r="A3" s="3" t="s">
        <v>149</v>
      </c>
    </row>
    <row r="4" spans="1:2">
      <c r="A4" s="4" t="s">
        <v>150</v>
      </c>
      <c r="B4" s="4" t="s">
        <v>1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7</v>
      </c>
    </row>
    <row r="2" spans="1:4">
      <c r="B2" s="2" t="s">
        <v>19</v>
      </c>
      <c r="C2" s="2" t="s">
        <v>20</v>
      </c>
      <c r="D2" s="2" t="s">
        <v>21</v>
      </c>
    </row>
    <row r="3" spans="1:4">
      <c r="A3" s="3" t="s">
        <v>624</v>
      </c>
    </row>
    <row r="4" spans="1:4">
      <c r="A4" s="4" t="s">
        <v>750</v>
      </c>
      <c r="B4" s="5" t="n">
        <v>175284</v>
      </c>
    </row>
    <row r="5" spans="1:4">
      <c r="A5" s="4" t="s">
        <v>771</v>
      </c>
      <c r="B5" s="6" t="n">
        <v>50297</v>
      </c>
    </row>
    <row r="6" spans="1:4">
      <c r="A6" s="4" t="s">
        <v>772</v>
      </c>
      <c r="B6" s="4" t="s">
        <v>29</v>
      </c>
    </row>
    <row r="7" spans="1:4">
      <c r="A7" s="4" t="s">
        <v>640</v>
      </c>
      <c r="B7" s="6" t="n">
        <v>-156248</v>
      </c>
      <c r="C7" s="5" t="n">
        <v>-303749</v>
      </c>
      <c r="D7" s="5" t="n">
        <v>-307828</v>
      </c>
    </row>
    <row r="8" spans="1:4">
      <c r="A8" s="4" t="s">
        <v>754</v>
      </c>
      <c r="B8" s="6" t="n">
        <v>69333</v>
      </c>
      <c r="C8" s="6" t="n">
        <v>175284</v>
      </c>
    </row>
    <row r="9" spans="1:4">
      <c r="A9" s="4" t="s">
        <v>757</v>
      </c>
    </row>
    <row r="10" spans="1:4">
      <c r="A10" s="3" t="s">
        <v>624</v>
      </c>
    </row>
    <row r="11" spans="1:4">
      <c r="A11" s="4" t="s">
        <v>750</v>
      </c>
      <c r="B11" s="6" t="n">
        <v>95992</v>
      </c>
    </row>
    <row r="12" spans="1:4">
      <c r="A12" s="4" t="s">
        <v>771</v>
      </c>
      <c r="B12" s="4" t="s">
        <v>29</v>
      </c>
    </row>
    <row r="13" spans="1:4">
      <c r="A13" s="4" t="s">
        <v>772</v>
      </c>
      <c r="B13" s="4" t="s">
        <v>29</v>
      </c>
    </row>
    <row r="14" spans="1:4">
      <c r="A14" s="4" t="s">
        <v>640</v>
      </c>
      <c r="B14" s="6" t="n">
        <v>-55480</v>
      </c>
    </row>
    <row r="15" spans="1:4">
      <c r="A15" s="4" t="s">
        <v>754</v>
      </c>
      <c r="B15" s="6" t="n">
        <v>40512</v>
      </c>
      <c r="C15" s="6" t="n">
        <v>95992</v>
      </c>
    </row>
    <row r="16" spans="1:4">
      <c r="A16" s="4" t="s">
        <v>628</v>
      </c>
    </row>
    <row r="17" spans="1:4">
      <c r="A17" s="3" t="s">
        <v>624</v>
      </c>
    </row>
    <row r="18" spans="1:4">
      <c r="A18" s="4" t="s">
        <v>750</v>
      </c>
      <c r="B18" s="6" t="n">
        <v>46342</v>
      </c>
    </row>
    <row r="19" spans="1:4">
      <c r="A19" s="4" t="s">
        <v>771</v>
      </c>
      <c r="B19" s="6" t="n">
        <v>47714</v>
      </c>
    </row>
    <row r="20" spans="1:4">
      <c r="A20" s="4" t="s">
        <v>772</v>
      </c>
      <c r="B20" s="4" t="s">
        <v>29</v>
      </c>
    </row>
    <row r="21" spans="1:4">
      <c r="A21" s="4" t="s">
        <v>640</v>
      </c>
      <c r="B21" s="6" t="n">
        <v>-66416</v>
      </c>
    </row>
    <row r="22" spans="1:4">
      <c r="A22" s="4" t="s">
        <v>754</v>
      </c>
      <c r="B22" s="6" t="n">
        <v>28397</v>
      </c>
      <c r="C22" s="6" t="n">
        <v>46342</v>
      </c>
    </row>
    <row r="23" spans="1:4">
      <c r="A23" s="4" t="s">
        <v>631</v>
      </c>
    </row>
    <row r="24" spans="1:4">
      <c r="A24" s="3" t="s">
        <v>624</v>
      </c>
    </row>
    <row r="25" spans="1:4">
      <c r="A25" s="4" t="s">
        <v>750</v>
      </c>
      <c r="B25" s="6" t="n">
        <v>32193</v>
      </c>
    </row>
    <row r="26" spans="1:4">
      <c r="A26" s="4" t="s">
        <v>771</v>
      </c>
      <c r="B26" s="6" t="n">
        <v>2583</v>
      </c>
    </row>
    <row r="27" spans="1:4">
      <c r="A27" s="4" t="s">
        <v>772</v>
      </c>
      <c r="B27" s="4" t="s">
        <v>29</v>
      </c>
    </row>
    <row r="28" spans="1:4">
      <c r="A28" s="4" t="s">
        <v>640</v>
      </c>
      <c r="B28" s="6" t="n">
        <v>-34352</v>
      </c>
    </row>
    <row r="29" spans="1:4">
      <c r="A29" s="4" t="s">
        <v>754</v>
      </c>
      <c r="B29" s="5" t="n">
        <v>424</v>
      </c>
      <c r="C29" s="5" t="n">
        <v>321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19</v>
      </c>
      <c r="D1" s="2" t="s">
        <v>20</v>
      </c>
    </row>
    <row r="2" spans="1:4">
      <c r="A2" s="3" t="s">
        <v>187</v>
      </c>
    </row>
    <row r="3" spans="1:4">
      <c r="A3" s="4" t="s">
        <v>774</v>
      </c>
      <c r="C3" s="5" t="n">
        <v>590231</v>
      </c>
      <c r="D3" s="5" t="n">
        <v>535924</v>
      </c>
    </row>
    <row r="4" spans="1:4">
      <c r="A4" s="4" t="s">
        <v>775</v>
      </c>
      <c r="C4" s="6" t="n">
        <v>68423</v>
      </c>
      <c r="D4" s="6" t="n">
        <v>222502</v>
      </c>
    </row>
    <row r="5" spans="1:4">
      <c r="A5" s="4" t="s">
        <v>776</v>
      </c>
      <c r="C5" s="6" t="n">
        <v>346654</v>
      </c>
      <c r="D5" s="6" t="n">
        <v>186704</v>
      </c>
    </row>
    <row r="6" spans="1:4">
      <c r="A6" s="4" t="s">
        <v>777</v>
      </c>
      <c r="B6" s="5" t="n">
        <v>727430</v>
      </c>
      <c r="C6" s="5" t="n">
        <v>1005308</v>
      </c>
      <c r="D6" s="5" t="n">
        <v>94513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19</v>
      </c>
      <c r="C1" s="2" t="s">
        <v>20</v>
      </c>
      <c r="D1" s="2" t="s">
        <v>21</v>
      </c>
    </row>
    <row r="2" spans="1:4">
      <c r="A2" s="3" t="s">
        <v>187</v>
      </c>
    </row>
    <row r="3" spans="1:4">
      <c r="A3" s="4" t="s">
        <v>779</v>
      </c>
      <c r="B3" s="5" t="n">
        <v>126829</v>
      </c>
      <c r="C3" s="5" t="n">
        <v>116063</v>
      </c>
      <c r="D3" s="5" t="n">
        <v>3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19</v>
      </c>
      <c r="C1" s="2" t="s">
        <v>20</v>
      </c>
    </row>
    <row r="2" spans="1:3">
      <c r="A2" s="3" t="s">
        <v>781</v>
      </c>
    </row>
    <row r="3" spans="1:3">
      <c r="A3" s="4" t="s">
        <v>782</v>
      </c>
      <c r="B3" s="5" t="n">
        <v>487682</v>
      </c>
      <c r="C3" s="5" t="n">
        <v>505583</v>
      </c>
    </row>
    <row r="4" spans="1:3">
      <c r="A4" s="4" t="s">
        <v>783</v>
      </c>
      <c r="B4" s="6" t="n">
        <v>809</v>
      </c>
      <c r="C4" s="6" t="n">
        <v>3390</v>
      </c>
    </row>
    <row r="5" spans="1:3">
      <c r="A5" s="4" t="s">
        <v>784</v>
      </c>
      <c r="B5" s="6" t="n">
        <v>488491</v>
      </c>
      <c r="C5" s="6" t="n">
        <v>508973</v>
      </c>
    </row>
    <row r="6" spans="1:3">
      <c r="A6" s="4" t="s">
        <v>785</v>
      </c>
    </row>
    <row r="7" spans="1:3">
      <c r="A7" s="3" t="s">
        <v>781</v>
      </c>
    </row>
    <row r="8" spans="1:3">
      <c r="A8" s="4" t="s">
        <v>782</v>
      </c>
      <c r="B8" s="6" t="n">
        <v>152352</v>
      </c>
      <c r="C8" s="6" t="n">
        <v>145449</v>
      </c>
    </row>
    <row r="9" spans="1:3">
      <c r="A9" s="4" t="s">
        <v>786</v>
      </c>
    </row>
    <row r="10" spans="1:3">
      <c r="A10" s="3" t="s">
        <v>781</v>
      </c>
    </row>
    <row r="11" spans="1:3">
      <c r="A11" s="4" t="s">
        <v>782</v>
      </c>
      <c r="B11" s="6" t="n">
        <v>243740</v>
      </c>
      <c r="C11" s="6" t="n">
        <v>268544</v>
      </c>
    </row>
    <row r="12" spans="1:3">
      <c r="A12" s="4" t="s">
        <v>783</v>
      </c>
      <c r="B12" s="6" t="n">
        <v>809</v>
      </c>
      <c r="C12" s="6" t="n">
        <v>3390</v>
      </c>
    </row>
    <row r="13" spans="1:3">
      <c r="A13" s="4" t="s">
        <v>787</v>
      </c>
    </row>
    <row r="14" spans="1:3">
      <c r="A14" s="3" t="s">
        <v>781</v>
      </c>
    </row>
    <row r="15" spans="1:3">
      <c r="A15" s="4" t="s">
        <v>782</v>
      </c>
      <c r="B15" s="6" t="n">
        <v>91590</v>
      </c>
      <c r="C15" s="6" t="n">
        <v>91590</v>
      </c>
    </row>
    <row r="16" spans="1:3">
      <c r="A16" s="4" t="s">
        <v>783</v>
      </c>
      <c r="B16" s="4" t="s">
        <v>29</v>
      </c>
      <c r="C16" s="4" t="s">
        <v>2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7</v>
      </c>
    </row>
    <row r="2" spans="1:3">
      <c r="B2" s="2" t="s">
        <v>19</v>
      </c>
      <c r="C2" s="2" t="s">
        <v>20</v>
      </c>
    </row>
    <row r="3" spans="1:3">
      <c r="A3" s="4" t="s">
        <v>785</v>
      </c>
    </row>
    <row r="4" spans="1:3">
      <c r="A4" s="3" t="s">
        <v>781</v>
      </c>
    </row>
    <row r="5" spans="1:3">
      <c r="A5" s="4" t="s">
        <v>789</v>
      </c>
      <c r="B5" s="5" t="n">
        <v>145499</v>
      </c>
      <c r="C5" s="5" t="n">
        <v>239821</v>
      </c>
    </row>
    <row r="6" spans="1:3">
      <c r="A6" s="4" t="s">
        <v>790</v>
      </c>
      <c r="B6" s="6" t="n">
        <v>91106</v>
      </c>
      <c r="C6" s="6" t="n">
        <v>155967</v>
      </c>
    </row>
    <row r="7" spans="1:3">
      <c r="A7" s="4" t="s">
        <v>791</v>
      </c>
      <c r="B7" s="6" t="n">
        <v>-84253</v>
      </c>
      <c r="C7" s="6" t="n">
        <v>-250289</v>
      </c>
    </row>
    <row r="8" spans="1:3">
      <c r="A8" s="4" t="s">
        <v>792</v>
      </c>
      <c r="B8" s="6" t="n">
        <v>152352</v>
      </c>
      <c r="C8" s="6" t="n">
        <v>145499</v>
      </c>
    </row>
    <row r="9" spans="1:3">
      <c r="A9" s="4" t="s">
        <v>786</v>
      </c>
    </row>
    <row r="10" spans="1:3">
      <c r="A10" s="3" t="s">
        <v>781</v>
      </c>
    </row>
    <row r="11" spans="1:3">
      <c r="A11" s="4" t="s">
        <v>789</v>
      </c>
      <c r="B11" s="6" t="n">
        <v>271933</v>
      </c>
      <c r="C11" s="6" t="n">
        <v>299739</v>
      </c>
    </row>
    <row r="12" spans="1:3">
      <c r="A12" s="4" t="s">
        <v>790</v>
      </c>
      <c r="B12" s="6" t="n">
        <v>10226</v>
      </c>
      <c r="C12" s="6" t="n">
        <v>-27806</v>
      </c>
    </row>
    <row r="13" spans="1:3">
      <c r="A13" s="4" t="s">
        <v>791</v>
      </c>
      <c r="B13" s="6" t="n">
        <v>-37610</v>
      </c>
      <c r="C13" s="4" t="s">
        <v>29</v>
      </c>
    </row>
    <row r="14" spans="1:3">
      <c r="A14" s="4" t="s">
        <v>792</v>
      </c>
      <c r="B14" s="5" t="n">
        <v>244549</v>
      </c>
      <c r="C14" s="5" t="n">
        <v>27193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7</v>
      </c>
    </row>
    <row r="2" spans="1:3">
      <c r="B2" s="2" t="s">
        <v>19</v>
      </c>
      <c r="C2" s="2" t="s">
        <v>20</v>
      </c>
    </row>
    <row r="3" spans="1:3">
      <c r="A3" s="3" t="s">
        <v>412</v>
      </c>
    </row>
    <row r="4" spans="1:3">
      <c r="A4" s="4" t="s">
        <v>782</v>
      </c>
      <c r="B4" s="5" t="n">
        <v>487682</v>
      </c>
      <c r="C4" s="5" t="n">
        <v>505583</v>
      </c>
    </row>
    <row r="5" spans="1:3">
      <c r="A5" s="4" t="s">
        <v>794</v>
      </c>
      <c r="B5" s="4" t="s">
        <v>795</v>
      </c>
    </row>
    <row r="6" spans="1:3">
      <c r="A6" s="4" t="s">
        <v>796</v>
      </c>
    </row>
    <row r="7" spans="1:3">
      <c r="A7" s="3" t="s">
        <v>412</v>
      </c>
    </row>
    <row r="8" spans="1:3">
      <c r="A8" s="4" t="s">
        <v>782</v>
      </c>
      <c r="B8" s="5" t="n">
        <v>335655</v>
      </c>
      <c r="C8" s="5" t="n">
        <v>32542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7</v>
      </c>
    </row>
    <row r="2" spans="1:3">
      <c r="B2" s="2" t="s">
        <v>19</v>
      </c>
      <c r="C2" s="2" t="s">
        <v>20</v>
      </c>
    </row>
    <row r="3" spans="1:3">
      <c r="A3" s="3" t="s">
        <v>193</v>
      </c>
    </row>
    <row r="4" spans="1:3">
      <c r="A4" s="4" t="s">
        <v>798</v>
      </c>
      <c r="B4" s="5" t="n">
        <v>125498824</v>
      </c>
      <c r="C4" s="5" t="n">
        <v>122372662</v>
      </c>
    </row>
    <row r="5" spans="1:3">
      <c r="A5" s="4" t="s">
        <v>80</v>
      </c>
      <c r="B5" s="5" t="n">
        <v>125498824</v>
      </c>
      <c r="C5" s="5" t="n">
        <v>12237266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9</v>
      </c>
      <c r="B1" s="2" t="s">
        <v>1</v>
      </c>
      <c r="C1" s="2" t="s">
        <v>17</v>
      </c>
    </row>
    <row r="2" spans="1:4">
      <c r="B2" s="2" t="s">
        <v>2</v>
      </c>
      <c r="C2" s="2" t="s">
        <v>19</v>
      </c>
      <c r="D2" s="2" t="s">
        <v>20</v>
      </c>
    </row>
    <row r="3" spans="1:4">
      <c r="A3" s="3" t="s">
        <v>193</v>
      </c>
    </row>
    <row r="4" spans="1:4">
      <c r="A4" s="4" t="s">
        <v>789</v>
      </c>
      <c r="B4" s="6" t="n">
        <v>2938134143</v>
      </c>
      <c r="C4" s="6" t="n">
        <v>2435282724</v>
      </c>
      <c r="D4" s="6" t="n">
        <v>2435282724</v>
      </c>
    </row>
    <row r="5" spans="1:4">
      <c r="A5" s="4" t="s">
        <v>800</v>
      </c>
      <c r="C5" s="6" t="n">
        <v>502851419</v>
      </c>
    </row>
    <row r="6" spans="1:4">
      <c r="A6" s="4" t="s">
        <v>792</v>
      </c>
      <c r="C6" s="6" t="n">
        <v>2938134143</v>
      </c>
      <c r="D6" s="6" t="n">
        <v>2435282724</v>
      </c>
    </row>
    <row r="7" spans="1:4">
      <c r="A7" s="4" t="s">
        <v>80</v>
      </c>
      <c r="B7" s="5" t="n">
        <v>125498824</v>
      </c>
      <c r="C7" s="5" t="n">
        <v>122372662</v>
      </c>
      <c r="D7" s="5" t="n">
        <v>122382625</v>
      </c>
    </row>
    <row r="8" spans="1:4">
      <c r="A8" s="4" t="s">
        <v>801</v>
      </c>
      <c r="C8" s="6" t="n">
        <v>3557509</v>
      </c>
      <c r="D8" s="4" t="s">
        <v>29</v>
      </c>
    </row>
    <row r="9" spans="1:4">
      <c r="A9" s="4" t="s">
        <v>802</v>
      </c>
      <c r="C9" s="6" t="n">
        <v>-431347</v>
      </c>
      <c r="D9" s="6" t="n">
        <v>-9963</v>
      </c>
    </row>
    <row r="10" spans="1:4">
      <c r="A10" s="4" t="s">
        <v>80</v>
      </c>
      <c r="B10" s="5" t="n">
        <v>127807987</v>
      </c>
      <c r="C10" s="5" t="n">
        <v>125498824</v>
      </c>
      <c r="D10" s="5" t="n">
        <v>122372662</v>
      </c>
    </row>
  </sheetData>
  <mergeCells count="2">
    <mergeCell ref="A1:A2"/>
    <mergeCell ref="C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803</v>
      </c>
      <c r="B1" s="2" t="s">
        <v>1</v>
      </c>
      <c r="E1" s="2" t="s">
        <v>17</v>
      </c>
    </row>
    <row r="2" spans="1:9">
      <c r="B2" s="2" t="s">
        <v>2</v>
      </c>
      <c r="C2" s="2" t="s">
        <v>2</v>
      </c>
      <c r="D2" s="2" t="s">
        <v>18</v>
      </c>
      <c r="E2" s="2" t="s">
        <v>19</v>
      </c>
      <c r="F2" s="2" t="s">
        <v>20</v>
      </c>
      <c r="G2" s="2" t="s">
        <v>21</v>
      </c>
      <c r="H2" s="2" t="s">
        <v>19</v>
      </c>
      <c r="I2" s="2" t="s">
        <v>20</v>
      </c>
    </row>
    <row r="3" spans="1:9">
      <c r="A3" s="3" t="s">
        <v>197</v>
      </c>
    </row>
    <row r="4" spans="1:9">
      <c r="A4" s="4" t="s">
        <v>804</v>
      </c>
      <c r="B4" s="5" t="n">
        <v>789598</v>
      </c>
      <c r="D4" s="5" t="n">
        <v>765930</v>
      </c>
      <c r="E4" s="5" t="n">
        <v>765930</v>
      </c>
      <c r="F4" s="5" t="n">
        <v>1288896</v>
      </c>
      <c r="G4" s="5" t="n">
        <v>1288896</v>
      </c>
      <c r="H4" s="5" t="n">
        <v>789598</v>
      </c>
      <c r="I4" s="5" t="n">
        <v>765930</v>
      </c>
    </row>
    <row r="5" spans="1:9">
      <c r="A5" s="4" t="s">
        <v>98</v>
      </c>
      <c r="B5" s="6" t="n">
        <v>5220334</v>
      </c>
      <c r="D5" s="6" t="n">
        <v>4885232</v>
      </c>
      <c r="E5" s="6" t="n">
        <v>4885232</v>
      </c>
      <c r="F5" s="6" t="n">
        <v>4755597</v>
      </c>
      <c r="G5" s="6" t="n">
        <v>4755597</v>
      </c>
      <c r="H5" s="6" t="n">
        <v>5220334</v>
      </c>
      <c r="I5" s="6" t="n">
        <v>4885232</v>
      </c>
    </row>
    <row r="6" spans="1:9">
      <c r="A6" s="4" t="s">
        <v>805</v>
      </c>
      <c r="B6" s="6" t="n">
        <v>7454278</v>
      </c>
      <c r="C6" s="5" t="n">
        <v>7454278</v>
      </c>
      <c r="H6" s="5" t="n">
        <v>6009932</v>
      </c>
      <c r="I6" s="5" t="n">
        <v>5651162</v>
      </c>
    </row>
    <row r="7" spans="1:9">
      <c r="A7" s="4" t="s">
        <v>806</v>
      </c>
      <c r="B7" s="6" t="n">
        <v>789598</v>
      </c>
      <c r="D7" s="6" t="n">
        <v>765930</v>
      </c>
      <c r="E7" s="6" t="n">
        <v>765930</v>
      </c>
      <c r="F7" s="6" t="n">
        <v>1288896</v>
      </c>
    </row>
    <row r="8" spans="1:9">
      <c r="A8" s="4" t="s">
        <v>807</v>
      </c>
      <c r="B8" s="6" t="n">
        <v>-381163</v>
      </c>
      <c r="D8" s="6" t="n">
        <v>-54789</v>
      </c>
      <c r="E8" s="6" t="n">
        <v>23668</v>
      </c>
      <c r="F8" s="6" t="n">
        <v>-522966</v>
      </c>
      <c r="G8" s="6" t="n">
        <v>-130655</v>
      </c>
    </row>
    <row r="9" spans="1:9">
      <c r="A9" s="4" t="s">
        <v>808</v>
      </c>
      <c r="E9" s="6" t="n">
        <v>789598</v>
      </c>
      <c r="F9" s="6" t="n">
        <v>765930</v>
      </c>
      <c r="G9" s="6" t="n">
        <v>1288896</v>
      </c>
    </row>
    <row r="10" spans="1:9">
      <c r="A10" s="4" t="s">
        <v>809</v>
      </c>
      <c r="B10" s="6" t="n">
        <v>5220334</v>
      </c>
      <c r="D10" s="6" t="n">
        <v>4885232</v>
      </c>
      <c r="E10" s="6" t="n">
        <v>4885232</v>
      </c>
      <c r="F10" s="6" t="n">
        <v>4755597</v>
      </c>
    </row>
    <row r="11" spans="1:9">
      <c r="A11" s="4" t="s">
        <v>810</v>
      </c>
      <c r="B11" s="5" t="n">
        <v>33771</v>
      </c>
      <c r="C11" s="6" t="n">
        <v>33771</v>
      </c>
      <c r="D11" s="5" t="n">
        <v>138381</v>
      </c>
      <c r="E11" s="6" t="n">
        <v>341201</v>
      </c>
      <c r="F11" s="6" t="n">
        <v>129635</v>
      </c>
      <c r="G11" s="6" t="n">
        <v>120287</v>
      </c>
    </row>
    <row r="12" spans="1:9">
      <c r="A12" s="4" t="s">
        <v>811</v>
      </c>
      <c r="C12" s="5" t="n">
        <v>-81982</v>
      </c>
      <c r="E12" s="6" t="n">
        <v>-6099</v>
      </c>
    </row>
    <row r="13" spans="1:9">
      <c r="A13" s="4" t="s">
        <v>812</v>
      </c>
      <c r="E13" s="5" t="n">
        <v>5220334</v>
      </c>
      <c r="F13" s="5" t="n">
        <v>4885232</v>
      </c>
      <c r="G13" s="5" t="n">
        <v>4755597</v>
      </c>
    </row>
  </sheetData>
  <mergeCells count="3">
    <mergeCell ref="A1:A2"/>
    <mergeCell ref="B1:D1"/>
    <mergeCell ref="E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6"/>
    <col customWidth="1" max="6" min="6" width="4"/>
    <col customWidth="1" max="7" min="7" width="14"/>
    <col customWidth="1" max="8" min="8" width="14"/>
  </cols>
  <sheetData>
    <row r="1" spans="1:8">
      <c r="A1" s="1" t="s">
        <v>813</v>
      </c>
      <c r="B1" s="2" t="s">
        <v>1</v>
      </c>
      <c r="E1" s="2" t="s">
        <v>17</v>
      </c>
    </row>
    <row r="2" spans="1:8">
      <c r="B2" s="2" t="s">
        <v>2</v>
      </c>
      <c r="D2" s="2" t="s">
        <v>18</v>
      </c>
      <c r="E2" s="2" t="s">
        <v>19</v>
      </c>
      <c r="G2" s="2" t="s">
        <v>20</v>
      </c>
      <c r="H2" s="2" t="s">
        <v>21</v>
      </c>
    </row>
    <row r="3" spans="1:8">
      <c r="A3" s="3" t="s">
        <v>200</v>
      </c>
    </row>
    <row r="4" spans="1:8">
      <c r="A4" s="4" t="s">
        <v>789</v>
      </c>
      <c r="B4" s="5" t="n">
        <v>-129737550</v>
      </c>
      <c r="C4" s="4" t="s">
        <v>83</v>
      </c>
      <c r="D4" s="5" t="n">
        <v>-123311946</v>
      </c>
      <c r="E4" s="5" t="n">
        <v>-123311946</v>
      </c>
      <c r="G4" s="5" t="n">
        <v>-117848074</v>
      </c>
    </row>
    <row r="5" spans="1:8">
      <c r="A5" s="4" t="s">
        <v>814</v>
      </c>
      <c r="B5" s="6" t="n">
        <v>-3028861</v>
      </c>
      <c r="D5" s="5" t="n">
        <v>-3178161</v>
      </c>
      <c r="E5" s="6" t="n">
        <v>-6425604</v>
      </c>
      <c r="G5" s="6" t="n">
        <v>-5463872</v>
      </c>
      <c r="H5" s="5" t="n">
        <v>-8403826</v>
      </c>
    </row>
    <row r="6" spans="1:8">
      <c r="A6" s="4" t="s">
        <v>792</v>
      </c>
      <c r="B6" s="5" t="n">
        <v>-132399960</v>
      </c>
      <c r="C6" s="4" t="s">
        <v>83</v>
      </c>
      <c r="E6" s="5" t="n">
        <v>-129737550</v>
      </c>
      <c r="F6" s="4" t="s">
        <v>83</v>
      </c>
      <c r="G6" s="5" t="n">
        <v>-123311946</v>
      </c>
      <c r="H6" s="5" t="n">
        <v>-117848074</v>
      </c>
    </row>
    <row r="7" spans="1:8"/>
    <row r="8" spans="1:8">
      <c r="A8" s="4" t="s">
        <v>83</v>
      </c>
      <c r="B8" s="4" t="s">
        <v>85</v>
      </c>
    </row>
  </sheetData>
  <mergeCells count="7">
    <mergeCell ref="A1:A2"/>
    <mergeCell ref="B1:D1"/>
    <mergeCell ref="E1:H1"/>
    <mergeCell ref="B2:C2"/>
    <mergeCell ref="E2:F2"/>
    <mergeCell ref="A7:H7"/>
    <mergeCell ref="B8:H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2</v>
      </c>
      <c r="B1" s="2" t="s">
        <v>17</v>
      </c>
    </row>
    <row r="2" spans="1:2">
      <c r="B2" s="2" t="s">
        <v>19</v>
      </c>
    </row>
    <row r="3" spans="1:2">
      <c r="A3" s="3" t="s">
        <v>153</v>
      </c>
    </row>
    <row r="4" spans="1:2">
      <c r="A4" s="4" t="s">
        <v>152</v>
      </c>
      <c r="B4" s="4" t="s">
        <v>1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 customWidth="1" max="6" min="6" width="30"/>
    <col customWidth="1" max="7" min="7" width="38"/>
    <col customWidth="1" max="8" min="8" width="24"/>
  </cols>
  <sheetData>
    <row r="1" spans="1:8">
      <c r="A1" s="1" t="s">
        <v>815</v>
      </c>
      <c r="B1" s="2" t="s">
        <v>816</v>
      </c>
      <c r="C1" s="2" t="s">
        <v>817</v>
      </c>
      <c r="D1" s="2" t="s">
        <v>818</v>
      </c>
      <c r="E1" s="2" t="s">
        <v>819</v>
      </c>
      <c r="F1" s="2" t="s">
        <v>819</v>
      </c>
      <c r="G1" s="2" t="s">
        <v>820</v>
      </c>
      <c r="H1" s="2" t="s">
        <v>821</v>
      </c>
    </row>
    <row r="2" spans="1:8">
      <c r="A2" s="3" t="s">
        <v>349</v>
      </c>
    </row>
    <row r="3" spans="1:8">
      <c r="A3" s="4" t="s">
        <v>822</v>
      </c>
      <c r="B3" s="6" t="n">
        <v>250000000</v>
      </c>
      <c r="C3" s="6" t="n">
        <v>250000000</v>
      </c>
      <c r="G3" s="6" t="n">
        <v>16000000</v>
      </c>
    </row>
    <row r="4" spans="1:8">
      <c r="A4" s="4" t="s">
        <v>823</v>
      </c>
      <c r="G4" s="4" t="s">
        <v>824</v>
      </c>
      <c r="H4" s="4" t="s">
        <v>825</v>
      </c>
    </row>
    <row r="5" spans="1:8">
      <c r="A5" s="4" t="s">
        <v>826</v>
      </c>
      <c r="G5" s="6" t="n">
        <v>1</v>
      </c>
    </row>
    <row r="6" spans="1:8">
      <c r="A6" s="4" t="s">
        <v>827</v>
      </c>
      <c r="G6" s="6" t="n">
        <v>12</v>
      </c>
    </row>
    <row r="7" spans="1:8">
      <c r="A7" s="4" t="s">
        <v>359</v>
      </c>
    </row>
    <row r="8" spans="1:8">
      <c r="A8" s="3" t="s">
        <v>349</v>
      </c>
    </row>
    <row r="9" spans="1:8">
      <c r="A9" s="4" t="s">
        <v>822</v>
      </c>
      <c r="E9" s="6" t="n">
        <v>12500000</v>
      </c>
    </row>
    <row r="10" spans="1:8">
      <c r="A10" s="4" t="s">
        <v>828</v>
      </c>
      <c r="E10" s="13" t="n">
        <v>0.0153</v>
      </c>
    </row>
    <row r="11" spans="1:8">
      <c r="A11" s="4" t="s">
        <v>375</v>
      </c>
    </row>
    <row r="12" spans="1:8">
      <c r="A12" s="3" t="s">
        <v>349</v>
      </c>
    </row>
    <row r="13" spans="1:8">
      <c r="A13" s="4" t="s">
        <v>822</v>
      </c>
      <c r="D13" s="6" t="n">
        <v>16000000</v>
      </c>
      <c r="G13" s="6" t="n">
        <v>16000000</v>
      </c>
    </row>
    <row r="14" spans="1:8">
      <c r="A14" s="4" t="s">
        <v>829</v>
      </c>
      <c r="G14" s="4" t="s">
        <v>29</v>
      </c>
      <c r="H14" s="4" t="s">
        <v>29</v>
      </c>
    </row>
    <row r="15" spans="1:8">
      <c r="A15" s="4" t="s">
        <v>830</v>
      </c>
    </row>
    <row r="16" spans="1:8">
      <c r="A16" s="3" t="s">
        <v>349</v>
      </c>
    </row>
    <row r="17" spans="1:8">
      <c r="A17" s="4" t="s">
        <v>831</v>
      </c>
      <c r="E17" s="6" t="n">
        <v>8833100</v>
      </c>
      <c r="F17" s="6" t="n">
        <v>8833100</v>
      </c>
    </row>
    <row r="18" spans="1:8">
      <c r="A18" s="4" t="s">
        <v>832</v>
      </c>
    </row>
    <row r="19" spans="1:8">
      <c r="A19" s="3" t="s">
        <v>349</v>
      </c>
    </row>
    <row r="20" spans="1:8">
      <c r="A20" s="4" t="s">
        <v>822</v>
      </c>
      <c r="F20" s="6" t="n">
        <v>12500000</v>
      </c>
    </row>
    <row r="21" spans="1:8">
      <c r="A21" s="4" t="s">
        <v>828</v>
      </c>
      <c r="F21" s="13" t="n">
        <v>0.0153</v>
      </c>
    </row>
    <row r="22" spans="1:8">
      <c r="A22" s="4" t="s">
        <v>823</v>
      </c>
      <c r="F22" s="4" t="s">
        <v>513</v>
      </c>
    </row>
    <row r="23" spans="1:8">
      <c r="A23" s="4" t="s">
        <v>833</v>
      </c>
    </row>
    <row r="24" spans="1:8">
      <c r="A24" s="3" t="s">
        <v>349</v>
      </c>
    </row>
    <row r="25" spans="1:8">
      <c r="A25" s="4" t="s">
        <v>831</v>
      </c>
      <c r="E25" s="6" t="n">
        <v>100000000</v>
      </c>
      <c r="F25" s="6" t="n">
        <v>10000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0"/>
  </cols>
  <sheetData>
    <row r="1" spans="1:5">
      <c r="A1" s="1" t="s">
        <v>834</v>
      </c>
      <c r="B1" s="2" t="s">
        <v>816</v>
      </c>
      <c r="C1" s="2" t="s">
        <v>817</v>
      </c>
      <c r="D1" s="2" t="s">
        <v>835</v>
      </c>
      <c r="E1" s="2" t="s">
        <v>836</v>
      </c>
    </row>
    <row r="2" spans="1:5">
      <c r="A2" s="3" t="s">
        <v>349</v>
      </c>
    </row>
    <row r="3" spans="1:5">
      <c r="A3" s="4" t="s">
        <v>837</v>
      </c>
      <c r="E3" s="10" t="n">
        <v>0.016</v>
      </c>
    </row>
    <row r="4" spans="1:5">
      <c r="A4" s="4" t="s">
        <v>838</v>
      </c>
      <c r="E4" s="10" t="n">
        <v>0.015</v>
      </c>
    </row>
    <row r="5" spans="1:5">
      <c r="A5" s="4" t="s">
        <v>789</v>
      </c>
      <c r="E5" s="6" t="n">
        <v>55102778</v>
      </c>
    </row>
    <row r="6" spans="1:5">
      <c r="A6" s="4" t="s">
        <v>822</v>
      </c>
      <c r="B6" s="6" t="n">
        <v>250000000</v>
      </c>
      <c r="C6" s="6" t="n">
        <v>250000000</v>
      </c>
      <c r="E6" s="6" t="n">
        <v>16000000</v>
      </c>
    </row>
    <row r="7" spans="1:5">
      <c r="A7" s="4" t="s">
        <v>792</v>
      </c>
      <c r="E7" s="6" t="n">
        <v>38000000</v>
      </c>
    </row>
    <row r="8" spans="1:5">
      <c r="A8" s="4" t="s">
        <v>359</v>
      </c>
    </row>
    <row r="9" spans="1:5">
      <c r="A9" s="3" t="s">
        <v>349</v>
      </c>
    </row>
    <row r="10" spans="1:5">
      <c r="A10" s="4" t="s">
        <v>822</v>
      </c>
      <c r="D10" s="6" t="n">
        <v>12500000</v>
      </c>
    </row>
    <row r="11" spans="1:5">
      <c r="A11" s="4" t="s">
        <v>839</v>
      </c>
    </row>
    <row r="12" spans="1:5">
      <c r="A12" s="3" t="s">
        <v>349</v>
      </c>
    </row>
    <row r="13" spans="1:5">
      <c r="A13" s="4" t="s">
        <v>837</v>
      </c>
      <c r="E13" s="10" t="n">
        <v>0.017</v>
      </c>
    </row>
    <row r="14" spans="1:5">
      <c r="A14" s="4" t="s">
        <v>840</v>
      </c>
      <c r="E14" s="11" t="n">
        <v>0.01</v>
      </c>
    </row>
    <row r="15" spans="1:5">
      <c r="A15" s="4" t="s">
        <v>841</v>
      </c>
      <c r="E15" s="11" t="n">
        <v>0.02</v>
      </c>
    </row>
    <row r="16" spans="1:5">
      <c r="A16" s="4" t="s">
        <v>842</v>
      </c>
      <c r="E16" s="11" t="n">
        <v>0.001</v>
      </c>
    </row>
    <row r="17" spans="1:5">
      <c r="A17" s="4" t="s">
        <v>838</v>
      </c>
      <c r="E17" s="10" t="n">
        <v>0.015</v>
      </c>
    </row>
    <row r="18" spans="1:5">
      <c r="A18" s="4" t="s">
        <v>789</v>
      </c>
      <c r="E18" s="6" t="n">
        <v>55102778</v>
      </c>
    </row>
    <row r="19" spans="1:5">
      <c r="A19" s="4" t="s">
        <v>822</v>
      </c>
      <c r="E19" s="6" t="n">
        <v>16000000</v>
      </c>
    </row>
    <row r="20" spans="1:5">
      <c r="A20" s="4" t="s">
        <v>843</v>
      </c>
      <c r="E20" s="6" t="n">
        <v>-19236111</v>
      </c>
    </row>
    <row r="21" spans="1:5">
      <c r="A21" s="4" t="s">
        <v>844</v>
      </c>
      <c r="E21" s="6" t="n">
        <v>-6000000</v>
      </c>
    </row>
    <row r="22" spans="1:5">
      <c r="A22" s="4" t="s">
        <v>792</v>
      </c>
      <c r="E22" s="6" t="n">
        <v>38000000</v>
      </c>
    </row>
    <row r="23" spans="1:5">
      <c r="A23" s="4" t="s">
        <v>845</v>
      </c>
    </row>
    <row r="24" spans="1:5">
      <c r="A24" s="3" t="s">
        <v>349</v>
      </c>
    </row>
    <row r="25" spans="1:5">
      <c r="A25" s="4" t="s">
        <v>840</v>
      </c>
      <c r="E25" s="10" t="n">
        <v>0.015</v>
      </c>
    </row>
    <row r="26" spans="1:5">
      <c r="A26" s="4" t="s">
        <v>822</v>
      </c>
      <c r="E26" s="6" t="n">
        <v>12500000</v>
      </c>
    </row>
    <row r="27" spans="1:5">
      <c r="A27" s="4" t="s">
        <v>846</v>
      </c>
    </row>
    <row r="28" spans="1:5">
      <c r="A28" s="3" t="s">
        <v>349</v>
      </c>
    </row>
    <row r="29" spans="1:5">
      <c r="A29" s="4" t="s">
        <v>837</v>
      </c>
      <c r="E29" s="10" t="n">
        <v>0.015</v>
      </c>
    </row>
    <row r="30" spans="1:5">
      <c r="A30" s="4" t="s">
        <v>841</v>
      </c>
      <c r="E30" s="11" t="n">
        <v>0.015</v>
      </c>
    </row>
    <row r="31" spans="1:5">
      <c r="A31" s="4" t="s">
        <v>838</v>
      </c>
      <c r="E31" s="4" t="s">
        <v>29</v>
      </c>
    </row>
    <row r="32" spans="1:5">
      <c r="A32" s="4" t="s">
        <v>789</v>
      </c>
      <c r="E32" s="6" t="n">
        <v>20366667</v>
      </c>
    </row>
    <row r="33" spans="1:5">
      <c r="A33" s="4" t="s">
        <v>792</v>
      </c>
      <c r="E33" s="4" t="s">
        <v>2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0"/>
  </cols>
  <sheetData>
    <row r="1" spans="1:5">
      <c r="A1" s="1" t="s">
        <v>847</v>
      </c>
      <c r="B1" s="2" t="s">
        <v>499</v>
      </c>
      <c r="C1" s="2" t="s">
        <v>500</v>
      </c>
      <c r="D1" s="2" t="s">
        <v>819</v>
      </c>
      <c r="E1" s="2" t="s">
        <v>501</v>
      </c>
    </row>
    <row r="2" spans="1:5">
      <c r="A2" s="3" t="s">
        <v>349</v>
      </c>
    </row>
    <row r="3" spans="1:5">
      <c r="A3" s="4" t="s">
        <v>848</v>
      </c>
      <c r="B3" s="6" t="n">
        <v>250000000</v>
      </c>
      <c r="C3" s="6" t="n">
        <v>250000000</v>
      </c>
      <c r="E3" s="6" t="n">
        <v>16000000</v>
      </c>
    </row>
    <row r="4" spans="1:5">
      <c r="A4" s="4" t="s">
        <v>503</v>
      </c>
      <c r="B4" s="4" t="s">
        <v>29</v>
      </c>
      <c r="C4" s="4" t="s">
        <v>29</v>
      </c>
    </row>
    <row r="5" spans="1:5">
      <c r="A5" s="4" t="s">
        <v>504</v>
      </c>
      <c r="B5" s="4" t="s">
        <v>505</v>
      </c>
      <c r="C5" s="4" t="s">
        <v>505</v>
      </c>
    </row>
    <row r="6" spans="1:5">
      <c r="A6" s="4" t="s">
        <v>508</v>
      </c>
      <c r="B6" s="10" t="n">
        <v>0.008</v>
      </c>
      <c r="C6" s="10" t="n">
        <v>0.008</v>
      </c>
    </row>
    <row r="7" spans="1:5">
      <c r="A7" s="4" t="s">
        <v>509</v>
      </c>
      <c r="B7" s="4" t="s">
        <v>510</v>
      </c>
      <c r="C7" s="4" t="s">
        <v>511</v>
      </c>
    </row>
    <row r="8" spans="1:5">
      <c r="A8" s="4" t="s">
        <v>512</v>
      </c>
      <c r="B8" s="4" t="s">
        <v>513</v>
      </c>
      <c r="C8" s="4" t="s">
        <v>513</v>
      </c>
    </row>
    <row r="9" spans="1:5">
      <c r="A9" s="4" t="s">
        <v>507</v>
      </c>
      <c r="B9" s="10" t="n">
        <v>0.004</v>
      </c>
      <c r="C9" s="10" t="n">
        <v>0.003</v>
      </c>
    </row>
    <row r="10" spans="1:5">
      <c r="A10" s="4" t="s">
        <v>359</v>
      </c>
    </row>
    <row r="11" spans="1:5">
      <c r="A11" s="3" t="s">
        <v>349</v>
      </c>
    </row>
    <row r="12" spans="1:5">
      <c r="A12" s="4" t="s">
        <v>848</v>
      </c>
      <c r="D12" s="6" t="n">
        <v>12500000</v>
      </c>
    </row>
    <row r="13" spans="1:5">
      <c r="A13" s="4" t="s">
        <v>503</v>
      </c>
      <c r="D13" s="4" t="s">
        <v>849</v>
      </c>
    </row>
    <row r="14" spans="1:5">
      <c r="A14" s="4" t="s">
        <v>504</v>
      </c>
      <c r="D14" s="4" t="s">
        <v>604</v>
      </c>
    </row>
    <row r="15" spans="1:5">
      <c r="A15" s="4" t="s">
        <v>506</v>
      </c>
      <c r="D15" s="13" t="n">
        <v>0.0153</v>
      </c>
    </row>
    <row r="16" spans="1:5">
      <c r="A16" s="4" t="s">
        <v>508</v>
      </c>
      <c r="D16" s="13" t="n">
        <v>0.0153</v>
      </c>
    </row>
    <row r="17" spans="1:5">
      <c r="A17" s="4" t="s">
        <v>509</v>
      </c>
      <c r="D17" s="4" t="s">
        <v>608</v>
      </c>
    </row>
    <row r="18" spans="1:5">
      <c r="A18" s="4" t="s">
        <v>512</v>
      </c>
      <c r="D18" s="4" t="s">
        <v>513</v>
      </c>
    </row>
    <row r="19" spans="1:5">
      <c r="A19" s="4" t="s">
        <v>514</v>
      </c>
      <c r="D19" s="4" t="s">
        <v>515</v>
      </c>
    </row>
    <row r="20" spans="1:5">
      <c r="A20" s="4" t="s">
        <v>507</v>
      </c>
      <c r="D20" s="13" t="n">
        <v>0.00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50</v>
      </c>
      <c r="B1" s="2" t="s">
        <v>836</v>
      </c>
      <c r="C1" s="2" t="s">
        <v>851</v>
      </c>
      <c r="D1" s="2" t="s">
        <v>852</v>
      </c>
    </row>
    <row r="2" spans="1:4">
      <c r="A2" s="3" t="s">
        <v>349</v>
      </c>
    </row>
    <row r="3" spans="1:4">
      <c r="A3" s="4" t="s">
        <v>853</v>
      </c>
      <c r="B3" s="6" t="n">
        <v>38000000</v>
      </c>
      <c r="C3" s="6" t="n">
        <v>55102778</v>
      </c>
    </row>
    <row r="4" spans="1:4">
      <c r="A4" s="4" t="s">
        <v>854</v>
      </c>
      <c r="B4" s="10" t="n">
        <v>0.015</v>
      </c>
      <c r="C4" s="10" t="n">
        <v>0.016</v>
      </c>
    </row>
    <row r="5" spans="1:4">
      <c r="A5" s="4" t="s">
        <v>855</v>
      </c>
    </row>
    <row r="6" spans="1:4">
      <c r="A6" s="3" t="s">
        <v>349</v>
      </c>
    </row>
    <row r="7" spans="1:4">
      <c r="A7" s="4" t="s">
        <v>853</v>
      </c>
      <c r="B7" s="6" t="n">
        <v>25500000</v>
      </c>
      <c r="C7" s="6" t="n">
        <v>34736111</v>
      </c>
      <c r="D7" s="6" t="n">
        <v>54736111</v>
      </c>
    </row>
    <row r="8" spans="1:4">
      <c r="A8" s="4" t="s">
        <v>854</v>
      </c>
      <c r="B8" s="10" t="n">
        <v>0.015</v>
      </c>
      <c r="C8" s="10" t="n">
        <v>0.017</v>
      </c>
      <c r="D8" s="10" t="n">
        <v>0.016</v>
      </c>
    </row>
    <row r="9" spans="1:4">
      <c r="A9" s="4" t="s">
        <v>846</v>
      </c>
    </row>
    <row r="10" spans="1:4">
      <c r="A10" s="3" t="s">
        <v>349</v>
      </c>
    </row>
    <row r="11" spans="1:4">
      <c r="A11" s="4" t="s">
        <v>853</v>
      </c>
      <c r="B11" s="4" t="s">
        <v>29</v>
      </c>
      <c r="C11" s="6" t="n">
        <v>20366667</v>
      </c>
    </row>
    <row r="12" spans="1:4">
      <c r="A12" s="4" t="s">
        <v>854</v>
      </c>
      <c r="B12" s="4" t="s">
        <v>29</v>
      </c>
      <c r="C12" s="10" t="n">
        <v>0.015</v>
      </c>
    </row>
    <row r="13" spans="1:4">
      <c r="A13" s="4" t="s">
        <v>856</v>
      </c>
    </row>
    <row r="14" spans="1:4">
      <c r="A14" s="3" t="s">
        <v>349</v>
      </c>
    </row>
    <row r="15" spans="1:4">
      <c r="A15" s="4" t="s">
        <v>853</v>
      </c>
      <c r="B15" s="6" t="n">
        <v>12500000</v>
      </c>
      <c r="C15" s="4" t="s">
        <v>29</v>
      </c>
    </row>
    <row r="16" spans="1:4">
      <c r="A16" s="4" t="s">
        <v>854</v>
      </c>
      <c r="B16" s="10" t="n">
        <v>0.0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0"/>
    <col customWidth="1" max="5" min="5" width="30"/>
  </cols>
  <sheetData>
    <row r="1" spans="1:5">
      <c r="A1" s="1" t="s">
        <v>857</v>
      </c>
      <c r="B1" s="2" t="s">
        <v>816</v>
      </c>
      <c r="C1" s="2" t="s">
        <v>817</v>
      </c>
      <c r="D1" s="2" t="s">
        <v>836</v>
      </c>
      <c r="E1" s="2" t="s">
        <v>851</v>
      </c>
    </row>
    <row r="2" spans="1:5">
      <c r="A2" s="3" t="s">
        <v>349</v>
      </c>
    </row>
    <row r="3" spans="1:5">
      <c r="A3" s="4" t="s">
        <v>789</v>
      </c>
      <c r="D3" s="6" t="n">
        <v>55102778</v>
      </c>
    </row>
    <row r="4" spans="1:5">
      <c r="A4" s="4" t="s">
        <v>858</v>
      </c>
      <c r="B4" s="6" t="n">
        <v>250000000</v>
      </c>
      <c r="C4" s="6" t="n">
        <v>250000000</v>
      </c>
      <c r="D4" s="6" t="n">
        <v>16000000</v>
      </c>
    </row>
    <row r="5" spans="1:5">
      <c r="A5" s="4" t="s">
        <v>792</v>
      </c>
      <c r="D5" s="6" t="n">
        <v>38000000</v>
      </c>
      <c r="E5" s="6" t="n">
        <v>55102778</v>
      </c>
    </row>
    <row r="6" spans="1:5">
      <c r="A6" s="4" t="s">
        <v>837</v>
      </c>
      <c r="D6" s="10" t="n">
        <v>0.016</v>
      </c>
    </row>
    <row r="7" spans="1:5">
      <c r="A7" s="4" t="s">
        <v>838</v>
      </c>
      <c r="D7" s="10" t="n">
        <v>0.015</v>
      </c>
      <c r="E7" s="10" t="n">
        <v>0.016</v>
      </c>
    </row>
    <row r="8" spans="1:5">
      <c r="A8" s="4" t="s">
        <v>855</v>
      </c>
    </row>
    <row r="9" spans="1:5">
      <c r="A9" s="3" t="s">
        <v>349</v>
      </c>
    </row>
    <row r="10" spans="1:5">
      <c r="A10" s="4" t="s">
        <v>789</v>
      </c>
      <c r="D10" s="6" t="n">
        <v>34736111</v>
      </c>
      <c r="E10" s="6" t="n">
        <v>54736111</v>
      </c>
    </row>
    <row r="11" spans="1:5">
      <c r="A11" s="4" t="s">
        <v>858</v>
      </c>
      <c r="D11" s="6" t="n">
        <v>16000000</v>
      </c>
      <c r="E11" s="4" t="s">
        <v>29</v>
      </c>
    </row>
    <row r="12" spans="1:5">
      <c r="A12" s="4" t="s">
        <v>859</v>
      </c>
      <c r="D12" s="6" t="n">
        <v>-19236111</v>
      </c>
      <c r="E12" s="4" t="s">
        <v>29</v>
      </c>
    </row>
    <row r="13" spans="1:5">
      <c r="A13" s="4" t="s">
        <v>860</v>
      </c>
      <c r="D13" s="6" t="n">
        <v>-6000000</v>
      </c>
      <c r="E13" s="6" t="n">
        <v>-20000000</v>
      </c>
    </row>
    <row r="14" spans="1:5">
      <c r="A14" s="4" t="s">
        <v>792</v>
      </c>
      <c r="D14" s="6" t="n">
        <v>25500000</v>
      </c>
      <c r="E14" s="6" t="n">
        <v>34736111</v>
      </c>
    </row>
    <row r="15" spans="1:5">
      <c r="A15" s="4" t="s">
        <v>837</v>
      </c>
      <c r="D15" s="10" t="n">
        <v>0.017</v>
      </c>
      <c r="E15" s="10" t="n">
        <v>0.016</v>
      </c>
    </row>
    <row r="16" spans="1:5">
      <c r="A16" s="4" t="s">
        <v>840</v>
      </c>
      <c r="D16" s="11" t="n">
        <v>0.01</v>
      </c>
    </row>
    <row r="17" spans="1:5">
      <c r="A17" s="4" t="s">
        <v>841</v>
      </c>
      <c r="D17" s="11" t="n">
        <v>0.02</v>
      </c>
    </row>
    <row r="18" spans="1:5">
      <c r="A18" s="4" t="s">
        <v>842</v>
      </c>
      <c r="D18" s="11" t="n">
        <v>0.01</v>
      </c>
      <c r="E18" s="11" t="n">
        <v>0.014</v>
      </c>
    </row>
    <row r="19" spans="1:5">
      <c r="A19" s="4" t="s">
        <v>838</v>
      </c>
      <c r="D19" s="10" t="n">
        <v>0.015</v>
      </c>
      <c r="E19" s="10" t="n">
        <v>0.0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61</v>
      </c>
      <c r="B1" s="2" t="s">
        <v>836</v>
      </c>
      <c r="C1" s="2" t="s">
        <v>851</v>
      </c>
      <c r="D1" s="2" t="s">
        <v>852</v>
      </c>
    </row>
    <row r="2" spans="1:4">
      <c r="A2" s="3" t="s">
        <v>349</v>
      </c>
    </row>
    <row r="3" spans="1:4">
      <c r="A3" s="4" t="s">
        <v>862</v>
      </c>
      <c r="B3" s="6" t="n">
        <v>38000000</v>
      </c>
      <c r="C3" s="6" t="n">
        <v>55102778</v>
      </c>
    </row>
    <row r="4" spans="1:4">
      <c r="A4" s="4" t="s">
        <v>863</v>
      </c>
      <c r="B4" s="6" t="n">
        <v>38000000</v>
      </c>
      <c r="C4" s="6" t="n">
        <v>48102778</v>
      </c>
    </row>
    <row r="5" spans="1:4">
      <c r="A5" s="4" t="s">
        <v>838</v>
      </c>
      <c r="B5" s="10" t="n">
        <v>0.015</v>
      </c>
      <c r="C5" s="10" t="n">
        <v>0.016</v>
      </c>
    </row>
    <row r="6" spans="1:4">
      <c r="A6" s="4" t="s">
        <v>864</v>
      </c>
      <c r="B6" s="10" t="n">
        <v>0.015</v>
      </c>
      <c r="C6" s="10" t="n">
        <v>0.017</v>
      </c>
    </row>
    <row r="7" spans="1:4">
      <c r="A7" s="4" t="s">
        <v>865</v>
      </c>
    </row>
    <row r="8" spans="1:4">
      <c r="A8" s="3" t="s">
        <v>349</v>
      </c>
    </row>
    <row r="9" spans="1:4">
      <c r="A9" s="4" t="s">
        <v>862</v>
      </c>
      <c r="B9" s="6" t="n">
        <v>12500000</v>
      </c>
      <c r="C9" s="4" t="s">
        <v>29</v>
      </c>
    </row>
    <row r="10" spans="1:4">
      <c r="A10" s="4" t="s">
        <v>838</v>
      </c>
      <c r="B10" s="10" t="n">
        <v>0.015</v>
      </c>
      <c r="C10" s="4" t="s">
        <v>29</v>
      </c>
    </row>
    <row r="11" spans="1:4">
      <c r="A11" s="4" t="s">
        <v>866</v>
      </c>
    </row>
    <row r="12" spans="1:4">
      <c r="A12" s="3" t="s">
        <v>349</v>
      </c>
    </row>
    <row r="13" spans="1:4">
      <c r="A13" s="4" t="s">
        <v>862</v>
      </c>
      <c r="B13" s="4" t="s">
        <v>29</v>
      </c>
      <c r="C13" s="4" t="s">
        <v>29</v>
      </c>
    </row>
    <row r="14" spans="1:4">
      <c r="A14" s="4" t="s">
        <v>838</v>
      </c>
      <c r="B14" s="4" t="s">
        <v>29</v>
      </c>
      <c r="C14" s="4" t="s">
        <v>29</v>
      </c>
    </row>
    <row r="15" spans="1:4">
      <c r="A15" s="4" t="s">
        <v>867</v>
      </c>
    </row>
    <row r="16" spans="1:4">
      <c r="A16" s="3" t="s">
        <v>349</v>
      </c>
    </row>
    <row r="17" spans="1:4">
      <c r="A17" s="4" t="s">
        <v>862</v>
      </c>
      <c r="B17" s="4" t="s">
        <v>29</v>
      </c>
      <c r="C17" s="6" t="n">
        <v>19236111</v>
      </c>
    </row>
    <row r="18" spans="1:4">
      <c r="A18" s="4" t="s">
        <v>838</v>
      </c>
      <c r="B18" s="4" t="s">
        <v>29</v>
      </c>
      <c r="C18" s="10" t="n">
        <v>0.02</v>
      </c>
    </row>
    <row r="19" spans="1:4">
      <c r="A19" s="4" t="s">
        <v>868</v>
      </c>
    </row>
    <row r="20" spans="1:4">
      <c r="A20" s="3" t="s">
        <v>349</v>
      </c>
    </row>
    <row r="21" spans="1:4">
      <c r="A21" s="4" t="s">
        <v>862</v>
      </c>
      <c r="B21" s="6" t="n">
        <v>5000000</v>
      </c>
      <c r="C21" s="6" t="n">
        <v>5000000</v>
      </c>
    </row>
    <row r="22" spans="1:4">
      <c r="A22" s="4" t="s">
        <v>838</v>
      </c>
      <c r="B22" s="10" t="n">
        <v>0.02</v>
      </c>
      <c r="C22" s="10" t="n">
        <v>0.02</v>
      </c>
    </row>
    <row r="23" spans="1:4">
      <c r="A23" s="4" t="s">
        <v>869</v>
      </c>
    </row>
    <row r="24" spans="1:4">
      <c r="A24" s="3" t="s">
        <v>349</v>
      </c>
    </row>
    <row r="25" spans="1:4">
      <c r="A25" s="4" t="s">
        <v>862</v>
      </c>
      <c r="B25" s="6" t="n">
        <v>5500000</v>
      </c>
      <c r="C25" s="6" t="n">
        <v>10500000</v>
      </c>
    </row>
    <row r="26" spans="1:4">
      <c r="A26" s="4" t="s">
        <v>838</v>
      </c>
      <c r="B26" s="10" t="n">
        <v>0.01</v>
      </c>
      <c r="C26" s="10" t="n">
        <v>0.01</v>
      </c>
    </row>
    <row r="27" spans="1:4">
      <c r="A27" s="4" t="s">
        <v>870</v>
      </c>
    </row>
    <row r="28" spans="1:4">
      <c r="A28" s="3" t="s">
        <v>349</v>
      </c>
    </row>
    <row r="29" spans="1:4">
      <c r="A29" s="4" t="s">
        <v>862</v>
      </c>
      <c r="B29" s="6" t="n">
        <v>15000000</v>
      </c>
      <c r="C29" s="4" t="s">
        <v>29</v>
      </c>
    </row>
    <row r="30" spans="1:4">
      <c r="A30" s="4" t="s">
        <v>838</v>
      </c>
      <c r="B30" s="10" t="n">
        <v>0.01</v>
      </c>
      <c r="C30" s="4" t="s">
        <v>29</v>
      </c>
    </row>
    <row r="31" spans="1:4">
      <c r="A31" s="4" t="s">
        <v>855</v>
      </c>
    </row>
    <row r="32" spans="1:4">
      <c r="A32" s="3" t="s">
        <v>349</v>
      </c>
    </row>
    <row r="33" spans="1:4">
      <c r="A33" s="4" t="s">
        <v>862</v>
      </c>
      <c r="B33" s="6" t="n">
        <v>25500000</v>
      </c>
      <c r="C33" s="6" t="n">
        <v>34736111</v>
      </c>
      <c r="D33" s="6" t="n">
        <v>54736111</v>
      </c>
    </row>
    <row r="34" spans="1:4">
      <c r="A34" s="4" t="s">
        <v>838</v>
      </c>
      <c r="B34" s="10" t="n">
        <v>0.015</v>
      </c>
      <c r="C34" s="10" t="n">
        <v>0.017</v>
      </c>
      <c r="D34" s="10" t="n">
        <v>0.016</v>
      </c>
    </row>
    <row r="35" spans="1:4">
      <c r="A35" s="4" t="s">
        <v>871</v>
      </c>
    </row>
    <row r="36" spans="1:4">
      <c r="A36" s="3" t="s">
        <v>349</v>
      </c>
    </row>
    <row r="37" spans="1:4">
      <c r="A37" s="4" t="s">
        <v>862</v>
      </c>
      <c r="B37" s="4" t="s">
        <v>29</v>
      </c>
      <c r="C37" s="6" t="n">
        <v>20366667</v>
      </c>
    </row>
    <row r="38" spans="1:4">
      <c r="A38" s="4" t="s">
        <v>838</v>
      </c>
      <c r="B38" s="4" t="s">
        <v>29</v>
      </c>
      <c r="C38" s="10" t="n">
        <v>0.0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 customWidth="1" max="5" min="5" width="14"/>
    <col customWidth="1" max="6" min="6" width="14"/>
  </cols>
  <sheetData>
    <row r="1" spans="1:6">
      <c r="A1" s="1" t="s">
        <v>872</v>
      </c>
      <c r="B1" s="2" t="s">
        <v>1</v>
      </c>
      <c r="D1" s="2" t="s">
        <v>17</v>
      </c>
    </row>
    <row r="2" spans="1:6">
      <c r="B2" s="2" t="s">
        <v>2</v>
      </c>
      <c r="C2" s="2" t="s">
        <v>18</v>
      </c>
      <c r="D2" s="2" t="s">
        <v>19</v>
      </c>
      <c r="E2" s="2" t="s">
        <v>20</v>
      </c>
      <c r="F2" s="2" t="s">
        <v>21</v>
      </c>
    </row>
    <row r="3" spans="1:6">
      <c r="A3" s="3" t="s">
        <v>205</v>
      </c>
    </row>
    <row r="4" spans="1:6">
      <c r="A4" s="4" t="s">
        <v>117</v>
      </c>
      <c r="B4" s="5" t="n">
        <v>10754</v>
      </c>
      <c r="C4" s="5" t="n">
        <v>15320</v>
      </c>
      <c r="D4" s="5" t="n">
        <v>25790</v>
      </c>
      <c r="E4" s="5" t="n">
        <v>15218</v>
      </c>
      <c r="F4" s="5" t="n">
        <v>38765</v>
      </c>
    </row>
    <row r="5" spans="1:6">
      <c r="A5" s="4" t="s">
        <v>669</v>
      </c>
      <c r="D5" s="5" t="n">
        <v>2414408</v>
      </c>
      <c r="E5" s="5" t="n">
        <v>2657232</v>
      </c>
      <c r="F5" s="5" t="n">
        <v>3594936</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73</v>
      </c>
      <c r="B1" s="2" t="s">
        <v>1</v>
      </c>
      <c r="E1" s="2" t="s">
        <v>17</v>
      </c>
    </row>
    <row r="2" spans="1:7">
      <c r="B2" s="2" t="s">
        <v>2</v>
      </c>
      <c r="C2" s="2" t="s">
        <v>2</v>
      </c>
      <c r="D2" s="2" t="s">
        <v>18</v>
      </c>
      <c r="E2" s="2" t="s">
        <v>19</v>
      </c>
      <c r="F2" s="2" t="s">
        <v>20</v>
      </c>
      <c r="G2" s="2" t="s">
        <v>21</v>
      </c>
    </row>
    <row r="3" spans="1:7">
      <c r="A3" s="3" t="s">
        <v>412</v>
      </c>
    </row>
    <row r="4" spans="1:7">
      <c r="A4" s="4" t="s">
        <v>447</v>
      </c>
      <c r="B4" s="5" t="n">
        <v>447756</v>
      </c>
      <c r="D4" s="5" t="n">
        <v>338588</v>
      </c>
    </row>
    <row r="5" spans="1:7">
      <c r="A5" s="4" t="s">
        <v>448</v>
      </c>
      <c r="B5" s="6" t="n">
        <v>-2647698</v>
      </c>
      <c r="C5" s="5" t="n">
        <v>-3028861</v>
      </c>
      <c r="D5" s="6" t="n">
        <v>-3123372</v>
      </c>
      <c r="E5" s="5" t="n">
        <v>-6425604</v>
      </c>
      <c r="F5" s="5" t="n">
        <v>-5463872</v>
      </c>
      <c r="G5" s="5" t="n">
        <v>-8403826</v>
      </c>
    </row>
    <row r="6" spans="1:7">
      <c r="A6" s="4" t="s">
        <v>449</v>
      </c>
      <c r="B6" s="6" t="n">
        <v>4343606</v>
      </c>
      <c r="C6" s="6" t="n">
        <v>4343606</v>
      </c>
      <c r="E6" s="6" t="n">
        <v>3265005</v>
      </c>
      <c r="F6" s="6" t="n">
        <v>6165981</v>
      </c>
    </row>
    <row r="7" spans="1:7">
      <c r="A7" s="4" t="s">
        <v>450</v>
      </c>
      <c r="B7" s="6" t="n">
        <v>-1481301</v>
      </c>
      <c r="C7" s="6" t="n">
        <v>-1481301</v>
      </c>
      <c r="E7" s="6" t="n">
        <v>-1493799</v>
      </c>
      <c r="F7" s="6" t="n">
        <v>-1454103</v>
      </c>
    </row>
    <row r="8" spans="1:7">
      <c r="A8" s="4" t="s">
        <v>451</v>
      </c>
    </row>
    <row r="9" spans="1:7">
      <c r="A9" s="3" t="s">
        <v>412</v>
      </c>
    </row>
    <row r="10" spans="1:7">
      <c r="A10" s="4" t="s">
        <v>452</v>
      </c>
      <c r="B10" s="6" t="n">
        <v>586</v>
      </c>
      <c r="D10" s="6" t="n">
        <v>18402</v>
      </c>
      <c r="E10" s="6" t="n">
        <v>25444</v>
      </c>
      <c r="F10" s="6" t="n">
        <v>189254</v>
      </c>
      <c r="G10" s="6" t="n">
        <v>518506</v>
      </c>
    </row>
    <row r="11" spans="1:7">
      <c r="A11" s="4" t="s">
        <v>447</v>
      </c>
      <c r="B11" s="6" t="n">
        <v>447756</v>
      </c>
      <c r="D11" s="6" t="n">
        <v>338588</v>
      </c>
      <c r="E11" s="6" t="n">
        <v>1019769</v>
      </c>
      <c r="F11" s="6" t="n">
        <v>441476</v>
      </c>
      <c r="G11" s="6" t="n">
        <v>344112</v>
      </c>
    </row>
    <row r="12" spans="1:7">
      <c r="A12" s="4" t="s">
        <v>453</v>
      </c>
      <c r="B12" s="6" t="n">
        <v>448342</v>
      </c>
      <c r="D12" s="6" t="n">
        <v>356990</v>
      </c>
      <c r="E12" s="6" t="n">
        <v>1045213</v>
      </c>
      <c r="F12" s="6" t="n">
        <v>630730</v>
      </c>
      <c r="G12" s="6" t="n">
        <v>862618</v>
      </c>
    </row>
    <row r="13" spans="1:7">
      <c r="A13" s="4" t="s">
        <v>448</v>
      </c>
      <c r="B13" s="6" t="n">
        <v>-2647698</v>
      </c>
      <c r="D13" s="5" t="n">
        <v>-3123372</v>
      </c>
      <c r="E13" s="6" t="n">
        <v>-6425604</v>
      </c>
      <c r="F13" s="6" t="n">
        <v>-5463872</v>
      </c>
      <c r="G13" s="6" t="n">
        <v>-8403826</v>
      </c>
    </row>
    <row r="14" spans="1:7">
      <c r="A14" s="4" t="s">
        <v>449</v>
      </c>
      <c r="B14" s="6" t="n">
        <v>4343606</v>
      </c>
      <c r="C14" s="6" t="n">
        <v>4343606</v>
      </c>
      <c r="E14" s="6" t="n">
        <v>3265005</v>
      </c>
      <c r="F14" s="6" t="n">
        <v>6165981</v>
      </c>
      <c r="G14" s="6" t="n">
        <v>12108297</v>
      </c>
    </row>
    <row r="15" spans="1:7">
      <c r="A15" s="4" t="s">
        <v>450</v>
      </c>
      <c r="B15" s="6" t="n">
        <v>-1481301</v>
      </c>
      <c r="C15" s="5" t="n">
        <v>-1481301</v>
      </c>
      <c r="E15" s="6" t="n">
        <v>-1493799</v>
      </c>
      <c r="F15" s="6" t="n">
        <v>-1454103</v>
      </c>
      <c r="G15" s="6" t="n">
        <v>-1529253</v>
      </c>
    </row>
    <row r="16" spans="1:7">
      <c r="A16" s="4" t="s">
        <v>874</v>
      </c>
      <c r="B16" s="6" t="n">
        <v>-39561</v>
      </c>
      <c r="E16" s="6" t="n">
        <v>-156248</v>
      </c>
      <c r="F16" s="6" t="n">
        <v>-303749</v>
      </c>
      <c r="G16" s="6" t="n">
        <v>-371611</v>
      </c>
    </row>
    <row r="17" spans="1:7">
      <c r="A17" s="4" t="s">
        <v>455</v>
      </c>
      <c r="B17" s="5" t="n">
        <v>2521</v>
      </c>
      <c r="E17" s="5" t="n">
        <v>5353</v>
      </c>
      <c r="F17" s="5" t="n">
        <v>2385</v>
      </c>
      <c r="G17" s="5" t="n">
        <v>234799</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75</v>
      </c>
      <c r="B1" s="2" t="s">
        <v>1</v>
      </c>
      <c r="E1" s="2" t="s">
        <v>17</v>
      </c>
    </row>
    <row r="2" spans="1:7">
      <c r="B2" s="2" t="s">
        <v>2</v>
      </c>
      <c r="C2" s="2" t="s">
        <v>2</v>
      </c>
      <c r="D2" s="2" t="s">
        <v>18</v>
      </c>
      <c r="E2" s="2" t="s">
        <v>19</v>
      </c>
      <c r="F2" s="2" t="s">
        <v>20</v>
      </c>
      <c r="G2" s="2" t="s">
        <v>21</v>
      </c>
    </row>
    <row r="3" spans="1:7">
      <c r="A3" s="3" t="s">
        <v>412</v>
      </c>
    </row>
    <row r="4" spans="1:7">
      <c r="A4" s="4" t="s">
        <v>447</v>
      </c>
      <c r="B4" s="5" t="n">
        <v>447756</v>
      </c>
      <c r="D4" s="5" t="n">
        <v>338588</v>
      </c>
    </row>
    <row r="5" spans="1:7">
      <c r="A5" s="4" t="s">
        <v>448</v>
      </c>
      <c r="B5" s="6" t="n">
        <v>-2647698</v>
      </c>
      <c r="C5" s="5" t="n">
        <v>-3028861</v>
      </c>
      <c r="D5" s="6" t="n">
        <v>-3123372</v>
      </c>
      <c r="E5" s="5" t="n">
        <v>-6425604</v>
      </c>
      <c r="F5" s="5" t="n">
        <v>-5463872</v>
      </c>
      <c r="G5" s="5" t="n">
        <v>-8403826</v>
      </c>
    </row>
    <row r="6" spans="1:7">
      <c r="A6" s="4" t="s">
        <v>451</v>
      </c>
    </row>
    <row r="7" spans="1:7">
      <c r="A7" s="3" t="s">
        <v>412</v>
      </c>
    </row>
    <row r="8" spans="1:7">
      <c r="A8" s="4" t="s">
        <v>452</v>
      </c>
      <c r="B8" s="6" t="n">
        <v>586</v>
      </c>
      <c r="D8" s="6" t="n">
        <v>18402</v>
      </c>
      <c r="E8" s="6" t="n">
        <v>25444</v>
      </c>
      <c r="F8" s="6" t="n">
        <v>189254</v>
      </c>
      <c r="G8" s="6" t="n">
        <v>518506</v>
      </c>
    </row>
    <row r="9" spans="1:7">
      <c r="A9" s="4" t="s">
        <v>447</v>
      </c>
      <c r="B9" s="6" t="n">
        <v>447756</v>
      </c>
      <c r="D9" s="6" t="n">
        <v>338588</v>
      </c>
      <c r="E9" s="6" t="n">
        <v>1019769</v>
      </c>
      <c r="F9" s="6" t="n">
        <v>441476</v>
      </c>
      <c r="G9" s="6" t="n">
        <v>344112</v>
      </c>
    </row>
    <row r="10" spans="1:7">
      <c r="A10" s="4" t="s">
        <v>453</v>
      </c>
      <c r="B10" s="6" t="n">
        <v>448342</v>
      </c>
      <c r="D10" s="6" t="n">
        <v>356990</v>
      </c>
      <c r="E10" s="6" t="n">
        <v>1045213</v>
      </c>
      <c r="F10" s="6" t="n">
        <v>630730</v>
      </c>
      <c r="G10" s="6" t="n">
        <v>862618</v>
      </c>
    </row>
    <row r="11" spans="1:7">
      <c r="A11" s="4" t="s">
        <v>448</v>
      </c>
      <c r="B11" s="6" t="n">
        <v>-2647698</v>
      </c>
      <c r="D11" s="6" t="n">
        <v>-3123372</v>
      </c>
      <c r="E11" s="6" t="n">
        <v>-6425604</v>
      </c>
      <c r="F11" s="6" t="n">
        <v>-5463872</v>
      </c>
      <c r="G11" s="6" t="n">
        <v>-8403826</v>
      </c>
    </row>
    <row r="12" spans="1:7">
      <c r="A12" s="4" t="s">
        <v>457</v>
      </c>
    </row>
    <row r="13" spans="1:7">
      <c r="A13" s="3" t="s">
        <v>412</v>
      </c>
    </row>
    <row r="14" spans="1:7">
      <c r="A14" s="4" t="s">
        <v>452</v>
      </c>
      <c r="B14" s="4" t="s">
        <v>29</v>
      </c>
      <c r="D14" s="4" t="s">
        <v>29</v>
      </c>
      <c r="E14" s="6" t="n">
        <v>5247</v>
      </c>
      <c r="F14" s="4" t="s">
        <v>29</v>
      </c>
      <c r="G14" s="6" t="n">
        <v>18215</v>
      </c>
    </row>
    <row r="15" spans="1:7">
      <c r="A15" s="4" t="s">
        <v>447</v>
      </c>
      <c r="B15" s="6" t="n">
        <v>447756</v>
      </c>
      <c r="D15" s="6" t="n">
        <v>338588</v>
      </c>
      <c r="E15" s="6" t="n">
        <v>1019769</v>
      </c>
      <c r="F15" s="6" t="n">
        <v>441476</v>
      </c>
      <c r="G15" s="6" t="n">
        <v>344112</v>
      </c>
    </row>
    <row r="16" spans="1:7">
      <c r="A16" s="4" t="s">
        <v>453</v>
      </c>
      <c r="B16" s="6" t="n">
        <v>447756</v>
      </c>
      <c r="D16" s="6" t="n">
        <v>338588</v>
      </c>
      <c r="E16" s="6" t="n">
        <v>1025016</v>
      </c>
      <c r="F16" s="6" t="n">
        <v>441476</v>
      </c>
      <c r="G16" s="6" t="n">
        <v>362327</v>
      </c>
    </row>
    <row r="17" spans="1:7">
      <c r="A17" s="4" t="s">
        <v>448</v>
      </c>
      <c r="B17" s="5" t="n">
        <v>-2418577</v>
      </c>
      <c r="D17" s="5" t="n">
        <v>-1580663</v>
      </c>
      <c r="E17" s="6" t="n">
        <v>-5791950</v>
      </c>
      <c r="F17" s="6" t="n">
        <v>-3504098</v>
      </c>
      <c r="G17" s="6" t="n">
        <v>-7000994</v>
      </c>
    </row>
    <row r="18" spans="1:7">
      <c r="A18" s="4" t="s">
        <v>458</v>
      </c>
    </row>
    <row r="19" spans="1:7">
      <c r="A19" s="3" t="s">
        <v>412</v>
      </c>
    </row>
    <row r="20" spans="1:7">
      <c r="A20" s="4" t="s">
        <v>452</v>
      </c>
      <c r="E20" s="6" t="n">
        <v>20197</v>
      </c>
      <c r="F20" s="6" t="n">
        <v>189254</v>
      </c>
      <c r="G20" s="6" t="n">
        <v>500291</v>
      </c>
    </row>
    <row r="21" spans="1:7">
      <c r="A21" s="4" t="s">
        <v>447</v>
      </c>
      <c r="E21" s="4" t="s">
        <v>29</v>
      </c>
      <c r="F21" s="4" t="s">
        <v>29</v>
      </c>
      <c r="G21" s="4" t="s">
        <v>29</v>
      </c>
    </row>
    <row r="22" spans="1:7">
      <c r="A22" s="4" t="s">
        <v>453</v>
      </c>
      <c r="E22" s="6" t="n">
        <v>20197</v>
      </c>
      <c r="F22" s="6" t="n">
        <v>189254</v>
      </c>
      <c r="G22" s="6" t="n">
        <v>500291</v>
      </c>
    </row>
    <row r="23" spans="1:7">
      <c r="A23" s="4" t="s">
        <v>448</v>
      </c>
      <c r="E23" s="6" t="n">
        <v>-633654</v>
      </c>
      <c r="F23" s="6" t="n">
        <v>-1959774</v>
      </c>
      <c r="G23" s="6" t="n">
        <v>-1371001</v>
      </c>
    </row>
    <row r="24" spans="1:7">
      <c r="A24" s="4" t="s">
        <v>876</v>
      </c>
    </row>
    <row r="25" spans="1:7">
      <c r="A25" s="3" t="s">
        <v>412</v>
      </c>
    </row>
    <row r="26" spans="1:7">
      <c r="A26" s="4" t="s">
        <v>452</v>
      </c>
      <c r="E26" s="4" t="s">
        <v>29</v>
      </c>
      <c r="F26" s="4" t="s">
        <v>29</v>
      </c>
      <c r="G26" s="4" t="s">
        <v>29</v>
      </c>
    </row>
    <row r="27" spans="1:7">
      <c r="A27" s="4" t="s">
        <v>447</v>
      </c>
      <c r="E27" s="4" t="s">
        <v>29</v>
      </c>
      <c r="F27" s="4" t="s">
        <v>29</v>
      </c>
      <c r="G27" s="4" t="s">
        <v>29</v>
      </c>
    </row>
    <row r="28" spans="1:7">
      <c r="A28" s="4" t="s">
        <v>453</v>
      </c>
      <c r="E28" s="4" t="s">
        <v>29</v>
      </c>
      <c r="F28" s="4" t="s">
        <v>29</v>
      </c>
      <c r="G28" s="4" t="s">
        <v>29</v>
      </c>
    </row>
    <row r="29" spans="1:7">
      <c r="A29" s="4" t="s">
        <v>448</v>
      </c>
      <c r="E29" s="4" t="s">
        <v>29</v>
      </c>
      <c r="F29" s="4" t="s">
        <v>29</v>
      </c>
      <c r="G29" s="5" t="n">
        <v>-31831</v>
      </c>
    </row>
  </sheetData>
  <mergeCells count="3">
    <mergeCell ref="A1:A2"/>
    <mergeCell ref="B1:D1"/>
    <mergeCell ref="E1:G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77</v>
      </c>
      <c r="B1" s="2" t="s">
        <v>1</v>
      </c>
      <c r="D1" s="2" t="s">
        <v>17</v>
      </c>
    </row>
    <row r="2" spans="1:6">
      <c r="B2" s="2" t="s">
        <v>2</v>
      </c>
      <c r="C2" s="2" t="s">
        <v>18</v>
      </c>
      <c r="D2" s="2" t="s">
        <v>19</v>
      </c>
      <c r="E2" s="2" t="s">
        <v>20</v>
      </c>
      <c r="F2" s="2" t="s">
        <v>21</v>
      </c>
    </row>
    <row r="3" spans="1:6">
      <c r="A3" s="3" t="s">
        <v>412</v>
      </c>
    </row>
    <row r="4" spans="1:6">
      <c r="A4" s="4" t="s">
        <v>878</v>
      </c>
      <c r="D4" s="5" t="n">
        <v>92518</v>
      </c>
      <c r="E4" s="4" t="s">
        <v>29</v>
      </c>
      <c r="F4" s="4" t="s">
        <v>29</v>
      </c>
    </row>
    <row r="5" spans="1:6">
      <c r="A5" s="4" t="s">
        <v>879</v>
      </c>
      <c r="B5" s="5" t="n">
        <v>194501</v>
      </c>
      <c r="C5" s="5" t="n">
        <v>79674</v>
      </c>
      <c r="D5" s="6" t="n">
        <v>276267</v>
      </c>
      <c r="E5" s="6" t="n">
        <v>300088</v>
      </c>
      <c r="F5" s="6" t="n">
        <v>492417</v>
      </c>
    </row>
    <row r="6" spans="1:6">
      <c r="A6" s="4" t="s">
        <v>880</v>
      </c>
    </row>
    <row r="7" spans="1:6">
      <c r="A7" s="3" t="s">
        <v>412</v>
      </c>
    </row>
    <row r="8" spans="1:6">
      <c r="A8" s="4" t="s">
        <v>878</v>
      </c>
      <c r="D8" s="6" t="n">
        <v>291542</v>
      </c>
      <c r="E8" s="6" t="n">
        <v>981141</v>
      </c>
      <c r="F8" s="6" t="n">
        <v>776295</v>
      </c>
    </row>
    <row r="9" spans="1:6">
      <c r="A9" s="4" t="s">
        <v>879</v>
      </c>
      <c r="D9" s="5" t="n">
        <v>9708</v>
      </c>
      <c r="E9" s="5" t="n">
        <v>38352</v>
      </c>
      <c r="F9" s="5" t="n">
        <v>74762</v>
      </c>
    </row>
  </sheetData>
  <mergeCells count="3">
    <mergeCell ref="A1:A2"/>
    <mergeCell ref="B1:C1"/>
    <mergeCell ref="D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7</v>
      </c>
    </row>
    <row r="2" spans="1:2">
      <c r="B2" s="2" t="s">
        <v>19</v>
      </c>
    </row>
    <row r="3" spans="1:2">
      <c r="A3" s="3" t="s">
        <v>156</v>
      </c>
    </row>
    <row r="4" spans="1:2">
      <c r="A4" s="4" t="s">
        <v>155</v>
      </c>
      <c r="B4" s="4" t="s">
        <v>1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30"/>
    <col customWidth="1" max="5" min="5" width="20"/>
    <col customWidth="1" max="6" min="6" width="30"/>
    <col customWidth="1" max="7" min="7" width="30"/>
    <col customWidth="1" max="8" min="8" width="30"/>
    <col customWidth="1" max="9" min="9" width="21"/>
    <col customWidth="1" max="10" min="10" width="46"/>
    <col customWidth="1" max="11" min="11" width="36"/>
    <col customWidth="1" max="12" min="12" width="35"/>
    <col customWidth="1" max="13" min="13" width="28"/>
  </cols>
  <sheetData>
    <row r="1" spans="1:13">
      <c r="A1" s="1" t="s">
        <v>881</v>
      </c>
      <c r="B1" s="2" t="s">
        <v>816</v>
      </c>
      <c r="C1" s="2" t="s">
        <v>817</v>
      </c>
      <c r="D1" s="2" t="s">
        <v>882</v>
      </c>
      <c r="E1" s="2" t="s">
        <v>527</v>
      </c>
      <c r="F1" s="2" t="s">
        <v>883</v>
      </c>
      <c r="G1" s="2" t="s">
        <v>884</v>
      </c>
      <c r="H1" s="2" t="s">
        <v>885</v>
      </c>
      <c r="I1" s="2" t="s">
        <v>591</v>
      </c>
      <c r="J1" s="2" t="s">
        <v>886</v>
      </c>
      <c r="K1" s="2" t="s">
        <v>887</v>
      </c>
      <c r="L1" s="2" t="s">
        <v>888</v>
      </c>
      <c r="M1" s="2" t="s">
        <v>889</v>
      </c>
    </row>
    <row r="2" spans="1:13">
      <c r="A2" s="3" t="s">
        <v>412</v>
      </c>
    </row>
    <row r="3" spans="1:13">
      <c r="A3" s="4" t="s">
        <v>822</v>
      </c>
      <c r="B3" s="6" t="n">
        <v>250000000</v>
      </c>
      <c r="C3" s="6" t="n">
        <v>250000000</v>
      </c>
      <c r="J3" s="6" t="n">
        <v>16000000</v>
      </c>
    </row>
    <row r="4" spans="1:13">
      <c r="A4" s="4" t="s">
        <v>890</v>
      </c>
      <c r="J4" s="5" t="n">
        <v>335102</v>
      </c>
      <c r="K4" s="5" t="n">
        <v>129635</v>
      </c>
      <c r="L4" s="5" t="n">
        <v>120287</v>
      </c>
    </row>
    <row r="5" spans="1:13">
      <c r="A5" s="4" t="s">
        <v>509</v>
      </c>
      <c r="B5" s="4" t="s">
        <v>510</v>
      </c>
      <c r="C5" s="4" t="s">
        <v>511</v>
      </c>
    </row>
    <row r="6" spans="1:13">
      <c r="A6" s="4" t="s">
        <v>512</v>
      </c>
      <c r="B6" s="4" t="s">
        <v>513</v>
      </c>
      <c r="C6" s="4" t="s">
        <v>513</v>
      </c>
    </row>
    <row r="7" spans="1:13">
      <c r="A7" s="4" t="s">
        <v>891</v>
      </c>
      <c r="B7" s="4" t="s">
        <v>505</v>
      </c>
      <c r="C7" s="4" t="s">
        <v>505</v>
      </c>
    </row>
    <row r="8" spans="1:13">
      <c r="A8" s="4" t="s">
        <v>375</v>
      </c>
    </row>
    <row r="9" spans="1:13">
      <c r="A9" s="3" t="s">
        <v>412</v>
      </c>
    </row>
    <row r="10" spans="1:13">
      <c r="A10" s="4" t="s">
        <v>822</v>
      </c>
      <c r="D10" s="6" t="n">
        <v>16000000</v>
      </c>
      <c r="J10" s="6" t="n">
        <v>16000000</v>
      </c>
    </row>
    <row r="11" spans="1:13">
      <c r="A11" s="4" t="s">
        <v>892</v>
      </c>
      <c r="J11" s="4" t="s">
        <v>893</v>
      </c>
    </row>
    <row r="12" spans="1:13">
      <c r="A12" s="4" t="s">
        <v>894</v>
      </c>
      <c r="D12" s="10" t="n">
        <v>0.01</v>
      </c>
      <c r="J12" s="7" t="n">
        <v>0.01</v>
      </c>
    </row>
    <row r="13" spans="1:13">
      <c r="A13" s="4" t="s">
        <v>827</v>
      </c>
      <c r="J13" s="6" t="n">
        <v>14</v>
      </c>
    </row>
    <row r="14" spans="1:13">
      <c r="A14" s="4" t="s">
        <v>509</v>
      </c>
      <c r="D14" s="4" t="s">
        <v>608</v>
      </c>
    </row>
    <row r="15" spans="1:13">
      <c r="A15" s="4" t="s">
        <v>512</v>
      </c>
      <c r="D15" s="4" t="s">
        <v>609</v>
      </c>
    </row>
    <row r="16" spans="1:13">
      <c r="A16" s="4" t="s">
        <v>891</v>
      </c>
      <c r="D16" s="4" t="s">
        <v>604</v>
      </c>
    </row>
    <row r="17" spans="1:13">
      <c r="A17" s="4" t="s">
        <v>895</v>
      </c>
    </row>
    <row r="18" spans="1:13">
      <c r="A18" s="3" t="s">
        <v>412</v>
      </c>
    </row>
    <row r="19" spans="1:13">
      <c r="A19" s="4" t="s">
        <v>822</v>
      </c>
      <c r="F19" s="6" t="n">
        <v>1250000</v>
      </c>
      <c r="G19" s="6" t="n">
        <v>500000</v>
      </c>
      <c r="H19" s="6" t="n">
        <v>1500000</v>
      </c>
      <c r="L19" s="6" t="n">
        <v>1250000</v>
      </c>
      <c r="M19" s="6" t="n">
        <v>2000000</v>
      </c>
    </row>
    <row r="20" spans="1:13">
      <c r="A20" s="4" t="s">
        <v>894</v>
      </c>
      <c r="F20" s="10" t="n">
        <v>0.01</v>
      </c>
      <c r="G20" s="10" t="n">
        <v>0.039</v>
      </c>
      <c r="H20" s="10" t="n">
        <v>0.058</v>
      </c>
    </row>
    <row r="21" spans="1:13">
      <c r="A21" s="4" t="s">
        <v>827</v>
      </c>
      <c r="J21" s="6" t="n">
        <v>1</v>
      </c>
      <c r="K21" s="6" t="n">
        <v>1</v>
      </c>
    </row>
    <row r="22" spans="1:13">
      <c r="A22" s="4" t="s">
        <v>549</v>
      </c>
      <c r="L22" s="6" t="n">
        <v>3</v>
      </c>
      <c r="M22" s="6" t="n">
        <v>3</v>
      </c>
    </row>
    <row r="23" spans="1:13">
      <c r="A23" s="4" t="s">
        <v>509</v>
      </c>
      <c r="F23" s="4" t="s">
        <v>896</v>
      </c>
      <c r="G23" s="4" t="s">
        <v>897</v>
      </c>
      <c r="H23" s="4" t="s">
        <v>898</v>
      </c>
    </row>
    <row r="24" spans="1:13">
      <c r="A24" s="4" t="s">
        <v>512</v>
      </c>
      <c r="F24" s="4" t="s">
        <v>899</v>
      </c>
      <c r="G24" s="4" t="s">
        <v>900</v>
      </c>
      <c r="H24" s="4" t="s">
        <v>899</v>
      </c>
    </row>
    <row r="25" spans="1:13">
      <c r="A25" s="4" t="s">
        <v>891</v>
      </c>
      <c r="F25" s="4" t="s">
        <v>901</v>
      </c>
      <c r="G25" s="4" t="s">
        <v>604</v>
      </c>
      <c r="H25" s="4" t="s">
        <v>604</v>
      </c>
    </row>
    <row r="26" spans="1:13">
      <c r="A26" s="4" t="s">
        <v>902</v>
      </c>
    </row>
    <row r="27" spans="1:13">
      <c r="A27" s="3" t="s">
        <v>412</v>
      </c>
    </row>
    <row r="28" spans="1:13">
      <c r="A28" s="4" t="s">
        <v>822</v>
      </c>
      <c r="F28" s="6" t="n">
        <v>21500000</v>
      </c>
      <c r="L28" s="6" t="n">
        <v>21500000</v>
      </c>
    </row>
    <row r="29" spans="1:13">
      <c r="A29" s="4" t="s">
        <v>894</v>
      </c>
      <c r="F29" s="10" t="n">
        <v>0.01</v>
      </c>
    </row>
    <row r="30" spans="1:13">
      <c r="A30" s="4" t="s">
        <v>549</v>
      </c>
      <c r="L30" s="6" t="n">
        <v>3</v>
      </c>
    </row>
    <row r="31" spans="1:13">
      <c r="A31" s="4" t="s">
        <v>509</v>
      </c>
      <c r="F31" s="4" t="s">
        <v>896</v>
      </c>
    </row>
    <row r="32" spans="1:13">
      <c r="A32" s="4" t="s">
        <v>512</v>
      </c>
      <c r="F32" s="4" t="s">
        <v>899</v>
      </c>
    </row>
    <row r="33" spans="1:13">
      <c r="A33" s="4" t="s">
        <v>891</v>
      </c>
      <c r="F33" s="4" t="s">
        <v>901</v>
      </c>
    </row>
    <row r="34" spans="1:13">
      <c r="A34" s="4" t="s">
        <v>855</v>
      </c>
    </row>
    <row r="35" spans="1:13">
      <c r="A35" s="3" t="s">
        <v>412</v>
      </c>
    </row>
    <row r="36" spans="1:13">
      <c r="A36" s="4" t="s">
        <v>822</v>
      </c>
      <c r="J36" s="6" t="n">
        <v>16000000</v>
      </c>
      <c r="K36" s="4" t="s">
        <v>29</v>
      </c>
    </row>
    <row r="37" spans="1:13">
      <c r="A37" s="4" t="s">
        <v>545</v>
      </c>
    </row>
    <row r="38" spans="1:13">
      <c r="A38" s="3" t="s">
        <v>412</v>
      </c>
    </row>
    <row r="39" spans="1:13">
      <c r="A39" s="4" t="s">
        <v>894</v>
      </c>
      <c r="J39" s="5" t="n">
        <v>0</v>
      </c>
    </row>
    <row r="40" spans="1:13">
      <c r="A40" s="4" t="s">
        <v>903</v>
      </c>
      <c r="E40" s="6" t="n">
        <v>76250000</v>
      </c>
    </row>
    <row r="41" spans="1:13">
      <c r="A41" s="4" t="s">
        <v>890</v>
      </c>
      <c r="I41" s="5" t="n">
        <v>33771</v>
      </c>
      <c r="J41" s="5" t="n">
        <v>104441</v>
      </c>
      <c r="K41" s="4" t="s">
        <v>29</v>
      </c>
      <c r="L41" s="5" t="n">
        <v>120287</v>
      </c>
    </row>
    <row r="42" spans="1:13">
      <c r="A42" s="4" t="s">
        <v>904</v>
      </c>
      <c r="J42" s="4" t="s">
        <v>612</v>
      </c>
    </row>
    <row r="43" spans="1:13">
      <c r="A43" s="4" t="s">
        <v>509</v>
      </c>
      <c r="J43" s="4" t="s">
        <v>608</v>
      </c>
    </row>
    <row r="44" spans="1:13">
      <c r="A44" s="4" t="s">
        <v>512</v>
      </c>
      <c r="J44" s="4" t="s">
        <v>609</v>
      </c>
    </row>
    <row r="45" spans="1:13">
      <c r="A45" s="4" t="s">
        <v>891</v>
      </c>
      <c r="J45" s="4" t="s">
        <v>604</v>
      </c>
    </row>
    <row r="46" spans="1:13">
      <c r="A46" s="4" t="s">
        <v>617</v>
      </c>
    </row>
    <row r="47" spans="1:13">
      <c r="A47" s="3" t="s">
        <v>412</v>
      </c>
    </row>
    <row r="48" spans="1:13">
      <c r="A48" s="4" t="s">
        <v>618</v>
      </c>
      <c r="J48" s="6" t="n">
        <v>2</v>
      </c>
    </row>
    <row r="49" spans="1:13">
      <c r="A49" s="4" t="s">
        <v>905</v>
      </c>
    </row>
    <row r="50" spans="1:13">
      <c r="A50" s="3" t="s">
        <v>412</v>
      </c>
    </row>
    <row r="51" spans="1:13">
      <c r="A51" s="4" t="s">
        <v>903</v>
      </c>
      <c r="E51" s="6" t="n">
        <v>7500000</v>
      </c>
      <c r="J51" s="6" t="n">
        <v>7500000</v>
      </c>
    </row>
    <row r="52" spans="1:13">
      <c r="A52" s="4" t="s">
        <v>890</v>
      </c>
      <c r="J52" s="5" t="n">
        <v>11229</v>
      </c>
    </row>
    <row r="53" spans="1:13">
      <c r="A53" s="4" t="s">
        <v>906</v>
      </c>
    </row>
    <row r="54" spans="1:13">
      <c r="A54" s="3" t="s">
        <v>412</v>
      </c>
    </row>
    <row r="55" spans="1:13">
      <c r="A55" s="4" t="s">
        <v>903</v>
      </c>
      <c r="E55" s="6" t="n">
        <v>3750000</v>
      </c>
      <c r="J55" s="6" t="n">
        <v>3750000</v>
      </c>
    </row>
    <row r="56" spans="1:13">
      <c r="A56" s="4" t="s">
        <v>890</v>
      </c>
      <c r="J56" s="5" t="n">
        <v>5614</v>
      </c>
    </row>
    <row r="57" spans="1:13">
      <c r="A57" s="4" t="s">
        <v>907</v>
      </c>
    </row>
    <row r="58" spans="1:13">
      <c r="A58" s="3" t="s">
        <v>412</v>
      </c>
    </row>
    <row r="59" spans="1:13">
      <c r="A59" s="4" t="s">
        <v>903</v>
      </c>
      <c r="E59" s="6" t="n">
        <v>6250000</v>
      </c>
      <c r="J59" s="6" t="n">
        <v>6250000</v>
      </c>
    </row>
    <row r="60" spans="1:13">
      <c r="A60" s="4" t="s">
        <v>890</v>
      </c>
      <c r="J60" s="5" t="n">
        <v>9358</v>
      </c>
    </row>
    <row r="61" spans="1:13">
      <c r="A61" s="4" t="s">
        <v>908</v>
      </c>
    </row>
    <row r="62" spans="1:13">
      <c r="A62" s="3" t="s">
        <v>412</v>
      </c>
    </row>
    <row r="63" spans="1:13">
      <c r="A63" s="4" t="s">
        <v>903</v>
      </c>
      <c r="E63" s="6" t="n">
        <v>5000000</v>
      </c>
      <c r="J63" s="6" t="n">
        <v>5000000</v>
      </c>
    </row>
    <row r="64" spans="1:13">
      <c r="A64" s="4" t="s">
        <v>890</v>
      </c>
      <c r="J64" s="5" t="n">
        <v>7486</v>
      </c>
    </row>
    <row r="65" spans="1:13">
      <c r="A65" s="4" t="s">
        <v>909</v>
      </c>
    </row>
    <row r="66" spans="1:13">
      <c r="A66" s="3" t="s">
        <v>412</v>
      </c>
    </row>
    <row r="67" spans="1:13">
      <c r="A67" s="4" t="s">
        <v>903</v>
      </c>
      <c r="E67" s="6" t="n">
        <v>3750000</v>
      </c>
    </row>
    <row r="68" spans="1:13">
      <c r="A68" s="4" t="s">
        <v>619</v>
      </c>
    </row>
    <row r="69" spans="1:13">
      <c r="A69" s="3" t="s">
        <v>412</v>
      </c>
    </row>
    <row r="70" spans="1:13">
      <c r="A70" s="4" t="s">
        <v>618</v>
      </c>
      <c r="J70" s="6" t="n">
        <v>2</v>
      </c>
    </row>
    <row r="71" spans="1:13">
      <c r="A71" s="4" t="s">
        <v>910</v>
      </c>
    </row>
    <row r="72" spans="1:13">
      <c r="A72" s="3" t="s">
        <v>412</v>
      </c>
    </row>
    <row r="73" spans="1:13">
      <c r="A73" s="4" t="s">
        <v>903</v>
      </c>
      <c r="E73" s="6" t="n">
        <v>25000000</v>
      </c>
      <c r="J73" s="6" t="n">
        <v>25000000</v>
      </c>
    </row>
    <row r="74" spans="1:13">
      <c r="A74" s="4" t="s">
        <v>890</v>
      </c>
      <c r="J74" s="5" t="n">
        <v>37431</v>
      </c>
    </row>
    <row r="75" spans="1:13">
      <c r="A75" s="4" t="s">
        <v>620</v>
      </c>
    </row>
    <row r="76" spans="1:13">
      <c r="A76" s="3" t="s">
        <v>412</v>
      </c>
    </row>
    <row r="77" spans="1:13">
      <c r="A77" s="4" t="s">
        <v>618</v>
      </c>
      <c r="J77" s="12" t="n">
        <v>3.3</v>
      </c>
    </row>
    <row r="78" spans="1:13">
      <c r="A78" s="4" t="s">
        <v>911</v>
      </c>
    </row>
    <row r="79" spans="1:13">
      <c r="A79" s="3" t="s">
        <v>412</v>
      </c>
    </row>
    <row r="80" spans="1:13">
      <c r="A80" s="4" t="s">
        <v>903</v>
      </c>
      <c r="E80" s="6" t="n">
        <v>25000000</v>
      </c>
      <c r="J80" s="6" t="n">
        <v>25000000</v>
      </c>
    </row>
    <row r="81" spans="1:13">
      <c r="A81" s="4" t="s">
        <v>890</v>
      </c>
      <c r="J81" s="5" t="n">
        <v>277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30"/>
    <col customWidth="1" max="9" min="9" width="20"/>
    <col customWidth="1" max="10" min="10" width="20"/>
  </cols>
  <sheetData>
    <row r="1" spans="1:10">
      <c r="A1" s="1" t="s">
        <v>912</v>
      </c>
      <c r="B1" s="2" t="s">
        <v>499</v>
      </c>
      <c r="C1" s="2" t="s">
        <v>500</v>
      </c>
      <c r="D1" s="2" t="s">
        <v>882</v>
      </c>
      <c r="E1" s="2" t="s">
        <v>883</v>
      </c>
      <c r="F1" s="2" t="s">
        <v>884</v>
      </c>
      <c r="G1" s="2" t="s">
        <v>885</v>
      </c>
      <c r="H1" s="2" t="s">
        <v>836</v>
      </c>
      <c r="I1" s="2" t="s">
        <v>913</v>
      </c>
      <c r="J1" s="2" t="s">
        <v>914</v>
      </c>
    </row>
    <row r="2" spans="1:10">
      <c r="A2" s="3" t="s">
        <v>412</v>
      </c>
    </row>
    <row r="3" spans="1:10">
      <c r="A3" s="4" t="s">
        <v>502</v>
      </c>
      <c r="B3" s="6" t="n">
        <v>250000000</v>
      </c>
      <c r="C3" s="6" t="n">
        <v>250000000</v>
      </c>
      <c r="H3" s="6" t="n">
        <v>16000000</v>
      </c>
    </row>
    <row r="4" spans="1:10">
      <c r="A4" s="4" t="s">
        <v>504</v>
      </c>
      <c r="B4" s="4" t="s">
        <v>505</v>
      </c>
      <c r="C4" s="4" t="s">
        <v>505</v>
      </c>
    </row>
    <row r="5" spans="1:10">
      <c r="A5" s="4" t="s">
        <v>508</v>
      </c>
      <c r="B5" s="10" t="n">
        <v>0.008</v>
      </c>
      <c r="C5" s="10" t="n">
        <v>0.008</v>
      </c>
    </row>
    <row r="6" spans="1:10">
      <c r="A6" s="4" t="s">
        <v>509</v>
      </c>
      <c r="B6" s="4" t="s">
        <v>510</v>
      </c>
      <c r="C6" s="4" t="s">
        <v>511</v>
      </c>
    </row>
    <row r="7" spans="1:10">
      <c r="A7" s="4" t="s">
        <v>512</v>
      </c>
      <c r="B7" s="4" t="s">
        <v>513</v>
      </c>
      <c r="C7" s="4" t="s">
        <v>513</v>
      </c>
    </row>
    <row r="8" spans="1:10">
      <c r="A8" s="4" t="s">
        <v>507</v>
      </c>
      <c r="B8" s="10" t="n">
        <v>0.004</v>
      </c>
      <c r="C8" s="10" t="n">
        <v>0.003</v>
      </c>
    </row>
    <row r="9" spans="1:10">
      <c r="A9" s="4" t="s">
        <v>375</v>
      </c>
    </row>
    <row r="10" spans="1:10">
      <c r="A10" s="3" t="s">
        <v>412</v>
      </c>
    </row>
    <row r="11" spans="1:10">
      <c r="A11" s="4" t="s">
        <v>502</v>
      </c>
      <c r="D11" s="6" t="n">
        <v>16000000</v>
      </c>
      <c r="H11" s="6" t="n">
        <v>16000000</v>
      </c>
    </row>
    <row r="12" spans="1:10">
      <c r="A12" s="4" t="s">
        <v>503</v>
      </c>
      <c r="D12" s="4" t="s">
        <v>29</v>
      </c>
    </row>
    <row r="13" spans="1:10">
      <c r="A13" s="4" t="s">
        <v>504</v>
      </c>
      <c r="D13" s="4" t="s">
        <v>604</v>
      </c>
    </row>
    <row r="14" spans="1:10">
      <c r="A14" s="4" t="s">
        <v>506</v>
      </c>
      <c r="D14" s="10" t="n">
        <v>0.01</v>
      </c>
      <c r="H14" s="7" t="n">
        <v>0.01</v>
      </c>
    </row>
    <row r="15" spans="1:10">
      <c r="A15" s="4" t="s">
        <v>508</v>
      </c>
      <c r="D15" s="10" t="n">
        <v>0.03</v>
      </c>
    </row>
    <row r="16" spans="1:10">
      <c r="A16" s="4" t="s">
        <v>509</v>
      </c>
      <c r="D16" s="4" t="s">
        <v>608</v>
      </c>
    </row>
    <row r="17" spans="1:10">
      <c r="A17" s="4" t="s">
        <v>512</v>
      </c>
      <c r="D17" s="4" t="s">
        <v>609</v>
      </c>
    </row>
    <row r="18" spans="1:10">
      <c r="A18" s="4" t="s">
        <v>514</v>
      </c>
      <c r="D18" s="4" t="s">
        <v>515</v>
      </c>
    </row>
    <row r="19" spans="1:10">
      <c r="A19" s="4" t="s">
        <v>507</v>
      </c>
      <c r="D19" s="13" t="n">
        <v>0.0051</v>
      </c>
    </row>
    <row r="20" spans="1:10">
      <c r="A20" s="4" t="s">
        <v>915</v>
      </c>
    </row>
    <row r="21" spans="1:10">
      <c r="A21" s="3" t="s">
        <v>412</v>
      </c>
    </row>
    <row r="22" spans="1:10">
      <c r="A22" s="4" t="s">
        <v>502</v>
      </c>
      <c r="E22" s="6" t="n">
        <v>1250000</v>
      </c>
    </row>
    <row r="23" spans="1:10">
      <c r="A23" s="4" t="s">
        <v>503</v>
      </c>
      <c r="E23" s="4" t="s">
        <v>29</v>
      </c>
    </row>
    <row r="24" spans="1:10">
      <c r="A24" s="4" t="s">
        <v>504</v>
      </c>
      <c r="E24" s="4" t="s">
        <v>901</v>
      </c>
    </row>
    <row r="25" spans="1:10">
      <c r="A25" s="4" t="s">
        <v>506</v>
      </c>
      <c r="E25" s="10" t="n">
        <v>0.01</v>
      </c>
    </row>
    <row r="26" spans="1:10">
      <c r="A26" s="4" t="s">
        <v>508</v>
      </c>
      <c r="E26" s="10" t="n">
        <v>0.01</v>
      </c>
    </row>
    <row r="27" spans="1:10">
      <c r="A27" s="4" t="s">
        <v>509</v>
      </c>
      <c r="E27" s="4" t="s">
        <v>896</v>
      </c>
    </row>
    <row r="28" spans="1:10">
      <c r="A28" s="4" t="s">
        <v>512</v>
      </c>
      <c r="E28" s="4" t="s">
        <v>899</v>
      </c>
    </row>
    <row r="29" spans="1:10">
      <c r="A29" s="4" t="s">
        <v>514</v>
      </c>
      <c r="E29" s="4" t="s">
        <v>515</v>
      </c>
    </row>
    <row r="30" spans="1:10">
      <c r="A30" s="4" t="s">
        <v>507</v>
      </c>
      <c r="E30" s="13" t="n">
        <v>0.005</v>
      </c>
    </row>
    <row r="31" spans="1:10">
      <c r="A31" s="4" t="s">
        <v>902</v>
      </c>
    </row>
    <row r="32" spans="1:10">
      <c r="A32" s="3" t="s">
        <v>412</v>
      </c>
    </row>
    <row r="33" spans="1:10">
      <c r="A33" s="4" t="s">
        <v>502</v>
      </c>
      <c r="E33" s="6" t="n">
        <v>21500000</v>
      </c>
      <c r="I33" s="6" t="n">
        <v>21500000</v>
      </c>
    </row>
    <row r="34" spans="1:10">
      <c r="A34" s="4" t="s">
        <v>503</v>
      </c>
      <c r="E34" s="4" t="s">
        <v>29</v>
      </c>
    </row>
    <row r="35" spans="1:10">
      <c r="A35" s="4" t="s">
        <v>504</v>
      </c>
      <c r="E35" s="4" t="s">
        <v>901</v>
      </c>
    </row>
    <row r="36" spans="1:10">
      <c r="A36" s="4" t="s">
        <v>506</v>
      </c>
      <c r="E36" s="10" t="n">
        <v>0.01</v>
      </c>
    </row>
    <row r="37" spans="1:10">
      <c r="A37" s="4" t="s">
        <v>508</v>
      </c>
      <c r="E37" s="10" t="n">
        <v>0.01</v>
      </c>
    </row>
    <row r="38" spans="1:10">
      <c r="A38" s="4" t="s">
        <v>509</v>
      </c>
      <c r="E38" s="4" t="s">
        <v>896</v>
      </c>
    </row>
    <row r="39" spans="1:10">
      <c r="A39" s="4" t="s">
        <v>512</v>
      </c>
      <c r="E39" s="4" t="s">
        <v>899</v>
      </c>
    </row>
    <row r="40" spans="1:10">
      <c r="A40" s="4" t="s">
        <v>514</v>
      </c>
      <c r="E40" s="4" t="s">
        <v>515</v>
      </c>
    </row>
    <row r="41" spans="1:10">
      <c r="A41" s="4" t="s">
        <v>507</v>
      </c>
      <c r="E41" s="13" t="n">
        <v>0.005</v>
      </c>
    </row>
    <row r="42" spans="1:10">
      <c r="A42" s="4" t="s">
        <v>895</v>
      </c>
    </row>
    <row r="43" spans="1:10">
      <c r="A43" s="3" t="s">
        <v>412</v>
      </c>
    </row>
    <row r="44" spans="1:10">
      <c r="A44" s="4" t="s">
        <v>502</v>
      </c>
      <c r="E44" s="6" t="n">
        <v>1250000</v>
      </c>
      <c r="F44" s="6" t="n">
        <v>500000</v>
      </c>
      <c r="G44" s="6" t="n">
        <v>1500000</v>
      </c>
      <c r="I44" s="6" t="n">
        <v>1250000</v>
      </c>
      <c r="J44" s="6" t="n">
        <v>2000000</v>
      </c>
    </row>
    <row r="45" spans="1:10">
      <c r="A45" s="4" t="s">
        <v>503</v>
      </c>
      <c r="E45" s="4" t="s">
        <v>29</v>
      </c>
      <c r="F45" s="4" t="s">
        <v>29</v>
      </c>
      <c r="G45" s="4" t="s">
        <v>29</v>
      </c>
    </row>
    <row r="46" spans="1:10">
      <c r="A46" s="4" t="s">
        <v>504</v>
      </c>
      <c r="E46" s="4" t="s">
        <v>901</v>
      </c>
      <c r="F46" s="4" t="s">
        <v>604</v>
      </c>
      <c r="G46" s="4" t="s">
        <v>604</v>
      </c>
    </row>
    <row r="47" spans="1:10">
      <c r="A47" s="4" t="s">
        <v>506</v>
      </c>
      <c r="E47" s="10" t="n">
        <v>0.01</v>
      </c>
      <c r="F47" s="10" t="n">
        <v>0.039</v>
      </c>
      <c r="G47" s="10" t="n">
        <v>0.058</v>
      </c>
    </row>
    <row r="48" spans="1:10">
      <c r="A48" s="4" t="s">
        <v>508</v>
      </c>
      <c r="E48" s="10" t="n">
        <v>0.01</v>
      </c>
      <c r="F48" s="10" t="n">
        <v>0.039</v>
      </c>
      <c r="G48" s="10" t="n">
        <v>0.058</v>
      </c>
    </row>
    <row r="49" spans="1:10">
      <c r="A49" s="4" t="s">
        <v>509</v>
      </c>
      <c r="E49" s="4" t="s">
        <v>896</v>
      </c>
      <c r="F49" s="4" t="s">
        <v>897</v>
      </c>
      <c r="G49" s="4" t="s">
        <v>898</v>
      </c>
    </row>
    <row r="50" spans="1:10">
      <c r="A50" s="4" t="s">
        <v>512</v>
      </c>
      <c r="E50" s="4" t="s">
        <v>899</v>
      </c>
      <c r="F50" s="4" t="s">
        <v>900</v>
      </c>
      <c r="G50" s="4" t="s">
        <v>899</v>
      </c>
    </row>
    <row r="51" spans="1:10">
      <c r="A51" s="4" t="s">
        <v>514</v>
      </c>
      <c r="E51" s="4" t="s">
        <v>515</v>
      </c>
      <c r="F51" s="4" t="s">
        <v>515</v>
      </c>
      <c r="G51" s="4" t="s">
        <v>515</v>
      </c>
    </row>
    <row r="52" spans="1:10">
      <c r="A52" s="4" t="s">
        <v>507</v>
      </c>
      <c r="E52" s="13" t="n">
        <v>0.005</v>
      </c>
      <c r="F52" s="13" t="n">
        <v>0.0065</v>
      </c>
      <c r="G52" s="13" t="n">
        <v>0.013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21"/>
  </cols>
  <sheetData>
    <row r="1" spans="1:5">
      <c r="A1" s="1" t="s">
        <v>916</v>
      </c>
      <c r="B1" s="2" t="s">
        <v>527</v>
      </c>
      <c r="C1" s="2" t="s">
        <v>531</v>
      </c>
      <c r="D1" s="2" t="s">
        <v>435</v>
      </c>
      <c r="E1" s="2" t="s">
        <v>436</v>
      </c>
    </row>
    <row r="2" spans="1:5">
      <c r="A2" s="3" t="s">
        <v>412</v>
      </c>
    </row>
    <row r="3" spans="1:5">
      <c r="A3" s="4" t="s">
        <v>917</v>
      </c>
      <c r="C3" s="5" t="n">
        <v>335102</v>
      </c>
      <c r="D3" s="5" t="n">
        <v>129635</v>
      </c>
      <c r="E3" s="5" t="n">
        <v>120287</v>
      </c>
    </row>
    <row r="4" spans="1:5">
      <c r="A4" s="4" t="s">
        <v>580</v>
      </c>
    </row>
    <row r="5" spans="1:5">
      <c r="A5" s="3" t="s">
        <v>412</v>
      </c>
    </row>
    <row r="6" spans="1:5">
      <c r="A6" s="4" t="s">
        <v>918</v>
      </c>
      <c r="B6" s="6" t="n">
        <v>7500000</v>
      </c>
      <c r="C6" s="6" t="n">
        <v>7500000</v>
      </c>
    </row>
    <row r="7" spans="1:5">
      <c r="A7" s="4" t="s">
        <v>919</v>
      </c>
      <c r="C7" s="7" t="n">
        <v>0.77</v>
      </c>
    </row>
    <row r="8" spans="1:5">
      <c r="A8" s="4" t="s">
        <v>920</v>
      </c>
      <c r="C8" s="5" t="n">
        <v>57750</v>
      </c>
    </row>
    <row r="9" spans="1:5">
      <c r="A9" s="4" t="s">
        <v>917</v>
      </c>
      <c r="C9" s="5" t="n">
        <v>11229</v>
      </c>
    </row>
    <row r="10" spans="1:5">
      <c r="A10" s="4" t="s">
        <v>581</v>
      </c>
    </row>
    <row r="11" spans="1:5">
      <c r="A11" s="3" t="s">
        <v>412</v>
      </c>
    </row>
    <row r="12" spans="1:5">
      <c r="A12" s="4" t="s">
        <v>918</v>
      </c>
      <c r="B12" s="6" t="n">
        <v>25000000</v>
      </c>
      <c r="C12" s="6" t="n">
        <v>25000000</v>
      </c>
    </row>
    <row r="13" spans="1:5">
      <c r="A13" s="4" t="s">
        <v>919</v>
      </c>
      <c r="C13" s="7" t="n">
        <v>0.77</v>
      </c>
    </row>
    <row r="14" spans="1:5">
      <c r="A14" s="4" t="s">
        <v>920</v>
      </c>
      <c r="C14" s="5" t="n">
        <v>192500</v>
      </c>
    </row>
    <row r="15" spans="1:5">
      <c r="A15" s="4" t="s">
        <v>917</v>
      </c>
      <c r="C15" s="5" t="n">
        <v>37431</v>
      </c>
    </row>
    <row r="16" spans="1:5">
      <c r="A16" s="4" t="s">
        <v>582</v>
      </c>
    </row>
    <row r="17" spans="1:5">
      <c r="A17" s="3" t="s">
        <v>412</v>
      </c>
    </row>
    <row r="18" spans="1:5">
      <c r="A18" s="4" t="s">
        <v>918</v>
      </c>
      <c r="B18" s="6" t="n">
        <v>25000000</v>
      </c>
      <c r="C18" s="6" t="n">
        <v>25000000</v>
      </c>
    </row>
    <row r="19" spans="1:5">
      <c r="A19" s="4" t="s">
        <v>919</v>
      </c>
      <c r="C19" s="7" t="n">
        <v>0.57</v>
      </c>
    </row>
    <row r="20" spans="1:5">
      <c r="A20" s="4" t="s">
        <v>920</v>
      </c>
      <c r="C20" s="5" t="n">
        <v>142500</v>
      </c>
    </row>
    <row r="21" spans="1:5">
      <c r="A21" s="4" t="s">
        <v>917</v>
      </c>
      <c r="C21" s="5" t="n">
        <v>27708</v>
      </c>
    </row>
    <row r="22" spans="1:5">
      <c r="A22" s="4" t="s">
        <v>583</v>
      </c>
    </row>
    <row r="23" spans="1:5">
      <c r="A23" s="3" t="s">
        <v>412</v>
      </c>
    </row>
    <row r="24" spans="1:5">
      <c r="A24" s="4" t="s">
        <v>918</v>
      </c>
      <c r="B24" s="6" t="n">
        <v>3750000</v>
      </c>
      <c r="C24" s="6" t="n">
        <v>3750000</v>
      </c>
    </row>
    <row r="25" spans="1:5">
      <c r="A25" s="4" t="s">
        <v>919</v>
      </c>
      <c r="C25" s="7" t="n">
        <v>0.77</v>
      </c>
    </row>
    <row r="26" spans="1:5">
      <c r="A26" s="4" t="s">
        <v>920</v>
      </c>
      <c r="C26" s="5" t="n">
        <v>28875</v>
      </c>
    </row>
    <row r="27" spans="1:5">
      <c r="A27" s="4" t="s">
        <v>917</v>
      </c>
      <c r="C27" s="5" t="n">
        <v>5614</v>
      </c>
    </row>
    <row r="28" spans="1:5">
      <c r="A28" s="4" t="s">
        <v>921</v>
      </c>
    </row>
    <row r="29" spans="1:5">
      <c r="A29" s="3" t="s">
        <v>412</v>
      </c>
    </row>
    <row r="30" spans="1:5">
      <c r="A30" s="4" t="s">
        <v>918</v>
      </c>
      <c r="B30" s="6" t="n">
        <v>6250000</v>
      </c>
      <c r="C30" s="6" t="n">
        <v>6250000</v>
      </c>
    </row>
    <row r="31" spans="1:5">
      <c r="A31" s="4" t="s">
        <v>919</v>
      </c>
      <c r="C31" s="7" t="n">
        <v>0.77</v>
      </c>
    </row>
    <row r="32" spans="1:5">
      <c r="A32" s="4" t="s">
        <v>920</v>
      </c>
      <c r="C32" s="5" t="n">
        <v>48125</v>
      </c>
    </row>
    <row r="33" spans="1:5">
      <c r="A33" s="4" t="s">
        <v>917</v>
      </c>
      <c r="C33" s="5" t="n">
        <v>9358</v>
      </c>
    </row>
    <row r="34" spans="1:5">
      <c r="A34" s="4" t="s">
        <v>585</v>
      </c>
    </row>
    <row r="35" spans="1:5">
      <c r="A35" s="3" t="s">
        <v>412</v>
      </c>
    </row>
    <row r="36" spans="1:5">
      <c r="A36" s="4" t="s">
        <v>918</v>
      </c>
      <c r="B36" s="6" t="n">
        <v>5000000</v>
      </c>
      <c r="C36" s="6" t="n">
        <v>5000000</v>
      </c>
    </row>
    <row r="37" spans="1:5">
      <c r="A37" s="4" t="s">
        <v>919</v>
      </c>
      <c r="C37" s="7" t="n">
        <v>0.77</v>
      </c>
    </row>
    <row r="38" spans="1:5">
      <c r="A38" s="4" t="s">
        <v>920</v>
      </c>
      <c r="C38" s="5" t="n">
        <v>38500</v>
      </c>
    </row>
    <row r="39" spans="1:5">
      <c r="A39" s="4" t="s">
        <v>917</v>
      </c>
      <c r="C39" s="5" t="n">
        <v>7486</v>
      </c>
    </row>
    <row r="40" spans="1:5">
      <c r="A40" s="4" t="s">
        <v>922</v>
      </c>
    </row>
    <row r="41" spans="1:5">
      <c r="A41" s="3" t="s">
        <v>412</v>
      </c>
    </row>
    <row r="42" spans="1:5">
      <c r="A42" s="4" t="s">
        <v>918</v>
      </c>
      <c r="C42" s="6" t="n">
        <v>3750000</v>
      </c>
    </row>
    <row r="43" spans="1:5">
      <c r="A43" s="4" t="s">
        <v>919</v>
      </c>
      <c r="C43" s="7" t="n">
        <v>0.77</v>
      </c>
    </row>
    <row r="44" spans="1:5">
      <c r="A44" s="4" t="s">
        <v>920</v>
      </c>
      <c r="C44" s="5" t="n">
        <v>28875</v>
      </c>
    </row>
    <row r="45" spans="1:5">
      <c r="A45" s="4" t="s">
        <v>917</v>
      </c>
      <c r="C45" s="5" t="n">
        <v>56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3</v>
      </c>
      <c r="B1" s="2" t="s">
        <v>1</v>
      </c>
      <c r="C1" s="2" t="s">
        <v>17</v>
      </c>
    </row>
    <row r="2" spans="1:5">
      <c r="B2" s="2" t="s">
        <v>2</v>
      </c>
      <c r="C2" s="2" t="s">
        <v>19</v>
      </c>
      <c r="D2" s="2" t="s">
        <v>20</v>
      </c>
      <c r="E2" s="2" t="s">
        <v>21</v>
      </c>
    </row>
    <row r="3" spans="1:5">
      <c r="A3" s="3" t="s">
        <v>412</v>
      </c>
    </row>
    <row r="4" spans="1:5">
      <c r="A4" s="4" t="s">
        <v>924</v>
      </c>
      <c r="C4" s="5" t="n">
        <v>335102</v>
      </c>
      <c r="D4" s="5" t="n">
        <v>129635</v>
      </c>
      <c r="E4" s="5" t="n">
        <v>120287</v>
      </c>
    </row>
    <row r="5" spans="1:5">
      <c r="A5" s="4" t="s">
        <v>545</v>
      </c>
    </row>
    <row r="6" spans="1:5">
      <c r="A6" s="3" t="s">
        <v>412</v>
      </c>
    </row>
    <row r="7" spans="1:5">
      <c r="A7" s="4" t="s">
        <v>924</v>
      </c>
      <c r="B7" s="5" t="n">
        <v>33771</v>
      </c>
      <c r="C7" s="6" t="n">
        <v>104441</v>
      </c>
      <c r="D7" s="4" t="s">
        <v>29</v>
      </c>
      <c r="E7" s="6" t="n">
        <v>120287</v>
      </c>
    </row>
    <row r="8" spans="1:5">
      <c r="A8" s="4" t="s">
        <v>925</v>
      </c>
    </row>
    <row r="9" spans="1:5">
      <c r="A9" s="3" t="s">
        <v>412</v>
      </c>
    </row>
    <row r="10" spans="1:5">
      <c r="A10" s="4" t="s">
        <v>924</v>
      </c>
      <c r="C10" s="6" t="n">
        <v>215383</v>
      </c>
    </row>
    <row r="11" spans="1:5">
      <c r="A11" s="4" t="s">
        <v>375</v>
      </c>
    </row>
    <row r="12" spans="1:5">
      <c r="A12" s="3" t="s">
        <v>412</v>
      </c>
    </row>
    <row r="13" spans="1:5">
      <c r="A13" s="4" t="s">
        <v>924</v>
      </c>
      <c r="D13" s="6" t="n">
        <v>129635</v>
      </c>
      <c r="E13" s="6" t="n">
        <v>120287</v>
      </c>
    </row>
    <row r="14" spans="1:5">
      <c r="A14" s="4" t="s">
        <v>359</v>
      </c>
    </row>
    <row r="15" spans="1:5">
      <c r="A15" s="3" t="s">
        <v>412</v>
      </c>
    </row>
    <row r="16" spans="1:5">
      <c r="A16" s="4" t="s">
        <v>924</v>
      </c>
      <c r="C16" s="5" t="n">
        <v>15278</v>
      </c>
      <c r="D16" s="4" t="s">
        <v>29</v>
      </c>
      <c r="E16" s="4" t="s">
        <v>29</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6</v>
      </c>
      <c r="B1" s="2" t="s">
        <v>927</v>
      </c>
      <c r="C1" s="2" t="s">
        <v>19</v>
      </c>
    </row>
    <row r="2" spans="1:3">
      <c r="A2" s="3" t="s">
        <v>212</v>
      </c>
    </row>
    <row r="3" spans="1:3">
      <c r="A3" s="4" t="s">
        <v>928</v>
      </c>
      <c r="C3" s="5" t="n">
        <v>0</v>
      </c>
    </row>
    <row r="4" spans="1:3">
      <c r="A4" s="4" t="s">
        <v>929</v>
      </c>
      <c r="B4" s="4" t="s">
        <v>513</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7</v>
      </c>
    </row>
    <row r="2" spans="1:4">
      <c r="B2" s="2" t="s">
        <v>19</v>
      </c>
      <c r="C2" s="2" t="s">
        <v>20</v>
      </c>
      <c r="D2" s="2" t="s">
        <v>21</v>
      </c>
    </row>
    <row r="3" spans="1:4">
      <c r="A3" s="3" t="s">
        <v>412</v>
      </c>
    </row>
    <row r="4" spans="1:4">
      <c r="A4" s="4" t="s">
        <v>931</v>
      </c>
      <c r="B4" s="5" t="n">
        <v>516628</v>
      </c>
      <c r="C4" s="5" t="n">
        <v>41625</v>
      </c>
      <c r="D4" s="5" t="n">
        <v>263668</v>
      </c>
    </row>
    <row r="5" spans="1:4">
      <c r="A5" s="4" t="s">
        <v>932</v>
      </c>
    </row>
    <row r="6" spans="1:4">
      <c r="A6" s="3" t="s">
        <v>412</v>
      </c>
    </row>
    <row r="7" spans="1:4">
      <c r="A7" s="4" t="s">
        <v>931</v>
      </c>
      <c r="B7" s="6" t="n">
        <v>250068</v>
      </c>
      <c r="C7" s="6" t="n">
        <v>41625</v>
      </c>
      <c r="D7" s="6" t="n">
        <v>227992</v>
      </c>
    </row>
    <row r="8" spans="1:4">
      <c r="A8" s="4" t="s">
        <v>933</v>
      </c>
    </row>
    <row r="9" spans="1:4">
      <c r="A9" s="3" t="s">
        <v>412</v>
      </c>
    </row>
    <row r="10" spans="1:4">
      <c r="A10" s="4" t="s">
        <v>931</v>
      </c>
      <c r="B10" s="6" t="n">
        <v>266560</v>
      </c>
      <c r="C10" s="4" t="s">
        <v>29</v>
      </c>
      <c r="D10" s="6" t="n">
        <v>35676</v>
      </c>
    </row>
    <row r="11" spans="1:4">
      <c r="A11" s="4" t="s">
        <v>934</v>
      </c>
    </row>
    <row r="12" spans="1:4">
      <c r="A12" s="3" t="s">
        <v>412</v>
      </c>
    </row>
    <row r="13" spans="1:4">
      <c r="A13" s="4" t="s">
        <v>931</v>
      </c>
      <c r="B13" s="4" t="s">
        <v>29</v>
      </c>
      <c r="C13" s="4" t="s">
        <v>29</v>
      </c>
      <c r="D13" s="4" t="s">
        <v>2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935</v>
      </c>
      <c r="B1" s="2" t="s">
        <v>17</v>
      </c>
    </row>
    <row r="2" spans="1:4">
      <c r="B2" s="2" t="s">
        <v>19</v>
      </c>
      <c r="C2" s="2" t="s">
        <v>20</v>
      </c>
      <c r="D2" s="2" t="s">
        <v>21</v>
      </c>
    </row>
    <row r="3" spans="1:4">
      <c r="A3" s="3" t="s">
        <v>412</v>
      </c>
    </row>
    <row r="4" spans="1:4">
      <c r="A4" s="4" t="s">
        <v>936</v>
      </c>
      <c r="B4" s="5" t="n">
        <v>516628</v>
      </c>
      <c r="C4" s="5" t="n">
        <v>41625</v>
      </c>
      <c r="D4" s="5" t="n">
        <v>263668</v>
      </c>
    </row>
    <row r="5" spans="1:4">
      <c r="A5" s="4" t="s">
        <v>937</v>
      </c>
    </row>
    <row r="6" spans="1:4">
      <c r="A6" s="3" t="s">
        <v>412</v>
      </c>
    </row>
    <row r="7" spans="1:4">
      <c r="A7" s="4" t="s">
        <v>938</v>
      </c>
      <c r="B7" s="4" t="s">
        <v>939</v>
      </c>
    </row>
    <row r="8" spans="1:4">
      <c r="A8" s="4" t="s">
        <v>940</v>
      </c>
      <c r="B8" s="4" t="s">
        <v>941</v>
      </c>
    </row>
    <row r="9" spans="1:4">
      <c r="A9" s="4" t="s">
        <v>942</v>
      </c>
      <c r="B9" s="4" t="s">
        <v>943</v>
      </c>
    </row>
    <row r="10" spans="1:4">
      <c r="A10" s="4" t="s">
        <v>936</v>
      </c>
      <c r="B10" s="5" t="n">
        <v>487837</v>
      </c>
    </row>
    <row r="11" spans="1:4">
      <c r="A11" s="4" t="s">
        <v>944</v>
      </c>
    </row>
    <row r="12" spans="1:4">
      <c r="A12" s="3" t="s">
        <v>412</v>
      </c>
    </row>
    <row r="13" spans="1:4">
      <c r="A13" s="4" t="s">
        <v>938</v>
      </c>
      <c r="B13" s="4" t="s">
        <v>945</v>
      </c>
    </row>
    <row r="14" spans="1:4">
      <c r="A14" s="4" t="s">
        <v>940</v>
      </c>
      <c r="B14" s="4" t="s">
        <v>946</v>
      </c>
    </row>
    <row r="15" spans="1:4">
      <c r="A15" s="4" t="s">
        <v>942</v>
      </c>
      <c r="B15" s="4" t="s">
        <v>947</v>
      </c>
    </row>
    <row r="16" spans="1:4">
      <c r="A16" s="4" t="s">
        <v>936</v>
      </c>
      <c r="B16" s="5" t="n">
        <v>2879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8</v>
      </c>
      <c r="C1" s="2" t="s">
        <v>17</v>
      </c>
    </row>
    <row r="2" spans="1:5">
      <c r="C2" s="2" t="s">
        <v>19</v>
      </c>
      <c r="D2" s="2" t="s">
        <v>20</v>
      </c>
      <c r="E2" s="2" t="s">
        <v>21</v>
      </c>
    </row>
    <row r="3" spans="1:5">
      <c r="A3" s="3" t="s">
        <v>412</v>
      </c>
    </row>
    <row r="4" spans="1:5">
      <c r="A4" s="4" t="s">
        <v>949</v>
      </c>
      <c r="C4" s="5" t="n">
        <v>288000</v>
      </c>
      <c r="D4" s="5" t="n">
        <v>288200</v>
      </c>
      <c r="E4" s="5" t="n">
        <v>437493</v>
      </c>
    </row>
    <row r="5" spans="1:5">
      <c r="A5" s="4" t="s">
        <v>950</v>
      </c>
    </row>
    <row r="6" spans="1:5">
      <c r="A6" s="3" t="s">
        <v>412</v>
      </c>
    </row>
    <row r="7" spans="1:5">
      <c r="A7" s="4" t="s">
        <v>951</v>
      </c>
      <c r="B7" s="4" t="s">
        <v>83</v>
      </c>
      <c r="C7" s="6" t="n">
        <v>288000</v>
      </c>
      <c r="D7" s="6" t="n">
        <v>288200</v>
      </c>
      <c r="E7" s="6" t="n">
        <v>325972</v>
      </c>
    </row>
    <row r="8" spans="1:5">
      <c r="A8" s="4" t="s">
        <v>952</v>
      </c>
      <c r="C8" s="4" t="s">
        <v>29</v>
      </c>
      <c r="D8" s="4" t="s">
        <v>29</v>
      </c>
      <c r="E8" s="6" t="n">
        <v>107451</v>
      </c>
    </row>
    <row r="9" spans="1:5">
      <c r="A9" s="4" t="s">
        <v>953</v>
      </c>
    </row>
    <row r="10" spans="1:5">
      <c r="A10" s="3" t="s">
        <v>412</v>
      </c>
    </row>
    <row r="11" spans="1:5">
      <c r="A11" s="4" t="s">
        <v>951</v>
      </c>
      <c r="C11" s="4" t="s">
        <v>29</v>
      </c>
      <c r="D11" s="4" t="s">
        <v>29</v>
      </c>
      <c r="E11" s="5" t="n">
        <v>4070</v>
      </c>
    </row>
    <row r="12" spans="1:5"/>
    <row r="13" spans="1:5">
      <c r="A13" s="4" t="s">
        <v>83</v>
      </c>
      <c r="B13" s="4" t="s">
        <v>954</v>
      </c>
    </row>
  </sheetData>
  <mergeCells count="4">
    <mergeCell ref="A1:B2"/>
    <mergeCell ref="C1:E1"/>
    <mergeCell ref="A12:D12"/>
    <mergeCell ref="B13:D13"/>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0"/>
  </cols>
  <sheetData>
    <row r="1" spans="1:10">
      <c r="A1" s="1" t="s">
        <v>955</v>
      </c>
      <c r="B1" s="2" t="s">
        <v>527</v>
      </c>
      <c r="C1" s="2" t="s">
        <v>529</v>
      </c>
      <c r="D1" s="2" t="s">
        <v>591</v>
      </c>
      <c r="E1" s="2" t="s">
        <v>956</v>
      </c>
      <c r="F1" s="2" t="s">
        <v>435</v>
      </c>
      <c r="G1" s="2" t="s">
        <v>436</v>
      </c>
      <c r="H1" s="2" t="s">
        <v>957</v>
      </c>
      <c r="I1" s="2" t="s">
        <v>533</v>
      </c>
      <c r="J1" s="2" t="s">
        <v>958</v>
      </c>
    </row>
    <row r="2" spans="1:10">
      <c r="A2" s="3" t="s">
        <v>412</v>
      </c>
    </row>
    <row r="3" spans="1:10">
      <c r="A3" s="4" t="s">
        <v>959</v>
      </c>
      <c r="E3" s="4" t="s">
        <v>960</v>
      </c>
    </row>
    <row r="4" spans="1:10">
      <c r="A4" s="4" t="s">
        <v>537</v>
      </c>
      <c r="E4" s="5" t="n">
        <v>335102</v>
      </c>
      <c r="F4" s="5" t="n">
        <v>129635</v>
      </c>
      <c r="G4" s="5" t="n">
        <v>120287</v>
      </c>
    </row>
    <row r="5" spans="1:10">
      <c r="A5" s="4" t="s">
        <v>539</v>
      </c>
    </row>
    <row r="6" spans="1:10">
      <c r="A6" s="3" t="s">
        <v>412</v>
      </c>
    </row>
    <row r="7" spans="1:10">
      <c r="A7" s="4" t="s">
        <v>540</v>
      </c>
      <c r="C7" s="5" t="n">
        <v>250000</v>
      </c>
      <c r="D7" s="5" t="n">
        <v>250000</v>
      </c>
      <c r="E7" s="5" t="n">
        <v>250000</v>
      </c>
    </row>
    <row r="8" spans="1:10">
      <c r="A8" s="4" t="s">
        <v>961</v>
      </c>
      <c r="C8" s="4" t="s">
        <v>542</v>
      </c>
      <c r="D8" s="4" t="s">
        <v>542</v>
      </c>
      <c r="E8" s="4" t="s">
        <v>542</v>
      </c>
    </row>
    <row r="9" spans="1:10">
      <c r="A9" s="4" t="s">
        <v>962</v>
      </c>
    </row>
    <row r="10" spans="1:10">
      <c r="A10" s="3" t="s">
        <v>412</v>
      </c>
    </row>
    <row r="11" spans="1:10">
      <c r="A11" s="4" t="s">
        <v>544</v>
      </c>
      <c r="I11" s="5" t="n">
        <v>800000000000</v>
      </c>
    </row>
    <row r="12" spans="1:10">
      <c r="A12" s="4" t="s">
        <v>545</v>
      </c>
    </row>
    <row r="13" spans="1:10">
      <c r="A13" s="3" t="s">
        <v>412</v>
      </c>
    </row>
    <row r="14" spans="1:10">
      <c r="A14" s="4" t="s">
        <v>546</v>
      </c>
      <c r="B14" s="6" t="n">
        <v>76250000</v>
      </c>
    </row>
    <row r="15" spans="1:10">
      <c r="A15" s="4" t="s">
        <v>537</v>
      </c>
      <c r="D15" s="5" t="n">
        <v>33771</v>
      </c>
      <c r="E15" s="5" t="n">
        <v>104441</v>
      </c>
      <c r="F15" s="4" t="s">
        <v>29</v>
      </c>
      <c r="G15" s="5" t="n">
        <v>120287</v>
      </c>
    </row>
    <row r="16" spans="1:10">
      <c r="A16" s="4" t="s">
        <v>547</v>
      </c>
    </row>
    <row r="17" spans="1:10">
      <c r="A17" s="3" t="s">
        <v>412</v>
      </c>
    </row>
    <row r="18" spans="1:10">
      <c r="A18" s="4" t="s">
        <v>963</v>
      </c>
      <c r="J18" s="6" t="n">
        <v>486000000</v>
      </c>
    </row>
    <row r="19" spans="1:10">
      <c r="A19" s="4" t="s">
        <v>583</v>
      </c>
    </row>
    <row r="20" spans="1:10">
      <c r="A20" s="3" t="s">
        <v>412</v>
      </c>
    </row>
    <row r="21" spans="1:10">
      <c r="A21" s="4" t="s">
        <v>546</v>
      </c>
      <c r="B21" s="6" t="n">
        <v>3750000</v>
      </c>
      <c r="E21" s="6" t="n">
        <v>3750000</v>
      </c>
    </row>
    <row r="22" spans="1:10">
      <c r="A22" s="4" t="s">
        <v>537</v>
      </c>
      <c r="E22" s="5" t="n">
        <v>5614</v>
      </c>
    </row>
    <row r="23" spans="1:10">
      <c r="A23" s="4" t="s">
        <v>580</v>
      </c>
    </row>
    <row r="24" spans="1:10">
      <c r="A24" s="3" t="s">
        <v>412</v>
      </c>
    </row>
    <row r="25" spans="1:10">
      <c r="A25" s="4" t="s">
        <v>546</v>
      </c>
      <c r="B25" s="6" t="n">
        <v>7500000</v>
      </c>
      <c r="E25" s="6" t="n">
        <v>7500000</v>
      </c>
    </row>
    <row r="26" spans="1:10">
      <c r="A26" s="4" t="s">
        <v>537</v>
      </c>
      <c r="E26" s="5" t="n">
        <v>11229</v>
      </c>
    </row>
    <row r="27" spans="1:10">
      <c r="A27" s="4" t="s">
        <v>581</v>
      </c>
    </row>
    <row r="28" spans="1:10">
      <c r="A28" s="3" t="s">
        <v>412</v>
      </c>
    </row>
    <row r="29" spans="1:10">
      <c r="A29" s="4" t="s">
        <v>546</v>
      </c>
      <c r="B29" s="6" t="n">
        <v>25000000</v>
      </c>
      <c r="E29" s="6" t="n">
        <v>25000000</v>
      </c>
    </row>
    <row r="30" spans="1:10">
      <c r="A30" s="4" t="s">
        <v>537</v>
      </c>
      <c r="E30" s="5" t="n">
        <v>37431</v>
      </c>
    </row>
    <row r="31" spans="1:10">
      <c r="A31" s="4" t="s">
        <v>582</v>
      </c>
    </row>
    <row r="32" spans="1:10">
      <c r="A32" s="3" t="s">
        <v>412</v>
      </c>
    </row>
    <row r="33" spans="1:10">
      <c r="A33" s="4" t="s">
        <v>546</v>
      </c>
      <c r="B33" s="6" t="n">
        <v>25000000</v>
      </c>
      <c r="E33" s="6" t="n">
        <v>25000000</v>
      </c>
    </row>
    <row r="34" spans="1:10">
      <c r="A34" s="4" t="s">
        <v>537</v>
      </c>
      <c r="E34" s="5" t="n">
        <v>27708</v>
      </c>
    </row>
    <row r="35" spans="1:10">
      <c r="A35" s="4" t="s">
        <v>921</v>
      </c>
    </row>
    <row r="36" spans="1:10">
      <c r="A36" s="3" t="s">
        <v>412</v>
      </c>
    </row>
    <row r="37" spans="1:10">
      <c r="A37" s="4" t="s">
        <v>546</v>
      </c>
      <c r="B37" s="6" t="n">
        <v>6250000</v>
      </c>
      <c r="E37" s="6" t="n">
        <v>6250000</v>
      </c>
    </row>
    <row r="38" spans="1:10">
      <c r="A38" s="4" t="s">
        <v>537</v>
      </c>
      <c r="E38" s="5" t="n">
        <v>9358</v>
      </c>
    </row>
    <row r="39" spans="1:10">
      <c r="A39" s="4" t="s">
        <v>585</v>
      </c>
    </row>
    <row r="40" spans="1:10">
      <c r="A40" s="3" t="s">
        <v>412</v>
      </c>
    </row>
    <row r="41" spans="1:10">
      <c r="A41" s="4" t="s">
        <v>546</v>
      </c>
      <c r="B41" s="6" t="n">
        <v>5000000</v>
      </c>
      <c r="E41" s="6" t="n">
        <v>5000000</v>
      </c>
    </row>
    <row r="42" spans="1:10">
      <c r="A42" s="4" t="s">
        <v>537</v>
      </c>
      <c r="E42" s="5" t="n">
        <v>7486</v>
      </c>
    </row>
    <row r="43" spans="1:10">
      <c r="A43" s="4" t="s">
        <v>586</v>
      </c>
    </row>
    <row r="44" spans="1:10">
      <c r="A44" s="3" t="s">
        <v>412</v>
      </c>
    </row>
    <row r="45" spans="1:10">
      <c r="A45" s="4" t="s">
        <v>546</v>
      </c>
      <c r="B45" s="6" t="n">
        <v>3750000</v>
      </c>
    </row>
    <row r="46" spans="1:10">
      <c r="A46" s="4" t="s">
        <v>557</v>
      </c>
    </row>
    <row r="47" spans="1:10">
      <c r="A47" s="3" t="s">
        <v>412</v>
      </c>
    </row>
    <row r="48" spans="1:10">
      <c r="A48" s="4" t="s">
        <v>558</v>
      </c>
      <c r="D48" s="5" t="n">
        <v>121225</v>
      </c>
      <c r="E48" s="6" t="n">
        <v>67000</v>
      </c>
    </row>
    <row r="49" spans="1:10">
      <c r="A49" s="4" t="s">
        <v>964</v>
      </c>
    </row>
    <row r="50" spans="1:10">
      <c r="A50" s="3" t="s">
        <v>412</v>
      </c>
    </row>
    <row r="51" spans="1:10">
      <c r="A51" s="4" t="s">
        <v>558</v>
      </c>
      <c r="E51" s="5" t="n">
        <v>45459</v>
      </c>
    </row>
    <row r="52" spans="1:10">
      <c r="A52" s="4" t="s">
        <v>563</v>
      </c>
      <c r="E52" s="4" t="s">
        <v>564</v>
      </c>
    </row>
    <row r="53" spans="1:10">
      <c r="A53" s="4" t="s">
        <v>965</v>
      </c>
    </row>
    <row r="54" spans="1:10">
      <c r="A54" s="3" t="s">
        <v>412</v>
      </c>
    </row>
    <row r="55" spans="1:10">
      <c r="A55" s="4" t="s">
        <v>966</v>
      </c>
      <c r="H55" s="5" t="n">
        <v>2150000</v>
      </c>
    </row>
    <row r="56" spans="1:10">
      <c r="A56" s="4" t="s">
        <v>967</v>
      </c>
      <c r="H56" s="4" t="s">
        <v>968</v>
      </c>
    </row>
    <row r="57" spans="1:10">
      <c r="A57" s="4" t="s">
        <v>969</v>
      </c>
      <c r="H57" s="4" t="s">
        <v>968</v>
      </c>
    </row>
    <row r="58" spans="1:10">
      <c r="A58" s="4" t="s">
        <v>970</v>
      </c>
      <c r="H58" s="4" t="s">
        <v>971</v>
      </c>
    </row>
    <row r="59" spans="1:10">
      <c r="A59" s="4" t="s">
        <v>972</v>
      </c>
    </row>
    <row r="60" spans="1:10">
      <c r="A60" s="3" t="s">
        <v>412</v>
      </c>
    </row>
    <row r="61" spans="1:10">
      <c r="A61" s="4" t="s">
        <v>966</v>
      </c>
      <c r="H61" s="5" t="n">
        <v>125000</v>
      </c>
    </row>
    <row r="62" spans="1:10">
      <c r="A62" s="4" t="s">
        <v>973</v>
      </c>
      <c r="E62" s="6" t="n">
        <v>8333333</v>
      </c>
    </row>
    <row r="63" spans="1:10">
      <c r="A63" s="4" t="s">
        <v>974</v>
      </c>
    </row>
    <row r="64" spans="1:10">
      <c r="A64" s="3" t="s">
        <v>412</v>
      </c>
    </row>
    <row r="65" spans="1:10">
      <c r="A65" s="4" t="s">
        <v>975</v>
      </c>
      <c r="E65" s="6" t="n">
        <v>6666667</v>
      </c>
    </row>
    <row r="66" spans="1:10">
      <c r="A66" s="4" t="s">
        <v>976</v>
      </c>
    </row>
    <row r="67" spans="1:10">
      <c r="A67" s="3" t="s">
        <v>412</v>
      </c>
    </row>
    <row r="68" spans="1:10">
      <c r="A68" s="4" t="s">
        <v>975</v>
      </c>
      <c r="E68" s="6" t="n">
        <v>50000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7</v>
      </c>
    </row>
    <row r="2" spans="1:4">
      <c r="B2" s="2" t="s">
        <v>19</v>
      </c>
      <c r="C2" s="2" t="s">
        <v>20</v>
      </c>
      <c r="D2" s="2" t="s">
        <v>21</v>
      </c>
    </row>
    <row r="3" spans="1:4">
      <c r="A3" s="3" t="s">
        <v>218</v>
      </c>
    </row>
    <row r="4" spans="1:4">
      <c r="A4" s="4" t="s">
        <v>978</v>
      </c>
      <c r="B4" s="5" t="n">
        <v>964162</v>
      </c>
      <c r="C4" s="5" t="n">
        <v>1215632</v>
      </c>
      <c r="D4" s="5" t="n">
        <v>1533457</v>
      </c>
    </row>
    <row r="5" spans="1:4">
      <c r="A5" s="4" t="s">
        <v>979</v>
      </c>
      <c r="B5" s="6" t="n">
        <v>86130</v>
      </c>
      <c r="C5" s="6" t="n">
        <v>96315</v>
      </c>
      <c r="D5" s="6" t="n">
        <v>101320</v>
      </c>
    </row>
    <row r="6" spans="1:4">
      <c r="A6" s="4" t="s">
        <v>98</v>
      </c>
      <c r="B6" s="6" t="n">
        <v>157886</v>
      </c>
      <c r="C6" s="6" t="n">
        <v>130385</v>
      </c>
      <c r="D6" s="6" t="n">
        <v>121269</v>
      </c>
    </row>
    <row r="7" spans="1:4">
      <c r="A7" s="4" t="s">
        <v>980</v>
      </c>
      <c r="B7" s="6" t="n">
        <v>734</v>
      </c>
      <c r="C7" s="6" t="n">
        <v>2371</v>
      </c>
      <c r="D7" s="6" t="n">
        <v>61594</v>
      </c>
    </row>
    <row r="8" spans="1:4">
      <c r="A8" s="4" t="s">
        <v>981</v>
      </c>
      <c r="B8" s="4" t="s">
        <v>29</v>
      </c>
      <c r="C8" s="6" t="n">
        <v>164760</v>
      </c>
      <c r="D8" s="4" t="s">
        <v>29</v>
      </c>
    </row>
    <row r="9" spans="1:4">
      <c r="A9" s="4" t="s">
        <v>982</v>
      </c>
      <c r="B9" s="5" t="n">
        <v>1208912</v>
      </c>
      <c r="C9" s="5" t="n">
        <v>1609463</v>
      </c>
      <c r="D9" s="5" t="n">
        <v>181764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7</v>
      </c>
    </row>
    <row r="2" spans="1:2">
      <c r="B2" s="2" t="s">
        <v>19</v>
      </c>
    </row>
    <row r="3" spans="1:2">
      <c r="A3" s="3" t="s">
        <v>159</v>
      </c>
    </row>
    <row r="4" spans="1:2">
      <c r="A4" s="4" t="s">
        <v>158</v>
      </c>
      <c r="B4" s="4" t="s">
        <v>1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80"/>
    <col customWidth="1" max="3" min="3" width="38"/>
    <col customWidth="1" max="4" min="4" width="38"/>
  </cols>
  <sheetData>
    <row r="1" spans="1:4">
      <c r="A1" s="1" t="s">
        <v>983</v>
      </c>
      <c r="C1" s="2" t="s">
        <v>17</v>
      </c>
    </row>
    <row r="2" spans="1:4">
      <c r="C2" s="2" t="s">
        <v>19</v>
      </c>
      <c r="D2" s="2" t="s">
        <v>20</v>
      </c>
    </row>
    <row r="3" spans="1:4">
      <c r="A3" s="3" t="s">
        <v>412</v>
      </c>
    </row>
    <row r="4" spans="1:4">
      <c r="A4" s="4" t="s">
        <v>984</v>
      </c>
      <c r="C4" s="5" t="n">
        <v>11018</v>
      </c>
      <c r="D4" s="5" t="n">
        <v>11018</v>
      </c>
    </row>
    <row r="5" spans="1:4">
      <c r="A5" s="4" t="s">
        <v>985</v>
      </c>
    </row>
    <row r="6" spans="1:4">
      <c r="A6" s="3" t="s">
        <v>412</v>
      </c>
    </row>
    <row r="7" spans="1:4">
      <c r="A7" s="4" t="s">
        <v>986</v>
      </c>
      <c r="C7" s="4" t="s">
        <v>987</v>
      </c>
      <c r="D7" s="4" t="s">
        <v>987</v>
      </c>
    </row>
    <row r="8" spans="1:4">
      <c r="A8" s="4" t="s">
        <v>988</v>
      </c>
      <c r="C8" s="4" t="s">
        <v>989</v>
      </c>
      <c r="D8" s="4" t="s">
        <v>989</v>
      </c>
    </row>
    <row r="9" spans="1:4">
      <c r="A9" s="4" t="s">
        <v>984</v>
      </c>
      <c r="C9" s="4" t="s">
        <v>29</v>
      </c>
      <c r="D9" s="4" t="s">
        <v>29</v>
      </c>
    </row>
    <row r="10" spans="1:4">
      <c r="A10" s="4" t="s">
        <v>990</v>
      </c>
    </row>
    <row r="11" spans="1:4">
      <c r="A11" s="3" t="s">
        <v>412</v>
      </c>
    </row>
    <row r="12" spans="1:4">
      <c r="A12" s="4" t="s">
        <v>986</v>
      </c>
      <c r="C12" s="4" t="s">
        <v>991</v>
      </c>
      <c r="D12" s="4" t="s">
        <v>991</v>
      </c>
    </row>
    <row r="13" spans="1:4">
      <c r="A13" s="4" t="s">
        <v>988</v>
      </c>
      <c r="C13" s="4" t="s">
        <v>989</v>
      </c>
      <c r="D13" s="4" t="s">
        <v>989</v>
      </c>
    </row>
    <row r="14" spans="1:4">
      <c r="A14" s="4" t="s">
        <v>984</v>
      </c>
      <c r="C14" s="5" t="n">
        <v>2</v>
      </c>
      <c r="D14" s="5" t="n">
        <v>2</v>
      </c>
    </row>
    <row r="15" spans="1:4">
      <c r="A15" s="4" t="s">
        <v>992</v>
      </c>
    </row>
    <row r="16" spans="1:4">
      <c r="A16" s="3" t="s">
        <v>412</v>
      </c>
    </row>
    <row r="17" spans="1:4">
      <c r="A17" s="4" t="s">
        <v>986</v>
      </c>
      <c r="B17" s="4" t="s">
        <v>83</v>
      </c>
      <c r="C17" s="4" t="s">
        <v>993</v>
      </c>
      <c r="D17" s="4" t="s">
        <v>993</v>
      </c>
    </row>
    <row r="18" spans="1:4">
      <c r="A18" s="4" t="s">
        <v>988</v>
      </c>
      <c r="B18" s="4" t="s">
        <v>83</v>
      </c>
      <c r="C18" s="4" t="s">
        <v>989</v>
      </c>
      <c r="D18" s="4" t="s">
        <v>989</v>
      </c>
    </row>
    <row r="19" spans="1:4">
      <c r="A19" s="4" t="s">
        <v>984</v>
      </c>
      <c r="B19" s="4" t="s">
        <v>83</v>
      </c>
      <c r="C19" s="5" t="n">
        <v>10</v>
      </c>
      <c r="D19" s="5" t="n">
        <v>10</v>
      </c>
    </row>
    <row r="20" spans="1:4">
      <c r="A20" s="4" t="s">
        <v>994</v>
      </c>
    </row>
    <row r="21" spans="1:4">
      <c r="A21" s="3" t="s">
        <v>412</v>
      </c>
    </row>
    <row r="22" spans="1:4">
      <c r="A22" s="4" t="s">
        <v>986</v>
      </c>
      <c r="B22" s="4" t="s">
        <v>995</v>
      </c>
      <c r="C22" s="4" t="s">
        <v>996</v>
      </c>
      <c r="D22" s="4" t="s">
        <v>996</v>
      </c>
    </row>
    <row r="23" spans="1:4">
      <c r="A23" s="4" t="s">
        <v>988</v>
      </c>
      <c r="B23" s="4" t="s">
        <v>995</v>
      </c>
      <c r="C23" s="4" t="s">
        <v>849</v>
      </c>
      <c r="D23" s="4" t="s">
        <v>849</v>
      </c>
    </row>
    <row r="24" spans="1:4">
      <c r="A24" s="4" t="s">
        <v>984</v>
      </c>
      <c r="B24" s="4" t="s">
        <v>995</v>
      </c>
      <c r="C24" s="4" t="s">
        <v>29</v>
      </c>
      <c r="D24" s="4" t="s">
        <v>29</v>
      </c>
    </row>
    <row r="25" spans="1:4">
      <c r="A25" s="4" t="s">
        <v>997</v>
      </c>
    </row>
    <row r="26" spans="1:4">
      <c r="A26" s="3" t="s">
        <v>412</v>
      </c>
    </row>
    <row r="27" spans="1:4">
      <c r="A27" s="4" t="s">
        <v>986</v>
      </c>
      <c r="C27" s="4" t="s">
        <v>998</v>
      </c>
      <c r="D27" s="4" t="s">
        <v>998</v>
      </c>
    </row>
    <row r="28" spans="1:4">
      <c r="A28" s="4" t="s">
        <v>988</v>
      </c>
      <c r="C28" s="4" t="s">
        <v>989</v>
      </c>
      <c r="D28" s="4" t="s">
        <v>989</v>
      </c>
    </row>
    <row r="29" spans="1:4">
      <c r="A29" s="4" t="s">
        <v>984</v>
      </c>
      <c r="C29" s="4" t="s">
        <v>29</v>
      </c>
      <c r="D29" s="4" t="s">
        <v>29</v>
      </c>
    </row>
    <row r="30" spans="1:4">
      <c r="A30" s="4" t="s">
        <v>999</v>
      </c>
    </row>
    <row r="31" spans="1:4">
      <c r="A31" s="3" t="s">
        <v>412</v>
      </c>
    </row>
    <row r="32" spans="1:4">
      <c r="A32" s="4" t="s">
        <v>986</v>
      </c>
      <c r="C32" s="4" t="s">
        <v>1000</v>
      </c>
      <c r="D32" s="4" t="s">
        <v>1000</v>
      </c>
    </row>
    <row r="33" spans="1:4">
      <c r="A33" s="4" t="s">
        <v>988</v>
      </c>
      <c r="C33" s="4" t="s">
        <v>989</v>
      </c>
      <c r="D33" s="4" t="s">
        <v>989</v>
      </c>
    </row>
    <row r="34" spans="1:4">
      <c r="A34" s="4" t="s">
        <v>984</v>
      </c>
      <c r="C34" s="5" t="n">
        <v>11006</v>
      </c>
      <c r="D34" s="5" t="n">
        <v>11006</v>
      </c>
    </row>
    <row r="35" spans="1:4">
      <c r="A35" s="4" t="s">
        <v>1001</v>
      </c>
    </row>
    <row r="36" spans="1:4">
      <c r="A36" s="3" t="s">
        <v>412</v>
      </c>
    </row>
    <row r="37" spans="1:4">
      <c r="A37" s="4" t="s">
        <v>986</v>
      </c>
      <c r="C37" s="4" t="s">
        <v>1002</v>
      </c>
      <c r="D37" s="4" t="s">
        <v>1002</v>
      </c>
    </row>
    <row r="38" spans="1:4">
      <c r="A38" s="4" t="s">
        <v>988</v>
      </c>
      <c r="C38" s="4" t="s">
        <v>989</v>
      </c>
      <c r="D38" s="4" t="s">
        <v>849</v>
      </c>
    </row>
    <row r="39" spans="1:4">
      <c r="A39" s="4" t="s">
        <v>984</v>
      </c>
      <c r="C39" s="4" t="s">
        <v>29</v>
      </c>
      <c r="D39" s="4" t="s">
        <v>29</v>
      </c>
    </row>
    <row r="40" spans="1:4"/>
    <row r="41" spans="1:4">
      <c r="A41" s="4" t="s">
        <v>83</v>
      </c>
      <c r="B41" s="4" t="s">
        <v>1003</v>
      </c>
    </row>
    <row r="42" spans="1:4">
      <c r="A42" s="4" t="s">
        <v>995</v>
      </c>
      <c r="B42" s="4" t="s">
        <v>1004</v>
      </c>
    </row>
  </sheetData>
  <mergeCells count="5">
    <mergeCell ref="A1:B2"/>
    <mergeCell ref="C1:D1"/>
    <mergeCell ref="A40:C40"/>
    <mergeCell ref="B41:C41"/>
    <mergeCell ref="B42:C4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5</v>
      </c>
      <c r="B1" s="2" t="s">
        <v>17</v>
      </c>
    </row>
    <row r="2" spans="1:3">
      <c r="B2" s="2" t="s">
        <v>434</v>
      </c>
      <c r="C2" s="2" t="s">
        <v>435</v>
      </c>
    </row>
    <row r="3" spans="1:3">
      <c r="A3" s="3" t="s">
        <v>412</v>
      </c>
    </row>
    <row r="4" spans="1:3">
      <c r="A4" s="4" t="s">
        <v>1006</v>
      </c>
      <c r="B4" s="5" t="n">
        <v>16529</v>
      </c>
      <c r="C4" s="5" t="n">
        <v>10503</v>
      </c>
    </row>
    <row r="5" spans="1:3">
      <c r="A5" s="4" t="s">
        <v>1007</v>
      </c>
    </row>
    <row r="6" spans="1:3">
      <c r="A6" s="3" t="s">
        <v>412</v>
      </c>
    </row>
    <row r="7" spans="1:3">
      <c r="A7" s="4" t="s">
        <v>1008</v>
      </c>
      <c r="B7" s="4" t="s">
        <v>1009</v>
      </c>
    </row>
    <row r="8" spans="1:3">
      <c r="A8" s="4" t="s">
        <v>1010</v>
      </c>
      <c r="B8" s="14" t="n">
        <v>0.7023</v>
      </c>
      <c r="C8" s="14" t="n">
        <v>0.7403</v>
      </c>
    </row>
    <row r="9" spans="1:3">
      <c r="A9" s="4" t="s">
        <v>1011</v>
      </c>
      <c r="B9" s="4" t="s">
        <v>968</v>
      </c>
    </row>
    <row r="10" spans="1:3">
      <c r="A10" s="4" t="s">
        <v>1012</v>
      </c>
      <c r="B10" s="4" t="s">
        <v>968</v>
      </c>
    </row>
    <row r="11" spans="1:3">
      <c r="A11" s="4" t="s">
        <v>1013</v>
      </c>
      <c r="B11" s="5" t="n">
        <v>11851</v>
      </c>
      <c r="C11" s="5" t="n">
        <v>306000</v>
      </c>
    </row>
    <row r="12" spans="1:3">
      <c r="A12" s="4" t="s">
        <v>1014</v>
      </c>
      <c r="B12" s="6" t="n">
        <v>9696</v>
      </c>
      <c r="C12" s="6" t="n">
        <v>250000</v>
      </c>
    </row>
    <row r="13" spans="1:3">
      <c r="A13" s="4" t="s">
        <v>1015</v>
      </c>
    </row>
    <row r="14" spans="1:3">
      <c r="A14" s="3" t="s">
        <v>412</v>
      </c>
    </row>
    <row r="15" spans="1:3">
      <c r="A15" s="4" t="s">
        <v>1013</v>
      </c>
      <c r="B15" s="6" t="n">
        <v>8969</v>
      </c>
      <c r="C15" s="6" t="n">
        <v>12000</v>
      </c>
    </row>
    <row r="16" spans="1:3">
      <c r="A16" s="4" t="s">
        <v>1014</v>
      </c>
      <c r="B16" s="5" t="n">
        <v>-8969</v>
      </c>
      <c r="C16" s="5" t="n">
        <v>-12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19</v>
      </c>
      <c r="C1" s="2" t="s">
        <v>20</v>
      </c>
    </row>
    <row r="2" spans="1:3">
      <c r="A2" s="3" t="s">
        <v>412</v>
      </c>
    </row>
    <row r="3" spans="1:3">
      <c r="A3" s="4" t="s">
        <v>1017</v>
      </c>
      <c r="B3" s="5" t="n">
        <v>3003963</v>
      </c>
      <c r="C3" s="5" t="n">
        <v>5791923</v>
      </c>
    </row>
    <row r="4" spans="1:3">
      <c r="A4" s="4" t="s">
        <v>1018</v>
      </c>
      <c r="B4" s="6" t="n">
        <v>1005308</v>
      </c>
      <c r="C4" s="6" t="n">
        <v>945130</v>
      </c>
    </row>
    <row r="5" spans="1:3">
      <c r="A5" s="4" t="s">
        <v>1019</v>
      </c>
    </row>
    <row r="6" spans="1:3">
      <c r="A6" s="3" t="s">
        <v>412</v>
      </c>
    </row>
    <row r="7" spans="1:3">
      <c r="A7" s="4" t="s">
        <v>1017</v>
      </c>
      <c r="B7" s="6" t="n">
        <v>2131741</v>
      </c>
      <c r="C7" s="6" t="n">
        <v>5487035</v>
      </c>
    </row>
    <row r="8" spans="1:3">
      <c r="A8" s="4" t="s">
        <v>1020</v>
      </c>
    </row>
    <row r="9" spans="1:3">
      <c r="A9" s="3" t="s">
        <v>412</v>
      </c>
    </row>
    <row r="10" spans="1:3">
      <c r="A10" s="4" t="s">
        <v>1017</v>
      </c>
      <c r="B10" s="6" t="n">
        <v>818766</v>
      </c>
      <c r="C10" s="6" t="n">
        <v>301383</v>
      </c>
    </row>
    <row r="11" spans="1:3">
      <c r="A11" s="4" t="s">
        <v>1021</v>
      </c>
    </row>
    <row r="12" spans="1:3">
      <c r="A12" s="3" t="s">
        <v>412</v>
      </c>
    </row>
    <row r="13" spans="1:3">
      <c r="A13" s="4" t="s">
        <v>1017</v>
      </c>
      <c r="B13" s="6" t="n">
        <v>53456</v>
      </c>
      <c r="C13" s="6" t="n">
        <v>3505</v>
      </c>
    </row>
    <row r="14" spans="1:3">
      <c r="A14" s="4" t="s">
        <v>1022</v>
      </c>
    </row>
    <row r="15" spans="1:3">
      <c r="A15" s="3" t="s">
        <v>412</v>
      </c>
    </row>
    <row r="16" spans="1:3">
      <c r="A16" s="4" t="s">
        <v>1018</v>
      </c>
      <c r="B16" s="5" t="n">
        <v>1005308</v>
      </c>
      <c r="C16" s="5" t="n">
        <v>94513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3</v>
      </c>
      <c r="B1" s="2" t="s">
        <v>2</v>
      </c>
      <c r="C1" s="2" t="s">
        <v>19</v>
      </c>
      <c r="D1" s="2" t="s">
        <v>20</v>
      </c>
    </row>
    <row r="2" spans="1:4">
      <c r="A2" s="3" t="s">
        <v>412</v>
      </c>
    </row>
    <row r="3" spans="1:4">
      <c r="A3" s="4" t="s">
        <v>1024</v>
      </c>
      <c r="B3" s="5" t="n">
        <v>440278</v>
      </c>
      <c r="C3" s="5" t="n">
        <v>818766</v>
      </c>
      <c r="D3" s="5" t="n">
        <v>301383</v>
      </c>
    </row>
    <row r="4" spans="1:4">
      <c r="A4" s="4" t="s">
        <v>1025</v>
      </c>
    </row>
    <row r="5" spans="1:4">
      <c r="A5" s="3" t="s">
        <v>412</v>
      </c>
    </row>
    <row r="6" spans="1:4">
      <c r="A6" s="4" t="s">
        <v>1024</v>
      </c>
      <c r="C6" s="6" t="n">
        <v>802237</v>
      </c>
      <c r="D6" s="6" t="n">
        <v>294454</v>
      </c>
    </row>
    <row r="7" spans="1:4">
      <c r="A7" s="4" t="s">
        <v>1026</v>
      </c>
    </row>
    <row r="8" spans="1:4">
      <c r="A8" s="3" t="s">
        <v>412</v>
      </c>
    </row>
    <row r="9" spans="1:4">
      <c r="A9" s="4" t="s">
        <v>1024</v>
      </c>
      <c r="C9" s="6" t="n">
        <v>11159</v>
      </c>
      <c r="D9" s="6" t="n">
        <v>3142</v>
      </c>
    </row>
    <row r="10" spans="1:4">
      <c r="A10" s="4" t="s">
        <v>1027</v>
      </c>
    </row>
    <row r="11" spans="1:4">
      <c r="A11" s="3" t="s">
        <v>412</v>
      </c>
    </row>
    <row r="12" spans="1:4">
      <c r="A12" s="4" t="s">
        <v>1024</v>
      </c>
      <c r="C12" s="4" t="s">
        <v>29</v>
      </c>
      <c r="D12" s="6" t="n">
        <v>783</v>
      </c>
    </row>
    <row r="13" spans="1:4">
      <c r="A13" s="4" t="s">
        <v>1028</v>
      </c>
    </row>
    <row r="14" spans="1:4">
      <c r="A14" s="3" t="s">
        <v>412</v>
      </c>
    </row>
    <row r="15" spans="1:4">
      <c r="A15" s="4" t="s">
        <v>1024</v>
      </c>
      <c r="C15" s="5" t="n">
        <v>5370</v>
      </c>
      <c r="D15" s="5" t="n">
        <v>30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 customWidth="1" max="8" min="8" width="23"/>
    <col customWidth="1" max="9" min="9" width="21"/>
  </cols>
  <sheetData>
    <row r="1" spans="1:9">
      <c r="A1" s="1" t="s">
        <v>1029</v>
      </c>
      <c r="B1" s="2" t="s">
        <v>434</v>
      </c>
      <c r="C1" s="2" t="s">
        <v>1030</v>
      </c>
      <c r="D1" s="2" t="s">
        <v>1031</v>
      </c>
      <c r="E1" s="2" t="s">
        <v>1032</v>
      </c>
      <c r="F1" s="2" t="s">
        <v>435</v>
      </c>
      <c r="G1" s="2" t="s">
        <v>1033</v>
      </c>
      <c r="H1" s="2" t="s">
        <v>1034</v>
      </c>
      <c r="I1" s="2" t="s">
        <v>1035</v>
      </c>
    </row>
    <row r="2" spans="1:9">
      <c r="A2" s="3" t="s">
        <v>412</v>
      </c>
    </row>
    <row r="3" spans="1:9">
      <c r="A3" s="4" t="s">
        <v>1017</v>
      </c>
      <c r="B3" s="5" t="n">
        <v>3003963</v>
      </c>
      <c r="F3" s="5" t="n">
        <v>5791923</v>
      </c>
    </row>
    <row r="4" spans="1:9">
      <c r="A4" s="4" t="s">
        <v>1018</v>
      </c>
      <c r="B4" s="6" t="n">
        <v>1005308</v>
      </c>
      <c r="F4" s="6" t="n">
        <v>945130</v>
      </c>
    </row>
    <row r="5" spans="1:9">
      <c r="A5" s="4" t="s">
        <v>1036</v>
      </c>
    </row>
    <row r="6" spans="1:9">
      <c r="A6" s="3" t="s">
        <v>412</v>
      </c>
    </row>
    <row r="7" spans="1:9">
      <c r="A7" s="4" t="s">
        <v>1017</v>
      </c>
      <c r="C7" s="5" t="n">
        <v>203723</v>
      </c>
      <c r="G7" s="5" t="n">
        <v>2157796</v>
      </c>
    </row>
    <row r="8" spans="1:9">
      <c r="A8" s="4" t="s">
        <v>1018</v>
      </c>
      <c r="C8" s="6" t="n">
        <v>117992</v>
      </c>
      <c r="G8" s="6" t="n">
        <v>116063</v>
      </c>
    </row>
    <row r="9" spans="1:9">
      <c r="A9" s="4" t="s">
        <v>1037</v>
      </c>
    </row>
    <row r="10" spans="1:9">
      <c r="A10" s="3" t="s">
        <v>412</v>
      </c>
    </row>
    <row r="11" spans="1:9">
      <c r="A11" s="4" t="s">
        <v>1038</v>
      </c>
      <c r="E11" s="15" t="n">
        <v>27052</v>
      </c>
      <c r="I11" s="15" t="n">
        <v>28952</v>
      </c>
    </row>
    <row r="12" spans="1:9">
      <c r="A12" s="4" t="s">
        <v>1039</v>
      </c>
      <c r="E12" s="6" t="n">
        <v>1900</v>
      </c>
      <c r="I12" s="4" t="s">
        <v>29</v>
      </c>
    </row>
    <row r="13" spans="1:9">
      <c r="A13" s="4" t="s">
        <v>1040</v>
      </c>
    </row>
    <row r="14" spans="1:9">
      <c r="A14" s="3" t="s">
        <v>412</v>
      </c>
    </row>
    <row r="15" spans="1:9">
      <c r="A15" s="4" t="s">
        <v>1041</v>
      </c>
      <c r="D15" s="4" t="s">
        <v>29</v>
      </c>
      <c r="H15" s="4" t="s">
        <v>29</v>
      </c>
    </row>
    <row r="16" spans="1:9">
      <c r="A16" s="4" t="s">
        <v>1042</v>
      </c>
      <c r="D16" s="4" t="s">
        <v>29</v>
      </c>
      <c r="H16" s="4" t="s">
        <v>29</v>
      </c>
    </row>
    <row r="17" spans="1:9">
      <c r="A17" s="4" t="s">
        <v>1019</v>
      </c>
    </row>
    <row r="18" spans="1:9">
      <c r="A18" s="3" t="s">
        <v>412</v>
      </c>
    </row>
    <row r="19" spans="1:9">
      <c r="A19" s="4" t="s">
        <v>1017</v>
      </c>
      <c r="B19" s="6" t="n">
        <v>2131741</v>
      </c>
      <c r="F19" s="6" t="n">
        <v>5487035</v>
      </c>
    </row>
    <row r="20" spans="1:9">
      <c r="A20" s="4" t="s">
        <v>1043</v>
      </c>
    </row>
    <row r="21" spans="1:9">
      <c r="A21" s="3" t="s">
        <v>412</v>
      </c>
    </row>
    <row r="22" spans="1:9">
      <c r="A22" s="4" t="s">
        <v>1017</v>
      </c>
      <c r="C22" s="6" t="n">
        <v>201737</v>
      </c>
      <c r="G22" s="6" t="n">
        <v>2154291</v>
      </c>
    </row>
    <row r="23" spans="1:9">
      <c r="A23" s="4" t="s">
        <v>1044</v>
      </c>
    </row>
    <row r="24" spans="1:9">
      <c r="A24" s="3" t="s">
        <v>412</v>
      </c>
    </row>
    <row r="25" spans="1:9">
      <c r="A25" s="4" t="s">
        <v>1038</v>
      </c>
      <c r="E25" s="6" t="n">
        <v>27052</v>
      </c>
      <c r="I25" s="6" t="n">
        <v>28952</v>
      </c>
    </row>
    <row r="26" spans="1:9">
      <c r="A26" s="4" t="s">
        <v>1045</v>
      </c>
    </row>
    <row r="27" spans="1:9">
      <c r="A27" s="3" t="s">
        <v>412</v>
      </c>
    </row>
    <row r="28" spans="1:9">
      <c r="A28" s="4" t="s">
        <v>1041</v>
      </c>
      <c r="D28" s="4" t="s">
        <v>29</v>
      </c>
      <c r="H28" s="4" t="s">
        <v>29</v>
      </c>
    </row>
    <row r="29" spans="1:9">
      <c r="A29" s="4" t="s">
        <v>1046</v>
      </c>
    </row>
    <row r="30" spans="1:9">
      <c r="A30" s="3" t="s">
        <v>412</v>
      </c>
    </row>
    <row r="31" spans="1:9">
      <c r="A31" s="4" t="s">
        <v>1017</v>
      </c>
      <c r="C31" s="6" t="n">
        <v>1986</v>
      </c>
      <c r="G31" s="6" t="n">
        <v>3505</v>
      </c>
    </row>
    <row r="32" spans="1:9">
      <c r="A32" s="4" t="s">
        <v>1047</v>
      </c>
    </row>
    <row r="33" spans="1:9">
      <c r="A33" s="3" t="s">
        <v>412</v>
      </c>
    </row>
    <row r="34" spans="1:9">
      <c r="A34" s="4" t="s">
        <v>1038</v>
      </c>
      <c r="E34" s="4" t="s">
        <v>29</v>
      </c>
      <c r="I34" s="4" t="s">
        <v>29</v>
      </c>
    </row>
    <row r="35" spans="1:9">
      <c r="A35" s="4" t="s">
        <v>1048</v>
      </c>
    </row>
    <row r="36" spans="1:9">
      <c r="A36" s="3" t="s">
        <v>412</v>
      </c>
    </row>
    <row r="37" spans="1:9">
      <c r="A37" s="4" t="s">
        <v>1041</v>
      </c>
      <c r="D37" s="4" t="s">
        <v>29</v>
      </c>
      <c r="H37" s="4" t="s">
        <v>29</v>
      </c>
    </row>
    <row r="38" spans="1:9">
      <c r="A38" s="4" t="s">
        <v>1022</v>
      </c>
    </row>
    <row r="39" spans="1:9">
      <c r="A39" s="3" t="s">
        <v>412</v>
      </c>
    </row>
    <row r="40" spans="1:9">
      <c r="A40" s="4" t="s">
        <v>1018</v>
      </c>
      <c r="B40" s="5" t="n">
        <v>1005308</v>
      </c>
      <c r="F40" s="5" t="n">
        <v>945130</v>
      </c>
    </row>
    <row r="41" spans="1:9">
      <c r="A41" s="4" t="s">
        <v>1049</v>
      </c>
    </row>
    <row r="42" spans="1:9">
      <c r="A42" s="3" t="s">
        <v>412</v>
      </c>
    </row>
    <row r="43" spans="1:9">
      <c r="A43" s="4" t="s">
        <v>1018</v>
      </c>
      <c r="C43" s="5" t="n">
        <v>117992</v>
      </c>
      <c r="G43" s="5" t="n">
        <v>116063</v>
      </c>
    </row>
    <row r="44" spans="1:9">
      <c r="A44" s="4" t="s">
        <v>1050</v>
      </c>
    </row>
    <row r="45" spans="1:9">
      <c r="A45" s="3" t="s">
        <v>412</v>
      </c>
    </row>
    <row r="46" spans="1:9">
      <c r="A46" s="4" t="s">
        <v>1039</v>
      </c>
      <c r="E46" s="15" t="n">
        <v>1900</v>
      </c>
      <c r="I46" s="4" t="s">
        <v>29</v>
      </c>
    </row>
    <row r="47" spans="1:9">
      <c r="A47" s="4" t="s">
        <v>1051</v>
      </c>
    </row>
    <row r="48" spans="1:9">
      <c r="A48" s="3" t="s">
        <v>412</v>
      </c>
    </row>
    <row r="49" spans="1:9">
      <c r="A49" s="4" t="s">
        <v>1042</v>
      </c>
      <c r="D49" s="4" t="s">
        <v>29</v>
      </c>
      <c r="H49" s="4" t="s">
        <v>2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7</v>
      </c>
    </row>
    <row r="2" spans="1:3">
      <c r="B2" s="2" t="s">
        <v>19</v>
      </c>
      <c r="C2" s="2" t="s">
        <v>20</v>
      </c>
    </row>
    <row r="3" spans="1:3">
      <c r="A3" s="3" t="s">
        <v>412</v>
      </c>
    </row>
    <row r="4" spans="1:3">
      <c r="A4" s="4" t="s">
        <v>1017</v>
      </c>
      <c r="B4" s="5" t="n">
        <v>3003963</v>
      </c>
      <c r="C4" s="5" t="n">
        <v>5791923</v>
      </c>
    </row>
    <row r="5" spans="1:3">
      <c r="A5" s="4" t="s">
        <v>1018</v>
      </c>
      <c r="B5" s="6" t="n">
        <v>1005308</v>
      </c>
      <c r="C5" s="6" t="n">
        <v>945130</v>
      </c>
    </row>
    <row r="6" spans="1:3">
      <c r="A6" s="4" t="s">
        <v>1053</v>
      </c>
    </row>
    <row r="7" spans="1:3">
      <c r="A7" s="3" t="s">
        <v>412</v>
      </c>
    </row>
    <row r="8" spans="1:3">
      <c r="A8" s="4" t="s">
        <v>1017</v>
      </c>
      <c r="B8" s="6" t="n">
        <v>2131741</v>
      </c>
      <c r="C8" s="6" t="n">
        <v>2394754</v>
      </c>
    </row>
    <row r="9" spans="1:3">
      <c r="A9" s="4" t="s">
        <v>1018</v>
      </c>
      <c r="B9" s="4" t="s">
        <v>29</v>
      </c>
      <c r="C9" s="4" t="s">
        <v>29</v>
      </c>
    </row>
    <row r="10" spans="1:3">
      <c r="A10" s="4" t="s">
        <v>1054</v>
      </c>
    </row>
    <row r="11" spans="1:3">
      <c r="A11" s="3" t="s">
        <v>412</v>
      </c>
    </row>
    <row r="12" spans="1:3">
      <c r="A12" s="4" t="s">
        <v>1017</v>
      </c>
      <c r="B12" s="6" t="n">
        <v>53456</v>
      </c>
      <c r="C12" s="6" t="n">
        <v>3505</v>
      </c>
    </row>
    <row r="13" spans="1:3">
      <c r="A13" s="4" t="s">
        <v>1018</v>
      </c>
      <c r="B13" s="4" t="s">
        <v>29</v>
      </c>
      <c r="C13" s="4" t="s">
        <v>29</v>
      </c>
    </row>
    <row r="14" spans="1:3">
      <c r="A14" s="4" t="s">
        <v>1055</v>
      </c>
    </row>
    <row r="15" spans="1:3">
      <c r="A15" s="3" t="s">
        <v>412</v>
      </c>
    </row>
    <row r="16" spans="1:3">
      <c r="A16" s="4" t="s">
        <v>1017</v>
      </c>
      <c r="B16" s="6" t="n">
        <v>2131741</v>
      </c>
      <c r="C16" s="6" t="n">
        <v>2398259</v>
      </c>
    </row>
    <row r="17" spans="1:3">
      <c r="A17" s="4" t="s">
        <v>1018</v>
      </c>
      <c r="B17" s="4" t="s">
        <v>29</v>
      </c>
      <c r="C17" s="4" t="s">
        <v>29</v>
      </c>
    </row>
    <row r="18" spans="1:3">
      <c r="A18" s="4" t="s">
        <v>1019</v>
      </c>
    </row>
    <row r="19" spans="1:3">
      <c r="A19" s="3" t="s">
        <v>412</v>
      </c>
    </row>
    <row r="20" spans="1:3">
      <c r="A20" s="4" t="s">
        <v>1017</v>
      </c>
      <c r="B20" s="5" t="n">
        <v>2131741</v>
      </c>
      <c r="C20" s="5" t="n">
        <v>5487035</v>
      </c>
    </row>
    <row r="21" spans="1:3">
      <c r="A21" s="4" t="s">
        <v>1056</v>
      </c>
      <c r="B21" s="4" t="s">
        <v>1057</v>
      </c>
      <c r="C21" s="4" t="s">
        <v>1057</v>
      </c>
    </row>
    <row r="22" spans="1:3">
      <c r="A22" s="4" t="s">
        <v>1058</v>
      </c>
    </row>
    <row r="23" spans="1:3">
      <c r="A23" s="3" t="s">
        <v>412</v>
      </c>
    </row>
    <row r="24" spans="1:3">
      <c r="A24" s="4" t="s">
        <v>1017</v>
      </c>
      <c r="B24" s="5" t="n">
        <v>2131741</v>
      </c>
      <c r="C24" s="5" t="n">
        <v>2394754</v>
      </c>
    </row>
    <row r="25" spans="1:3">
      <c r="A25" s="4" t="s">
        <v>1059</v>
      </c>
    </row>
    <row r="26" spans="1:3">
      <c r="A26" s="3" t="s">
        <v>412</v>
      </c>
    </row>
    <row r="27" spans="1:3">
      <c r="A27" s="4" t="s">
        <v>1017</v>
      </c>
      <c r="B27" s="4" t="s">
        <v>29</v>
      </c>
      <c r="C27" s="4" t="s">
        <v>29</v>
      </c>
    </row>
    <row r="28" spans="1:3">
      <c r="A28" s="4" t="s">
        <v>1021</v>
      </c>
    </row>
    <row r="29" spans="1:3">
      <c r="A29" s="3" t="s">
        <v>412</v>
      </c>
    </row>
    <row r="30" spans="1:3">
      <c r="A30" s="4" t="s">
        <v>1017</v>
      </c>
      <c r="B30" s="5" t="n">
        <v>53456</v>
      </c>
      <c r="C30" s="5" t="n">
        <v>3505</v>
      </c>
    </row>
    <row r="31" spans="1:3">
      <c r="A31" s="4" t="s">
        <v>1056</v>
      </c>
      <c r="B31" s="4" t="s">
        <v>849</v>
      </c>
      <c r="C31" s="4" t="s">
        <v>849</v>
      </c>
    </row>
    <row r="32" spans="1:3">
      <c r="A32" s="4" t="s">
        <v>1060</v>
      </c>
    </row>
    <row r="33" spans="1:3">
      <c r="A33" s="3" t="s">
        <v>412</v>
      </c>
    </row>
    <row r="34" spans="1:3">
      <c r="A34" s="4" t="s">
        <v>1017</v>
      </c>
      <c r="B34" s="4" t="s">
        <v>29</v>
      </c>
      <c r="C34" s="4" t="s">
        <v>29</v>
      </c>
    </row>
    <row r="35" spans="1:3">
      <c r="A35" s="4" t="s">
        <v>1061</v>
      </c>
    </row>
    <row r="36" spans="1:3">
      <c r="A36" s="3" t="s">
        <v>412</v>
      </c>
    </row>
    <row r="37" spans="1:3">
      <c r="A37" s="4" t="s">
        <v>1017</v>
      </c>
      <c r="B37" s="6" t="n">
        <v>53456</v>
      </c>
      <c r="C37" s="6" t="n">
        <v>3505</v>
      </c>
    </row>
    <row r="38" spans="1:3">
      <c r="A38" s="4" t="s">
        <v>1062</v>
      </c>
    </row>
    <row r="39" spans="1:3">
      <c r="A39" s="3" t="s">
        <v>412</v>
      </c>
    </row>
    <row r="40" spans="1:3">
      <c r="A40" s="4" t="s">
        <v>1018</v>
      </c>
      <c r="B40" s="4" t="s">
        <v>29</v>
      </c>
      <c r="C40" s="4" t="s">
        <v>29</v>
      </c>
    </row>
    <row r="41" spans="1:3">
      <c r="A41" s="4" t="s">
        <v>1056</v>
      </c>
      <c r="B41" s="4" t="s">
        <v>849</v>
      </c>
      <c r="C41" s="4" t="s">
        <v>849</v>
      </c>
    </row>
    <row r="42" spans="1:3">
      <c r="A42" s="4" t="s">
        <v>1063</v>
      </c>
    </row>
    <row r="43" spans="1:3">
      <c r="A43" s="3" t="s">
        <v>412</v>
      </c>
    </row>
    <row r="44" spans="1:3">
      <c r="A44" s="4" t="s">
        <v>1018</v>
      </c>
      <c r="B44" s="4" t="s">
        <v>29</v>
      </c>
      <c r="C44" s="4" t="s">
        <v>29</v>
      </c>
    </row>
    <row r="45" spans="1:3">
      <c r="A45" s="4" t="s">
        <v>1064</v>
      </c>
    </row>
    <row r="46" spans="1:3">
      <c r="A46" s="3" t="s">
        <v>412</v>
      </c>
    </row>
    <row r="47" spans="1:3">
      <c r="A47" s="4" t="s">
        <v>1018</v>
      </c>
      <c r="B47" s="4" t="s">
        <v>29</v>
      </c>
      <c r="C47" s="4" t="s">
        <v>2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19</v>
      </c>
      <c r="C1" s="2" t="s">
        <v>20</v>
      </c>
    </row>
    <row r="2" spans="1:3">
      <c r="A2" s="3" t="s">
        <v>1066</v>
      </c>
    </row>
    <row r="3" spans="1:3">
      <c r="A3" s="4" t="s">
        <v>1017</v>
      </c>
      <c r="B3" s="5" t="n">
        <v>3003963</v>
      </c>
      <c r="C3" s="5" t="n">
        <v>5791923</v>
      </c>
    </row>
    <row r="4" spans="1:3">
      <c r="A4" s="4" t="s">
        <v>1018</v>
      </c>
      <c r="B4" s="6" t="n">
        <v>1005308</v>
      </c>
      <c r="C4" s="6" t="n">
        <v>945130</v>
      </c>
    </row>
    <row r="5" spans="1:3">
      <c r="A5" s="4" t="s">
        <v>1067</v>
      </c>
      <c r="B5" s="6" t="n">
        <v>-1998655</v>
      </c>
      <c r="C5" s="6" t="n">
        <v>4846793</v>
      </c>
    </row>
    <row r="6" spans="1:3">
      <c r="A6" s="4" t="s">
        <v>1068</v>
      </c>
    </row>
    <row r="7" spans="1:3">
      <c r="A7" s="3" t="s">
        <v>1066</v>
      </c>
    </row>
    <row r="8" spans="1:3">
      <c r="A8" s="4" t="s">
        <v>1069</v>
      </c>
      <c r="B8" s="6" t="n">
        <v>95714</v>
      </c>
    </row>
    <row r="9" spans="1:3">
      <c r="A9" s="4" t="s">
        <v>1070</v>
      </c>
      <c r="B9" s="6" t="n">
        <v>-6516</v>
      </c>
    </row>
    <row r="10" spans="1:3">
      <c r="A10" s="4" t="s">
        <v>1071</v>
      </c>
      <c r="B10" s="6" t="n">
        <v>89198</v>
      </c>
    </row>
    <row r="11" spans="1:3">
      <c r="A11" s="4" t="s">
        <v>1022</v>
      </c>
    </row>
    <row r="12" spans="1:3">
      <c r="A12" s="3" t="s">
        <v>1066</v>
      </c>
    </row>
    <row r="13" spans="1:3">
      <c r="A13" s="4" t="s">
        <v>1018</v>
      </c>
      <c r="B13" s="6" t="n">
        <v>1005308</v>
      </c>
      <c r="C13" s="6" t="n">
        <v>945130</v>
      </c>
    </row>
    <row r="14" spans="1:3">
      <c r="A14" s="4" t="s">
        <v>1072</v>
      </c>
    </row>
    <row r="15" spans="1:3">
      <c r="A15" s="3" t="s">
        <v>1066</v>
      </c>
    </row>
    <row r="16" spans="1:3">
      <c r="A16" s="4" t="s">
        <v>1017</v>
      </c>
      <c r="B16" s="6" t="n">
        <v>3003963</v>
      </c>
      <c r="C16" s="6" t="n">
        <v>5791923</v>
      </c>
    </row>
    <row r="17" spans="1:3">
      <c r="A17" s="4" t="s">
        <v>1018</v>
      </c>
      <c r="B17" s="6" t="n">
        <v>1005308</v>
      </c>
      <c r="C17" s="6" t="n">
        <v>945130</v>
      </c>
    </row>
    <row r="18" spans="1:3">
      <c r="A18" s="4" t="s">
        <v>1067</v>
      </c>
      <c r="B18" s="6" t="n">
        <v>-1998655</v>
      </c>
      <c r="C18" s="6" t="n">
        <v>4846793</v>
      </c>
    </row>
    <row r="19" spans="1:3">
      <c r="A19" s="4" t="s">
        <v>1073</v>
      </c>
    </row>
    <row r="20" spans="1:3">
      <c r="A20" s="3" t="s">
        <v>1066</v>
      </c>
    </row>
    <row r="21" spans="1:3">
      <c r="A21" s="4" t="s">
        <v>1018</v>
      </c>
      <c r="B21" s="6" t="n">
        <v>1005308</v>
      </c>
      <c r="C21" s="6" t="n">
        <v>945130</v>
      </c>
    </row>
    <row r="22" spans="1:3">
      <c r="A22" s="4" t="s">
        <v>1074</v>
      </c>
    </row>
    <row r="23" spans="1:3">
      <c r="A23" s="3" t="s">
        <v>1066</v>
      </c>
    </row>
    <row r="24" spans="1:3">
      <c r="A24" s="4" t="s">
        <v>1017</v>
      </c>
      <c r="B24" s="4" t="s">
        <v>29</v>
      </c>
      <c r="C24" s="4" t="s">
        <v>29</v>
      </c>
    </row>
    <row r="25" spans="1:3">
      <c r="A25" s="4" t="s">
        <v>1018</v>
      </c>
      <c r="B25" s="4" t="s">
        <v>29</v>
      </c>
      <c r="C25" s="4" t="s">
        <v>29</v>
      </c>
    </row>
    <row r="26" spans="1:3">
      <c r="A26" s="4" t="s">
        <v>1067</v>
      </c>
      <c r="B26" s="4" t="s">
        <v>29</v>
      </c>
      <c r="C26" s="4" t="s">
        <v>29</v>
      </c>
    </row>
    <row r="27" spans="1:3">
      <c r="A27" s="4" t="s">
        <v>1075</v>
      </c>
    </row>
    <row r="28" spans="1:3">
      <c r="A28" s="3" t="s">
        <v>1066</v>
      </c>
    </row>
    <row r="29" spans="1:3">
      <c r="A29" s="4" t="s">
        <v>1018</v>
      </c>
      <c r="B29" s="4" t="s">
        <v>29</v>
      </c>
      <c r="C29" s="4" t="s">
        <v>29</v>
      </c>
    </row>
    <row r="30" spans="1:3">
      <c r="A30" s="4" t="s">
        <v>1076</v>
      </c>
    </row>
    <row r="31" spans="1:3">
      <c r="A31" s="3" t="s">
        <v>1066</v>
      </c>
    </row>
    <row r="32" spans="1:3">
      <c r="A32" s="4" t="s">
        <v>1017</v>
      </c>
      <c r="B32" s="4" t="s">
        <v>29</v>
      </c>
      <c r="C32" s="4" t="s">
        <v>29</v>
      </c>
    </row>
    <row r="33" spans="1:3">
      <c r="A33" s="4" t="s">
        <v>1018</v>
      </c>
      <c r="B33" s="4" t="s">
        <v>29</v>
      </c>
      <c r="C33" s="4" t="s">
        <v>29</v>
      </c>
    </row>
    <row r="34" spans="1:3">
      <c r="A34" s="4" t="s">
        <v>1067</v>
      </c>
      <c r="B34" s="4" t="s">
        <v>29</v>
      </c>
      <c r="C34" s="4" t="s">
        <v>29</v>
      </c>
    </row>
    <row r="35" spans="1:3">
      <c r="A35" s="4" t="s">
        <v>1077</v>
      </c>
    </row>
    <row r="36" spans="1:3">
      <c r="A36" s="3" t="s">
        <v>1066</v>
      </c>
    </row>
    <row r="37" spans="1:3">
      <c r="A37" s="4" t="s">
        <v>1018</v>
      </c>
      <c r="B37" s="4" t="s">
        <v>29</v>
      </c>
      <c r="C37" s="4" t="s">
        <v>29</v>
      </c>
    </row>
    <row r="38" spans="1:3">
      <c r="A38" s="4" t="s">
        <v>1078</v>
      </c>
    </row>
    <row r="39" spans="1:3">
      <c r="A39" s="3" t="s">
        <v>1066</v>
      </c>
    </row>
    <row r="40" spans="1:3">
      <c r="A40" s="4" t="s">
        <v>1017</v>
      </c>
      <c r="B40" s="4" t="s">
        <v>29</v>
      </c>
      <c r="C40" s="4" t="s">
        <v>29</v>
      </c>
    </row>
    <row r="41" spans="1:3">
      <c r="A41" s="4" t="s">
        <v>1018</v>
      </c>
      <c r="B41" s="4" t="s">
        <v>29</v>
      </c>
      <c r="C41" s="4" t="s">
        <v>29</v>
      </c>
    </row>
    <row r="42" spans="1:3">
      <c r="A42" s="4" t="s">
        <v>1067</v>
      </c>
      <c r="B42" s="4" t="s">
        <v>29</v>
      </c>
      <c r="C42" s="4" t="s">
        <v>29</v>
      </c>
    </row>
    <row r="43" spans="1:3">
      <c r="A43" s="4" t="s">
        <v>1079</v>
      </c>
    </row>
    <row r="44" spans="1:3">
      <c r="A44" s="3" t="s">
        <v>1066</v>
      </c>
    </row>
    <row r="45" spans="1:3">
      <c r="A45" s="4" t="s">
        <v>1018</v>
      </c>
      <c r="B45" s="4" t="s">
        <v>29</v>
      </c>
      <c r="C45" s="4" t="s">
        <v>29</v>
      </c>
    </row>
    <row r="46" spans="1:3">
      <c r="A46" s="4" t="s">
        <v>1080</v>
      </c>
    </row>
    <row r="47" spans="1:3">
      <c r="A47" s="3" t="s">
        <v>1066</v>
      </c>
    </row>
    <row r="48" spans="1:3">
      <c r="A48" s="4" t="s">
        <v>1017</v>
      </c>
      <c r="B48" s="6" t="n">
        <v>2131741</v>
      </c>
      <c r="C48" s="6" t="n">
        <v>5487035</v>
      </c>
    </row>
    <row r="49" spans="1:3">
      <c r="A49" s="4" t="s">
        <v>1081</v>
      </c>
    </row>
    <row r="50" spans="1:3">
      <c r="A50" s="3" t="s">
        <v>1066</v>
      </c>
    </row>
    <row r="51" spans="1:3">
      <c r="A51" s="4" t="s">
        <v>1017</v>
      </c>
      <c r="B51" s="6" t="n">
        <v>2131741</v>
      </c>
      <c r="C51" s="6" t="n">
        <v>5487035</v>
      </c>
    </row>
    <row r="52" spans="1:3">
      <c r="A52" s="4" t="s">
        <v>1082</v>
      </c>
    </row>
    <row r="53" spans="1:3">
      <c r="A53" s="3" t="s">
        <v>1066</v>
      </c>
    </row>
    <row r="54" spans="1:3">
      <c r="A54" s="4" t="s">
        <v>1017</v>
      </c>
      <c r="B54" s="4" t="s">
        <v>29</v>
      </c>
      <c r="C54" s="4" t="s">
        <v>29</v>
      </c>
    </row>
    <row r="55" spans="1:3">
      <c r="A55" s="4" t="s">
        <v>1083</v>
      </c>
    </row>
    <row r="56" spans="1:3">
      <c r="A56" s="3" t="s">
        <v>1066</v>
      </c>
    </row>
    <row r="57" spans="1:3">
      <c r="A57" s="4" t="s">
        <v>1017</v>
      </c>
      <c r="B57" s="4" t="s">
        <v>29</v>
      </c>
      <c r="C57" s="4" t="s">
        <v>29</v>
      </c>
    </row>
    <row r="58" spans="1:3">
      <c r="A58" s="4" t="s">
        <v>1084</v>
      </c>
    </row>
    <row r="59" spans="1:3">
      <c r="A59" s="3" t="s">
        <v>1066</v>
      </c>
    </row>
    <row r="60" spans="1:3">
      <c r="A60" s="4" t="s">
        <v>1017</v>
      </c>
      <c r="B60" s="4" t="s">
        <v>29</v>
      </c>
      <c r="C60" s="4" t="s">
        <v>29</v>
      </c>
    </row>
    <row r="61" spans="1:3">
      <c r="A61" s="4" t="s">
        <v>1020</v>
      </c>
    </row>
    <row r="62" spans="1:3">
      <c r="A62" s="3" t="s">
        <v>1066</v>
      </c>
    </row>
    <row r="63" spans="1:3">
      <c r="A63" s="4" t="s">
        <v>1017</v>
      </c>
      <c r="B63" s="6" t="n">
        <v>818766</v>
      </c>
      <c r="C63" s="6" t="n">
        <v>301383</v>
      </c>
    </row>
    <row r="64" spans="1:3">
      <c r="A64" s="4" t="s">
        <v>1085</v>
      </c>
    </row>
    <row r="65" spans="1:3">
      <c r="A65" s="3" t="s">
        <v>1066</v>
      </c>
    </row>
    <row r="66" spans="1:3">
      <c r="A66" s="4" t="s">
        <v>1017</v>
      </c>
      <c r="B66" s="6" t="n">
        <v>818766</v>
      </c>
      <c r="C66" s="6" t="n">
        <v>301383</v>
      </c>
    </row>
    <row r="67" spans="1:3">
      <c r="A67" s="4" t="s">
        <v>1086</v>
      </c>
    </row>
    <row r="68" spans="1:3">
      <c r="A68" s="3" t="s">
        <v>1066</v>
      </c>
    </row>
    <row r="69" spans="1:3">
      <c r="A69" s="4" t="s">
        <v>1017</v>
      </c>
      <c r="B69" s="4" t="s">
        <v>29</v>
      </c>
      <c r="C69" s="4" t="s">
        <v>29</v>
      </c>
    </row>
    <row r="70" spans="1:3">
      <c r="A70" s="4" t="s">
        <v>1087</v>
      </c>
    </row>
    <row r="71" spans="1:3">
      <c r="A71" s="3" t="s">
        <v>1066</v>
      </c>
    </row>
    <row r="72" spans="1:3">
      <c r="A72" s="4" t="s">
        <v>1017</v>
      </c>
      <c r="B72" s="4" t="s">
        <v>29</v>
      </c>
      <c r="C72" s="4" t="s">
        <v>29</v>
      </c>
    </row>
    <row r="73" spans="1:3">
      <c r="A73" s="4" t="s">
        <v>1088</v>
      </c>
    </row>
    <row r="74" spans="1:3">
      <c r="A74" s="3" t="s">
        <v>1066</v>
      </c>
    </row>
    <row r="75" spans="1:3">
      <c r="A75" s="4" t="s">
        <v>1017</v>
      </c>
      <c r="B75" s="4" t="s">
        <v>29</v>
      </c>
      <c r="C75" s="4" t="s">
        <v>29</v>
      </c>
    </row>
    <row r="76" spans="1:3">
      <c r="A76" s="4" t="s">
        <v>1021</v>
      </c>
    </row>
    <row r="77" spans="1:3">
      <c r="A77" s="3" t="s">
        <v>1066</v>
      </c>
    </row>
    <row r="78" spans="1:3">
      <c r="A78" s="4" t="s">
        <v>1017</v>
      </c>
      <c r="B78" s="6" t="n">
        <v>53456</v>
      </c>
      <c r="C78" s="6" t="n">
        <v>3505</v>
      </c>
    </row>
    <row r="79" spans="1:3">
      <c r="A79" s="4" t="s">
        <v>1089</v>
      </c>
    </row>
    <row r="80" spans="1:3">
      <c r="A80" s="3" t="s">
        <v>1066</v>
      </c>
    </row>
    <row r="81" spans="1:3">
      <c r="A81" s="4" t="s">
        <v>1017</v>
      </c>
      <c r="B81" s="6" t="n">
        <v>53456</v>
      </c>
      <c r="C81" s="6" t="n">
        <v>3505</v>
      </c>
    </row>
    <row r="82" spans="1:3">
      <c r="A82" s="4" t="s">
        <v>1090</v>
      </c>
    </row>
    <row r="83" spans="1:3">
      <c r="A83" s="3" t="s">
        <v>1066</v>
      </c>
    </row>
    <row r="84" spans="1:3">
      <c r="A84" s="4" t="s">
        <v>1017</v>
      </c>
      <c r="B84" s="4" t="s">
        <v>29</v>
      </c>
      <c r="C84" s="4" t="s">
        <v>29</v>
      </c>
    </row>
    <row r="85" spans="1:3">
      <c r="A85" s="4" t="s">
        <v>1091</v>
      </c>
    </row>
    <row r="86" spans="1:3">
      <c r="A86" s="3" t="s">
        <v>1066</v>
      </c>
    </row>
    <row r="87" spans="1:3">
      <c r="A87" s="4" t="s">
        <v>1017</v>
      </c>
      <c r="B87" s="4" t="s">
        <v>29</v>
      </c>
      <c r="C87" s="4" t="s">
        <v>29</v>
      </c>
    </row>
    <row r="88" spans="1:3">
      <c r="A88" s="4" t="s">
        <v>1092</v>
      </c>
    </row>
    <row r="89" spans="1:3">
      <c r="A89" s="3" t="s">
        <v>1066</v>
      </c>
    </row>
    <row r="90" spans="1:3">
      <c r="A90" s="4" t="s">
        <v>1017</v>
      </c>
      <c r="B90" s="4" t="s">
        <v>29</v>
      </c>
      <c r="C90" s="4" t="s">
        <v>2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s>
  <sheetData>
    <row r="1" spans="1:4">
      <c r="A1" s="1" t="s">
        <v>1093</v>
      </c>
      <c r="B1" s="2" t="s">
        <v>1094</v>
      </c>
      <c r="C1" s="2" t="s">
        <v>1095</v>
      </c>
      <c r="D1" s="2" t="s">
        <v>1096</v>
      </c>
    </row>
    <row r="2" spans="1:4">
      <c r="A2" s="4" t="s">
        <v>1097</v>
      </c>
    </row>
    <row r="3" spans="1:4">
      <c r="A3" s="3" t="s">
        <v>412</v>
      </c>
    </row>
    <row r="4" spans="1:4">
      <c r="A4" s="4" t="s">
        <v>1098</v>
      </c>
      <c r="B4" s="4" t="s">
        <v>513</v>
      </c>
    </row>
    <row r="5" spans="1:4">
      <c r="A5" s="4" t="s">
        <v>1099</v>
      </c>
    </row>
    <row r="6" spans="1:4">
      <c r="A6" s="3" t="s">
        <v>412</v>
      </c>
    </row>
    <row r="7" spans="1:4">
      <c r="A7" s="4" t="s">
        <v>1100</v>
      </c>
      <c r="C7" s="6" t="n">
        <v>600</v>
      </c>
      <c r="D7" s="6" t="n">
        <v>150</v>
      </c>
    </row>
    <row r="8" spans="1:4">
      <c r="A8" s="4" t="s">
        <v>1101</v>
      </c>
      <c r="C8" s="6" t="n">
        <v>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7</v>
      </c>
    </row>
    <row r="2" spans="1:2">
      <c r="B2" s="2" t="s">
        <v>19</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7</v>
      </c>
    </row>
    <row r="2" spans="1:2">
      <c r="B2" s="2" t="s">
        <v>19</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7</v>
      </c>
    </row>
    <row r="2" spans="1:2">
      <c r="B2" s="2" t="s">
        <v>19</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0</v>
      </c>
      <c r="B1" s="2" t="s">
        <v>1</v>
      </c>
      <c r="C1" s="2" t="s">
        <v>17</v>
      </c>
    </row>
    <row r="2" spans="1:3">
      <c r="B2" s="2" t="s">
        <v>2</v>
      </c>
      <c r="C2" s="2" t="s">
        <v>19</v>
      </c>
    </row>
    <row r="3" spans="1:3">
      <c r="A3" s="3" t="s">
        <v>53</v>
      </c>
    </row>
    <row r="4" spans="1:3">
      <c r="A4" s="4" t="s">
        <v>170</v>
      </c>
      <c r="B4" s="4" t="s">
        <v>171</v>
      </c>
      <c r="C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7</v>
      </c>
    </row>
    <row r="2" spans="1:2">
      <c r="B2" s="2" t="s">
        <v>19</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7</v>
      </c>
    </row>
    <row r="2" spans="1:2">
      <c r="B2" s="2" t="s">
        <v>19</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6</v>
      </c>
      <c r="B1" s="2" t="s">
        <v>1</v>
      </c>
      <c r="D1" s="2" t="s">
        <v>17</v>
      </c>
    </row>
    <row r="2" spans="1:6">
      <c r="B2" s="2" t="s">
        <v>2</v>
      </c>
      <c r="C2" s="2" t="s">
        <v>18</v>
      </c>
      <c r="D2" s="2" t="s">
        <v>19</v>
      </c>
      <c r="E2" s="2" t="s">
        <v>20</v>
      </c>
      <c r="F2" s="2" t="s">
        <v>21</v>
      </c>
    </row>
    <row r="3" spans="1:6">
      <c r="A3" s="3" t="s">
        <v>22</v>
      </c>
    </row>
    <row r="4" spans="1:6">
      <c r="A4" s="4" t="s">
        <v>23</v>
      </c>
      <c r="B4" s="5" t="n">
        <v>586</v>
      </c>
      <c r="C4" s="5" t="n">
        <v>18402</v>
      </c>
    </row>
    <row r="5" spans="1:6">
      <c r="A5" s="4" t="s">
        <v>24</v>
      </c>
      <c r="D5" s="5" t="n">
        <v>25444</v>
      </c>
      <c r="E5" s="5" t="n">
        <v>189254</v>
      </c>
      <c r="F5" s="5" t="n">
        <v>518506</v>
      </c>
    </row>
    <row r="6" spans="1:6">
      <c r="A6" s="4" t="s">
        <v>25</v>
      </c>
      <c r="B6" s="6" t="n">
        <v>-194501</v>
      </c>
      <c r="C6" s="6" t="n">
        <v>-79674</v>
      </c>
      <c r="D6" s="6" t="n">
        <v>-276267</v>
      </c>
      <c r="E6" s="6" t="n">
        <v>-300088</v>
      </c>
      <c r="F6" s="6" t="n">
        <v>-492417</v>
      </c>
    </row>
    <row r="7" spans="1:6">
      <c r="A7" s="4" t="s">
        <v>26</v>
      </c>
      <c r="B7" s="6" t="n">
        <v>-193915</v>
      </c>
      <c r="C7" s="6" t="n">
        <v>-61272</v>
      </c>
      <c r="D7" s="6" t="n">
        <v>-250823</v>
      </c>
      <c r="E7" s="6" t="n">
        <v>-110834</v>
      </c>
      <c r="F7" s="6" t="n">
        <v>26089</v>
      </c>
    </row>
    <row r="8" spans="1:6">
      <c r="A8" s="4" t="s">
        <v>27</v>
      </c>
      <c r="B8" s="6" t="n">
        <v>447756</v>
      </c>
      <c r="C8" s="6" t="n">
        <v>338588</v>
      </c>
    </row>
    <row r="9" spans="1:6">
      <c r="A9" s="4" t="s">
        <v>28</v>
      </c>
      <c r="B9" s="6" t="n">
        <v>258078</v>
      </c>
      <c r="C9" s="6" t="n">
        <v>161857</v>
      </c>
      <c r="D9" s="6" t="n">
        <v>-407482</v>
      </c>
      <c r="E9" s="4" t="s">
        <v>29</v>
      </c>
      <c r="F9" s="4" t="s">
        <v>29</v>
      </c>
    </row>
    <row r="10" spans="1:6">
      <c r="A10" s="4" t="s">
        <v>30</v>
      </c>
      <c r="B10" s="6" t="n">
        <v>-1747705</v>
      </c>
      <c r="C10" s="6" t="n">
        <v>-1921790</v>
      </c>
      <c r="D10" s="6" t="n">
        <v>-3830198</v>
      </c>
      <c r="E10" s="6" t="n">
        <v>-3015818</v>
      </c>
      <c r="F10" s="6" t="n">
        <v>-3109530</v>
      </c>
    </row>
    <row r="11" spans="1:6">
      <c r="A11" s="4" t="s">
        <v>31</v>
      </c>
      <c r="B11" s="6" t="n">
        <v>-1128124</v>
      </c>
      <c r="C11" s="6" t="n">
        <v>-1401189</v>
      </c>
      <c r="D11" s="6" t="n">
        <v>-2360762</v>
      </c>
      <c r="E11" s="6" t="n">
        <v>-2210498</v>
      </c>
      <c r="F11" s="6" t="n">
        <v>-2366334</v>
      </c>
    </row>
    <row r="12" spans="1:6">
      <c r="A12" s="4" t="s">
        <v>32</v>
      </c>
      <c r="B12" s="6" t="n">
        <v>-276550</v>
      </c>
      <c r="C12" s="6" t="n">
        <v>-229144</v>
      </c>
      <c r="D12" s="6" t="n">
        <v>-576077</v>
      </c>
      <c r="E12" s="6" t="n">
        <v>-1066404</v>
      </c>
      <c r="F12" s="6" t="n">
        <v>-2721474</v>
      </c>
    </row>
    <row r="13" spans="1:6">
      <c r="A13" s="4" t="s">
        <v>33</v>
      </c>
      <c r="B13" s="6" t="n">
        <v>-2640460</v>
      </c>
      <c r="C13" s="6" t="n">
        <v>-3112950</v>
      </c>
    </row>
    <row r="14" spans="1:6">
      <c r="A14" s="4" t="s">
        <v>34</v>
      </c>
      <c r="B14" s="6" t="n">
        <v>-7238</v>
      </c>
      <c r="C14" s="6" t="n">
        <v>-10422</v>
      </c>
      <c r="D14" s="6" t="n">
        <v>-20031</v>
      </c>
      <c r="E14" s="6" t="n">
        <v>-28843</v>
      </c>
      <c r="F14" s="6" t="n">
        <v>-31995</v>
      </c>
    </row>
    <row r="15" spans="1:6">
      <c r="A15" s="4" t="s">
        <v>35</v>
      </c>
      <c r="D15" s="4" t="s">
        <v>29</v>
      </c>
      <c r="E15" s="6" t="n">
        <v>527049</v>
      </c>
      <c r="F15" s="4" t="s">
        <v>29</v>
      </c>
    </row>
    <row r="16" spans="1:6">
      <c r="A16" s="4" t="s">
        <v>36</v>
      </c>
      <c r="D16" s="4" t="s">
        <v>29</v>
      </c>
      <c r="E16" s="4" t="s">
        <v>29</v>
      </c>
      <c r="F16" s="6" t="n">
        <v>-544694</v>
      </c>
    </row>
    <row r="17" spans="1:6">
      <c r="A17" s="4" t="s">
        <v>37</v>
      </c>
      <c r="D17" s="6" t="n">
        <v>1019769</v>
      </c>
      <c r="E17" s="6" t="n">
        <v>441476</v>
      </c>
      <c r="F17" s="6" t="n">
        <v>344112</v>
      </c>
    </row>
    <row r="18" spans="1:6">
      <c r="A18" s="4" t="s">
        <v>38</v>
      </c>
      <c r="B18" s="6" t="n">
        <v>-2647698</v>
      </c>
      <c r="C18" s="6" t="n">
        <v>-3123372</v>
      </c>
      <c r="D18" s="6" t="n">
        <v>-6425604</v>
      </c>
      <c r="E18" s="6" t="n">
        <v>-5463872</v>
      </c>
      <c r="F18" s="6" t="n">
        <v>-8403826</v>
      </c>
    </row>
    <row r="19" spans="1:6">
      <c r="A19" s="4" t="s">
        <v>39</v>
      </c>
      <c r="B19" s="4" t="s">
        <v>29</v>
      </c>
      <c r="C19" s="4" t="s">
        <v>29</v>
      </c>
      <c r="D19" s="4" t="s">
        <v>29</v>
      </c>
      <c r="E19" s="4" t="s">
        <v>29</v>
      </c>
      <c r="F19" s="4" t="s">
        <v>29</v>
      </c>
    </row>
    <row r="20" spans="1:6">
      <c r="A20" s="4" t="s">
        <v>40</v>
      </c>
      <c r="B20" s="6" t="n">
        <v>-2647698</v>
      </c>
      <c r="C20" s="6" t="n">
        <v>-3123372</v>
      </c>
      <c r="D20" s="6" t="n">
        <v>-6425604</v>
      </c>
      <c r="E20" s="6" t="n">
        <v>-5463872</v>
      </c>
      <c r="F20" s="6" t="n">
        <v>-8403826</v>
      </c>
    </row>
    <row r="21" spans="1:6">
      <c r="A21" s="3" t="s">
        <v>41</v>
      </c>
    </row>
    <row r="22" spans="1:6">
      <c r="A22" s="4" t="s">
        <v>42</v>
      </c>
      <c r="B22" s="6" t="n">
        <v>-381163</v>
      </c>
      <c r="C22" s="6" t="n">
        <v>-54789</v>
      </c>
      <c r="D22" s="6" t="n">
        <v>23668</v>
      </c>
      <c r="E22" s="6" t="n">
        <v>-522966</v>
      </c>
      <c r="F22" s="6" t="n">
        <v>-130655</v>
      </c>
    </row>
    <row r="23" spans="1:6">
      <c r="A23" s="4" t="s">
        <v>43</v>
      </c>
      <c r="B23" s="6" t="n">
        <v>-381163</v>
      </c>
      <c r="D23" s="6" t="n">
        <v>23668</v>
      </c>
      <c r="E23" s="6" t="n">
        <v>-522966</v>
      </c>
      <c r="F23" s="6" t="n">
        <v>-130655</v>
      </c>
    </row>
    <row r="24" spans="1:6">
      <c r="A24" s="4" t="s">
        <v>44</v>
      </c>
      <c r="B24" s="6" t="n">
        <v>-3028861</v>
      </c>
      <c r="C24" s="6" t="n">
        <v>-3178161</v>
      </c>
      <c r="D24" s="6" t="n">
        <v>-6401936</v>
      </c>
      <c r="E24" s="6" t="n">
        <v>-5986838</v>
      </c>
      <c r="F24" s="6" t="n">
        <v>-8534481</v>
      </c>
    </row>
    <row r="25" spans="1:6">
      <c r="A25" s="3" t="s">
        <v>44</v>
      </c>
    </row>
    <row r="26" spans="1:6">
      <c r="A26" s="4" t="s">
        <v>45</v>
      </c>
      <c r="B26" s="5" t="n">
        <v>-3028861</v>
      </c>
      <c r="C26" s="5" t="n">
        <v>-3178161</v>
      </c>
      <c r="D26" s="6" t="n">
        <v>-6425604</v>
      </c>
      <c r="E26" s="6" t="n">
        <v>-5463872</v>
      </c>
      <c r="F26" s="6" t="n">
        <v>-8403826</v>
      </c>
    </row>
    <row r="27" spans="1:6">
      <c r="A27" s="4" t="s">
        <v>46</v>
      </c>
      <c r="D27" s="4" t="s">
        <v>29</v>
      </c>
      <c r="E27" s="4" t="s">
        <v>29</v>
      </c>
      <c r="F27" s="4" t="s">
        <v>29</v>
      </c>
    </row>
    <row r="28" spans="1:6">
      <c r="A28" s="4" t="s">
        <v>47</v>
      </c>
      <c r="D28" s="6" t="n">
        <v>-6425604</v>
      </c>
      <c r="E28" s="6" t="n">
        <v>-5463872</v>
      </c>
      <c r="F28" s="6" t="n">
        <v>-8403826</v>
      </c>
    </row>
    <row r="29" spans="1:6">
      <c r="A29" s="3" t="s">
        <v>48</v>
      </c>
    </row>
    <row r="30" spans="1:6">
      <c r="A30" s="4" t="s">
        <v>45</v>
      </c>
      <c r="D30" s="6" t="n">
        <v>-6401936</v>
      </c>
      <c r="E30" s="6" t="n">
        <v>-5986838</v>
      </c>
      <c r="F30" s="6" t="n">
        <v>-8534481</v>
      </c>
    </row>
    <row r="31" spans="1:6">
      <c r="A31" s="4" t="s">
        <v>46</v>
      </c>
      <c r="D31" s="4" t="s">
        <v>29</v>
      </c>
      <c r="E31" s="4" t="s">
        <v>29</v>
      </c>
      <c r="F31" s="4" t="s">
        <v>29</v>
      </c>
    </row>
    <row r="32" spans="1:6">
      <c r="A32" s="4" t="s">
        <v>49</v>
      </c>
      <c r="D32" s="5" t="n">
        <v>-6401936</v>
      </c>
      <c r="E32" s="5" t="n">
        <v>-5986838</v>
      </c>
      <c r="F32" s="5" t="n">
        <v>-8534481</v>
      </c>
    </row>
    <row r="33" spans="1:6">
      <c r="A33" s="3" t="s">
        <v>50</v>
      </c>
    </row>
    <row r="34" spans="1:6">
      <c r="A34" s="4" t="s">
        <v>51</v>
      </c>
      <c r="B34" s="7" t="n">
        <v>-0.08</v>
      </c>
      <c r="C34" s="7" t="n">
        <v>-0.12</v>
      </c>
    </row>
    <row r="35" spans="1:6">
      <c r="A35" s="4" t="s">
        <v>52</v>
      </c>
      <c r="B35" s="8" t="n">
        <v>-0.08</v>
      </c>
      <c r="C35" s="8" t="n">
        <v>-0.12</v>
      </c>
    </row>
    <row r="36" spans="1:6">
      <c r="A36" s="3" t="s">
        <v>53</v>
      </c>
    </row>
    <row r="37" spans="1:6">
      <c r="A37" s="4" t="s">
        <v>51</v>
      </c>
      <c r="B37" s="8" t="n">
        <v>-0.08</v>
      </c>
      <c r="C37" s="8" t="n">
        <v>-0.12</v>
      </c>
    </row>
    <row r="38" spans="1:6">
      <c r="A38" s="4" t="s">
        <v>52</v>
      </c>
      <c r="B38" s="7" t="n">
        <v>-0.08</v>
      </c>
      <c r="C38" s="7" t="n">
        <v>-0.12</v>
      </c>
    </row>
    <row r="39" spans="1:6">
      <c r="A39" s="4" t="s">
        <v>54</v>
      </c>
      <c r="D39" s="7" t="n">
        <v>-0.24</v>
      </c>
      <c r="E39" s="7" t="n">
        <v>-0.22</v>
      </c>
      <c r="F39" s="9" t="n">
        <v>-0.4</v>
      </c>
    </row>
    <row r="40" spans="1:6">
      <c r="A40" s="4" t="s">
        <v>55</v>
      </c>
      <c r="B40" s="6" t="n">
        <v>3331576766</v>
      </c>
      <c r="C40" s="6" t="n">
        <v>2558004460</v>
      </c>
      <c r="D40" s="6" t="n">
        <v>2635454870</v>
      </c>
      <c r="E40" s="6" t="n">
        <v>2435282724</v>
      </c>
      <c r="F40" s="6" t="n">
        <v>2121638888</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7</v>
      </c>
    </row>
    <row r="2" spans="1:2">
      <c r="B2" s="2" t="s">
        <v>19</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7</v>
      </c>
    </row>
    <row r="2" spans="1:2">
      <c r="B2" s="2" t="s">
        <v>19</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7</v>
      </c>
    </row>
    <row r="2" spans="1:2">
      <c r="B2" s="2" t="s">
        <v>19</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7</v>
      </c>
    </row>
    <row r="2" spans="1:2">
      <c r="B2" s="2" t="s">
        <v>19</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2</v>
      </c>
      <c r="B1" s="2" t="s">
        <v>1</v>
      </c>
      <c r="C1" s="2" t="s">
        <v>17</v>
      </c>
    </row>
    <row r="2" spans="1:3">
      <c r="B2" s="2" t="s">
        <v>2</v>
      </c>
      <c r="C2" s="2" t="s">
        <v>19</v>
      </c>
    </row>
    <row r="3" spans="1:3">
      <c r="A3" s="3" t="s">
        <v>193</v>
      </c>
    </row>
    <row r="4" spans="1:3">
      <c r="A4" s="4" t="s">
        <v>192</v>
      </c>
      <c r="B4" s="4" t="s">
        <v>194</v>
      </c>
      <c r="C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7</v>
      </c>
    </row>
    <row r="2" spans="1:2">
      <c r="B2" s="2" t="s">
        <v>19</v>
      </c>
    </row>
    <row r="3" spans="1:2">
      <c r="A3" s="3" t="s">
        <v>197</v>
      </c>
    </row>
    <row r="4" spans="1:2">
      <c r="A4" s="4" t="s">
        <v>196</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7</v>
      </c>
    </row>
    <row r="2" spans="1:2">
      <c r="B2" s="2" t="s">
        <v>19</v>
      </c>
    </row>
    <row r="3" spans="1:2">
      <c r="A3" s="3" t="s">
        <v>200</v>
      </c>
    </row>
    <row r="4" spans="1:2">
      <c r="A4" s="4" t="s">
        <v>199</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2</v>
      </c>
      <c r="B1" s="2" t="s">
        <v>17</v>
      </c>
    </row>
    <row r="2" spans="1:2">
      <c r="B2" s="2" t="s">
        <v>19</v>
      </c>
    </row>
    <row r="3" spans="1:2">
      <c r="A3" s="3" t="s">
        <v>20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04</v>
      </c>
      <c r="B1" s="2" t="s">
        <v>1</v>
      </c>
      <c r="C1" s="2" t="s">
        <v>17</v>
      </c>
    </row>
    <row r="2" spans="1:3">
      <c r="B2" s="2" t="s">
        <v>2</v>
      </c>
      <c r="C2" s="2" t="s">
        <v>19</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7</v>
      </c>
    </row>
    <row r="2" spans="1:2">
      <c r="B2" s="2" t="s">
        <v>19</v>
      </c>
    </row>
    <row r="3" spans="1:2">
      <c r="A3" s="3" t="s">
        <v>209</v>
      </c>
    </row>
    <row r="4" spans="1:2">
      <c r="A4" s="4" t="s">
        <v>208</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47"/>
    <col customWidth="1" max="2" min="2" width="80"/>
    <col customWidth="1" max="3" min="3" width="4"/>
    <col customWidth="1" max="4" min="4" width="14"/>
    <col customWidth="1" max="5" min="5" width="4"/>
    <col customWidth="1" max="6" min="6" width="14"/>
  </cols>
  <sheetData>
    <row r="1" spans="1:6">
      <c r="A1" s="1" t="s">
        <v>56</v>
      </c>
      <c r="B1" s="2" t="s">
        <v>2</v>
      </c>
      <c r="D1" s="2" t="s">
        <v>19</v>
      </c>
      <c r="F1" s="2" t="s">
        <v>20</v>
      </c>
    </row>
    <row r="2" spans="1:6">
      <c r="A2" s="3" t="s">
        <v>57</v>
      </c>
    </row>
    <row r="3" spans="1:6">
      <c r="A3" s="4" t="s">
        <v>58</v>
      </c>
      <c r="B3" s="5" t="n">
        <v>3277074</v>
      </c>
      <c r="D3" s="5" t="n">
        <v>2131741</v>
      </c>
      <c r="F3" s="5" t="n">
        <v>5487035</v>
      </c>
    </row>
    <row r="4" spans="1:6">
      <c r="A4" s="4" t="s">
        <v>59</v>
      </c>
      <c r="B4" s="6" t="n">
        <v>440278</v>
      </c>
      <c r="D4" s="6" t="n">
        <v>818766</v>
      </c>
      <c r="F4" s="6" t="n">
        <v>301383</v>
      </c>
    </row>
    <row r="5" spans="1:6">
      <c r="A5" s="4" t="s">
        <v>60</v>
      </c>
      <c r="B5" s="6" t="n">
        <v>76522</v>
      </c>
      <c r="D5" s="6" t="n">
        <v>31865</v>
      </c>
      <c r="F5" s="6" t="n">
        <v>59007</v>
      </c>
    </row>
    <row r="6" spans="1:6">
      <c r="A6" s="4" t="s">
        <v>61</v>
      </c>
      <c r="B6" s="6" t="n">
        <v>174274</v>
      </c>
      <c r="D6" s="6" t="n">
        <v>213300</v>
      </c>
    </row>
    <row r="7" spans="1:6">
      <c r="A7" s="4" t="s">
        <v>62</v>
      </c>
      <c r="D7" s="6" t="n">
        <v>245165</v>
      </c>
      <c r="F7" s="6" t="n">
        <v>202279</v>
      </c>
    </row>
    <row r="8" spans="1:6">
      <c r="A8" s="4" t="s">
        <v>63</v>
      </c>
      <c r="B8" s="6" t="n">
        <v>3968148</v>
      </c>
      <c r="D8" s="6" t="n">
        <v>3195672</v>
      </c>
      <c r="F8" s="6" t="n">
        <v>5990697</v>
      </c>
    </row>
    <row r="9" spans="1:6">
      <c r="A9" s="3" t="s">
        <v>64</v>
      </c>
    </row>
    <row r="10" spans="1:6">
      <c r="A10" s="4" t="s">
        <v>65</v>
      </c>
      <c r="B10" s="6" t="n">
        <v>343010</v>
      </c>
      <c r="D10" s="4" t="s">
        <v>29</v>
      </c>
    </row>
    <row r="11" spans="1:6">
      <c r="A11" s="4" t="s">
        <v>66</v>
      </c>
      <c r="B11" s="6" t="n">
        <v>32448</v>
      </c>
      <c r="D11" s="6" t="n">
        <v>69333</v>
      </c>
      <c r="F11" s="6" t="n">
        <v>175284</v>
      </c>
    </row>
    <row r="12" spans="1:6">
      <c r="A12" s="4" t="s">
        <v>67</v>
      </c>
      <c r="B12" s="6" t="n">
        <v>375458</v>
      </c>
      <c r="D12" s="6" t="n">
        <v>69333</v>
      </c>
      <c r="F12" s="6" t="n">
        <v>175284</v>
      </c>
    </row>
    <row r="13" spans="1:6">
      <c r="A13" s="4" t="s">
        <v>68</v>
      </c>
      <c r="B13" s="6" t="n">
        <v>4343606</v>
      </c>
      <c r="D13" s="6" t="n">
        <v>3265005</v>
      </c>
      <c r="F13" s="6" t="n">
        <v>6165981</v>
      </c>
    </row>
    <row r="14" spans="1:6">
      <c r="A14" s="3" t="s">
        <v>69</v>
      </c>
    </row>
    <row r="15" spans="1:6">
      <c r="A15" s="4" t="s">
        <v>70</v>
      </c>
      <c r="B15" s="6" t="n">
        <v>727430</v>
      </c>
      <c r="D15" s="6" t="n">
        <v>1005308</v>
      </c>
      <c r="F15" s="6" t="n">
        <v>945130</v>
      </c>
    </row>
    <row r="16" spans="1:6">
      <c r="A16" s="4" t="s">
        <v>71</v>
      </c>
      <c r="B16" s="6" t="n">
        <v>390770</v>
      </c>
      <c r="D16" s="6" t="n">
        <v>487682</v>
      </c>
    </row>
    <row r="17" spans="1:6">
      <c r="A17" s="4" t="s">
        <v>72</v>
      </c>
      <c r="B17" s="6" t="n">
        <v>224780</v>
      </c>
      <c r="D17" s="4" t="s">
        <v>29</v>
      </c>
    </row>
    <row r="18" spans="1:6">
      <c r="A18" s="4" t="s">
        <v>73</v>
      </c>
      <c r="D18" s="6" t="n">
        <v>487682</v>
      </c>
      <c r="F18" s="6" t="n">
        <v>505583</v>
      </c>
    </row>
    <row r="19" spans="1:6">
      <c r="A19" s="4" t="s">
        <v>74</v>
      </c>
      <c r="B19" s="6" t="n">
        <v>1342980</v>
      </c>
      <c r="D19" s="6" t="n">
        <v>1492990</v>
      </c>
      <c r="F19" s="6" t="n">
        <v>1450713</v>
      </c>
    </row>
    <row r="20" spans="1:6">
      <c r="A20" s="3" t="s">
        <v>75</v>
      </c>
    </row>
    <row r="21" spans="1:6">
      <c r="A21" s="4" t="s">
        <v>71</v>
      </c>
      <c r="B21" s="6" t="n">
        <v>1014</v>
      </c>
      <c r="D21" s="6" t="n">
        <v>809</v>
      </c>
    </row>
    <row r="22" spans="1:6">
      <c r="A22" s="4" t="s">
        <v>72</v>
      </c>
      <c r="B22" s="6" t="n">
        <v>137307</v>
      </c>
      <c r="D22" s="4" t="s">
        <v>29</v>
      </c>
    </row>
    <row r="23" spans="1:6">
      <c r="A23" s="4" t="s">
        <v>73</v>
      </c>
      <c r="D23" s="6" t="n">
        <v>809</v>
      </c>
      <c r="F23" s="6" t="n">
        <v>3390</v>
      </c>
    </row>
    <row r="24" spans="1:6">
      <c r="A24" s="4" t="s">
        <v>76</v>
      </c>
      <c r="B24" s="6" t="n">
        <v>138321</v>
      </c>
      <c r="D24" s="6" t="n">
        <v>809</v>
      </c>
      <c r="F24" s="6" t="n">
        <v>3390</v>
      </c>
    </row>
    <row r="25" spans="1:6">
      <c r="A25" s="4" t="s">
        <v>77</v>
      </c>
      <c r="B25" s="6" t="n">
        <v>1481301</v>
      </c>
      <c r="D25" s="6" t="n">
        <v>1493799</v>
      </c>
      <c r="F25" s="6" t="n">
        <v>1454103</v>
      </c>
    </row>
    <row r="26" spans="1:6">
      <c r="A26" s="4" t="s">
        <v>78</v>
      </c>
      <c r="B26" s="6" t="n">
        <v>2862305</v>
      </c>
      <c r="D26" s="6" t="n">
        <v>1771206</v>
      </c>
      <c r="F26" s="6" t="n">
        <v>4711878</v>
      </c>
    </row>
    <row r="27" spans="1:6">
      <c r="A27" s="3" t="s">
        <v>79</v>
      </c>
    </row>
    <row r="28" spans="1:6">
      <c r="A28" s="4" t="s">
        <v>80</v>
      </c>
      <c r="B28" s="6" t="n">
        <v>127807987</v>
      </c>
      <c r="D28" s="6" t="n">
        <v>125498824</v>
      </c>
      <c r="F28" s="6" t="n">
        <v>122372662</v>
      </c>
    </row>
    <row r="29" spans="1:6">
      <c r="A29" s="4" t="s">
        <v>81</v>
      </c>
      <c r="B29" s="6" t="n">
        <v>7454278</v>
      </c>
      <c r="D29" s="6" t="n">
        <v>6009932</v>
      </c>
      <c r="F29" s="6" t="n">
        <v>5651162</v>
      </c>
    </row>
    <row r="30" spans="1:6">
      <c r="A30" s="4" t="s">
        <v>82</v>
      </c>
      <c r="B30" s="6" t="n">
        <v>-132399960</v>
      </c>
      <c r="C30" s="4" t="s">
        <v>83</v>
      </c>
      <c r="D30" s="6" t="n">
        <v>-129737550</v>
      </c>
      <c r="E30" s="4" t="s">
        <v>83</v>
      </c>
      <c r="F30" s="6" t="n">
        <v>-123311946</v>
      </c>
    </row>
    <row r="31" spans="1:6">
      <c r="A31" s="4" t="s">
        <v>84</v>
      </c>
      <c r="B31" s="5" t="n">
        <v>2862305</v>
      </c>
      <c r="D31" s="5" t="n">
        <v>1771206</v>
      </c>
      <c r="F31" s="5" t="n">
        <v>4711878</v>
      </c>
    </row>
    <row r="32" spans="1:6"/>
    <row r="33" spans="1:6">
      <c r="A33" s="4" t="s">
        <v>83</v>
      </c>
      <c r="B33" s="4" t="s">
        <v>85</v>
      </c>
    </row>
  </sheetData>
  <mergeCells count="4">
    <mergeCell ref="B1:C1"/>
    <mergeCell ref="D1:E1"/>
    <mergeCell ref="A32:F32"/>
    <mergeCell ref="B33:F3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7</v>
      </c>
    </row>
    <row r="2" spans="1:2">
      <c r="B2" s="2" t="s">
        <v>19</v>
      </c>
    </row>
    <row r="3" spans="1:2">
      <c r="A3" s="3" t="s">
        <v>212</v>
      </c>
    </row>
    <row r="4" spans="1:2">
      <c r="A4" s="4" t="s">
        <v>211</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7</v>
      </c>
    </row>
    <row r="2" spans="1:2">
      <c r="B2" s="2" t="s">
        <v>19</v>
      </c>
    </row>
    <row r="3" spans="1:2">
      <c r="A3" s="3" t="s">
        <v>215</v>
      </c>
    </row>
    <row r="4" spans="1:2">
      <c r="A4" s="4" t="s">
        <v>214</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17</v>
      </c>
      <c r="B1" s="2" t="s">
        <v>1</v>
      </c>
      <c r="C1" s="2" t="s">
        <v>17</v>
      </c>
    </row>
    <row r="2" spans="1:3">
      <c r="B2" s="2" t="s">
        <v>2</v>
      </c>
      <c r="C2" s="2" t="s">
        <v>19</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7</v>
      </c>
    </row>
    <row r="2" spans="1:2">
      <c r="B2" s="2" t="s">
        <v>19</v>
      </c>
    </row>
    <row r="3" spans="1:2">
      <c r="A3" s="3" t="s">
        <v>222</v>
      </c>
    </row>
    <row r="4" spans="1:2">
      <c r="A4" s="4" t="s">
        <v>221</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7</v>
      </c>
    </row>
    <row r="2" spans="1:2">
      <c r="B2" s="2" t="s">
        <v>19</v>
      </c>
    </row>
    <row r="3" spans="1:2">
      <c r="A3" s="3" t="s">
        <v>225</v>
      </c>
    </row>
    <row r="4" spans="1:2">
      <c r="A4" s="4" t="s">
        <v>224</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227</v>
      </c>
      <c r="B1" s="2" t="s">
        <v>1</v>
      </c>
      <c r="C1" s="2" t="s">
        <v>17</v>
      </c>
    </row>
    <row r="2" spans="1:3">
      <c r="B2" s="2" t="s">
        <v>2</v>
      </c>
      <c r="C2" s="2" t="s">
        <v>19</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7</v>
      </c>
    </row>
    <row r="2" spans="1:2">
      <c r="B2" s="2" t="s">
        <v>19</v>
      </c>
    </row>
    <row r="3" spans="1:2">
      <c r="A3" s="3" t="s">
        <v>146</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row r="11" spans="1:2">
      <c r="A11" s="4" t="s">
        <v>246</v>
      </c>
      <c r="B11" s="4" t="s">
        <v>247</v>
      </c>
    </row>
    <row r="12" spans="1:2">
      <c r="A12" s="4" t="s">
        <v>248</v>
      </c>
      <c r="B12" s="4" t="s">
        <v>249</v>
      </c>
    </row>
    <row r="13" spans="1:2">
      <c r="A13" s="4" t="s">
        <v>167</v>
      </c>
      <c r="B13" s="4" t="s">
        <v>250</v>
      </c>
    </row>
    <row r="14" spans="1:2">
      <c r="A14" s="4" t="s">
        <v>251</v>
      </c>
      <c r="B14" s="4" t="s">
        <v>252</v>
      </c>
    </row>
    <row r="15" spans="1:2">
      <c r="A15" s="4" t="s">
        <v>253</v>
      </c>
      <c r="B15" s="4" t="s">
        <v>254</v>
      </c>
    </row>
    <row r="16" spans="1:2">
      <c r="A16" s="4" t="s">
        <v>255</v>
      </c>
      <c r="B16" s="4" t="s">
        <v>256</v>
      </c>
    </row>
    <row r="17" spans="1:2">
      <c r="A17" s="4" t="s">
        <v>173</v>
      </c>
      <c r="B17" s="4" t="s">
        <v>257</v>
      </c>
    </row>
    <row r="18" spans="1:2">
      <c r="A18" s="4" t="s">
        <v>258</v>
      </c>
      <c r="B18" s="4" t="s">
        <v>259</v>
      </c>
    </row>
    <row r="19" spans="1:2">
      <c r="A19" s="4" t="s">
        <v>60</v>
      </c>
      <c r="B19" s="4" t="s">
        <v>260</v>
      </c>
    </row>
    <row r="20" spans="1:2">
      <c r="A20" s="4" t="s">
        <v>183</v>
      </c>
      <c r="B20" s="4" t="s">
        <v>261</v>
      </c>
    </row>
    <row r="21" spans="1:2">
      <c r="A21" s="4" t="s">
        <v>262</v>
      </c>
      <c r="B21" s="4" t="s">
        <v>263</v>
      </c>
    </row>
    <row r="22" spans="1:2">
      <c r="A22" s="4" t="s">
        <v>264</v>
      </c>
      <c r="B22" s="4" t="s">
        <v>265</v>
      </c>
    </row>
    <row r="23" spans="1:2">
      <c r="A23" s="4" t="s">
        <v>266</v>
      </c>
      <c r="B23" s="4" t="s">
        <v>267</v>
      </c>
    </row>
    <row r="24" spans="1:2">
      <c r="A24" s="4" t="s">
        <v>73</v>
      </c>
      <c r="B24" s="4" t="s">
        <v>268</v>
      </c>
    </row>
    <row r="25" spans="1:2">
      <c r="A25" s="4" t="s">
        <v>269</v>
      </c>
      <c r="B25" s="4" t="s">
        <v>270</v>
      </c>
    </row>
    <row r="26" spans="1:2">
      <c r="A26" s="4" t="s">
        <v>271</v>
      </c>
      <c r="B2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37</v>
      </c>
    </row>
    <row r="4" spans="1:2">
      <c r="A4" s="4" t="s">
        <v>274</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43</v>
      </c>
    </row>
    <row r="4" spans="1:2">
      <c r="A4" s="4" t="s">
        <v>277</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7</v>
      </c>
    </row>
    <row r="2" spans="1:2">
      <c r="B2" s="2" t="s">
        <v>19</v>
      </c>
    </row>
    <row r="3" spans="1:2">
      <c r="A3" s="3" t="s">
        <v>153</v>
      </c>
    </row>
    <row r="4" spans="1:2">
      <c r="A4" s="4" t="s">
        <v>280</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64"/>
    <col customWidth="1" max="2" min="2" width="80"/>
    <col customWidth="1" max="3" min="3" width="79"/>
    <col customWidth="1" max="4" min="4" width="27"/>
    <col customWidth="1" max="5" min="5" width="4"/>
    <col customWidth="1" max="6" min="6" width="25"/>
    <col customWidth="1" max="7" min="7" width="35"/>
    <col customWidth="1" max="8" min="8" width="13"/>
    <col customWidth="1" max="9" min="9" width="4"/>
  </cols>
  <sheetData>
    <row r="1" spans="1:9">
      <c r="A1" s="1" t="s">
        <v>86</v>
      </c>
      <c r="B1" s="2" t="s">
        <v>87</v>
      </c>
      <c r="C1" s="2" t="s">
        <v>88</v>
      </c>
      <c r="D1" s="2" t="s">
        <v>89</v>
      </c>
      <c r="F1" s="2" t="s">
        <v>90</v>
      </c>
      <c r="G1" s="2" t="s">
        <v>91</v>
      </c>
      <c r="H1" s="2" t="s">
        <v>92</v>
      </c>
    </row>
    <row r="2" spans="1:9">
      <c r="A2" s="4" t="s">
        <v>93</v>
      </c>
      <c r="B2" s="5" t="n">
        <v>115272576</v>
      </c>
      <c r="C2" s="5" t="n">
        <v>6054861</v>
      </c>
      <c r="D2" s="5" t="n">
        <v>-109444248</v>
      </c>
      <c r="F2" s="5" t="n">
        <v>11883189</v>
      </c>
      <c r="G2" s="4" t="s">
        <v>29</v>
      </c>
      <c r="H2" s="5" t="n">
        <v>11883189</v>
      </c>
    </row>
    <row r="3" spans="1:9">
      <c r="A3" s="4" t="s">
        <v>94</v>
      </c>
      <c r="B3" s="4" t="s">
        <v>29</v>
      </c>
      <c r="C3" s="4" t="s">
        <v>29</v>
      </c>
      <c r="D3" s="6" t="n">
        <v>-8403826</v>
      </c>
      <c r="F3" s="6" t="n">
        <v>-8403826</v>
      </c>
      <c r="G3" s="4" t="s">
        <v>29</v>
      </c>
      <c r="H3" s="6" t="n">
        <v>-8403826</v>
      </c>
    </row>
    <row r="4" spans="1:9">
      <c r="A4" s="4" t="s">
        <v>95</v>
      </c>
      <c r="B4" s="4" t="s">
        <v>29</v>
      </c>
      <c r="C4" s="6" t="n">
        <v>-130655</v>
      </c>
      <c r="D4" s="4" t="s">
        <v>29</v>
      </c>
      <c r="F4" s="6" t="n">
        <v>-130655</v>
      </c>
      <c r="G4" s="4" t="s">
        <v>29</v>
      </c>
      <c r="H4" s="6" t="n">
        <v>-130655</v>
      </c>
    </row>
    <row r="5" spans="1:9">
      <c r="A5" s="4" t="s">
        <v>96</v>
      </c>
      <c r="B5" s="4" t="s">
        <v>29</v>
      </c>
      <c r="C5" s="6" t="n">
        <v>-130655</v>
      </c>
      <c r="D5" s="6" t="n">
        <v>-8403826</v>
      </c>
      <c r="F5" s="6" t="n">
        <v>-8534481</v>
      </c>
      <c r="G5" s="4" t="s">
        <v>29</v>
      </c>
      <c r="H5" s="6" t="n">
        <v>-8534481</v>
      </c>
    </row>
    <row r="6" spans="1:9">
      <c r="A6" s="4" t="s">
        <v>97</v>
      </c>
      <c r="B6" s="6" t="n">
        <v>6814939</v>
      </c>
      <c r="C6" s="4" t="s">
        <v>29</v>
      </c>
      <c r="D6" s="4" t="s">
        <v>29</v>
      </c>
      <c r="F6" s="6" t="n">
        <v>6814939</v>
      </c>
      <c r="G6" s="4" t="s">
        <v>29</v>
      </c>
      <c r="H6" s="6" t="n">
        <v>6814939</v>
      </c>
    </row>
    <row r="7" spans="1:9">
      <c r="A7" s="4" t="s">
        <v>98</v>
      </c>
      <c r="B7" s="4" t="s">
        <v>29</v>
      </c>
      <c r="C7" s="6" t="n">
        <v>120287</v>
      </c>
      <c r="D7" s="4" t="s">
        <v>29</v>
      </c>
      <c r="F7" s="6" t="n">
        <v>120287</v>
      </c>
      <c r="G7" s="4" t="s">
        <v>29</v>
      </c>
      <c r="H7" s="6" t="n">
        <v>120287</v>
      </c>
    </row>
    <row r="8" spans="1:9">
      <c r="A8" s="4" t="s">
        <v>99</v>
      </c>
      <c r="B8" s="6" t="n">
        <v>295110</v>
      </c>
      <c r="C8" s="4" t="s">
        <v>29</v>
      </c>
      <c r="D8" s="4" t="s">
        <v>29</v>
      </c>
      <c r="F8" s="6" t="n">
        <v>295110</v>
      </c>
      <c r="G8" s="4" t="s">
        <v>29</v>
      </c>
      <c r="H8" s="6" t="n">
        <v>295110</v>
      </c>
    </row>
    <row r="9" spans="1:9">
      <c r="A9" s="4" t="s">
        <v>100</v>
      </c>
      <c r="B9" s="6" t="n">
        <v>7110049</v>
      </c>
      <c r="C9" s="6" t="n">
        <v>120287</v>
      </c>
      <c r="D9" s="4" t="s">
        <v>29</v>
      </c>
      <c r="F9" s="6" t="n">
        <v>7230336</v>
      </c>
      <c r="G9" s="4" t="s">
        <v>29</v>
      </c>
      <c r="H9" s="6" t="n">
        <v>7230336</v>
      </c>
    </row>
    <row r="10" spans="1:9">
      <c r="A10" s="4" t="s">
        <v>101</v>
      </c>
      <c r="B10" s="6" t="n">
        <v>122382625</v>
      </c>
      <c r="C10" s="6" t="n">
        <v>6044493</v>
      </c>
      <c r="D10" s="6" t="n">
        <v>-117848074</v>
      </c>
      <c r="F10" s="6" t="n">
        <v>10579044</v>
      </c>
      <c r="G10" s="4" t="s">
        <v>29</v>
      </c>
      <c r="H10" s="6" t="n">
        <v>10579044</v>
      </c>
    </row>
    <row r="11" spans="1:9">
      <c r="A11" s="4" t="s">
        <v>94</v>
      </c>
      <c r="B11" s="4" t="s">
        <v>29</v>
      </c>
      <c r="C11" s="4" t="s">
        <v>29</v>
      </c>
      <c r="D11" s="6" t="n">
        <v>-5463872</v>
      </c>
      <c r="F11" s="6" t="n">
        <v>-5463872</v>
      </c>
      <c r="G11" s="4" t="s">
        <v>29</v>
      </c>
      <c r="H11" s="6" t="n">
        <v>-5463872</v>
      </c>
    </row>
    <row r="12" spans="1:9">
      <c r="A12" s="4" t="s">
        <v>95</v>
      </c>
      <c r="B12" s="4" t="s">
        <v>29</v>
      </c>
      <c r="C12" s="6" t="n">
        <v>-522966</v>
      </c>
      <c r="D12" s="4" t="s">
        <v>29</v>
      </c>
      <c r="F12" s="6" t="n">
        <v>-522966</v>
      </c>
      <c r="G12" s="4" t="s">
        <v>29</v>
      </c>
      <c r="H12" s="6" t="n">
        <v>-522966</v>
      </c>
    </row>
    <row r="13" spans="1:9">
      <c r="A13" s="4" t="s">
        <v>96</v>
      </c>
      <c r="B13" s="4" t="s">
        <v>29</v>
      </c>
      <c r="C13" s="6" t="n">
        <v>-522966</v>
      </c>
      <c r="D13" s="6" t="n">
        <v>-5463872</v>
      </c>
      <c r="F13" s="6" t="n">
        <v>-5986838</v>
      </c>
      <c r="G13" s="4" t="s">
        <v>29</v>
      </c>
      <c r="H13" s="6" t="n">
        <v>-5986838</v>
      </c>
    </row>
    <row r="14" spans="1:9">
      <c r="A14" s="4" t="s">
        <v>97</v>
      </c>
      <c r="B14" s="6" t="n">
        <v>-9963</v>
      </c>
      <c r="C14" s="4" t="s">
        <v>29</v>
      </c>
      <c r="D14" s="4" t="s">
        <v>29</v>
      </c>
      <c r="F14" s="6" t="n">
        <v>-9963</v>
      </c>
      <c r="G14" s="4" t="s">
        <v>29</v>
      </c>
      <c r="H14" s="6" t="n">
        <v>-9963</v>
      </c>
    </row>
    <row r="15" spans="1:9">
      <c r="A15" s="4" t="s">
        <v>98</v>
      </c>
      <c r="B15" s="4" t="s">
        <v>29</v>
      </c>
      <c r="C15" s="6" t="n">
        <v>129635</v>
      </c>
      <c r="D15" s="4" t="s">
        <v>29</v>
      </c>
      <c r="F15" s="6" t="n">
        <v>129635</v>
      </c>
      <c r="G15" s="4" t="s">
        <v>29</v>
      </c>
      <c r="H15" s="6" t="n">
        <v>129635</v>
      </c>
    </row>
    <row r="16" spans="1:9">
      <c r="A16" s="4" t="s">
        <v>99</v>
      </c>
      <c r="B16" s="4" t="s">
        <v>29</v>
      </c>
      <c r="C16" s="4" t="s">
        <v>29</v>
      </c>
      <c r="D16" s="4" t="s">
        <v>29</v>
      </c>
      <c r="F16" s="4" t="s">
        <v>29</v>
      </c>
      <c r="G16" s="4" t="s">
        <v>29</v>
      </c>
      <c r="H16" s="4" t="s">
        <v>29</v>
      </c>
    </row>
    <row r="17" spans="1:9">
      <c r="A17" s="4" t="s">
        <v>100</v>
      </c>
      <c r="B17" s="6" t="n">
        <v>-9963</v>
      </c>
      <c r="C17" s="6" t="n">
        <v>129635</v>
      </c>
      <c r="D17" s="4" t="s">
        <v>29</v>
      </c>
      <c r="F17" s="6" t="n">
        <v>119672</v>
      </c>
      <c r="G17" s="4" t="s">
        <v>29</v>
      </c>
      <c r="H17" s="6" t="n">
        <v>119672</v>
      </c>
    </row>
    <row r="18" spans="1:9">
      <c r="A18" s="4" t="s">
        <v>102</v>
      </c>
      <c r="B18" s="6" t="n">
        <v>122372662</v>
      </c>
      <c r="C18" s="6" t="n">
        <v>5651162</v>
      </c>
      <c r="D18" s="6" t="n">
        <v>-123311946</v>
      </c>
      <c r="F18" s="6" t="n">
        <v>4711878</v>
      </c>
      <c r="G18" s="4" t="s">
        <v>29</v>
      </c>
      <c r="H18" s="6" t="n">
        <v>4711878</v>
      </c>
    </row>
    <row r="19" spans="1:9">
      <c r="A19" s="4" t="s">
        <v>94</v>
      </c>
      <c r="B19" s="4" t="s">
        <v>29</v>
      </c>
      <c r="C19" s="6" t="n">
        <v>-54789</v>
      </c>
      <c r="D19" s="6" t="n">
        <v>-3123372</v>
      </c>
      <c r="H19" s="6" t="n">
        <v>-3123372</v>
      </c>
    </row>
    <row r="20" spans="1:9">
      <c r="A20" s="4" t="s">
        <v>96</v>
      </c>
      <c r="B20" s="4" t="s">
        <v>29</v>
      </c>
      <c r="C20" s="6" t="n">
        <v>-54789</v>
      </c>
      <c r="D20" s="6" t="n">
        <v>-3123372</v>
      </c>
      <c r="H20" s="6" t="n">
        <v>-3178161</v>
      </c>
    </row>
    <row r="21" spans="1:9">
      <c r="A21" s="4" t="s">
        <v>97</v>
      </c>
      <c r="B21" s="6" t="n">
        <v>1346794</v>
      </c>
      <c r="C21" s="4" t="s">
        <v>29</v>
      </c>
      <c r="D21" s="4" t="s">
        <v>29</v>
      </c>
      <c r="H21" s="6" t="n">
        <v>1346794</v>
      </c>
    </row>
    <row r="22" spans="1:9">
      <c r="A22" s="4" t="s">
        <v>98</v>
      </c>
      <c r="B22" s="4" t="s">
        <v>29</v>
      </c>
      <c r="C22" s="6" t="n">
        <v>138381</v>
      </c>
      <c r="D22" s="4" t="s">
        <v>29</v>
      </c>
      <c r="H22" s="6" t="n">
        <v>138381</v>
      </c>
    </row>
    <row r="23" spans="1:9">
      <c r="A23" s="4" t="s">
        <v>100</v>
      </c>
      <c r="B23" s="6" t="n">
        <v>1346794</v>
      </c>
      <c r="C23" s="6" t="n">
        <v>138381</v>
      </c>
      <c r="D23" s="4" t="s">
        <v>29</v>
      </c>
      <c r="H23" s="6" t="n">
        <v>1485175</v>
      </c>
    </row>
    <row r="24" spans="1:9">
      <c r="A24" s="4" t="s">
        <v>103</v>
      </c>
      <c r="B24" s="6" t="n">
        <v>123719456</v>
      </c>
      <c r="C24" s="6" t="n">
        <v>5734754</v>
      </c>
      <c r="D24" s="6" t="n">
        <v>-126435318</v>
      </c>
      <c r="H24" s="6" t="n">
        <v>3018892</v>
      </c>
    </row>
    <row r="25" spans="1:9">
      <c r="A25" s="4" t="s">
        <v>102</v>
      </c>
      <c r="B25" s="6" t="n">
        <v>122372662</v>
      </c>
      <c r="C25" s="6" t="n">
        <v>5651162</v>
      </c>
      <c r="D25" s="6" t="n">
        <v>-123311946</v>
      </c>
      <c r="F25" s="6" t="n">
        <v>4711878</v>
      </c>
      <c r="G25" s="4" t="s">
        <v>29</v>
      </c>
      <c r="H25" s="6" t="n">
        <v>4711878</v>
      </c>
    </row>
    <row r="26" spans="1:9">
      <c r="A26" s="4" t="s">
        <v>94</v>
      </c>
      <c r="D26" s="6" t="n">
        <v>-6425604</v>
      </c>
      <c r="H26" s="6" t="n">
        <v>-6425604</v>
      </c>
    </row>
    <row r="27" spans="1:9">
      <c r="A27" s="4" t="s">
        <v>95</v>
      </c>
      <c r="C27" s="6" t="n">
        <v>23668</v>
      </c>
      <c r="H27" s="6" t="n">
        <v>23668</v>
      </c>
    </row>
    <row r="28" spans="1:9">
      <c r="A28" s="4" t="s">
        <v>96</v>
      </c>
      <c r="C28" s="6" t="n">
        <v>23668</v>
      </c>
      <c r="D28" s="6" t="n">
        <v>-6425604</v>
      </c>
      <c r="H28" s="6" t="n">
        <v>-6401936</v>
      </c>
    </row>
    <row r="29" spans="1:9">
      <c r="A29" s="4" t="s">
        <v>97</v>
      </c>
      <c r="B29" s="6" t="n">
        <v>3126162</v>
      </c>
      <c r="C29" s="4" t="s">
        <v>29</v>
      </c>
      <c r="D29" s="4" t="s">
        <v>29</v>
      </c>
      <c r="F29" s="4" t="s">
        <v>29</v>
      </c>
      <c r="G29" s="4" t="s">
        <v>29</v>
      </c>
      <c r="H29" s="6" t="n">
        <v>3126162</v>
      </c>
    </row>
    <row r="30" spans="1:9">
      <c r="A30" s="4" t="s">
        <v>98</v>
      </c>
      <c r="B30" s="4" t="s">
        <v>29</v>
      </c>
      <c r="C30" s="6" t="n">
        <v>341201</v>
      </c>
      <c r="D30" s="4" t="s">
        <v>29</v>
      </c>
      <c r="F30" s="4" t="s">
        <v>29</v>
      </c>
      <c r="G30" s="4" t="s">
        <v>29</v>
      </c>
      <c r="H30" s="6" t="n">
        <v>341201</v>
      </c>
    </row>
    <row r="31" spans="1:9">
      <c r="A31" s="4" t="s">
        <v>104</v>
      </c>
      <c r="B31" s="4" t="s">
        <v>29</v>
      </c>
      <c r="C31" s="6" t="n">
        <v>-6099</v>
      </c>
      <c r="D31" s="4" t="s">
        <v>29</v>
      </c>
      <c r="F31" s="4" t="s">
        <v>29</v>
      </c>
      <c r="G31" s="4" t="s">
        <v>29</v>
      </c>
      <c r="H31" s="6" t="n">
        <v>-6099</v>
      </c>
    </row>
    <row r="32" spans="1:9">
      <c r="A32" s="4" t="s">
        <v>100</v>
      </c>
      <c r="B32" s="6" t="n">
        <v>3126162</v>
      </c>
      <c r="C32" s="6" t="n">
        <v>335102</v>
      </c>
      <c r="D32" s="4" t="s">
        <v>29</v>
      </c>
      <c r="F32" s="4" t="s">
        <v>29</v>
      </c>
      <c r="G32" s="4" t="s">
        <v>29</v>
      </c>
      <c r="H32" s="6" t="n">
        <v>3461264</v>
      </c>
    </row>
    <row r="33" spans="1:9">
      <c r="A33" s="4" t="s">
        <v>105</v>
      </c>
      <c r="B33" s="6" t="n">
        <v>125498824</v>
      </c>
      <c r="C33" s="6" t="n">
        <v>6009932</v>
      </c>
      <c r="D33" s="6" t="n">
        <v>-129737550</v>
      </c>
      <c r="F33" s="4" t="s">
        <v>29</v>
      </c>
      <c r="G33" s="4" t="s">
        <v>29</v>
      </c>
      <c r="H33" s="6" t="n">
        <v>1771206</v>
      </c>
    </row>
    <row r="34" spans="1:9">
      <c r="A34" s="4" t="s">
        <v>106</v>
      </c>
      <c r="B34" s="6" t="n">
        <v>125498824</v>
      </c>
      <c r="C34" s="6" t="n">
        <v>6009932</v>
      </c>
      <c r="D34" s="6" t="n">
        <v>-129737550</v>
      </c>
      <c r="H34" s="6" t="n">
        <v>1771206</v>
      </c>
    </row>
    <row r="35" spans="1:9">
      <c r="A35" s="4" t="s">
        <v>107</v>
      </c>
      <c r="B35" s="4" t="s">
        <v>29</v>
      </c>
      <c r="C35" s="4" t="s">
        <v>29</v>
      </c>
      <c r="D35" s="6" t="n">
        <v>-14712</v>
      </c>
      <c r="E35" s="4" t="s">
        <v>83</v>
      </c>
      <c r="H35" s="6" t="n">
        <v>-14712</v>
      </c>
      <c r="I35" s="4" t="s">
        <v>83</v>
      </c>
    </row>
    <row r="36" spans="1:9">
      <c r="A36" s="4" t="s">
        <v>108</v>
      </c>
      <c r="B36" s="6" t="n">
        <v>125498824</v>
      </c>
      <c r="C36" s="6" t="n">
        <v>6009932</v>
      </c>
      <c r="D36" s="6" t="n">
        <v>-129752262</v>
      </c>
      <c r="H36" s="6" t="n">
        <v>1756494</v>
      </c>
    </row>
    <row r="37" spans="1:9">
      <c r="A37" s="4" t="s">
        <v>105</v>
      </c>
      <c r="B37" s="6" t="n">
        <v>125498824</v>
      </c>
      <c r="C37" s="6" t="n">
        <v>6009932</v>
      </c>
      <c r="D37" s="6" t="n">
        <v>-129737550</v>
      </c>
      <c r="F37" s="4" t="s">
        <v>29</v>
      </c>
      <c r="G37" s="4" t="s">
        <v>29</v>
      </c>
      <c r="H37" s="6" t="n">
        <v>1771206</v>
      </c>
    </row>
    <row r="38" spans="1:9">
      <c r="A38" s="4" t="s">
        <v>94</v>
      </c>
      <c r="H38" s="6" t="n">
        <v>-2647698</v>
      </c>
    </row>
    <row r="39" spans="1:9">
      <c r="A39" s="4" t="s">
        <v>95</v>
      </c>
      <c r="H39" s="6" t="n">
        <v>-381163</v>
      </c>
    </row>
    <row r="40" spans="1:9">
      <c r="A40" s="4" t="s">
        <v>96</v>
      </c>
      <c r="H40" s="6" t="n">
        <v>-3028861</v>
      </c>
    </row>
    <row r="41" spans="1:9">
      <c r="A41" s="4" t="s">
        <v>98</v>
      </c>
      <c r="H41" s="6" t="n">
        <v>33771</v>
      </c>
    </row>
    <row r="42" spans="1:9">
      <c r="A42" s="4" t="s">
        <v>109</v>
      </c>
      <c r="H42" s="6" t="n">
        <v>1873720</v>
      </c>
    </row>
    <row r="43" spans="1:9">
      <c r="A43" s="4" t="s">
        <v>110</v>
      </c>
      <c r="B43" s="6" t="n">
        <v>127807987</v>
      </c>
      <c r="C43" s="6" t="n">
        <v>7454278</v>
      </c>
      <c r="D43" s="6" t="n">
        <v>-132399960</v>
      </c>
      <c r="H43" s="6" t="n">
        <v>2862305</v>
      </c>
    </row>
    <row r="44" spans="1:9">
      <c r="A44" s="4" t="s">
        <v>108</v>
      </c>
      <c r="B44" s="6" t="n">
        <v>125498824</v>
      </c>
      <c r="C44" s="6" t="n">
        <v>6009932</v>
      </c>
      <c r="D44" s="6" t="n">
        <v>-129752262</v>
      </c>
      <c r="H44" s="6" t="n">
        <v>1756494</v>
      </c>
    </row>
    <row r="45" spans="1:9">
      <c r="A45" s="4" t="s">
        <v>94</v>
      </c>
      <c r="B45" s="4" t="s">
        <v>29</v>
      </c>
      <c r="C45" s="6" t="n">
        <v>-381163</v>
      </c>
      <c r="D45" s="6" t="n">
        <v>-2647698</v>
      </c>
      <c r="H45" s="6" t="n">
        <v>-3028861</v>
      </c>
    </row>
    <row r="46" spans="1:9">
      <c r="A46" s="4" t="s">
        <v>96</v>
      </c>
      <c r="B46" s="4" t="s">
        <v>29</v>
      </c>
      <c r="C46" s="6" t="n">
        <v>-381163</v>
      </c>
      <c r="D46" s="6" t="n">
        <v>-2647698</v>
      </c>
      <c r="H46" s="6" t="n">
        <v>-3028861</v>
      </c>
    </row>
    <row r="47" spans="1:9">
      <c r="A47" s="4" t="s">
        <v>97</v>
      </c>
      <c r="B47" s="6" t="n">
        <v>2309163</v>
      </c>
      <c r="C47" s="4" t="s">
        <v>29</v>
      </c>
      <c r="D47" s="4" t="s">
        <v>29</v>
      </c>
      <c r="H47" s="6" t="n">
        <v>2309163</v>
      </c>
    </row>
    <row r="48" spans="1:9">
      <c r="A48" s="4" t="s">
        <v>98</v>
      </c>
      <c r="B48" s="4" t="s">
        <v>29</v>
      </c>
      <c r="C48" s="6" t="n">
        <v>33771</v>
      </c>
      <c r="D48" s="4" t="s">
        <v>29</v>
      </c>
      <c r="H48" s="6" t="n">
        <v>33771</v>
      </c>
    </row>
    <row r="49" spans="1:9">
      <c r="A49" s="4" t="s">
        <v>104</v>
      </c>
      <c r="B49" s="4" t="s">
        <v>29</v>
      </c>
      <c r="C49" s="6" t="n">
        <v>-81982</v>
      </c>
      <c r="D49" s="4" t="s">
        <v>29</v>
      </c>
      <c r="H49" s="6" t="n">
        <v>-81982</v>
      </c>
    </row>
    <row r="50" spans="1:9">
      <c r="A50" s="4" t="s">
        <v>109</v>
      </c>
      <c r="B50" s="4" t="s">
        <v>29</v>
      </c>
      <c r="C50" s="6" t="n">
        <v>1873720</v>
      </c>
      <c r="D50" s="4" t="s">
        <v>29</v>
      </c>
      <c r="H50" s="6" t="n">
        <v>1873720</v>
      </c>
    </row>
    <row r="51" spans="1:9">
      <c r="A51" s="4" t="s">
        <v>100</v>
      </c>
      <c r="B51" s="6" t="n">
        <v>2309163</v>
      </c>
      <c r="C51" s="6" t="n">
        <v>1825509</v>
      </c>
      <c r="D51" s="4" t="s">
        <v>29</v>
      </c>
      <c r="H51" s="6" t="n">
        <v>4134672</v>
      </c>
    </row>
    <row r="52" spans="1:9">
      <c r="A52" s="4" t="s">
        <v>110</v>
      </c>
      <c r="B52" s="5" t="n">
        <v>127807987</v>
      </c>
      <c r="C52" s="5" t="n">
        <v>7454278</v>
      </c>
      <c r="D52" s="5" t="n">
        <v>-132399960</v>
      </c>
      <c r="H52" s="5" t="n">
        <v>2862305</v>
      </c>
    </row>
    <row r="53" spans="1:9"/>
    <row r="54" spans="1:9">
      <c r="A54" s="4" t="s">
        <v>83</v>
      </c>
      <c r="B54" s="4" t="s">
        <v>111</v>
      </c>
    </row>
  </sheetData>
  <mergeCells count="4">
    <mergeCell ref="D1:E1"/>
    <mergeCell ref="H1:I1"/>
    <mergeCell ref="A53:I53"/>
    <mergeCell ref="B54:I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7</v>
      </c>
    </row>
    <row r="2" spans="1:2">
      <c r="B2" s="2" t="s">
        <v>19</v>
      </c>
    </row>
    <row r="3" spans="1:2">
      <c r="A3" s="3" t="s">
        <v>156</v>
      </c>
    </row>
    <row r="4" spans="1:2">
      <c r="A4" s="4" t="s">
        <v>283</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7</v>
      </c>
    </row>
    <row r="2" spans="1:2">
      <c r="B2" s="2" t="s">
        <v>19</v>
      </c>
    </row>
    <row r="3" spans="1:2">
      <c r="A3" s="3" t="s">
        <v>159</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7</v>
      </c>
    </row>
    <row r="2" spans="1:2">
      <c r="B2" s="2" t="s">
        <v>19</v>
      </c>
    </row>
    <row r="3" spans="1:2">
      <c r="A3" s="3" t="s">
        <v>162</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7</v>
      </c>
    </row>
    <row r="2" spans="1:2">
      <c r="B2" s="2" t="s">
        <v>19</v>
      </c>
    </row>
    <row r="3" spans="1:2">
      <c r="A3" s="3" t="s">
        <v>165</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7</v>
      </c>
    </row>
    <row r="2" spans="1:2">
      <c r="B2" s="2" t="s">
        <v>19</v>
      </c>
    </row>
    <row r="3" spans="1:2">
      <c r="A3" s="3" t="s">
        <v>168</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1</v>
      </c>
      <c r="B1" s="2" t="s">
        <v>1</v>
      </c>
      <c r="C1" s="2" t="s">
        <v>17</v>
      </c>
    </row>
    <row r="2" spans="1:3">
      <c r="B2" s="2" t="s">
        <v>2</v>
      </c>
      <c r="C2" s="2" t="s">
        <v>19</v>
      </c>
    </row>
    <row r="3" spans="1:3">
      <c r="A3" s="3" t="s">
        <v>53</v>
      </c>
    </row>
    <row r="4" spans="1:3">
      <c r="A4" s="4" t="s">
        <v>302</v>
      </c>
      <c r="B4" s="4" t="s">
        <v>303</v>
      </c>
    </row>
    <row r="5" spans="1:3">
      <c r="A5" s="4" t="s">
        <v>304</v>
      </c>
      <c r="B5" s="4" t="s">
        <v>305</v>
      </c>
    </row>
    <row r="6" spans="1:3">
      <c r="A6" s="4" t="s">
        <v>306</v>
      </c>
      <c r="B6" s="4" t="s">
        <v>307</v>
      </c>
      <c r="C6" s="4" t="s">
        <v>3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9</v>
      </c>
      <c r="B1" s="2" t="s">
        <v>17</v>
      </c>
    </row>
    <row r="2" spans="1:2">
      <c r="B2" s="2" t="s">
        <v>19</v>
      </c>
    </row>
    <row r="3" spans="1:2">
      <c r="A3" s="3" t="s">
        <v>174</v>
      </c>
    </row>
    <row r="4" spans="1:2">
      <c r="A4" s="4" t="s">
        <v>310</v>
      </c>
      <c r="B4"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7</v>
      </c>
    </row>
    <row r="2" spans="1:2">
      <c r="B2" s="2" t="s">
        <v>19</v>
      </c>
    </row>
    <row r="3" spans="1:2">
      <c r="A3" s="3" t="s">
        <v>178</v>
      </c>
    </row>
    <row r="4" spans="1:2">
      <c r="A4" s="4" t="s">
        <v>313</v>
      </c>
      <c r="B4" s="4" t="s">
        <v>3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7</v>
      </c>
    </row>
    <row r="2" spans="1:2">
      <c r="B2" s="2" t="s">
        <v>19</v>
      </c>
    </row>
    <row r="3" spans="1:2">
      <c r="A3" s="3" t="s">
        <v>181</v>
      </c>
    </row>
    <row r="4" spans="1:2">
      <c r="A4" s="4" t="s">
        <v>316</v>
      </c>
      <c r="B4"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7</v>
      </c>
    </row>
    <row r="2" spans="1:2">
      <c r="B2" s="2" t="s">
        <v>19</v>
      </c>
    </row>
    <row r="3" spans="1:2">
      <c r="A3" s="3" t="s">
        <v>184</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s>
  <sheetData>
    <row r="1" spans="1:6">
      <c r="A1" s="1" t="s">
        <v>112</v>
      </c>
      <c r="B1" s="2" t="s">
        <v>1</v>
      </c>
      <c r="D1" s="2" t="s">
        <v>17</v>
      </c>
    </row>
    <row r="2" spans="1:6">
      <c r="B2" s="2" t="s">
        <v>2</v>
      </c>
      <c r="C2" s="2" t="s">
        <v>18</v>
      </c>
      <c r="D2" s="2" t="s">
        <v>19</v>
      </c>
      <c r="E2" s="2" t="s">
        <v>20</v>
      </c>
      <c r="F2" s="2" t="s">
        <v>21</v>
      </c>
    </row>
    <row r="3" spans="1:6">
      <c r="A3" s="3" t="s">
        <v>113</v>
      </c>
    </row>
    <row r="4" spans="1:6">
      <c r="A4" s="4" t="s">
        <v>114</v>
      </c>
      <c r="B4" s="5" t="n">
        <v>586</v>
      </c>
      <c r="C4" s="5" t="n">
        <v>156959</v>
      </c>
      <c r="D4" s="5" t="n">
        <v>204768</v>
      </c>
      <c r="E4" s="5" t="n">
        <v>758452</v>
      </c>
      <c r="F4" s="5" t="n">
        <v>964520</v>
      </c>
    </row>
    <row r="5" spans="1:6">
      <c r="A5" s="4" t="s">
        <v>115</v>
      </c>
      <c r="B5" s="6" t="n">
        <v>-3675822</v>
      </c>
      <c r="C5" s="6" t="n">
        <v>-3875281</v>
      </c>
      <c r="D5" s="6" t="n">
        <v>-6575163</v>
      </c>
      <c r="E5" s="6" t="n">
        <v>-6757243</v>
      </c>
      <c r="F5" s="6" t="n">
        <v>-8077083</v>
      </c>
    </row>
    <row r="6" spans="1:6">
      <c r="A6" s="4" t="s">
        <v>116</v>
      </c>
      <c r="B6" s="6" t="n">
        <v>805231</v>
      </c>
      <c r="C6" s="4" t="s">
        <v>29</v>
      </c>
      <c r="D6" s="6" t="n">
        <v>297213</v>
      </c>
      <c r="E6" s="6" t="n">
        <v>362258</v>
      </c>
      <c r="F6" s="6" t="n">
        <v>260159</v>
      </c>
    </row>
    <row r="7" spans="1:6">
      <c r="A7" s="4" t="s">
        <v>117</v>
      </c>
      <c r="B7" s="6" t="n">
        <v>10754</v>
      </c>
      <c r="C7" s="6" t="n">
        <v>15320</v>
      </c>
      <c r="D7" s="6" t="n">
        <v>25790</v>
      </c>
      <c r="E7" s="6" t="n">
        <v>15218</v>
      </c>
      <c r="F7" s="6" t="n">
        <v>38765</v>
      </c>
    </row>
    <row r="8" spans="1:6">
      <c r="A8" s="4" t="s">
        <v>118</v>
      </c>
      <c r="B8" s="6" t="n">
        <v>-2859251</v>
      </c>
      <c r="C8" s="6" t="n">
        <v>-3703002</v>
      </c>
      <c r="D8" s="6" t="n">
        <v>-6073182</v>
      </c>
      <c r="E8" s="6" t="n">
        <v>-5636533</v>
      </c>
      <c r="F8" s="6" t="n">
        <v>-6852404</v>
      </c>
    </row>
    <row r="9" spans="1:6">
      <c r="A9" s="3" t="s">
        <v>119</v>
      </c>
    </row>
    <row r="10" spans="1:6">
      <c r="A10" s="4" t="s">
        <v>120</v>
      </c>
      <c r="B10" s="6" t="n">
        <v>43380</v>
      </c>
      <c r="C10" s="4" t="s">
        <v>29</v>
      </c>
    </row>
    <row r="11" spans="1:6">
      <c r="A11" s="4" t="s">
        <v>121</v>
      </c>
      <c r="B11" s="6" t="n">
        <v>37002</v>
      </c>
      <c r="C11" s="4" t="s">
        <v>29</v>
      </c>
      <c r="D11" s="4" t="s">
        <v>29</v>
      </c>
      <c r="E11" s="4" t="s">
        <v>29</v>
      </c>
      <c r="F11" s="6" t="n">
        <v>52650</v>
      </c>
    </row>
    <row r="12" spans="1:6">
      <c r="A12" s="4" t="s">
        <v>122</v>
      </c>
      <c r="B12" s="6" t="n">
        <v>-2521</v>
      </c>
      <c r="C12" s="6" t="n">
        <v>-3255</v>
      </c>
      <c r="D12" s="6" t="n">
        <v>-50309</v>
      </c>
      <c r="E12" s="6" t="n">
        <v>-2385</v>
      </c>
      <c r="F12" s="6" t="n">
        <v>-234799</v>
      </c>
    </row>
    <row r="13" spans="1:6">
      <c r="A13" s="4" t="s">
        <v>117</v>
      </c>
      <c r="D13" s="6" t="n">
        <v>25849</v>
      </c>
      <c r="E13" s="6" t="n">
        <v>15218</v>
      </c>
      <c r="F13" s="6" t="n">
        <v>38765</v>
      </c>
    </row>
    <row r="14" spans="1:6">
      <c r="A14" s="4" t="s">
        <v>123</v>
      </c>
      <c r="D14" s="6" t="n">
        <v>-500000</v>
      </c>
      <c r="E14" s="4" t="s">
        <v>29</v>
      </c>
      <c r="F14" s="4" t="s">
        <v>29</v>
      </c>
    </row>
    <row r="15" spans="1:6">
      <c r="A15" s="4" t="s">
        <v>124</v>
      </c>
      <c r="B15" s="6" t="n">
        <v>77861</v>
      </c>
      <c r="C15" s="6" t="n">
        <v>-3255</v>
      </c>
      <c r="D15" s="6" t="n">
        <v>-524460</v>
      </c>
      <c r="E15" s="6" t="n">
        <v>12833</v>
      </c>
      <c r="F15" s="6" t="n">
        <v>-143384</v>
      </c>
    </row>
    <row r="16" spans="1:6">
      <c r="A16" s="3" t="s">
        <v>125</v>
      </c>
    </row>
    <row r="17" spans="1:6">
      <c r="A17" s="4" t="s">
        <v>126</v>
      </c>
      <c r="B17" s="6" t="n">
        <v>4499965</v>
      </c>
      <c r="C17" s="6" t="n">
        <v>1350000</v>
      </c>
      <c r="D17" s="6" t="n">
        <v>3557509</v>
      </c>
      <c r="E17" s="4" t="s">
        <v>29</v>
      </c>
      <c r="F17" s="6" t="n">
        <v>8049369</v>
      </c>
    </row>
    <row r="18" spans="1:6">
      <c r="A18" s="4" t="s">
        <v>127</v>
      </c>
      <c r="B18" s="6" t="n">
        <v>-34684</v>
      </c>
      <c r="C18" s="4" t="s">
        <v>29</v>
      </c>
    </row>
    <row r="19" spans="1:6">
      <c r="A19" s="4" t="s">
        <v>128</v>
      </c>
      <c r="B19" s="6" t="n">
        <v>-317082</v>
      </c>
      <c r="C19" s="6" t="n">
        <v>-3206</v>
      </c>
      <c r="D19" s="6" t="n">
        <v>-431347</v>
      </c>
      <c r="E19" s="6" t="n">
        <v>-9963</v>
      </c>
      <c r="F19" s="6" t="n">
        <v>-1234430</v>
      </c>
    </row>
    <row r="20" spans="1:6">
      <c r="A20" s="4" t="s">
        <v>129</v>
      </c>
      <c r="B20" s="6" t="n">
        <v>-99723</v>
      </c>
      <c r="C20" s="4" t="s">
        <v>29</v>
      </c>
    </row>
    <row r="21" spans="1:6">
      <c r="A21" s="4" t="s">
        <v>130</v>
      </c>
      <c r="D21" s="4" t="s">
        <v>29</v>
      </c>
      <c r="E21" s="4" t="s">
        <v>29</v>
      </c>
      <c r="F21" s="6" t="n">
        <v>295110</v>
      </c>
    </row>
    <row r="22" spans="1:6">
      <c r="A22" s="4" t="s">
        <v>131</v>
      </c>
      <c r="B22" s="6" t="n">
        <v>4048476</v>
      </c>
      <c r="C22" s="6" t="n">
        <v>1346794</v>
      </c>
      <c r="D22" s="6" t="n">
        <v>3126162</v>
      </c>
      <c r="E22" s="6" t="n">
        <v>-9963</v>
      </c>
      <c r="F22" s="6" t="n">
        <v>7110049</v>
      </c>
    </row>
    <row r="23" spans="1:6">
      <c r="A23" s="4" t="s">
        <v>132</v>
      </c>
      <c r="B23" s="6" t="n">
        <v>1267086</v>
      </c>
      <c r="C23" s="6" t="n">
        <v>-2359463</v>
      </c>
      <c r="D23" s="6" t="n">
        <v>-3471480</v>
      </c>
      <c r="E23" s="6" t="n">
        <v>-5633663</v>
      </c>
      <c r="F23" s="6" t="n">
        <v>114261</v>
      </c>
    </row>
    <row r="24" spans="1:6">
      <c r="A24" s="4" t="s">
        <v>133</v>
      </c>
      <c r="B24" s="6" t="n">
        <v>2131741</v>
      </c>
      <c r="C24" s="6" t="n">
        <v>5487035</v>
      </c>
      <c r="D24" s="6" t="n">
        <v>5487035</v>
      </c>
      <c r="E24" s="6" t="n">
        <v>10988255</v>
      </c>
      <c r="F24" s="6" t="n">
        <v>11179687</v>
      </c>
    </row>
    <row r="25" spans="1:6">
      <c r="A25" s="4" t="s">
        <v>134</v>
      </c>
      <c r="B25" s="6" t="n">
        <v>-121753</v>
      </c>
      <c r="C25" s="6" t="n">
        <v>107068</v>
      </c>
      <c r="D25" s="6" t="n">
        <v>116186</v>
      </c>
      <c r="E25" s="6" t="n">
        <v>132443</v>
      </c>
      <c r="F25" s="6" t="n">
        <v>-305693</v>
      </c>
    </row>
    <row r="26" spans="1:6">
      <c r="A26" s="4" t="s">
        <v>135</v>
      </c>
      <c r="B26" s="5" t="n">
        <v>3277074</v>
      </c>
      <c r="C26" s="5" t="n">
        <v>3234640</v>
      </c>
      <c r="D26" s="5" t="n">
        <v>2131741</v>
      </c>
      <c r="E26" s="5" t="n">
        <v>5487035</v>
      </c>
      <c r="F26" s="5" t="n">
        <v>1098825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3</v>
      </c>
      <c r="B1" s="2" t="s">
        <v>17</v>
      </c>
    </row>
    <row r="2" spans="1:2">
      <c r="B2" s="2" t="s">
        <v>19</v>
      </c>
    </row>
    <row r="3" spans="1:2">
      <c r="A3" s="3" t="s">
        <v>187</v>
      </c>
    </row>
    <row r="4" spans="1:2">
      <c r="A4" s="4" t="s">
        <v>324</v>
      </c>
      <c r="B4" s="4" t="s">
        <v>3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7</v>
      </c>
    </row>
    <row r="2" spans="1:2">
      <c r="B2" s="2" t="s">
        <v>19</v>
      </c>
    </row>
    <row r="3" spans="1:2">
      <c r="A3" s="3" t="s">
        <v>19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31</v>
      </c>
      <c r="B1" s="2" t="s">
        <v>1</v>
      </c>
      <c r="C1" s="2" t="s">
        <v>17</v>
      </c>
    </row>
    <row r="2" spans="1:3">
      <c r="B2" s="2" t="s">
        <v>2</v>
      </c>
      <c r="C2" s="2" t="s">
        <v>19</v>
      </c>
    </row>
    <row r="3" spans="1:3">
      <c r="A3" s="3" t="s">
        <v>193</v>
      </c>
    </row>
    <row r="4" spans="1:3">
      <c r="A4" s="4" t="s">
        <v>332</v>
      </c>
      <c r="B4" s="4" t="s">
        <v>333</v>
      </c>
      <c r="C4" s="4" t="s">
        <v>334</v>
      </c>
    </row>
    <row r="5" spans="1:3">
      <c r="A5" s="4" t="s">
        <v>335</v>
      </c>
      <c r="B5" s="4" t="s">
        <v>336</v>
      </c>
      <c r="C5" s="4" t="s">
        <v>337</v>
      </c>
    </row>
    <row r="6" spans="1:3">
      <c r="A6" s="4" t="s">
        <v>338</v>
      </c>
      <c r="B6" s="4" t="s">
        <v>339</v>
      </c>
    </row>
    <row r="7" spans="1:3">
      <c r="A7" s="4" t="s">
        <v>340</v>
      </c>
      <c r="B7" s="4" t="s">
        <v>3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7</v>
      </c>
    </row>
    <row r="2" spans="1:2">
      <c r="B2" s="2" t="s">
        <v>19</v>
      </c>
    </row>
    <row r="3" spans="1:2">
      <c r="A3" s="3" t="s">
        <v>197</v>
      </c>
    </row>
    <row r="4" spans="1:2">
      <c r="A4" s="4" t="s">
        <v>343</v>
      </c>
      <c r="B4" s="4" t="s">
        <v>3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7</v>
      </c>
    </row>
    <row r="2" spans="1:2">
      <c r="B2" s="2" t="s">
        <v>19</v>
      </c>
    </row>
    <row r="3" spans="1:2">
      <c r="A3" s="3" t="s">
        <v>200</v>
      </c>
    </row>
    <row r="4" spans="1:2">
      <c r="A4" s="4" t="s">
        <v>346</v>
      </c>
      <c r="B4"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8</v>
      </c>
      <c r="B1" s="2" t="s">
        <v>1</v>
      </c>
      <c r="C1" s="2" t="s">
        <v>17</v>
      </c>
    </row>
    <row r="2" spans="1:3">
      <c r="B2" s="2" t="s">
        <v>2</v>
      </c>
      <c r="C2" s="2" t="s">
        <v>19</v>
      </c>
    </row>
    <row r="3" spans="1:3">
      <c r="A3" s="3" t="s">
        <v>349</v>
      </c>
    </row>
    <row r="4" spans="1:3">
      <c r="A4" s="4" t="s">
        <v>350</v>
      </c>
      <c r="C4" s="4" t="s">
        <v>351</v>
      </c>
    </row>
    <row r="5" spans="1:3">
      <c r="A5" s="4" t="s">
        <v>352</v>
      </c>
      <c r="B5" s="4" t="s">
        <v>341</v>
      </c>
    </row>
    <row r="6" spans="1:3">
      <c r="A6" s="4" t="s">
        <v>353</v>
      </c>
      <c r="C6" s="4" t="s">
        <v>354</v>
      </c>
    </row>
    <row r="7" spans="1:3">
      <c r="A7" s="4" t="s">
        <v>355</v>
      </c>
      <c r="C7" s="4" t="s">
        <v>356</v>
      </c>
    </row>
    <row r="8" spans="1:3">
      <c r="A8" s="4" t="s">
        <v>357</v>
      </c>
      <c r="C8" s="4" t="s">
        <v>358</v>
      </c>
    </row>
    <row r="9" spans="1:3">
      <c r="A9" s="4" t="s">
        <v>359</v>
      </c>
    </row>
    <row r="10" spans="1:3">
      <c r="A10" s="3" t="s">
        <v>349</v>
      </c>
    </row>
    <row r="11" spans="1:3">
      <c r="A11" s="4" t="s">
        <v>352</v>
      </c>
      <c r="C11" s="4" t="s">
        <v>3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361</v>
      </c>
      <c r="B1" s="2" t="s">
        <v>1</v>
      </c>
      <c r="C1" s="2" t="s">
        <v>17</v>
      </c>
    </row>
    <row r="2" spans="1:3">
      <c r="B2" s="2" t="s">
        <v>2</v>
      </c>
      <c r="C2" s="2" t="s">
        <v>19</v>
      </c>
    </row>
    <row r="3" spans="1:3">
      <c r="A3" s="3" t="s">
        <v>205</v>
      </c>
    </row>
    <row r="4" spans="1:3">
      <c r="A4" s="4" t="s">
        <v>362</v>
      </c>
      <c r="B4" s="4" t="s">
        <v>363</v>
      </c>
      <c r="C4" s="4" t="s">
        <v>364</v>
      </c>
    </row>
    <row r="5" spans="1:3">
      <c r="A5" s="4" t="s">
        <v>365</v>
      </c>
      <c r="B5" s="4" t="s">
        <v>366</v>
      </c>
      <c r="C5" s="4" t="s">
        <v>367</v>
      </c>
    </row>
    <row r="6" spans="1:3">
      <c r="A6" s="4" t="s">
        <v>368</v>
      </c>
      <c r="C6" s="4" t="s">
        <v>3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0</v>
      </c>
      <c r="B1" s="2" t="s">
        <v>1</v>
      </c>
      <c r="C1" s="2" t="s">
        <v>17</v>
      </c>
    </row>
    <row r="2" spans="1:3">
      <c r="B2" s="2" t="s">
        <v>2</v>
      </c>
      <c r="C2" s="2" t="s">
        <v>19</v>
      </c>
    </row>
    <row r="3" spans="1:3">
      <c r="A3" s="3" t="s">
        <v>349</v>
      </c>
    </row>
    <row r="4" spans="1:3">
      <c r="A4" s="4" t="s">
        <v>352</v>
      </c>
      <c r="B4" s="4" t="s">
        <v>341</v>
      </c>
    </row>
    <row r="5" spans="1:3">
      <c r="A5" s="4" t="s">
        <v>371</v>
      </c>
      <c r="C5" s="4" t="s">
        <v>372</v>
      </c>
    </row>
    <row r="6" spans="1:3">
      <c r="A6" s="4" t="s">
        <v>373</v>
      </c>
      <c r="C6" s="4" t="s">
        <v>374</v>
      </c>
    </row>
    <row r="7" spans="1:3">
      <c r="A7" s="4" t="s">
        <v>375</v>
      </c>
    </row>
    <row r="8" spans="1:3">
      <c r="A8" s="3" t="s">
        <v>349</v>
      </c>
    </row>
    <row r="9" spans="1:3">
      <c r="A9" s="4" t="s">
        <v>352</v>
      </c>
      <c r="C9" s="4" t="s">
        <v>376</v>
      </c>
    </row>
    <row r="10" spans="1:3">
      <c r="A10" s="4" t="s">
        <v>377</v>
      </c>
    </row>
    <row r="11" spans="1:3">
      <c r="A11" s="3" t="s">
        <v>349</v>
      </c>
    </row>
    <row r="12" spans="1:3">
      <c r="A12" s="4" t="s">
        <v>352</v>
      </c>
      <c r="C12" s="4" t="s">
        <v>378</v>
      </c>
    </row>
    <row r="13" spans="1:3">
      <c r="A13" s="4" t="s">
        <v>379</v>
      </c>
    </row>
    <row r="14" spans="1:3">
      <c r="A14" s="3" t="s">
        <v>349</v>
      </c>
    </row>
    <row r="15" spans="1:3">
      <c r="A15" s="4" t="s">
        <v>352</v>
      </c>
      <c r="C15" s="4" t="s">
        <v>380</v>
      </c>
    </row>
    <row r="16" spans="1:3">
      <c r="A16" s="4" t="s">
        <v>381</v>
      </c>
    </row>
    <row r="17" spans="1:3">
      <c r="A17" s="3" t="s">
        <v>349</v>
      </c>
    </row>
    <row r="18" spans="1:3">
      <c r="A18" s="4" t="s">
        <v>352</v>
      </c>
      <c r="C18" s="4" t="s">
        <v>3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3</v>
      </c>
      <c r="B1" s="2" t="s">
        <v>17</v>
      </c>
    </row>
    <row r="2" spans="1:2">
      <c r="B2" s="2" t="s">
        <v>19</v>
      </c>
    </row>
    <row r="3" spans="1:2">
      <c r="A3" s="3" t="s">
        <v>21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8</v>
      </c>
      <c r="B1" s="2" t="s">
        <v>17</v>
      </c>
    </row>
    <row r="2" spans="1:2">
      <c r="B2" s="2" t="s">
        <v>19</v>
      </c>
    </row>
    <row r="3" spans="1:2">
      <c r="A3" s="3" t="s">
        <v>215</v>
      </c>
    </row>
    <row r="4" spans="1:2">
      <c r="A4" s="4" t="s">
        <v>389</v>
      </c>
      <c r="B4" s="4" t="s">
        <v>3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1</v>
      </c>
      <c r="B1" s="2" t="s">
        <v>17</v>
      </c>
    </row>
    <row r="2" spans="1:2">
      <c r="B2" s="2" t="s">
        <v>19</v>
      </c>
    </row>
    <row r="3" spans="1:2">
      <c r="A3" s="3" t="s">
        <v>218</v>
      </c>
    </row>
    <row r="4" spans="1:2">
      <c r="A4" s="4" t="s">
        <v>392</v>
      </c>
      <c r="B4" s="4" t="s">
        <v>3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7</v>
      </c>
    </row>
    <row r="2" spans="1:2">
      <c r="B2" s="2" t="s">
        <v>19</v>
      </c>
    </row>
    <row r="3" spans="1:2">
      <c r="A3" s="3" t="s">
        <v>222</v>
      </c>
    </row>
    <row r="4" spans="1:2">
      <c r="A4" s="4" t="s">
        <v>395</v>
      </c>
      <c r="B4" s="4" t="s">
        <v>3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7</v>
      </c>
    </row>
    <row r="2" spans="1:2">
      <c r="B2" s="2" t="s">
        <v>19</v>
      </c>
    </row>
    <row r="3" spans="1:2">
      <c r="A3" s="3" t="s">
        <v>225</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77"/>
    <col customWidth="1" max="2" min="2" width="69"/>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08</v>
      </c>
      <c r="B1" s="2" t="s">
        <v>1</v>
      </c>
      <c r="E1" s="2" t="s">
        <v>17</v>
      </c>
    </row>
    <row r="2" spans="1:10">
      <c r="B2" s="2" t="s">
        <v>2</v>
      </c>
      <c r="C2" s="2" t="s">
        <v>2</v>
      </c>
      <c r="D2" s="2" t="s">
        <v>18</v>
      </c>
      <c r="E2" s="2" t="s">
        <v>19</v>
      </c>
      <c r="F2" s="2" t="s">
        <v>20</v>
      </c>
      <c r="G2" s="2" t="s">
        <v>21</v>
      </c>
      <c r="H2" s="2" t="s">
        <v>409</v>
      </c>
      <c r="I2" s="2" t="s">
        <v>410</v>
      </c>
      <c r="J2" s="2" t="s">
        <v>411</v>
      </c>
    </row>
    <row r="3" spans="1:10">
      <c r="A3" s="3" t="s">
        <v>412</v>
      </c>
    </row>
    <row r="4" spans="1:10">
      <c r="A4" s="4" t="s">
        <v>413</v>
      </c>
      <c r="B4" s="5" t="n">
        <v>-2647698</v>
      </c>
      <c r="C4" s="5" t="n">
        <v>-3028861</v>
      </c>
      <c r="D4" s="5" t="n">
        <v>-3123372</v>
      </c>
      <c r="E4" s="5" t="n">
        <v>-6425604</v>
      </c>
      <c r="F4" s="5" t="n">
        <v>-5463872</v>
      </c>
      <c r="G4" s="5" t="n">
        <v>-8403826</v>
      </c>
    </row>
    <row r="5" spans="1:10">
      <c r="A5" s="4" t="s">
        <v>78</v>
      </c>
      <c r="B5" s="6" t="n">
        <v>2862305</v>
      </c>
      <c r="C5" s="6" t="n">
        <v>2862305</v>
      </c>
      <c r="E5" s="6" t="n">
        <v>1771206</v>
      </c>
      <c r="F5" s="6" t="n">
        <v>4711878</v>
      </c>
    </row>
    <row r="6" spans="1:10">
      <c r="A6" s="4" t="s">
        <v>58</v>
      </c>
      <c r="B6" s="5" t="n">
        <v>3277074</v>
      </c>
      <c r="C6" s="5" t="n">
        <v>3277074</v>
      </c>
      <c r="D6" s="5" t="n">
        <v>3234640</v>
      </c>
      <c r="E6" s="5" t="n">
        <v>2131741</v>
      </c>
      <c r="F6" s="5" t="n">
        <v>5487035</v>
      </c>
      <c r="G6" s="5" t="n">
        <v>10988255</v>
      </c>
      <c r="J6" s="5" t="n">
        <v>11179687</v>
      </c>
    </row>
    <row r="7" spans="1:10">
      <c r="A7" s="4" t="s">
        <v>414</v>
      </c>
      <c r="H7" s="4" t="s">
        <v>415</v>
      </c>
    </row>
    <row r="8" spans="1:10">
      <c r="A8" s="4" t="s">
        <v>416</v>
      </c>
      <c r="B8" s="7" t="n">
        <v>0.03</v>
      </c>
    </row>
    <row r="9" spans="1:10">
      <c r="A9" s="4" t="s">
        <v>417</v>
      </c>
      <c r="B9" s="4" t="s">
        <v>418</v>
      </c>
    </row>
    <row r="10" spans="1:10">
      <c r="A10" s="4" t="s">
        <v>419</v>
      </c>
    </row>
    <row r="11" spans="1:10">
      <c r="A11" s="3" t="s">
        <v>412</v>
      </c>
    </row>
    <row r="12" spans="1:10">
      <c r="A12" s="4" t="s">
        <v>420</v>
      </c>
      <c r="I12" s="5" t="n">
        <v>20000000</v>
      </c>
    </row>
    <row r="13" spans="1:10">
      <c r="A13" s="4" t="s">
        <v>421</v>
      </c>
      <c r="I13" s="5" t="n">
        <v>1000000</v>
      </c>
    </row>
  </sheetData>
  <mergeCells count="3">
    <mergeCell ref="A1:A2"/>
    <mergeCell ref="B1:D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2</v>
      </c>
      <c r="B1" s="2" t="s">
        <v>1</v>
      </c>
    </row>
    <row r="2" spans="1:4">
      <c r="B2" s="2" t="s">
        <v>2</v>
      </c>
      <c r="C2" s="2" t="s">
        <v>409</v>
      </c>
      <c r="D2" s="2" t="s">
        <v>19</v>
      </c>
    </row>
    <row r="3" spans="1:4">
      <c r="A3" s="3" t="s">
        <v>137</v>
      </c>
    </row>
    <row r="4" spans="1:4">
      <c r="A4" s="4" t="s">
        <v>423</v>
      </c>
      <c r="B4" s="5" t="n">
        <v>487837</v>
      </c>
      <c r="D4" s="5" t="n">
        <v>487849</v>
      </c>
    </row>
    <row r="5" spans="1:4">
      <c r="A5" s="4" t="s">
        <v>424</v>
      </c>
      <c r="B5" s="6" t="n">
        <v>461358</v>
      </c>
    </row>
    <row r="6" spans="1:4">
      <c r="A6" s="4" t="s">
        <v>425</v>
      </c>
      <c r="B6" s="6" t="n">
        <v>461358</v>
      </c>
    </row>
    <row r="7" spans="1:4">
      <c r="A7" s="4" t="s">
        <v>426</v>
      </c>
      <c r="B7" s="6" t="n">
        <v>224780</v>
      </c>
      <c r="C7" s="5" t="n">
        <v>209887</v>
      </c>
      <c r="D7" s="4" t="s">
        <v>29</v>
      </c>
    </row>
    <row r="8" spans="1:4">
      <c r="A8" s="4" t="s">
        <v>427</v>
      </c>
      <c r="B8" s="6" t="n">
        <v>137307</v>
      </c>
      <c r="C8" s="5" t="n">
        <v>251471</v>
      </c>
      <c r="D8" s="4" t="s">
        <v>29</v>
      </c>
    </row>
    <row r="9" spans="1:4">
      <c r="A9" s="4" t="s">
        <v>428</v>
      </c>
      <c r="B9" s="6" t="n">
        <v>446645</v>
      </c>
    </row>
    <row r="10" spans="1:4">
      <c r="A10" s="4" t="s">
        <v>429</v>
      </c>
      <c r="B10" s="6" t="n">
        <v>461358</v>
      </c>
    </row>
    <row r="11" spans="1:4">
      <c r="A11" s="4" t="s">
        <v>430</v>
      </c>
      <c r="B11" s="5" t="n">
        <v>147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1"/>
    <col customWidth="1" max="5" min="5" width="30"/>
    <col customWidth="1" max="6" min="6" width="21"/>
    <col customWidth="1" max="7" min="7" width="21"/>
  </cols>
  <sheetData>
    <row r="1" spans="1:7">
      <c r="A1" s="1" t="s">
        <v>431</v>
      </c>
      <c r="B1" s="2" t="s">
        <v>1</v>
      </c>
      <c r="D1" s="2" t="s">
        <v>17</v>
      </c>
    </row>
    <row r="2" spans="1:7">
      <c r="B2" s="2" t="s">
        <v>432</v>
      </c>
      <c r="C2" s="2" t="s">
        <v>433</v>
      </c>
      <c r="D2" s="2" t="s">
        <v>434</v>
      </c>
      <c r="E2" s="2" t="s">
        <v>433</v>
      </c>
      <c r="F2" s="2" t="s">
        <v>435</v>
      </c>
      <c r="G2" s="2" t="s">
        <v>436</v>
      </c>
    </row>
    <row r="3" spans="1:7">
      <c r="A3" s="3" t="s">
        <v>412</v>
      </c>
    </row>
    <row r="4" spans="1:7">
      <c r="A4" s="4" t="s">
        <v>437</v>
      </c>
      <c r="B4" s="6" t="n">
        <v>1</v>
      </c>
    </row>
    <row r="5" spans="1:7">
      <c r="A5" s="4" t="s">
        <v>438</v>
      </c>
      <c r="B5" s="5" t="n">
        <v>12156</v>
      </c>
      <c r="D5" s="5" t="n">
        <v>55480</v>
      </c>
      <c r="E5" s="5" t="n">
        <v>12199</v>
      </c>
      <c r="F5" s="5" t="n">
        <v>65853</v>
      </c>
      <c r="G5" s="5" t="n">
        <v>71139</v>
      </c>
    </row>
    <row r="6" spans="1:7">
      <c r="A6" s="4" t="s">
        <v>439</v>
      </c>
      <c r="B6" s="6" t="n">
        <v>103635</v>
      </c>
    </row>
    <row r="7" spans="1:7">
      <c r="A7" s="4" t="s">
        <v>440</v>
      </c>
      <c r="D7" s="6" t="n">
        <v>2414408</v>
      </c>
      <c r="F7" s="6" t="n">
        <v>2657232</v>
      </c>
      <c r="G7" s="6" t="n">
        <v>3594936</v>
      </c>
    </row>
    <row r="8" spans="1:7">
      <c r="A8" s="4" t="s">
        <v>441</v>
      </c>
      <c r="B8" s="5" t="n">
        <v>194501</v>
      </c>
      <c r="C8" s="5" t="n">
        <v>79674</v>
      </c>
      <c r="D8" s="5" t="n">
        <v>276267</v>
      </c>
      <c r="F8" s="5" t="n">
        <v>300088</v>
      </c>
      <c r="G8" s="5" t="n">
        <v>492417</v>
      </c>
    </row>
    <row r="9" spans="1:7">
      <c r="A9" s="4" t="s">
        <v>442</v>
      </c>
      <c r="B9" s="6" t="n">
        <v>0</v>
      </c>
      <c r="C9" s="6" t="n">
        <v>0</v>
      </c>
      <c r="E9" s="6" t="n">
        <v>0</v>
      </c>
    </row>
    <row r="10" spans="1:7">
      <c r="A10" s="4" t="s">
        <v>443</v>
      </c>
    </row>
    <row r="11" spans="1:7">
      <c r="A11" s="3" t="s">
        <v>412</v>
      </c>
    </row>
    <row r="12" spans="1:7">
      <c r="A12" s="4" t="s">
        <v>441</v>
      </c>
      <c r="B12" s="5" t="n">
        <v>109581</v>
      </c>
      <c r="C12" s="5" t="n">
        <v>32670</v>
      </c>
    </row>
    <row r="13" spans="1:7">
      <c r="A13" s="4" t="s">
        <v>444</v>
      </c>
    </row>
    <row r="14" spans="1:7">
      <c r="A14" s="3" t="s">
        <v>412</v>
      </c>
    </row>
    <row r="15" spans="1:7">
      <c r="A15" s="4" t="s">
        <v>438</v>
      </c>
      <c r="B15" s="6" t="n">
        <v>27405</v>
      </c>
      <c r="C15" s="6" t="n">
        <v>28408</v>
      </c>
    </row>
    <row r="16" spans="1:7">
      <c r="A16" s="4" t="s">
        <v>445</v>
      </c>
    </row>
    <row r="17" spans="1:7">
      <c r="A17" s="3" t="s">
        <v>412</v>
      </c>
    </row>
    <row r="18" spans="1:7">
      <c r="A18" s="4" t="s">
        <v>440</v>
      </c>
      <c r="B18" s="5" t="n">
        <v>675822</v>
      </c>
      <c r="C18" s="5" t="n">
        <v>1100509</v>
      </c>
    </row>
  </sheetData>
  <mergeCells count="3">
    <mergeCell ref="A1:A2"/>
    <mergeCell ref="B1:C1"/>
    <mergeCell ref="D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46</v>
      </c>
      <c r="B1" s="2" t="s">
        <v>1</v>
      </c>
      <c r="E1" s="2" t="s">
        <v>17</v>
      </c>
    </row>
    <row r="2" spans="1:7">
      <c r="B2" s="2" t="s">
        <v>2</v>
      </c>
      <c r="C2" s="2" t="s">
        <v>2</v>
      </c>
      <c r="D2" s="2" t="s">
        <v>18</v>
      </c>
      <c r="E2" s="2" t="s">
        <v>19</v>
      </c>
      <c r="F2" s="2" t="s">
        <v>20</v>
      </c>
      <c r="G2" s="2" t="s">
        <v>21</v>
      </c>
    </row>
    <row r="3" spans="1:7">
      <c r="A3" s="3" t="s">
        <v>412</v>
      </c>
    </row>
    <row r="4" spans="1:7">
      <c r="A4" s="4" t="s">
        <v>447</v>
      </c>
      <c r="B4" s="5" t="n">
        <v>447756</v>
      </c>
      <c r="D4" s="5" t="n">
        <v>338588</v>
      </c>
    </row>
    <row r="5" spans="1:7">
      <c r="A5" s="4" t="s">
        <v>448</v>
      </c>
      <c r="B5" s="6" t="n">
        <v>-2647698</v>
      </c>
      <c r="C5" s="5" t="n">
        <v>-3028861</v>
      </c>
      <c r="D5" s="6" t="n">
        <v>-3123372</v>
      </c>
      <c r="E5" s="5" t="n">
        <v>-6425604</v>
      </c>
      <c r="F5" s="5" t="n">
        <v>-5463872</v>
      </c>
      <c r="G5" s="5" t="n">
        <v>-8403826</v>
      </c>
    </row>
    <row r="6" spans="1:7">
      <c r="A6" s="4" t="s">
        <v>449</v>
      </c>
      <c r="B6" s="6" t="n">
        <v>4343606</v>
      </c>
      <c r="C6" s="6" t="n">
        <v>4343606</v>
      </c>
      <c r="E6" s="6" t="n">
        <v>3265005</v>
      </c>
      <c r="F6" s="6" t="n">
        <v>6165981</v>
      </c>
    </row>
    <row r="7" spans="1:7">
      <c r="A7" s="4" t="s">
        <v>450</v>
      </c>
      <c r="B7" s="6" t="n">
        <v>-1481301</v>
      </c>
      <c r="C7" s="6" t="n">
        <v>-1481301</v>
      </c>
      <c r="E7" s="6" t="n">
        <v>-1493799</v>
      </c>
      <c r="F7" s="6" t="n">
        <v>-1454103</v>
      </c>
    </row>
    <row r="8" spans="1:7">
      <c r="A8" s="4" t="s">
        <v>451</v>
      </c>
    </row>
    <row r="9" spans="1:7">
      <c r="A9" s="3" t="s">
        <v>412</v>
      </c>
    </row>
    <row r="10" spans="1:7">
      <c r="A10" s="4" t="s">
        <v>452</v>
      </c>
      <c r="B10" s="6" t="n">
        <v>586</v>
      </c>
      <c r="D10" s="6" t="n">
        <v>18402</v>
      </c>
      <c r="E10" s="6" t="n">
        <v>25444</v>
      </c>
      <c r="F10" s="6" t="n">
        <v>189254</v>
      </c>
      <c r="G10" s="6" t="n">
        <v>518506</v>
      </c>
    </row>
    <row r="11" spans="1:7">
      <c r="A11" s="4" t="s">
        <v>447</v>
      </c>
      <c r="B11" s="6" t="n">
        <v>447756</v>
      </c>
      <c r="D11" s="6" t="n">
        <v>338588</v>
      </c>
      <c r="E11" s="6" t="n">
        <v>1019769</v>
      </c>
      <c r="F11" s="6" t="n">
        <v>441476</v>
      </c>
      <c r="G11" s="6" t="n">
        <v>344112</v>
      </c>
    </row>
    <row r="12" spans="1:7">
      <c r="A12" s="4" t="s">
        <v>453</v>
      </c>
      <c r="B12" s="6" t="n">
        <v>448342</v>
      </c>
      <c r="D12" s="6" t="n">
        <v>356990</v>
      </c>
      <c r="E12" s="6" t="n">
        <v>1045213</v>
      </c>
      <c r="F12" s="6" t="n">
        <v>630730</v>
      </c>
      <c r="G12" s="6" t="n">
        <v>862618</v>
      </c>
    </row>
    <row r="13" spans="1:7">
      <c r="A13" s="4" t="s">
        <v>448</v>
      </c>
      <c r="B13" s="6" t="n">
        <v>-2647698</v>
      </c>
      <c r="D13" s="5" t="n">
        <v>-3123372</v>
      </c>
      <c r="E13" s="6" t="n">
        <v>-6425604</v>
      </c>
      <c r="F13" s="6" t="n">
        <v>-5463872</v>
      </c>
      <c r="G13" s="6" t="n">
        <v>-8403826</v>
      </c>
    </row>
    <row r="14" spans="1:7">
      <c r="A14" s="4" t="s">
        <v>449</v>
      </c>
      <c r="B14" s="6" t="n">
        <v>4343606</v>
      </c>
      <c r="C14" s="6" t="n">
        <v>4343606</v>
      </c>
      <c r="E14" s="6" t="n">
        <v>3265005</v>
      </c>
      <c r="F14" s="6" t="n">
        <v>6165981</v>
      </c>
      <c r="G14" s="6" t="n">
        <v>12108297</v>
      </c>
    </row>
    <row r="15" spans="1:7">
      <c r="A15" s="4" t="s">
        <v>450</v>
      </c>
      <c r="B15" s="6" t="n">
        <v>-1481301</v>
      </c>
      <c r="C15" s="5" t="n">
        <v>-1481301</v>
      </c>
      <c r="E15" s="6" t="n">
        <v>-1493799</v>
      </c>
      <c r="F15" s="6" t="n">
        <v>-1454103</v>
      </c>
      <c r="G15" s="6" t="n">
        <v>-1529253</v>
      </c>
    </row>
    <row r="16" spans="1:7">
      <c r="A16" s="4" t="s">
        <v>454</v>
      </c>
      <c r="B16" s="6" t="n">
        <v>-39561</v>
      </c>
      <c r="E16" s="6" t="n">
        <v>-156248</v>
      </c>
      <c r="F16" s="6" t="n">
        <v>-303749</v>
      </c>
      <c r="G16" s="6" t="n">
        <v>-371611</v>
      </c>
    </row>
    <row r="17" spans="1:7">
      <c r="A17" s="4" t="s">
        <v>455</v>
      </c>
      <c r="B17" s="5" t="n">
        <v>2521</v>
      </c>
      <c r="E17" s="5" t="n">
        <v>5353</v>
      </c>
      <c r="F17" s="5" t="n">
        <v>2385</v>
      </c>
      <c r="G17" s="5" t="n">
        <v>234799</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56</v>
      </c>
      <c r="B1" s="2" t="s">
        <v>1</v>
      </c>
      <c r="E1" s="2" t="s">
        <v>17</v>
      </c>
    </row>
    <row r="2" spans="1:7">
      <c r="B2" s="2" t="s">
        <v>2</v>
      </c>
      <c r="C2" s="2" t="s">
        <v>2</v>
      </c>
      <c r="D2" s="2" t="s">
        <v>18</v>
      </c>
      <c r="E2" s="2" t="s">
        <v>19</v>
      </c>
      <c r="F2" s="2" t="s">
        <v>20</v>
      </c>
      <c r="G2" s="2" t="s">
        <v>21</v>
      </c>
    </row>
    <row r="3" spans="1:7">
      <c r="A3" s="3" t="s">
        <v>412</v>
      </c>
    </row>
    <row r="4" spans="1:7">
      <c r="A4" s="4" t="s">
        <v>447</v>
      </c>
      <c r="B4" s="5" t="n">
        <v>447756</v>
      </c>
      <c r="D4" s="5" t="n">
        <v>338588</v>
      </c>
    </row>
    <row r="5" spans="1:7">
      <c r="A5" s="4" t="s">
        <v>448</v>
      </c>
      <c r="B5" s="6" t="n">
        <v>-2647698</v>
      </c>
      <c r="C5" s="5" t="n">
        <v>-3028861</v>
      </c>
      <c r="D5" s="6" t="n">
        <v>-3123372</v>
      </c>
      <c r="E5" s="5" t="n">
        <v>-6425604</v>
      </c>
      <c r="F5" s="5" t="n">
        <v>-5463872</v>
      </c>
      <c r="G5" s="5" t="n">
        <v>-8403826</v>
      </c>
    </row>
    <row r="6" spans="1:7">
      <c r="A6" s="4" t="s">
        <v>451</v>
      </c>
    </row>
    <row r="7" spans="1:7">
      <c r="A7" s="3" t="s">
        <v>412</v>
      </c>
    </row>
    <row r="8" spans="1:7">
      <c r="A8" s="4" t="s">
        <v>452</v>
      </c>
      <c r="B8" s="6" t="n">
        <v>586</v>
      </c>
      <c r="D8" s="6" t="n">
        <v>18402</v>
      </c>
      <c r="E8" s="6" t="n">
        <v>25444</v>
      </c>
      <c r="F8" s="6" t="n">
        <v>189254</v>
      </c>
      <c r="G8" s="6" t="n">
        <v>518506</v>
      </c>
    </row>
    <row r="9" spans="1:7">
      <c r="A9" s="4" t="s">
        <v>447</v>
      </c>
      <c r="B9" s="6" t="n">
        <v>447756</v>
      </c>
      <c r="D9" s="6" t="n">
        <v>338588</v>
      </c>
      <c r="E9" s="6" t="n">
        <v>1019769</v>
      </c>
      <c r="F9" s="6" t="n">
        <v>441476</v>
      </c>
      <c r="G9" s="6" t="n">
        <v>344112</v>
      </c>
    </row>
    <row r="10" spans="1:7">
      <c r="A10" s="4" t="s">
        <v>453</v>
      </c>
      <c r="B10" s="6" t="n">
        <v>448342</v>
      </c>
      <c r="D10" s="6" t="n">
        <v>356990</v>
      </c>
      <c r="E10" s="6" t="n">
        <v>1045213</v>
      </c>
      <c r="F10" s="6" t="n">
        <v>630730</v>
      </c>
      <c r="G10" s="6" t="n">
        <v>862618</v>
      </c>
    </row>
    <row r="11" spans="1:7">
      <c r="A11" s="4" t="s">
        <v>448</v>
      </c>
      <c r="B11" s="6" t="n">
        <v>-2647698</v>
      </c>
      <c r="D11" s="6" t="n">
        <v>-3123372</v>
      </c>
      <c r="E11" s="6" t="n">
        <v>-6425604</v>
      </c>
      <c r="F11" s="6" t="n">
        <v>-5463872</v>
      </c>
      <c r="G11" s="6" t="n">
        <v>-8403826</v>
      </c>
    </row>
    <row r="12" spans="1:7">
      <c r="A12" s="4" t="s">
        <v>457</v>
      </c>
    </row>
    <row r="13" spans="1:7">
      <c r="A13" s="3" t="s">
        <v>412</v>
      </c>
    </row>
    <row r="14" spans="1:7">
      <c r="A14" s="4" t="s">
        <v>452</v>
      </c>
      <c r="B14" s="4" t="s">
        <v>29</v>
      </c>
      <c r="D14" s="4" t="s">
        <v>29</v>
      </c>
      <c r="E14" s="6" t="n">
        <v>5247</v>
      </c>
      <c r="F14" s="4" t="s">
        <v>29</v>
      </c>
      <c r="G14" s="6" t="n">
        <v>18215</v>
      </c>
    </row>
    <row r="15" spans="1:7">
      <c r="A15" s="4" t="s">
        <v>447</v>
      </c>
      <c r="B15" s="6" t="n">
        <v>447756</v>
      </c>
      <c r="D15" s="6" t="n">
        <v>338588</v>
      </c>
      <c r="E15" s="6" t="n">
        <v>1019769</v>
      </c>
      <c r="F15" s="6" t="n">
        <v>441476</v>
      </c>
      <c r="G15" s="6" t="n">
        <v>344112</v>
      </c>
    </row>
    <row r="16" spans="1:7">
      <c r="A16" s="4" t="s">
        <v>453</v>
      </c>
      <c r="B16" s="6" t="n">
        <v>447756</v>
      </c>
      <c r="D16" s="6" t="n">
        <v>338588</v>
      </c>
      <c r="E16" s="6" t="n">
        <v>1025016</v>
      </c>
      <c r="F16" s="6" t="n">
        <v>441476</v>
      </c>
      <c r="G16" s="6" t="n">
        <v>362327</v>
      </c>
    </row>
    <row r="17" spans="1:7">
      <c r="A17" s="4" t="s">
        <v>448</v>
      </c>
      <c r="B17" s="6" t="n">
        <v>-2418577</v>
      </c>
      <c r="D17" s="6" t="n">
        <v>-1580663</v>
      </c>
      <c r="E17" s="5" t="n">
        <v>-5791950</v>
      </c>
      <c r="F17" s="5" t="n">
        <v>-3504098</v>
      </c>
      <c r="G17" s="5" t="n">
        <v>-7000994</v>
      </c>
    </row>
    <row r="18" spans="1:7">
      <c r="A18" s="4" t="s">
        <v>458</v>
      </c>
    </row>
    <row r="19" spans="1:7">
      <c r="A19" s="3" t="s">
        <v>412</v>
      </c>
    </row>
    <row r="20" spans="1:7">
      <c r="A20" s="4" t="s">
        <v>452</v>
      </c>
      <c r="B20" s="6" t="n">
        <v>586</v>
      </c>
      <c r="D20" s="6" t="n">
        <v>18402</v>
      </c>
    </row>
    <row r="21" spans="1:7">
      <c r="A21" s="4" t="s">
        <v>447</v>
      </c>
      <c r="B21" s="4" t="s">
        <v>29</v>
      </c>
      <c r="D21" s="4" t="s">
        <v>29</v>
      </c>
    </row>
    <row r="22" spans="1:7">
      <c r="A22" s="4" t="s">
        <v>453</v>
      </c>
      <c r="B22" s="6" t="n">
        <v>586</v>
      </c>
      <c r="D22" s="6" t="n">
        <v>18402</v>
      </c>
    </row>
    <row r="23" spans="1:7">
      <c r="A23" s="4" t="s">
        <v>448</v>
      </c>
      <c r="B23" s="5" t="n">
        <v>-229121</v>
      </c>
      <c r="D23" s="5" t="n">
        <v>-1542709</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9</v>
      </c>
      <c r="C1" s="2" t="s">
        <v>1</v>
      </c>
    </row>
    <row r="2" spans="1:4">
      <c r="C2" s="2" t="s">
        <v>2</v>
      </c>
      <c r="D2" s="2" t="s">
        <v>18</v>
      </c>
    </row>
    <row r="3" spans="1:4">
      <c r="A3" s="3" t="s">
        <v>143</v>
      </c>
    </row>
    <row r="4" spans="1:4">
      <c r="A4" s="4" t="s">
        <v>460</v>
      </c>
      <c r="B4" s="4" t="s">
        <v>83</v>
      </c>
      <c r="C4" s="5" t="n">
        <v>400000</v>
      </c>
      <c r="D4" s="5" t="n">
        <v>186000</v>
      </c>
    </row>
    <row r="5" spans="1:4">
      <c r="A5" s="4" t="s">
        <v>447</v>
      </c>
      <c r="C5" s="6" t="n">
        <v>47756</v>
      </c>
      <c r="D5" s="6" t="n">
        <v>152588</v>
      </c>
    </row>
    <row r="6" spans="1:4">
      <c r="A6" s="4" t="s">
        <v>461</v>
      </c>
      <c r="C6" s="5" t="n">
        <v>447756</v>
      </c>
      <c r="D6" s="5" t="n">
        <v>338588</v>
      </c>
    </row>
    <row r="7" spans="1:4"/>
    <row r="8" spans="1:4">
      <c r="A8" s="4" t="s">
        <v>83</v>
      </c>
      <c r="B8" s="4" t="s">
        <v>462</v>
      </c>
    </row>
  </sheetData>
  <mergeCells count="4">
    <mergeCell ref="A1:B2"/>
    <mergeCell ref="C1:D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8</v>
      </c>
    </row>
    <row r="3" spans="1:3">
      <c r="A3" s="3" t="s">
        <v>143</v>
      </c>
    </row>
    <row r="4" spans="1:3">
      <c r="A4" s="4" t="s">
        <v>464</v>
      </c>
      <c r="B4" s="5" t="n">
        <v>400000</v>
      </c>
      <c r="C4" s="5" t="n">
        <v>18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7</v>
      </c>
    </row>
    <row r="2" spans="1:2">
      <c r="B2" s="2" t="s">
        <v>19</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19</v>
      </c>
    </row>
    <row r="2" spans="1:3">
      <c r="A2" s="3" t="s">
        <v>412</v>
      </c>
    </row>
    <row r="3" spans="1:3">
      <c r="A3" s="4" t="s">
        <v>466</v>
      </c>
      <c r="B3" s="6" t="n">
        <v>4063134143</v>
      </c>
      <c r="C3" s="6" t="n">
        <v>2938134143</v>
      </c>
    </row>
    <row r="4" spans="1:3">
      <c r="A4" s="4" t="s">
        <v>467</v>
      </c>
      <c r="B4" s="5" t="n">
        <v>127807987</v>
      </c>
      <c r="C4" s="5" t="n">
        <v>12549882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4"/>
    <col customWidth="1" max="6" min="6" width="14"/>
    <col customWidth="1" max="7" min="7" width="14"/>
  </cols>
  <sheetData>
    <row r="1" spans="1:7">
      <c r="A1" s="1" t="s">
        <v>468</v>
      </c>
      <c r="C1" s="2" t="s">
        <v>469</v>
      </c>
      <c r="D1" s="2" t="s">
        <v>2</v>
      </c>
      <c r="F1" s="2" t="s">
        <v>19</v>
      </c>
      <c r="G1" s="2" t="s">
        <v>20</v>
      </c>
    </row>
    <row r="2" spans="1:7">
      <c r="A2" s="3" t="s">
        <v>412</v>
      </c>
    </row>
    <row r="3" spans="1:7">
      <c r="A3" s="4" t="s">
        <v>470</v>
      </c>
      <c r="F3" s="5" t="n">
        <v>-431347</v>
      </c>
      <c r="G3" s="5" t="n">
        <v>-9963</v>
      </c>
    </row>
    <row r="4" spans="1:7">
      <c r="A4" s="4" t="s">
        <v>471</v>
      </c>
    </row>
    <row r="5" spans="1:7">
      <c r="A5" s="3" t="s">
        <v>412</v>
      </c>
    </row>
    <row r="6" spans="1:7">
      <c r="A6" s="4" t="s">
        <v>472</v>
      </c>
      <c r="D6" s="6" t="n">
        <v>2938134143</v>
      </c>
    </row>
    <row r="7" spans="1:7">
      <c r="A7" s="4" t="s">
        <v>473</v>
      </c>
      <c r="D7" s="5" t="n">
        <v>125498824</v>
      </c>
    </row>
    <row r="8" spans="1:7">
      <c r="A8" s="4" t="s">
        <v>474</v>
      </c>
      <c r="C8" s="6" t="n">
        <v>1125000000</v>
      </c>
      <c r="D8" s="6" t="n">
        <v>1125000000</v>
      </c>
      <c r="E8" s="4" t="s">
        <v>83</v>
      </c>
    </row>
    <row r="9" spans="1:7">
      <c r="A9" s="4" t="s">
        <v>475</v>
      </c>
      <c r="B9" s="4" t="s">
        <v>83</v>
      </c>
      <c r="D9" s="5" t="n">
        <v>4499965</v>
      </c>
    </row>
    <row r="10" spans="1:7">
      <c r="A10" s="4" t="s">
        <v>470</v>
      </c>
      <c r="D10" s="5" t="n">
        <v>-2190802</v>
      </c>
    </row>
    <row r="11" spans="1:7">
      <c r="A11" s="4" t="s">
        <v>476</v>
      </c>
      <c r="D11" s="6" t="n">
        <v>4063134143</v>
      </c>
      <c r="F11" s="6" t="n">
        <v>2938134143</v>
      </c>
    </row>
    <row r="12" spans="1:7">
      <c r="A12" s="4" t="s">
        <v>477</v>
      </c>
      <c r="D12" s="5" t="n">
        <v>127807987</v>
      </c>
      <c r="F12" s="5" t="n">
        <v>125498824</v>
      </c>
    </row>
    <row r="13" spans="1:7"/>
    <row r="14" spans="1:7">
      <c r="A14" s="4" t="s">
        <v>83</v>
      </c>
      <c r="B14" s="4" t="s">
        <v>478</v>
      </c>
    </row>
  </sheetData>
  <mergeCells count="4">
    <mergeCell ref="A1:B1"/>
    <mergeCell ref="D1:E1"/>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79</v>
      </c>
      <c r="B1" s="2" t="s">
        <v>469</v>
      </c>
      <c r="C1" s="2" t="s">
        <v>2</v>
      </c>
      <c r="D1" s="2" t="s">
        <v>83</v>
      </c>
      <c r="E1" s="2" t="s">
        <v>480</v>
      </c>
    </row>
    <row r="2" spans="1:5">
      <c r="A2" s="3" t="s">
        <v>412</v>
      </c>
    </row>
    <row r="3" spans="1:5">
      <c r="A3" s="4" t="s">
        <v>481</v>
      </c>
      <c r="E3" s="7" t="n">
        <v>0.4</v>
      </c>
    </row>
    <row r="4" spans="1:5">
      <c r="A4" s="4" t="s">
        <v>471</v>
      </c>
    </row>
    <row r="5" spans="1:5">
      <c r="A5" s="3" t="s">
        <v>412</v>
      </c>
    </row>
    <row r="6" spans="1:5">
      <c r="A6" s="4" t="s">
        <v>474</v>
      </c>
      <c r="B6" s="6" t="n">
        <v>1125000000</v>
      </c>
      <c r="C6" s="6" t="n">
        <v>1125000000</v>
      </c>
    </row>
    <row r="7" spans="1:5">
      <c r="A7" s="4" t="s">
        <v>481</v>
      </c>
      <c r="B7" s="9" t="n">
        <v>0.4</v>
      </c>
    </row>
    <row r="8" spans="1:5">
      <c r="A8" s="4" t="s">
        <v>482</v>
      </c>
      <c r="B8" s="4" t="s">
        <v>483</v>
      </c>
    </row>
    <row r="9" spans="1:5"/>
    <row r="10" spans="1:5">
      <c r="A10" s="4" t="s">
        <v>83</v>
      </c>
      <c r="B10" s="4" t="s">
        <v>478</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6"/>
    <col customWidth="1" max="6" min="6" width="14"/>
    <col customWidth="1" max="7" min="7" width="14"/>
  </cols>
  <sheetData>
    <row r="1" spans="1:7">
      <c r="A1" s="1" t="s">
        <v>484</v>
      </c>
      <c r="B1" s="2" t="s">
        <v>1</v>
      </c>
      <c r="E1" s="2" t="s">
        <v>17</v>
      </c>
    </row>
    <row r="2" spans="1:7">
      <c r="B2" s="2" t="s">
        <v>2</v>
      </c>
      <c r="C2" s="2" t="s">
        <v>2</v>
      </c>
      <c r="D2" s="2" t="s">
        <v>18</v>
      </c>
      <c r="E2" s="2" t="s">
        <v>19</v>
      </c>
      <c r="F2" s="2" t="s">
        <v>20</v>
      </c>
      <c r="G2" s="2" t="s">
        <v>21</v>
      </c>
    </row>
    <row r="3" spans="1:7">
      <c r="A3" s="3" t="s">
        <v>412</v>
      </c>
    </row>
    <row r="4" spans="1:7">
      <c r="A4" s="4" t="s">
        <v>485</v>
      </c>
      <c r="B4" s="5" t="n">
        <v>6009932</v>
      </c>
      <c r="D4" s="5" t="n">
        <v>5651162</v>
      </c>
      <c r="E4" s="5" t="n">
        <v>5651162</v>
      </c>
    </row>
    <row r="5" spans="1:7">
      <c r="A5" s="4" t="s">
        <v>486</v>
      </c>
      <c r="B5" s="6" t="n">
        <v>-381163</v>
      </c>
      <c r="D5" s="6" t="n">
        <v>-54789</v>
      </c>
      <c r="E5" s="6" t="n">
        <v>23668</v>
      </c>
      <c r="F5" s="5" t="n">
        <v>-522966</v>
      </c>
      <c r="G5" s="5" t="n">
        <v>-130655</v>
      </c>
    </row>
    <row r="6" spans="1:7">
      <c r="A6" s="4" t="s">
        <v>487</v>
      </c>
      <c r="B6" s="6" t="n">
        <v>-381163</v>
      </c>
      <c r="E6" s="6" t="n">
        <v>23668</v>
      </c>
      <c r="F6" s="6" t="n">
        <v>-522966</v>
      </c>
      <c r="G6" s="6" t="n">
        <v>-130655</v>
      </c>
    </row>
    <row r="7" spans="1:7">
      <c r="A7" s="4" t="s">
        <v>488</v>
      </c>
      <c r="B7" s="6" t="n">
        <v>33771</v>
      </c>
      <c r="C7" s="5" t="n">
        <v>33771</v>
      </c>
      <c r="D7" s="6" t="n">
        <v>138381</v>
      </c>
      <c r="E7" s="6" t="n">
        <v>341201</v>
      </c>
      <c r="F7" s="6" t="n">
        <v>129635</v>
      </c>
      <c r="G7" s="5" t="n">
        <v>120287</v>
      </c>
    </row>
    <row r="8" spans="1:7">
      <c r="A8" s="4" t="s">
        <v>489</v>
      </c>
      <c r="B8" s="6" t="n">
        <v>-81982</v>
      </c>
    </row>
    <row r="9" spans="1:7">
      <c r="A9" s="4" t="s">
        <v>109</v>
      </c>
      <c r="B9" s="6" t="n">
        <v>1873720</v>
      </c>
      <c r="C9" s="6" t="n">
        <v>1873720</v>
      </c>
    </row>
    <row r="10" spans="1:7">
      <c r="A10" s="4" t="s">
        <v>104</v>
      </c>
      <c r="C10" s="6" t="n">
        <v>-81982</v>
      </c>
      <c r="E10" s="6" t="n">
        <v>-6099</v>
      </c>
    </row>
    <row r="11" spans="1:7">
      <c r="A11" s="4" t="s">
        <v>490</v>
      </c>
      <c r="B11" s="5" t="n">
        <v>7454278</v>
      </c>
      <c r="C11" s="5" t="n">
        <v>7454278</v>
      </c>
      <c r="E11" s="5" t="n">
        <v>6009932</v>
      </c>
      <c r="F11" s="6" t="n">
        <v>5651162</v>
      </c>
    </row>
    <row r="12" spans="1:7">
      <c r="A12" s="4" t="s">
        <v>491</v>
      </c>
      <c r="B12" s="6" t="n">
        <v>76250000</v>
      </c>
    </row>
    <row r="13" spans="1:7">
      <c r="A13" s="4" t="s">
        <v>489</v>
      </c>
      <c r="B13" s="6" t="n">
        <v>-61250000</v>
      </c>
    </row>
    <row r="14" spans="1:7">
      <c r="A14" s="4" t="s">
        <v>492</v>
      </c>
      <c r="B14" s="6" t="n">
        <v>15000000</v>
      </c>
      <c r="C14" s="6" t="n">
        <v>15000000</v>
      </c>
      <c r="E14" s="6" t="n">
        <v>76250000</v>
      </c>
    </row>
    <row r="15" spans="1:7">
      <c r="A15" s="4" t="s">
        <v>493</v>
      </c>
      <c r="B15" s="6" t="n">
        <v>38000000</v>
      </c>
    </row>
    <row r="16" spans="1:7">
      <c r="A16" s="4" t="s">
        <v>494</v>
      </c>
      <c r="B16" s="6" t="n">
        <v>500000000</v>
      </c>
    </row>
    <row r="17" spans="1:7">
      <c r="A17" s="4" t="s">
        <v>495</v>
      </c>
      <c r="B17" s="6" t="n">
        <v>538000000</v>
      </c>
      <c r="C17" s="6" t="n">
        <v>538000000</v>
      </c>
      <c r="E17" s="6" t="n">
        <v>38000000</v>
      </c>
    </row>
    <row r="18" spans="1:7">
      <c r="A18" s="4" t="s">
        <v>496</v>
      </c>
    </row>
    <row r="19" spans="1:7">
      <c r="A19" s="3" t="s">
        <v>412</v>
      </c>
    </row>
    <row r="20" spans="1:7">
      <c r="A20" s="4" t="s">
        <v>485</v>
      </c>
      <c r="B20" s="5" t="n">
        <v>5220334</v>
      </c>
      <c r="D20" s="6" t="n">
        <v>4885232</v>
      </c>
      <c r="E20" s="5" t="n">
        <v>4885232</v>
      </c>
    </row>
    <row r="21" spans="1:7">
      <c r="A21" s="4" t="s">
        <v>486</v>
      </c>
      <c r="B21" s="4" t="s">
        <v>29</v>
      </c>
      <c r="E21" s="4" t="s">
        <v>29</v>
      </c>
    </row>
    <row r="22" spans="1:7">
      <c r="A22" s="4" t="s">
        <v>487</v>
      </c>
      <c r="B22" s="4" t="s">
        <v>29</v>
      </c>
      <c r="E22" s="4" t="s">
        <v>29</v>
      </c>
    </row>
    <row r="23" spans="1:7">
      <c r="A23" s="4" t="s">
        <v>488</v>
      </c>
      <c r="B23" s="6" t="n">
        <v>33771</v>
      </c>
      <c r="E23" s="6" t="n">
        <v>341201</v>
      </c>
    </row>
    <row r="24" spans="1:7">
      <c r="A24" s="4" t="s">
        <v>489</v>
      </c>
      <c r="B24" s="6" t="n">
        <v>-81982</v>
      </c>
    </row>
    <row r="25" spans="1:7">
      <c r="A25" s="4" t="s">
        <v>109</v>
      </c>
      <c r="B25" s="6" t="n">
        <v>1873720</v>
      </c>
    </row>
    <row r="26" spans="1:7">
      <c r="A26" s="4" t="s">
        <v>104</v>
      </c>
      <c r="E26" s="6" t="n">
        <v>-6099</v>
      </c>
    </row>
    <row r="27" spans="1:7">
      <c r="A27" s="4" t="s">
        <v>490</v>
      </c>
      <c r="B27" s="6" t="n">
        <v>7045843</v>
      </c>
      <c r="C27" s="5" t="n">
        <v>7045843</v>
      </c>
      <c r="E27" s="6" t="n">
        <v>5220334</v>
      </c>
      <c r="F27" s="6" t="n">
        <v>4885232</v>
      </c>
    </row>
    <row r="28" spans="1:7">
      <c r="A28" s="4" t="s">
        <v>497</v>
      </c>
    </row>
    <row r="29" spans="1:7">
      <c r="A29" s="3" t="s">
        <v>412</v>
      </c>
    </row>
    <row r="30" spans="1:7">
      <c r="A30" s="4" t="s">
        <v>485</v>
      </c>
      <c r="B30" s="6" t="n">
        <v>789598</v>
      </c>
      <c r="D30" s="5" t="n">
        <v>765930</v>
      </c>
      <c r="E30" s="6" t="n">
        <v>765930</v>
      </c>
    </row>
    <row r="31" spans="1:7">
      <c r="A31" s="4" t="s">
        <v>486</v>
      </c>
      <c r="B31" s="6" t="n">
        <v>-381163</v>
      </c>
      <c r="E31" s="6" t="n">
        <v>23668</v>
      </c>
    </row>
    <row r="32" spans="1:7">
      <c r="A32" s="4" t="s">
        <v>487</v>
      </c>
      <c r="B32" s="6" t="n">
        <v>-381163</v>
      </c>
      <c r="E32" s="6" t="n">
        <v>23668</v>
      </c>
    </row>
    <row r="33" spans="1:7">
      <c r="A33" s="4" t="s">
        <v>488</v>
      </c>
      <c r="B33" s="4" t="s">
        <v>29</v>
      </c>
      <c r="E33" s="4" t="s">
        <v>29</v>
      </c>
    </row>
    <row r="34" spans="1:7">
      <c r="A34" s="4" t="s">
        <v>489</v>
      </c>
      <c r="B34" s="4" t="s">
        <v>29</v>
      </c>
    </row>
    <row r="35" spans="1:7">
      <c r="A35" s="4" t="s">
        <v>109</v>
      </c>
      <c r="B35" s="4" t="s">
        <v>29</v>
      </c>
    </row>
    <row r="36" spans="1:7">
      <c r="A36" s="4" t="s">
        <v>104</v>
      </c>
      <c r="E36" s="4" t="s">
        <v>29</v>
      </c>
    </row>
    <row r="37" spans="1:7">
      <c r="A37" s="4" t="s">
        <v>490</v>
      </c>
      <c r="B37" s="5" t="n">
        <v>470648</v>
      </c>
      <c r="C37" s="5" t="n">
        <v>470648</v>
      </c>
      <c r="E37" s="5" t="n">
        <v>789598</v>
      </c>
      <c r="F37" s="5" t="n">
        <v>765930</v>
      </c>
    </row>
  </sheetData>
  <mergeCells count="3">
    <mergeCell ref="A1:A2"/>
    <mergeCell ref="B1:D1"/>
    <mergeCell ref="E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30"/>
    <col customWidth="1" max="3" min="3" width="30"/>
    <col customWidth="1" max="4" min="4" width="20"/>
  </cols>
  <sheetData>
    <row r="1" spans="1:4">
      <c r="A1" s="1" t="s">
        <v>498</v>
      </c>
      <c r="B1" s="2" t="s">
        <v>499</v>
      </c>
      <c r="C1" s="2" t="s">
        <v>500</v>
      </c>
      <c r="D1" s="2" t="s">
        <v>501</v>
      </c>
    </row>
    <row r="2" spans="1:4">
      <c r="A2" s="3" t="s">
        <v>193</v>
      </c>
    </row>
    <row r="3" spans="1:4">
      <c r="A3" s="4" t="s">
        <v>502</v>
      </c>
      <c r="B3" s="6" t="n">
        <v>250000000</v>
      </c>
      <c r="C3" s="6" t="n">
        <v>250000000</v>
      </c>
      <c r="D3" s="6" t="n">
        <v>16000000</v>
      </c>
    </row>
    <row r="4" spans="1:4">
      <c r="A4" s="4" t="s">
        <v>503</v>
      </c>
      <c r="B4" s="4" t="s">
        <v>29</v>
      </c>
      <c r="C4" s="4" t="s">
        <v>29</v>
      </c>
    </row>
    <row r="5" spans="1:4">
      <c r="A5" s="4" t="s">
        <v>504</v>
      </c>
      <c r="B5" s="4" t="s">
        <v>505</v>
      </c>
      <c r="C5" s="4" t="s">
        <v>505</v>
      </c>
    </row>
    <row r="6" spans="1:4">
      <c r="A6" s="4" t="s">
        <v>506</v>
      </c>
      <c r="B6" s="10" t="n">
        <v>0.008</v>
      </c>
      <c r="C6" s="10" t="n">
        <v>0.008</v>
      </c>
    </row>
    <row r="7" spans="1:4">
      <c r="A7" s="4" t="s">
        <v>507</v>
      </c>
      <c r="B7" s="11" t="n">
        <v>0.004</v>
      </c>
      <c r="C7" s="11" t="n">
        <v>0.003</v>
      </c>
    </row>
    <row r="8" spans="1:4">
      <c r="A8" s="4" t="s">
        <v>508</v>
      </c>
      <c r="B8" s="10" t="n">
        <v>0.008</v>
      </c>
      <c r="C8" s="10" t="n">
        <v>0.008</v>
      </c>
    </row>
    <row r="9" spans="1:4">
      <c r="A9" s="4" t="s">
        <v>509</v>
      </c>
      <c r="B9" s="4" t="s">
        <v>510</v>
      </c>
      <c r="C9" s="4" t="s">
        <v>511</v>
      </c>
    </row>
    <row r="10" spans="1:4">
      <c r="A10" s="4" t="s">
        <v>512</v>
      </c>
      <c r="B10" s="4" t="s">
        <v>513</v>
      </c>
      <c r="C10" s="4" t="s">
        <v>513</v>
      </c>
    </row>
    <row r="11" spans="1:4">
      <c r="A11" s="4" t="s">
        <v>514</v>
      </c>
      <c r="B11" s="4" t="s">
        <v>515</v>
      </c>
      <c r="C11" s="4" t="s">
        <v>5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18</v>
      </c>
    </row>
    <row r="3" spans="1:3">
      <c r="A3" s="3" t="s">
        <v>53</v>
      </c>
    </row>
    <row r="4" spans="1:3">
      <c r="A4" s="4" t="s">
        <v>517</v>
      </c>
      <c r="B4" s="7" t="n">
        <v>-0.08</v>
      </c>
      <c r="C4" s="7" t="n">
        <v>-0.1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8</v>
      </c>
      <c r="B1" s="2" t="s">
        <v>1</v>
      </c>
      <c r="D1" s="2" t="s">
        <v>17</v>
      </c>
    </row>
    <row r="2" spans="1:6">
      <c r="B2" s="2" t="s">
        <v>2</v>
      </c>
      <c r="C2" s="2" t="s">
        <v>18</v>
      </c>
      <c r="D2" s="2" t="s">
        <v>19</v>
      </c>
      <c r="E2" s="2" t="s">
        <v>20</v>
      </c>
      <c r="F2" s="2" t="s">
        <v>21</v>
      </c>
    </row>
    <row r="3" spans="1:6">
      <c r="A3" s="3" t="s">
        <v>53</v>
      </c>
    </row>
    <row r="4" spans="1:6">
      <c r="A4" s="4" t="s">
        <v>519</v>
      </c>
      <c r="B4" s="5" t="n">
        <v>2647698</v>
      </c>
      <c r="C4" s="5" t="n">
        <v>3123372</v>
      </c>
      <c r="D4" s="5" t="n">
        <v>-6425604</v>
      </c>
      <c r="E4" s="5" t="n">
        <v>-5463872</v>
      </c>
      <c r="F4" s="5" t="n">
        <v>-8403826</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0</v>
      </c>
      <c r="B1" s="2" t="s">
        <v>1</v>
      </c>
      <c r="D1" s="2" t="s">
        <v>17</v>
      </c>
    </row>
    <row r="2" spans="1:6">
      <c r="B2" s="2" t="s">
        <v>2</v>
      </c>
      <c r="C2" s="2" t="s">
        <v>18</v>
      </c>
      <c r="D2" s="2" t="s">
        <v>19</v>
      </c>
      <c r="E2" s="2" t="s">
        <v>20</v>
      </c>
      <c r="F2" s="2" t="s">
        <v>21</v>
      </c>
    </row>
    <row r="3" spans="1:6">
      <c r="A3" s="3" t="s">
        <v>53</v>
      </c>
    </row>
    <row r="4" spans="1:6">
      <c r="A4" s="4" t="s">
        <v>521</v>
      </c>
      <c r="B4" s="6" t="n">
        <v>3331576766</v>
      </c>
      <c r="C4" s="6" t="n">
        <v>2558004460</v>
      </c>
      <c r="D4" s="6" t="n">
        <v>2635454870</v>
      </c>
      <c r="E4" s="6" t="n">
        <v>2435282724</v>
      </c>
      <c r="F4" s="6" t="n">
        <v>2121638888</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21"/>
    <col customWidth="1" max="6" min="6" width="20"/>
    <col customWidth="1" max="7" min="7" width="28"/>
    <col customWidth="1" max="8" min="8" width="21"/>
    <col customWidth="1" max="9" min="9" width="38"/>
    <col customWidth="1" max="10" min="10" width="37"/>
    <col customWidth="1" max="11" min="11" width="21"/>
    <col customWidth="1" max="12" min="12" width="21"/>
    <col customWidth="1" max="13" min="13" width="24"/>
    <col customWidth="1" max="14" min="14" width="21"/>
  </cols>
  <sheetData>
    <row r="1" spans="1:14">
      <c r="A1" s="1" t="s">
        <v>522</v>
      </c>
      <c r="B1" s="2" t="s">
        <v>523</v>
      </c>
      <c r="C1" s="2" t="s">
        <v>524</v>
      </c>
      <c r="D1" s="2" t="s">
        <v>525</v>
      </c>
      <c r="E1" s="2" t="s">
        <v>526</v>
      </c>
      <c r="F1" s="2" t="s">
        <v>527</v>
      </c>
      <c r="G1" s="2" t="s">
        <v>528</v>
      </c>
      <c r="H1" s="2" t="s">
        <v>529</v>
      </c>
      <c r="I1" s="2" t="s">
        <v>530</v>
      </c>
      <c r="J1" s="2" t="s">
        <v>531</v>
      </c>
      <c r="K1" s="2" t="s">
        <v>435</v>
      </c>
      <c r="L1" s="2" t="s">
        <v>436</v>
      </c>
      <c r="M1" s="2" t="s">
        <v>532</v>
      </c>
      <c r="N1" s="2" t="s">
        <v>533</v>
      </c>
    </row>
    <row r="2" spans="1:14">
      <c r="A2" s="3" t="s">
        <v>412</v>
      </c>
    </row>
    <row r="3" spans="1:14">
      <c r="A3" s="4" t="s">
        <v>534</v>
      </c>
      <c r="I3" s="4" t="s">
        <v>29</v>
      </c>
    </row>
    <row r="4" spans="1:14">
      <c r="A4" s="4" t="s">
        <v>535</v>
      </c>
      <c r="M4" s="7" t="n">
        <v>0.4</v>
      </c>
    </row>
    <row r="5" spans="1:14">
      <c r="A5" s="4" t="s">
        <v>536</v>
      </c>
      <c r="B5" s="10" t="n">
        <v>0.008</v>
      </c>
      <c r="C5" s="10" t="n">
        <v>0.008</v>
      </c>
    </row>
    <row r="6" spans="1:14">
      <c r="A6" s="4" t="s">
        <v>537</v>
      </c>
      <c r="J6" s="5" t="n">
        <v>335102</v>
      </c>
      <c r="K6" s="5" t="n">
        <v>129635</v>
      </c>
      <c r="L6" s="5" t="n">
        <v>120287</v>
      </c>
    </row>
    <row r="7" spans="1:14">
      <c r="A7" s="4" t="s">
        <v>538</v>
      </c>
      <c r="J7" s="6" t="n">
        <v>11018</v>
      </c>
      <c r="K7" s="6" t="n">
        <v>11018</v>
      </c>
    </row>
    <row r="8" spans="1:14">
      <c r="A8" s="4" t="s">
        <v>539</v>
      </c>
    </row>
    <row r="9" spans="1:14">
      <c r="A9" s="3" t="s">
        <v>412</v>
      </c>
    </row>
    <row r="10" spans="1:14">
      <c r="A10" s="4" t="s">
        <v>540</v>
      </c>
      <c r="H10" s="5" t="n">
        <v>250000</v>
      </c>
      <c r="I10" s="5" t="n">
        <v>250000</v>
      </c>
      <c r="J10" s="5" t="n">
        <v>250000</v>
      </c>
    </row>
    <row r="11" spans="1:14">
      <c r="A11" s="4" t="s">
        <v>541</v>
      </c>
      <c r="H11" s="4" t="s">
        <v>542</v>
      </c>
      <c r="I11" s="4" t="s">
        <v>542</v>
      </c>
      <c r="J11" s="4" t="s">
        <v>542</v>
      </c>
    </row>
    <row r="12" spans="1:14">
      <c r="A12" s="4" t="s">
        <v>543</v>
      </c>
    </row>
    <row r="13" spans="1:14">
      <c r="A13" s="3" t="s">
        <v>412</v>
      </c>
    </row>
    <row r="14" spans="1:14">
      <c r="A14" s="4" t="s">
        <v>544</v>
      </c>
      <c r="N14" s="5" t="n">
        <v>800000000000</v>
      </c>
    </row>
    <row r="15" spans="1:14">
      <c r="A15" s="4" t="s">
        <v>545</v>
      </c>
    </row>
    <row r="16" spans="1:14">
      <c r="A16" s="3" t="s">
        <v>412</v>
      </c>
    </row>
    <row r="17" spans="1:14">
      <c r="A17" s="4" t="s">
        <v>536</v>
      </c>
      <c r="J17" s="5" t="n">
        <v>0</v>
      </c>
    </row>
    <row r="18" spans="1:14">
      <c r="A18" s="4" t="s">
        <v>546</v>
      </c>
      <c r="F18" s="6" t="n">
        <v>76250000</v>
      </c>
    </row>
    <row r="19" spans="1:14">
      <c r="A19" s="4" t="s">
        <v>537</v>
      </c>
      <c r="I19" s="5" t="n">
        <v>33771</v>
      </c>
      <c r="J19" s="5" t="n">
        <v>104441</v>
      </c>
      <c r="K19" s="4" t="s">
        <v>29</v>
      </c>
      <c r="L19" s="5" t="n">
        <v>120287</v>
      </c>
    </row>
    <row r="20" spans="1:14">
      <c r="A20" s="4" t="s">
        <v>547</v>
      </c>
    </row>
    <row r="21" spans="1:14">
      <c r="A21" s="3" t="s">
        <v>412</v>
      </c>
    </row>
    <row r="22" spans="1:14">
      <c r="A22" s="4" t="s">
        <v>548</v>
      </c>
      <c r="G22" s="6" t="n">
        <v>486000000</v>
      </c>
    </row>
    <row r="23" spans="1:14">
      <c r="A23" s="4" t="s">
        <v>549</v>
      </c>
      <c r="G23" s="6" t="n">
        <v>3</v>
      </c>
    </row>
    <row r="24" spans="1:14">
      <c r="A24" s="4" t="s">
        <v>550</v>
      </c>
    </row>
    <row r="25" spans="1:14">
      <c r="A25" s="3" t="s">
        <v>412</v>
      </c>
    </row>
    <row r="26" spans="1:14">
      <c r="A26" s="4" t="s">
        <v>551</v>
      </c>
      <c r="I26" s="4" t="s">
        <v>552</v>
      </c>
    </row>
    <row r="27" spans="1:14">
      <c r="A27" s="4" t="s">
        <v>553</v>
      </c>
    </row>
    <row r="28" spans="1:14">
      <c r="A28" s="3" t="s">
        <v>412</v>
      </c>
    </row>
    <row r="29" spans="1:14">
      <c r="A29" s="4" t="s">
        <v>551</v>
      </c>
      <c r="I29" s="4" t="s">
        <v>554</v>
      </c>
    </row>
    <row r="30" spans="1:14">
      <c r="A30" s="4" t="s">
        <v>555</v>
      </c>
    </row>
    <row r="31" spans="1:14">
      <c r="A31" s="3" t="s">
        <v>412</v>
      </c>
    </row>
    <row r="32" spans="1:14">
      <c r="A32" s="4" t="s">
        <v>551</v>
      </c>
      <c r="I32" s="4" t="s">
        <v>556</v>
      </c>
    </row>
    <row r="33" spans="1:14">
      <c r="A33" s="4" t="s">
        <v>557</v>
      </c>
    </row>
    <row r="34" spans="1:14">
      <c r="A34" s="3" t="s">
        <v>412</v>
      </c>
    </row>
    <row r="35" spans="1:14">
      <c r="A35" s="4" t="s">
        <v>558</v>
      </c>
      <c r="I35" s="5" t="n">
        <v>121225</v>
      </c>
      <c r="J35" s="5" t="n">
        <v>67000</v>
      </c>
    </row>
    <row r="36" spans="1:14">
      <c r="A36" s="4" t="s">
        <v>559</v>
      </c>
      <c r="I36" s="5" t="n">
        <v>88000</v>
      </c>
    </row>
    <row r="37" spans="1:14">
      <c r="A37" s="4" t="s">
        <v>560</v>
      </c>
      <c r="I37" s="4" t="s">
        <v>561</v>
      </c>
    </row>
    <row r="38" spans="1:14">
      <c r="A38" s="4" t="s">
        <v>562</v>
      </c>
    </row>
    <row r="39" spans="1:14">
      <c r="A39" s="3" t="s">
        <v>412</v>
      </c>
    </row>
    <row r="40" spans="1:14">
      <c r="A40" s="4" t="s">
        <v>558</v>
      </c>
      <c r="E40" s="5" t="n">
        <v>251170</v>
      </c>
    </row>
    <row r="41" spans="1:14">
      <c r="A41" s="4" t="s">
        <v>563</v>
      </c>
      <c r="E41" s="4" t="s">
        <v>564</v>
      </c>
    </row>
    <row r="42" spans="1:14">
      <c r="A42" s="4" t="s">
        <v>565</v>
      </c>
    </row>
    <row r="43" spans="1:14">
      <c r="A43" s="3" t="s">
        <v>412</v>
      </c>
    </row>
    <row r="44" spans="1:14">
      <c r="A44" s="4" t="s">
        <v>566</v>
      </c>
      <c r="D44" s="4" t="s">
        <v>567</v>
      </c>
    </row>
    <row r="45" spans="1:14">
      <c r="A45" s="4" t="s">
        <v>568</v>
      </c>
      <c r="D45" s="5" t="n">
        <v>2000000</v>
      </c>
    </row>
    <row r="46" spans="1:14">
      <c r="A46" s="4" t="s">
        <v>569</v>
      </c>
      <c r="D46" s="5" t="n">
        <v>4000000</v>
      </c>
    </row>
    <row r="47" spans="1:14">
      <c r="A47" s="4" t="s">
        <v>570</v>
      </c>
      <c r="D47" s="6" t="n">
        <v>1</v>
      </c>
    </row>
    <row r="48" spans="1:14">
      <c r="A48" s="4" t="s">
        <v>571</v>
      </c>
    </row>
    <row r="49" spans="1:14">
      <c r="A49" s="3" t="s">
        <v>412</v>
      </c>
    </row>
    <row r="50" spans="1:14">
      <c r="A50" s="4" t="s">
        <v>572</v>
      </c>
      <c r="D50" s="6" t="n">
        <v>125000000</v>
      </c>
    </row>
    <row r="51" spans="1:14">
      <c r="A51" s="4" t="s">
        <v>573</v>
      </c>
    </row>
    <row r="52" spans="1:14">
      <c r="A52" s="3" t="s">
        <v>412</v>
      </c>
    </row>
    <row r="53" spans="1:14">
      <c r="A53" s="4" t="s">
        <v>572</v>
      </c>
      <c r="D53" s="6" t="n">
        <v>125000000</v>
      </c>
    </row>
    <row r="54" spans="1:14">
      <c r="A54" s="4" t="s">
        <v>574</v>
      </c>
    </row>
    <row r="55" spans="1:14">
      <c r="A55" s="3" t="s">
        <v>412</v>
      </c>
    </row>
    <row r="56" spans="1:14">
      <c r="A56" s="4" t="s">
        <v>575</v>
      </c>
      <c r="D56" s="4" t="s">
        <v>513</v>
      </c>
    </row>
    <row r="57" spans="1:14">
      <c r="A57" s="4" t="s">
        <v>536</v>
      </c>
      <c r="D57" s="7" t="n">
        <v>0.08</v>
      </c>
    </row>
    <row r="58" spans="1:14">
      <c r="A58" s="4" t="s">
        <v>576</v>
      </c>
      <c r="D58" s="10" t="n">
        <v>0.004</v>
      </c>
    </row>
    <row r="59" spans="1:14">
      <c r="A59" s="4" t="s">
        <v>577</v>
      </c>
    </row>
    <row r="60" spans="1:14">
      <c r="A60" s="3" t="s">
        <v>412</v>
      </c>
    </row>
    <row r="61" spans="1:14">
      <c r="A61" s="4" t="s">
        <v>578</v>
      </c>
      <c r="I61" s="6" t="n">
        <v>57500000</v>
      </c>
    </row>
    <row r="62" spans="1:14">
      <c r="A62" s="4" t="s">
        <v>579</v>
      </c>
      <c r="I62" s="5" t="n">
        <v>81983</v>
      </c>
    </row>
    <row r="63" spans="1:14">
      <c r="A63" s="4" t="s">
        <v>580</v>
      </c>
    </row>
    <row r="64" spans="1:14">
      <c r="A64" s="3" t="s">
        <v>412</v>
      </c>
    </row>
    <row r="65" spans="1:14">
      <c r="A65" s="4" t="s">
        <v>546</v>
      </c>
      <c r="F65" s="6" t="n">
        <v>7500000</v>
      </c>
      <c r="J65" s="6" t="n">
        <v>7500000</v>
      </c>
    </row>
    <row r="66" spans="1:14">
      <c r="A66" s="4" t="s">
        <v>537</v>
      </c>
      <c r="J66" s="5" t="n">
        <v>11229</v>
      </c>
    </row>
    <row r="67" spans="1:14">
      <c r="A67" s="4" t="s">
        <v>581</v>
      </c>
    </row>
    <row r="68" spans="1:14">
      <c r="A68" s="3" t="s">
        <v>412</v>
      </c>
    </row>
    <row r="69" spans="1:14">
      <c r="A69" s="4" t="s">
        <v>546</v>
      </c>
      <c r="F69" s="6" t="n">
        <v>25000000</v>
      </c>
      <c r="J69" s="6" t="n">
        <v>25000000</v>
      </c>
    </row>
    <row r="70" spans="1:14">
      <c r="A70" s="4" t="s">
        <v>537</v>
      </c>
      <c r="J70" s="5" t="n">
        <v>37431</v>
      </c>
    </row>
    <row r="71" spans="1:14">
      <c r="A71" s="4" t="s">
        <v>582</v>
      </c>
    </row>
    <row r="72" spans="1:14">
      <c r="A72" s="3" t="s">
        <v>412</v>
      </c>
    </row>
    <row r="73" spans="1:14">
      <c r="A73" s="4" t="s">
        <v>546</v>
      </c>
      <c r="F73" s="6" t="n">
        <v>25000000</v>
      </c>
      <c r="J73" s="6" t="n">
        <v>25000000</v>
      </c>
    </row>
    <row r="74" spans="1:14">
      <c r="A74" s="4" t="s">
        <v>537</v>
      </c>
      <c r="J74" s="5" t="n">
        <v>27708</v>
      </c>
    </row>
    <row r="75" spans="1:14">
      <c r="A75" s="4" t="s">
        <v>583</v>
      </c>
    </row>
    <row r="76" spans="1:14">
      <c r="A76" s="3" t="s">
        <v>412</v>
      </c>
    </row>
    <row r="77" spans="1:14">
      <c r="A77" s="4" t="s">
        <v>546</v>
      </c>
      <c r="F77" s="6" t="n">
        <v>3750000</v>
      </c>
      <c r="J77" s="6" t="n">
        <v>3750000</v>
      </c>
    </row>
    <row r="78" spans="1:14">
      <c r="A78" s="4" t="s">
        <v>537</v>
      </c>
      <c r="J78" s="5" t="n">
        <v>5614</v>
      </c>
    </row>
    <row r="79" spans="1:14">
      <c r="A79" s="4" t="s">
        <v>584</v>
      </c>
    </row>
    <row r="80" spans="1:14">
      <c r="A80" s="3" t="s">
        <v>412</v>
      </c>
    </row>
    <row r="81" spans="1:14">
      <c r="A81" s="4" t="s">
        <v>546</v>
      </c>
      <c r="F81" s="6" t="n">
        <v>6250000</v>
      </c>
    </row>
    <row r="82" spans="1:14">
      <c r="A82" s="4" t="s">
        <v>585</v>
      </c>
    </row>
    <row r="83" spans="1:14">
      <c r="A83" s="3" t="s">
        <v>412</v>
      </c>
    </row>
    <row r="84" spans="1:14">
      <c r="A84" s="4" t="s">
        <v>546</v>
      </c>
      <c r="F84" s="6" t="n">
        <v>5000000</v>
      </c>
      <c r="J84" s="6" t="n">
        <v>5000000</v>
      </c>
    </row>
    <row r="85" spans="1:14">
      <c r="A85" s="4" t="s">
        <v>537</v>
      </c>
      <c r="J85" s="5" t="n">
        <v>7486</v>
      </c>
    </row>
    <row r="86" spans="1:14">
      <c r="A86" s="4" t="s">
        <v>586</v>
      </c>
    </row>
    <row r="87" spans="1:14">
      <c r="A87" s="3" t="s">
        <v>412</v>
      </c>
    </row>
    <row r="88" spans="1:14">
      <c r="A88" s="4" t="s">
        <v>546</v>
      </c>
      <c r="F88" s="6" t="n">
        <v>3750000</v>
      </c>
    </row>
    <row r="89" spans="1:14">
      <c r="A89" s="4" t="s">
        <v>578</v>
      </c>
      <c r="I89" s="6" t="n">
        <v>3750000</v>
      </c>
    </row>
    <row r="90" spans="1:14">
      <c r="A90" s="4" t="s">
        <v>587</v>
      </c>
    </row>
    <row r="91" spans="1:14">
      <c r="A91" s="3" t="s">
        <v>412</v>
      </c>
    </row>
    <row r="92" spans="1:14">
      <c r="A92" s="4" t="s">
        <v>538</v>
      </c>
      <c r="I92" s="5" t="n">
        <v>433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25"/>
    <col customWidth="1" max="5" min="5" width="24"/>
    <col customWidth="1" max="6" min="6" width="21"/>
    <col customWidth="1" max="7" min="7" width="21"/>
    <col customWidth="1" max="8" min="8" width="21"/>
    <col customWidth="1" max="9" min="9" width="41"/>
    <col customWidth="1" max="10" min="10" width="21"/>
    <col customWidth="1" max="11" min="11" width="21"/>
    <col customWidth="1" max="12" min="12" width="21"/>
    <col customWidth="1" max="13" min="13" width="21"/>
  </cols>
  <sheetData>
    <row r="1" spans="1:13">
      <c r="A1" s="1" t="s">
        <v>588</v>
      </c>
      <c r="B1" s="2" t="s">
        <v>523</v>
      </c>
      <c r="C1" s="2" t="s">
        <v>524</v>
      </c>
      <c r="D1" s="2" t="s">
        <v>589</v>
      </c>
      <c r="E1" s="2" t="s">
        <v>590</v>
      </c>
      <c r="F1" s="2" t="s">
        <v>591</v>
      </c>
      <c r="G1" s="2" t="s">
        <v>591</v>
      </c>
      <c r="H1" s="2" t="s">
        <v>529</v>
      </c>
      <c r="I1" s="2" t="s">
        <v>592</v>
      </c>
      <c r="J1" s="2" t="s">
        <v>435</v>
      </c>
      <c r="K1" s="2" t="s">
        <v>436</v>
      </c>
      <c r="L1" s="2" t="s">
        <v>593</v>
      </c>
      <c r="M1" s="2" t="s">
        <v>594</v>
      </c>
    </row>
    <row r="2" spans="1:13">
      <c r="A2" s="3" t="s">
        <v>412</v>
      </c>
    </row>
    <row r="3" spans="1:13">
      <c r="A3" s="4" t="s">
        <v>96</v>
      </c>
      <c r="F3" s="5" t="n">
        <v>-3028861</v>
      </c>
      <c r="G3" s="5" t="n">
        <v>-3028861</v>
      </c>
      <c r="H3" s="5" t="n">
        <v>-3178161</v>
      </c>
      <c r="I3" s="5" t="n">
        <v>-6401936</v>
      </c>
      <c r="J3" s="5" t="n">
        <v>-5986838</v>
      </c>
      <c r="K3" s="5" t="n">
        <v>-8534481</v>
      </c>
    </row>
    <row r="4" spans="1:13">
      <c r="A4" s="4" t="s">
        <v>595</v>
      </c>
      <c r="G4" s="6" t="n">
        <v>-2859251</v>
      </c>
      <c r="H4" s="6" t="n">
        <v>-3703002</v>
      </c>
      <c r="I4" s="6" t="n">
        <v>-6073182</v>
      </c>
      <c r="J4" s="6" t="n">
        <v>-5636533</v>
      </c>
      <c r="K4" s="6" t="n">
        <v>-6852404</v>
      </c>
    </row>
    <row r="5" spans="1:13">
      <c r="A5" s="4" t="s">
        <v>596</v>
      </c>
      <c r="F5" s="6" t="n">
        <v>3277074</v>
      </c>
      <c r="G5" s="6" t="n">
        <v>3277074</v>
      </c>
      <c r="H5" s="6" t="n">
        <v>3234640</v>
      </c>
      <c r="I5" s="6" t="n">
        <v>2131741</v>
      </c>
      <c r="J5" s="5" t="n">
        <v>5487035</v>
      </c>
      <c r="K5" s="5" t="n">
        <v>10988255</v>
      </c>
      <c r="M5" s="5" t="n">
        <v>11179687</v>
      </c>
    </row>
    <row r="6" spans="1:13">
      <c r="A6" s="4" t="s">
        <v>597</v>
      </c>
      <c r="F6" s="5" t="n">
        <v>487837</v>
      </c>
      <c r="G6" s="6" t="n">
        <v>487837</v>
      </c>
      <c r="I6" s="6" t="n">
        <v>487849</v>
      </c>
    </row>
    <row r="7" spans="1:13">
      <c r="A7" s="4" t="s">
        <v>598</v>
      </c>
      <c r="I7" s="5" t="n">
        <v>14712</v>
      </c>
    </row>
    <row r="8" spans="1:13">
      <c r="A8" s="4" t="s">
        <v>599</v>
      </c>
      <c r="G8" s="5" t="n">
        <v>99723</v>
      </c>
      <c r="H8" s="4" t="s">
        <v>29</v>
      </c>
    </row>
    <row r="9" spans="1:13">
      <c r="A9" s="4" t="s">
        <v>600</v>
      </c>
      <c r="I9" s="6" t="n">
        <v>2</v>
      </c>
    </row>
    <row r="10" spans="1:13">
      <c r="A10" s="4" t="s">
        <v>601</v>
      </c>
      <c r="I10" s="5" t="n">
        <v>20000000</v>
      </c>
    </row>
    <row r="11" spans="1:13">
      <c r="A11" s="4" t="s">
        <v>602</v>
      </c>
      <c r="B11" s="10" t="n">
        <v>0.008</v>
      </c>
      <c r="C11" s="10" t="n">
        <v>0.008</v>
      </c>
    </row>
    <row r="12" spans="1:13">
      <c r="A12" s="4" t="s">
        <v>509</v>
      </c>
      <c r="B12" s="4" t="s">
        <v>510</v>
      </c>
      <c r="C12" s="4" t="s">
        <v>511</v>
      </c>
    </row>
    <row r="13" spans="1:13">
      <c r="A13" s="4" t="s">
        <v>512</v>
      </c>
      <c r="B13" s="4" t="s">
        <v>513</v>
      </c>
      <c r="C13" s="4" t="s">
        <v>513</v>
      </c>
    </row>
    <row r="14" spans="1:13">
      <c r="A14" s="4" t="s">
        <v>603</v>
      </c>
      <c r="I14" s="4" t="s">
        <v>604</v>
      </c>
    </row>
    <row r="15" spans="1:13">
      <c r="A15" s="4" t="s">
        <v>605</v>
      </c>
    </row>
    <row r="16" spans="1:13">
      <c r="A16" s="3" t="s">
        <v>412</v>
      </c>
    </row>
    <row r="17" spans="1:13">
      <c r="A17" s="4" t="s">
        <v>606</v>
      </c>
      <c r="I17" s="4" t="s">
        <v>607</v>
      </c>
    </row>
    <row r="18" spans="1:13">
      <c r="A18" s="4" t="s">
        <v>375</v>
      </c>
    </row>
    <row r="19" spans="1:13">
      <c r="A19" s="3" t="s">
        <v>412</v>
      </c>
    </row>
    <row r="20" spans="1:13">
      <c r="A20" s="4" t="s">
        <v>602</v>
      </c>
      <c r="D20" s="10" t="n">
        <v>0.01</v>
      </c>
    </row>
    <row r="21" spans="1:13">
      <c r="A21" s="4" t="s">
        <v>509</v>
      </c>
      <c r="D21" s="4" t="s">
        <v>608</v>
      </c>
    </row>
    <row r="22" spans="1:13">
      <c r="A22" s="4" t="s">
        <v>512</v>
      </c>
      <c r="D22" s="4" t="s">
        <v>609</v>
      </c>
    </row>
    <row r="23" spans="1:13">
      <c r="A23" s="4" t="s">
        <v>545</v>
      </c>
    </row>
    <row r="24" spans="1:13">
      <c r="A24" s="3" t="s">
        <v>412</v>
      </c>
    </row>
    <row r="25" spans="1:13">
      <c r="A25" s="4" t="s">
        <v>602</v>
      </c>
      <c r="I25" s="5" t="n">
        <v>0</v>
      </c>
    </row>
    <row r="26" spans="1:13">
      <c r="A26" s="4" t="s">
        <v>610</v>
      </c>
      <c r="E26" s="9" t="n">
        <v>1.1</v>
      </c>
    </row>
    <row r="27" spans="1:13">
      <c r="A27" s="4" t="s">
        <v>611</v>
      </c>
      <c r="I27" s="4" t="s">
        <v>612</v>
      </c>
    </row>
    <row r="28" spans="1:13">
      <c r="A28" s="4" t="s">
        <v>509</v>
      </c>
      <c r="I28" s="4" t="s">
        <v>608</v>
      </c>
    </row>
    <row r="29" spans="1:13">
      <c r="A29" s="4" t="s">
        <v>512</v>
      </c>
      <c r="I29" s="4" t="s">
        <v>609</v>
      </c>
    </row>
    <row r="30" spans="1:13">
      <c r="A30" s="4" t="s">
        <v>613</v>
      </c>
    </row>
    <row r="31" spans="1:13">
      <c r="A31" s="3" t="s">
        <v>412</v>
      </c>
    </row>
    <row r="32" spans="1:13">
      <c r="A32" s="4" t="s">
        <v>602</v>
      </c>
      <c r="E32" s="9" t="n">
        <v>0.5</v>
      </c>
    </row>
    <row r="33" spans="1:13">
      <c r="A33" s="4" t="s">
        <v>614</v>
      </c>
      <c r="E33" s="4" t="s">
        <v>615</v>
      </c>
    </row>
    <row r="34" spans="1:13">
      <c r="A34" s="4" t="s">
        <v>616</v>
      </c>
    </row>
    <row r="35" spans="1:13">
      <c r="A35" s="3" t="s">
        <v>412</v>
      </c>
    </row>
    <row r="36" spans="1:13">
      <c r="A36" s="4" t="s">
        <v>602</v>
      </c>
      <c r="E36" s="9" t="n">
        <v>1.5</v>
      </c>
    </row>
    <row r="37" spans="1:13">
      <c r="A37" s="4" t="s">
        <v>614</v>
      </c>
      <c r="E37" s="4" t="s">
        <v>615</v>
      </c>
    </row>
    <row r="38" spans="1:13">
      <c r="A38" s="4" t="s">
        <v>617</v>
      </c>
    </row>
    <row r="39" spans="1:13">
      <c r="A39" s="3" t="s">
        <v>412</v>
      </c>
    </row>
    <row r="40" spans="1:13">
      <c r="A40" s="4" t="s">
        <v>618</v>
      </c>
      <c r="I40" s="6" t="n">
        <v>2</v>
      </c>
    </row>
    <row r="41" spans="1:13">
      <c r="A41" s="4" t="s">
        <v>619</v>
      </c>
    </row>
    <row r="42" spans="1:13">
      <c r="A42" s="3" t="s">
        <v>412</v>
      </c>
    </row>
    <row r="43" spans="1:13">
      <c r="A43" s="4" t="s">
        <v>618</v>
      </c>
      <c r="I43" s="6" t="n">
        <v>2</v>
      </c>
    </row>
    <row r="44" spans="1:13">
      <c r="A44" s="4" t="s">
        <v>620</v>
      </c>
    </row>
    <row r="45" spans="1:13">
      <c r="A45" s="3" t="s">
        <v>412</v>
      </c>
    </row>
    <row r="46" spans="1:13">
      <c r="A46" s="4" t="s">
        <v>618</v>
      </c>
      <c r="I46" s="12" t="n">
        <v>3.3</v>
      </c>
    </row>
    <row r="47" spans="1:13">
      <c r="A47" s="4" t="s">
        <v>621</v>
      </c>
    </row>
    <row r="48" spans="1:13">
      <c r="A48" s="3" t="s">
        <v>412</v>
      </c>
    </row>
    <row r="49" spans="1:13">
      <c r="A49" s="4" t="s">
        <v>599</v>
      </c>
      <c r="I49" s="5" t="n">
        <v>221281</v>
      </c>
    </row>
    <row r="50" spans="1:13">
      <c r="A50" s="4" t="s">
        <v>419</v>
      </c>
    </row>
    <row r="51" spans="1:13">
      <c r="A51" s="3" t="s">
        <v>412</v>
      </c>
    </row>
    <row r="52" spans="1:13">
      <c r="A52" s="4" t="s">
        <v>420</v>
      </c>
      <c r="L52" s="5" t="n">
        <v>20000000</v>
      </c>
    </row>
    <row r="53" spans="1:13">
      <c r="A53" s="4" t="s">
        <v>421</v>
      </c>
      <c r="L53" s="5"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0"/>
  </cols>
  <sheetData>
    <row r="1" spans="1:2">
      <c r="A1" s="1" t="s">
        <v>622</v>
      </c>
      <c r="B1" s="2" t="s">
        <v>17</v>
      </c>
    </row>
    <row r="2" spans="1:2">
      <c r="B2" s="2" t="s">
        <v>19</v>
      </c>
    </row>
    <row r="3" spans="1:2">
      <c r="A3" s="4" t="s">
        <v>623</v>
      </c>
    </row>
    <row r="4" spans="1:2">
      <c r="A4" s="3" t="s">
        <v>624</v>
      </c>
    </row>
    <row r="5" spans="1:2">
      <c r="A5" s="4" t="s">
        <v>625</v>
      </c>
      <c r="B5" s="4" t="s">
        <v>513</v>
      </c>
    </row>
    <row r="6" spans="1:2">
      <c r="A6" s="4" t="s">
        <v>626</v>
      </c>
    </row>
    <row r="7" spans="1:2">
      <c r="A7" s="3" t="s">
        <v>624</v>
      </c>
    </row>
    <row r="8" spans="1:2">
      <c r="A8" s="4" t="s">
        <v>625</v>
      </c>
      <c r="B8" s="4" t="s">
        <v>627</v>
      </c>
    </row>
    <row r="9" spans="1:2">
      <c r="A9" s="4" t="s">
        <v>628</v>
      </c>
    </row>
    <row r="10" spans="1:2">
      <c r="A10" s="3" t="s">
        <v>624</v>
      </c>
    </row>
    <row r="11" spans="1:2">
      <c r="A11" s="4" t="s">
        <v>625</v>
      </c>
      <c r="B11" s="4" t="s">
        <v>513</v>
      </c>
    </row>
    <row r="12" spans="1:2">
      <c r="A12" s="4" t="s">
        <v>629</v>
      </c>
    </row>
    <row r="13" spans="1:2">
      <c r="A13" s="3" t="s">
        <v>624</v>
      </c>
    </row>
    <row r="14" spans="1:2">
      <c r="A14" s="4" t="s">
        <v>625</v>
      </c>
      <c r="B14" s="4" t="s">
        <v>513</v>
      </c>
    </row>
    <row r="15" spans="1:2">
      <c r="A15" s="4" t="s">
        <v>630</v>
      </c>
    </row>
    <row r="16" spans="1:2">
      <c r="A16" s="3" t="s">
        <v>624</v>
      </c>
    </row>
    <row r="17" spans="1:2">
      <c r="A17" s="4" t="s">
        <v>625</v>
      </c>
      <c r="B17" s="4" t="s">
        <v>627</v>
      </c>
    </row>
    <row r="18" spans="1:2">
      <c r="A18" s="4" t="s">
        <v>631</v>
      </c>
    </row>
    <row r="19" spans="1:2">
      <c r="A19" s="3" t="s">
        <v>624</v>
      </c>
    </row>
    <row r="20" spans="1:2">
      <c r="A20" s="4" t="s">
        <v>632</v>
      </c>
      <c r="B20" s="4" t="s">
        <v>633</v>
      </c>
    </row>
    <row r="21" spans="1:2">
      <c r="A21" s="4" t="s">
        <v>634</v>
      </c>
    </row>
    <row r="22" spans="1:2">
      <c r="A22" s="3" t="s">
        <v>624</v>
      </c>
    </row>
    <row r="23" spans="1:2">
      <c r="A23" s="4" t="s">
        <v>625</v>
      </c>
      <c r="B23" s="4" t="s">
        <v>635</v>
      </c>
    </row>
    <row r="24" spans="1:2">
      <c r="A24" s="4" t="s">
        <v>636</v>
      </c>
    </row>
    <row r="25" spans="1:2">
      <c r="A25" s="3" t="s">
        <v>624</v>
      </c>
    </row>
    <row r="26" spans="1:2">
      <c r="A26" s="4" t="s">
        <v>625</v>
      </c>
      <c r="B26" s="4" t="s">
        <v>51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 customWidth="1" max="7" min="7" width="14"/>
  </cols>
  <sheetData>
    <row r="1" spans="1:7">
      <c r="A1" s="1" t="s">
        <v>637</v>
      </c>
      <c r="B1" s="2" t="s">
        <v>1</v>
      </c>
      <c r="D1" s="2" t="s">
        <v>17</v>
      </c>
    </row>
    <row r="2" spans="1:7">
      <c r="B2" s="2" t="s">
        <v>2</v>
      </c>
      <c r="C2" s="2" t="s">
        <v>18</v>
      </c>
      <c r="D2" s="2" t="s">
        <v>19</v>
      </c>
      <c r="E2" s="2" t="s">
        <v>18</v>
      </c>
      <c r="F2" s="2" t="s">
        <v>20</v>
      </c>
      <c r="G2" s="2" t="s">
        <v>21</v>
      </c>
    </row>
    <row r="3" spans="1:7">
      <c r="A3" s="3" t="s">
        <v>153</v>
      </c>
    </row>
    <row r="4" spans="1:7">
      <c r="A4" s="4" t="s">
        <v>638</v>
      </c>
      <c r="D4" s="5" t="n">
        <v>55995</v>
      </c>
      <c r="F4" s="5" t="n">
        <v>93869</v>
      </c>
      <c r="G4" s="5" t="n">
        <v>172070</v>
      </c>
    </row>
    <row r="5" spans="1:7">
      <c r="A5" s="4" t="s">
        <v>639</v>
      </c>
      <c r="D5" s="6" t="n">
        <v>103601</v>
      </c>
      <c r="F5" s="6" t="n">
        <v>88690</v>
      </c>
      <c r="G5" s="6" t="n">
        <v>152767</v>
      </c>
    </row>
    <row r="6" spans="1:7">
      <c r="A6" s="4" t="s">
        <v>640</v>
      </c>
      <c r="B6" s="5" t="n">
        <v>12156</v>
      </c>
      <c r="D6" s="6" t="n">
        <v>55480</v>
      </c>
      <c r="E6" s="5" t="n">
        <v>12199</v>
      </c>
      <c r="F6" s="6" t="n">
        <v>65853</v>
      </c>
      <c r="G6" s="6" t="n">
        <v>71139</v>
      </c>
    </row>
    <row r="7" spans="1:7">
      <c r="A7" s="4" t="s">
        <v>641</v>
      </c>
      <c r="D7" s="6" t="n">
        <v>61191</v>
      </c>
      <c r="F7" s="6" t="n">
        <v>51676</v>
      </c>
      <c r="G7" s="6" t="n">
        <v>96441</v>
      </c>
    </row>
    <row r="8" spans="1:7">
      <c r="A8" s="4" t="s">
        <v>642</v>
      </c>
      <c r="B8" s="5" t="n">
        <v>194501</v>
      </c>
      <c r="C8" s="5" t="n">
        <v>79674</v>
      </c>
      <c r="D8" s="5" t="n">
        <v>276267</v>
      </c>
      <c r="F8" s="5" t="n">
        <v>300088</v>
      </c>
      <c r="G8" s="5" t="n">
        <v>492417</v>
      </c>
    </row>
  </sheetData>
  <mergeCells count="3">
    <mergeCell ref="A1:A2"/>
    <mergeCell ref="B1:C1"/>
    <mergeCell ref="D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7</v>
      </c>
    </row>
    <row r="2" spans="1:4">
      <c r="B2" s="2" t="s">
        <v>19</v>
      </c>
      <c r="C2" s="2" t="s">
        <v>20</v>
      </c>
      <c r="D2" s="2" t="s">
        <v>21</v>
      </c>
    </row>
    <row r="3" spans="1:4">
      <c r="A3" s="3" t="s">
        <v>153</v>
      </c>
    </row>
    <row r="4" spans="1:4">
      <c r="A4" s="4" t="s">
        <v>644</v>
      </c>
      <c r="B4" s="4" t="s">
        <v>29</v>
      </c>
      <c r="C4" s="5" t="n">
        <v>24506</v>
      </c>
      <c r="D4" s="5" t="n">
        <v>5385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7</v>
      </c>
    </row>
    <row r="2" spans="1:4">
      <c r="B2" s="2" t="s">
        <v>19</v>
      </c>
      <c r="C2" s="2" t="s">
        <v>20</v>
      </c>
      <c r="D2" s="2" t="s">
        <v>21</v>
      </c>
    </row>
    <row r="3" spans="1:4">
      <c r="A3" s="3" t="s">
        <v>156</v>
      </c>
    </row>
    <row r="4" spans="1:4">
      <c r="A4" s="4" t="s">
        <v>646</v>
      </c>
      <c r="B4" s="4" t="s">
        <v>29</v>
      </c>
      <c r="C4" s="4" t="s">
        <v>29</v>
      </c>
      <c r="D4" s="5" t="n">
        <v>52188</v>
      </c>
    </row>
    <row r="5" spans="1:4">
      <c r="A5" s="4" t="s">
        <v>647</v>
      </c>
      <c r="B5" s="6" t="n">
        <v>856707</v>
      </c>
      <c r="C5" s="6" t="n">
        <v>299351</v>
      </c>
      <c r="D5" s="6" t="n">
        <v>253159</v>
      </c>
    </row>
    <row r="6" spans="1:4">
      <c r="A6" s="4" t="s">
        <v>648</v>
      </c>
      <c r="B6" s="4" t="s">
        <v>29</v>
      </c>
      <c r="C6" s="6" t="n">
        <v>126907</v>
      </c>
      <c r="D6" s="4" t="s">
        <v>29</v>
      </c>
    </row>
    <row r="7" spans="1:4">
      <c r="A7" s="4" t="s">
        <v>649</v>
      </c>
      <c r="B7" s="6" t="n">
        <v>25794</v>
      </c>
      <c r="C7" s="6" t="n">
        <v>15218</v>
      </c>
      <c r="D7" s="6" t="n">
        <v>38765</v>
      </c>
    </row>
    <row r="8" spans="1:4">
      <c r="A8" s="4" t="s">
        <v>650</v>
      </c>
      <c r="B8" s="4" t="s">
        <v>29</v>
      </c>
      <c r="C8" s="4" t="s">
        <v>29</v>
      </c>
      <c r="D8" s="4" t="s">
        <v>29</v>
      </c>
    </row>
    <row r="9" spans="1:4">
      <c r="A9" s="4" t="s">
        <v>27</v>
      </c>
      <c r="B9" s="6" t="n">
        <v>137268</v>
      </c>
      <c r="C9" s="4" t="s">
        <v>29</v>
      </c>
      <c r="D9" s="4" t="s">
        <v>29</v>
      </c>
    </row>
    <row r="10" spans="1:4">
      <c r="A10" s="4" t="s">
        <v>651</v>
      </c>
      <c r="B10" s="5" t="n">
        <v>1019769</v>
      </c>
      <c r="C10" s="5" t="n">
        <v>441476</v>
      </c>
      <c r="D10" s="5" t="n">
        <v>3441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7</v>
      </c>
    </row>
    <row r="2" spans="1:4">
      <c r="B2" s="2" t="s">
        <v>19</v>
      </c>
      <c r="C2" s="2" t="s">
        <v>20</v>
      </c>
      <c r="D2" s="2" t="s">
        <v>21</v>
      </c>
    </row>
    <row r="3" spans="1:4">
      <c r="A3" s="3" t="s">
        <v>159</v>
      </c>
    </row>
    <row r="4" spans="1:4">
      <c r="A4" s="4" t="s">
        <v>653</v>
      </c>
      <c r="B4" s="4" t="s">
        <v>29</v>
      </c>
    </row>
    <row r="5" spans="1:4">
      <c r="A5" s="4" t="s">
        <v>654</v>
      </c>
      <c r="B5" s="4" t="s">
        <v>29</v>
      </c>
      <c r="C5" s="5" t="n">
        <v>527049</v>
      </c>
      <c r="D5" s="4" t="s">
        <v>2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4"/>
    <col customWidth="1" max="6" min="6" width="14"/>
    <col customWidth="1" max="7" min="7" width="14"/>
  </cols>
  <sheetData>
    <row r="1" spans="1:7">
      <c r="A1" s="1" t="s">
        <v>655</v>
      </c>
      <c r="B1" s="2" t="s">
        <v>1</v>
      </c>
      <c r="D1" s="2" t="s">
        <v>17</v>
      </c>
    </row>
    <row r="2" spans="1:7">
      <c r="B2" s="2" t="s">
        <v>2</v>
      </c>
      <c r="C2" s="2" t="s">
        <v>18</v>
      </c>
      <c r="D2" s="2" t="s">
        <v>19</v>
      </c>
      <c r="F2" s="2" t="s">
        <v>20</v>
      </c>
      <c r="G2" s="2" t="s">
        <v>21</v>
      </c>
    </row>
    <row r="3" spans="1:7">
      <c r="A3" s="3" t="s">
        <v>162</v>
      </c>
    </row>
    <row r="4" spans="1:7">
      <c r="A4" s="4" t="s">
        <v>656</v>
      </c>
      <c r="D4" s="5" t="n">
        <v>92518</v>
      </c>
      <c r="F4" s="4" t="s">
        <v>29</v>
      </c>
      <c r="G4" s="4" t="s">
        <v>29</v>
      </c>
    </row>
    <row r="5" spans="1:7">
      <c r="A5" s="4" t="s">
        <v>657</v>
      </c>
      <c r="D5" s="6" t="n">
        <v>-500000</v>
      </c>
      <c r="E5" s="4" t="s">
        <v>83</v>
      </c>
      <c r="F5" s="4" t="s">
        <v>29</v>
      </c>
      <c r="G5" s="4" t="s">
        <v>29</v>
      </c>
    </row>
    <row r="6" spans="1:7">
      <c r="A6" s="4" t="s">
        <v>658</v>
      </c>
      <c r="B6" s="5" t="n">
        <v>258078</v>
      </c>
      <c r="C6" s="5" t="n">
        <v>161857</v>
      </c>
      <c r="D6" s="5" t="n">
        <v>-407482</v>
      </c>
      <c r="F6" s="4" t="s">
        <v>29</v>
      </c>
      <c r="G6" s="4" t="s">
        <v>29</v>
      </c>
    </row>
    <row r="7" spans="1:7"/>
    <row r="8" spans="1:7">
      <c r="A8" s="4" t="s">
        <v>83</v>
      </c>
      <c r="B8" s="4" t="s">
        <v>659</v>
      </c>
    </row>
  </sheetData>
  <mergeCells count="6">
    <mergeCell ref="A1:A2"/>
    <mergeCell ref="B1:C1"/>
    <mergeCell ref="D1:G1"/>
    <mergeCell ref="D2:E2"/>
    <mergeCell ref="A7:G7"/>
    <mergeCell ref="B8:G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0</v>
      </c>
      <c r="B1" s="2" t="s">
        <v>661</v>
      </c>
      <c r="C1" s="2" t="s">
        <v>1</v>
      </c>
      <c r="D1" s="2" t="s">
        <v>17</v>
      </c>
    </row>
    <row r="2" spans="1:5">
      <c r="B2" s="2" t="s">
        <v>18</v>
      </c>
      <c r="C2" s="2" t="s">
        <v>2</v>
      </c>
      <c r="D2" s="2" t="s">
        <v>19</v>
      </c>
      <c r="E2" s="2" t="s">
        <v>662</v>
      </c>
    </row>
    <row r="3" spans="1:5">
      <c r="A3" s="4" t="s">
        <v>663</v>
      </c>
    </row>
    <row r="4" spans="1:5">
      <c r="A4" s="3" t="s">
        <v>412</v>
      </c>
    </row>
    <row r="5" spans="1:5">
      <c r="A5" s="4" t="s">
        <v>664</v>
      </c>
      <c r="E5" s="5" t="n">
        <v>250000</v>
      </c>
    </row>
    <row r="6" spans="1:5">
      <c r="A6" s="4" t="s">
        <v>539</v>
      </c>
    </row>
    <row r="7" spans="1:5">
      <c r="A7" s="3" t="s">
        <v>412</v>
      </c>
    </row>
    <row r="8" spans="1:5">
      <c r="A8" s="4" t="s">
        <v>664</v>
      </c>
      <c r="B8" s="5" t="n">
        <v>250000</v>
      </c>
      <c r="C8" s="5" t="n">
        <v>250000</v>
      </c>
      <c r="D8" s="5" t="n">
        <v>250000</v>
      </c>
    </row>
    <row r="9" spans="1:5">
      <c r="A9" s="4" t="s">
        <v>665</v>
      </c>
      <c r="B9" s="4" t="s">
        <v>542</v>
      </c>
      <c r="C9" s="4" t="s">
        <v>542</v>
      </c>
      <c r="D9" s="4" t="s">
        <v>54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6</v>
      </c>
      <c r="B1" s="2" t="s">
        <v>17</v>
      </c>
    </row>
    <row r="2" spans="1:4">
      <c r="B2" s="2" t="s">
        <v>19</v>
      </c>
      <c r="C2" s="2" t="s">
        <v>20</v>
      </c>
      <c r="D2" s="2" t="s">
        <v>21</v>
      </c>
    </row>
    <row r="3" spans="1:4">
      <c r="A3" s="3" t="s">
        <v>165</v>
      </c>
    </row>
    <row r="4" spans="1:4">
      <c r="A4" s="4" t="s">
        <v>667</v>
      </c>
      <c r="B4" s="4" t="s">
        <v>29</v>
      </c>
      <c r="C4" s="4" t="s">
        <v>29</v>
      </c>
      <c r="D4" s="5" t="n">
        <v>63783</v>
      </c>
    </row>
    <row r="5" spans="1:4">
      <c r="A5" s="4" t="s">
        <v>668</v>
      </c>
      <c r="B5" s="6" t="n">
        <v>156248</v>
      </c>
      <c r="C5" s="6" t="n">
        <v>303749</v>
      </c>
      <c r="D5" s="6" t="n">
        <v>307828</v>
      </c>
    </row>
    <row r="6" spans="1:4">
      <c r="A6" s="4" t="s">
        <v>669</v>
      </c>
      <c r="B6" s="6" t="n">
        <v>2414408</v>
      </c>
      <c r="C6" s="6" t="n">
        <v>2657232</v>
      </c>
      <c r="D6" s="6" t="n">
        <v>3594936</v>
      </c>
    </row>
    <row r="7" spans="1:4">
      <c r="A7" s="4" t="s">
        <v>670</v>
      </c>
      <c r="B7" s="6" t="n">
        <v>312956</v>
      </c>
      <c r="C7" s="6" t="n">
        <v>326192</v>
      </c>
      <c r="D7" s="6" t="n">
        <v>310413</v>
      </c>
    </row>
    <row r="8" spans="1:4">
      <c r="A8" s="4" t="s">
        <v>671</v>
      </c>
      <c r="B8" s="5" t="n">
        <v>310703</v>
      </c>
      <c r="C8" s="5" t="n">
        <v>459026</v>
      </c>
      <c r="D8" s="5" t="n">
        <v>41859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72</v>
      </c>
      <c r="B1" s="2" t="s">
        <v>17</v>
      </c>
    </row>
    <row r="2" spans="1:7">
      <c r="B2" s="2" t="s">
        <v>19</v>
      </c>
      <c r="C2" s="2" t="s">
        <v>18</v>
      </c>
      <c r="D2" s="2" t="s">
        <v>20</v>
      </c>
      <c r="E2" s="2" t="s">
        <v>673</v>
      </c>
      <c r="F2" s="2" t="s">
        <v>21</v>
      </c>
      <c r="G2" s="2" t="s">
        <v>411</v>
      </c>
    </row>
    <row r="3" spans="1:7">
      <c r="A3" s="3" t="s">
        <v>674</v>
      </c>
    </row>
    <row r="4" spans="1:7">
      <c r="A4" s="4" t="s">
        <v>675</v>
      </c>
      <c r="B4" s="5" t="n">
        <v>23104882</v>
      </c>
      <c r="D4" s="5" t="n">
        <v>22596182</v>
      </c>
      <c r="F4" s="5" t="n">
        <v>22194323</v>
      </c>
    </row>
    <row r="5" spans="1:7">
      <c r="A5" s="4" t="s">
        <v>676</v>
      </c>
      <c r="B5" s="4" t="s">
        <v>677</v>
      </c>
      <c r="D5" s="4" t="s">
        <v>677</v>
      </c>
      <c r="F5" s="4" t="s">
        <v>678</v>
      </c>
      <c r="G5" s="4" t="s">
        <v>678</v>
      </c>
    </row>
    <row r="6" spans="1:7">
      <c r="A6" s="4" t="s">
        <v>679</v>
      </c>
      <c r="B6" s="4" t="s">
        <v>29</v>
      </c>
    </row>
    <row r="7" spans="1:7">
      <c r="A7" s="4" t="s">
        <v>680</v>
      </c>
    </row>
    <row r="8" spans="1:7">
      <c r="A8" s="3" t="s">
        <v>674</v>
      </c>
    </row>
    <row r="9" spans="1:7">
      <c r="A9" s="4" t="s">
        <v>676</v>
      </c>
      <c r="C9" s="4" t="s">
        <v>552</v>
      </c>
      <c r="E9" s="4" t="s">
        <v>681</v>
      </c>
    </row>
    <row r="10" spans="1:7">
      <c r="A10" s="4" t="s">
        <v>682</v>
      </c>
      <c r="B10" s="4" t="s">
        <v>683</v>
      </c>
    </row>
    <row r="11" spans="1:7">
      <c r="A11" s="4" t="s">
        <v>684</v>
      </c>
    </row>
    <row r="12" spans="1:7">
      <c r="A12" s="3" t="s">
        <v>674</v>
      </c>
    </row>
    <row r="13" spans="1:7">
      <c r="A13" s="4" t="s">
        <v>675</v>
      </c>
      <c r="B13" s="5" t="n">
        <v>5541152</v>
      </c>
      <c r="D13" s="5" t="n">
        <v>5155038</v>
      </c>
    </row>
    <row r="14" spans="1:7">
      <c r="A14" s="4" t="s">
        <v>685</v>
      </c>
    </row>
    <row r="15" spans="1:7">
      <c r="A15" s="3" t="s">
        <v>674</v>
      </c>
    </row>
    <row r="16" spans="1:7">
      <c r="A16" s="4" t="s">
        <v>675</v>
      </c>
      <c r="B16" s="5" t="n">
        <v>17563730</v>
      </c>
      <c r="D16" s="5" t="n">
        <v>17441144</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86</v>
      </c>
      <c r="B1" s="2" t="s">
        <v>1</v>
      </c>
      <c r="D1" s="2" t="s">
        <v>17</v>
      </c>
    </row>
    <row r="2" spans="1:7">
      <c r="B2" s="2" t="s">
        <v>2</v>
      </c>
      <c r="C2" s="2" t="s">
        <v>18</v>
      </c>
      <c r="D2" s="2" t="s">
        <v>19</v>
      </c>
      <c r="E2" s="2" t="s">
        <v>20</v>
      </c>
      <c r="F2" s="2" t="s">
        <v>21</v>
      </c>
      <c r="G2" s="2" t="s">
        <v>411</v>
      </c>
    </row>
    <row r="3" spans="1:7">
      <c r="A3" s="3" t="s">
        <v>168</v>
      </c>
    </row>
    <row r="4" spans="1:7">
      <c r="A4" s="4" t="s">
        <v>687</v>
      </c>
      <c r="D4" s="5" t="n">
        <v>-6425604</v>
      </c>
      <c r="E4" s="5" t="n">
        <v>-5463872</v>
      </c>
      <c r="F4" s="5" t="n">
        <v>-8403826</v>
      </c>
    </row>
    <row r="5" spans="1:7">
      <c r="A5" s="4" t="s">
        <v>688</v>
      </c>
      <c r="D5" s="5" t="n">
        <v>-1767041</v>
      </c>
      <c r="E5" s="5" t="n">
        <v>-1502565</v>
      </c>
      <c r="F5" s="5" t="n">
        <v>-2311052</v>
      </c>
    </row>
    <row r="6" spans="1:7">
      <c r="A6" s="4" t="s">
        <v>689</v>
      </c>
      <c r="D6" s="4" t="s">
        <v>677</v>
      </c>
      <c r="E6" s="4" t="s">
        <v>677</v>
      </c>
      <c r="F6" s="4" t="s">
        <v>678</v>
      </c>
      <c r="G6" s="4" t="s">
        <v>678</v>
      </c>
    </row>
    <row r="7" spans="1:7">
      <c r="A7" s="4" t="s">
        <v>537</v>
      </c>
      <c r="D7" s="5" t="n">
        <v>92153</v>
      </c>
      <c r="E7" s="5" t="n">
        <v>35650</v>
      </c>
      <c r="F7" s="5" t="n">
        <v>33079</v>
      </c>
    </row>
    <row r="8" spans="1:7">
      <c r="A8" s="4" t="s">
        <v>647</v>
      </c>
      <c r="D8" s="6" t="n">
        <v>541596</v>
      </c>
      <c r="E8" s="6" t="n">
        <v>148346</v>
      </c>
      <c r="F8" s="6" t="n">
        <v>108163</v>
      </c>
    </row>
    <row r="9" spans="1:7">
      <c r="A9" s="4" t="s">
        <v>690</v>
      </c>
      <c r="D9" s="6" t="n">
        <v>590</v>
      </c>
      <c r="E9" s="6" t="n">
        <v>1509</v>
      </c>
      <c r="F9" s="6" t="n">
        <v>1257</v>
      </c>
    </row>
    <row r="10" spans="1:7">
      <c r="A10" s="4" t="s">
        <v>691</v>
      </c>
      <c r="D10" s="4" t="s">
        <v>29</v>
      </c>
      <c r="E10" s="4" t="s">
        <v>29</v>
      </c>
      <c r="F10" s="6" t="n">
        <v>81155</v>
      </c>
    </row>
    <row r="11" spans="1:7">
      <c r="A11" s="4" t="s">
        <v>692</v>
      </c>
      <c r="D11" s="6" t="n">
        <v>-1132702</v>
      </c>
      <c r="E11" s="6" t="n">
        <v>-1317060</v>
      </c>
      <c r="F11" s="6" t="n">
        <v>-2087398</v>
      </c>
    </row>
    <row r="12" spans="1:7">
      <c r="A12" s="4" t="s">
        <v>693</v>
      </c>
      <c r="D12" s="6" t="n">
        <v>41009</v>
      </c>
      <c r="E12" s="6" t="n">
        <v>67557</v>
      </c>
      <c r="F12" s="6" t="n">
        <v>-96775</v>
      </c>
    </row>
    <row r="13" spans="1:7">
      <c r="A13" s="4" t="s">
        <v>694</v>
      </c>
      <c r="D13" s="6" t="n">
        <v>1126722</v>
      </c>
      <c r="E13" s="6" t="n">
        <v>-268092</v>
      </c>
      <c r="F13" s="6" t="n">
        <v>-75054</v>
      </c>
    </row>
    <row r="14" spans="1:7">
      <c r="A14" s="4" t="s">
        <v>695</v>
      </c>
      <c r="D14" s="6" t="n">
        <v>-121965</v>
      </c>
      <c r="E14" s="4" t="s">
        <v>29</v>
      </c>
      <c r="F14" s="4" t="s">
        <v>29</v>
      </c>
    </row>
    <row r="15" spans="1:7">
      <c r="A15" s="4" t="s">
        <v>696</v>
      </c>
      <c r="D15" s="6" t="n">
        <v>-238084</v>
      </c>
      <c r="E15" s="6" t="n">
        <v>-82322</v>
      </c>
      <c r="F15" s="6" t="n">
        <v>-69619</v>
      </c>
    </row>
    <row r="16" spans="1:7">
      <c r="A16" s="4" t="s">
        <v>697</v>
      </c>
      <c r="D16" s="6" t="n">
        <v>325020</v>
      </c>
      <c r="E16" s="6" t="n">
        <v>1599917</v>
      </c>
      <c r="F16" s="6" t="n">
        <v>2328846</v>
      </c>
    </row>
    <row r="17" spans="1:7">
      <c r="A17" s="4" t="s">
        <v>39</v>
      </c>
      <c r="B17" s="4" t="s">
        <v>29</v>
      </c>
      <c r="C17" s="4" t="s">
        <v>29</v>
      </c>
      <c r="D17" s="4" t="s">
        <v>29</v>
      </c>
      <c r="E17" s="4" t="s">
        <v>29</v>
      </c>
      <c r="F17" s="4" t="s">
        <v>29</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7</v>
      </c>
    </row>
    <row r="2" spans="1:2">
      <c r="B2" s="2" t="s">
        <v>19</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19</v>
      </c>
      <c r="C1" s="2" t="s">
        <v>20</v>
      </c>
      <c r="D1" s="2" t="s">
        <v>21</v>
      </c>
    </row>
    <row r="2" spans="1:4">
      <c r="A2" s="3" t="s">
        <v>699</v>
      </c>
    </row>
    <row r="3" spans="1:4">
      <c r="A3" s="4" t="s">
        <v>700</v>
      </c>
      <c r="B3" s="5" t="n">
        <v>2314369</v>
      </c>
      <c r="C3" s="5" t="n">
        <v>2499844</v>
      </c>
      <c r="D3" s="5" t="n">
        <v>2659827</v>
      </c>
    </row>
    <row r="4" spans="1:4">
      <c r="A4" s="4" t="s">
        <v>701</v>
      </c>
      <c r="B4" s="6" t="n">
        <v>-2314369</v>
      </c>
      <c r="C4" s="6" t="n">
        <v>-2499844</v>
      </c>
      <c r="D4" s="6" t="n">
        <v>-2659827</v>
      </c>
    </row>
    <row r="5" spans="1:4">
      <c r="A5" s="4" t="s">
        <v>702</v>
      </c>
      <c r="B5" s="4" t="s">
        <v>29</v>
      </c>
      <c r="C5" s="4" t="s">
        <v>29</v>
      </c>
      <c r="D5" s="4" t="s">
        <v>29</v>
      </c>
    </row>
    <row r="6" spans="1:4">
      <c r="A6" s="4" t="s">
        <v>703</v>
      </c>
    </row>
    <row r="7" spans="1:4">
      <c r="A7" s="3" t="s">
        <v>699</v>
      </c>
    </row>
    <row r="8" spans="1:4">
      <c r="A8" s="4" t="s">
        <v>700</v>
      </c>
      <c r="B8" s="6" t="n">
        <v>863</v>
      </c>
      <c r="C8" s="6" t="n">
        <v>1381</v>
      </c>
      <c r="D8" s="6" t="n">
        <v>2802</v>
      </c>
    </row>
    <row r="9" spans="1:4">
      <c r="A9" s="4" t="s">
        <v>704</v>
      </c>
    </row>
    <row r="10" spans="1:4">
      <c r="A10" s="3" t="s">
        <v>699</v>
      </c>
    </row>
    <row r="11" spans="1:4">
      <c r="A11" s="4" t="s">
        <v>700</v>
      </c>
      <c r="B11" s="6" t="n">
        <v>232328</v>
      </c>
      <c r="C11" s="6" t="n">
        <v>347370</v>
      </c>
      <c r="D11" s="6" t="n">
        <v>320417</v>
      </c>
    </row>
    <row r="12" spans="1:4">
      <c r="A12" s="4" t="s">
        <v>705</v>
      </c>
    </row>
    <row r="13" spans="1:4">
      <c r="A13" s="3" t="s">
        <v>699</v>
      </c>
    </row>
    <row r="14" spans="1:4">
      <c r="A14" s="4" t="s">
        <v>700</v>
      </c>
      <c r="B14" s="4" t="s">
        <v>29</v>
      </c>
      <c r="C14" s="4" t="s">
        <v>29</v>
      </c>
      <c r="D14" s="4" t="s">
        <v>29</v>
      </c>
    </row>
    <row r="15" spans="1:4">
      <c r="A15" s="4" t="s">
        <v>706</v>
      </c>
    </row>
    <row r="16" spans="1:4">
      <c r="A16" s="3" t="s">
        <v>699</v>
      </c>
    </row>
    <row r="17" spans="1:4">
      <c r="A17" s="4" t="s">
        <v>700</v>
      </c>
      <c r="B17" s="6" t="n">
        <v>1893220</v>
      </c>
    </row>
    <row r="18" spans="1:4">
      <c r="A18" s="4" t="s">
        <v>707</v>
      </c>
    </row>
    <row r="19" spans="1:4">
      <c r="A19" s="3" t="s">
        <v>699</v>
      </c>
    </row>
    <row r="20" spans="1:4">
      <c r="A20" s="4" t="s">
        <v>700</v>
      </c>
      <c r="B20" s="6" t="n">
        <v>187958</v>
      </c>
      <c r="C20" s="6" t="n">
        <v>201492</v>
      </c>
      <c r="D20" s="6" t="n">
        <v>333103</v>
      </c>
    </row>
    <row r="21" spans="1:4">
      <c r="A21" s="4" t="s">
        <v>708</v>
      </c>
    </row>
    <row r="22" spans="1:4">
      <c r="A22" s="3" t="s">
        <v>699</v>
      </c>
    </row>
    <row r="23" spans="1:4">
      <c r="A23" s="4" t="s">
        <v>700</v>
      </c>
      <c r="B23" s="4" t="s">
        <v>29</v>
      </c>
      <c r="C23" s="4" t="s">
        <v>29</v>
      </c>
      <c r="D23" s="4" t="s">
        <v>29</v>
      </c>
    </row>
    <row r="24" spans="1:4">
      <c r="A24" s="4" t="s">
        <v>709</v>
      </c>
    </row>
    <row r="25" spans="1:4">
      <c r="A25" s="3" t="s">
        <v>699</v>
      </c>
    </row>
    <row r="26" spans="1:4">
      <c r="A26" s="4" t="s">
        <v>701</v>
      </c>
      <c r="B26" s="4" t="s">
        <v>29</v>
      </c>
      <c r="C26" s="4" t="s">
        <v>29</v>
      </c>
      <c r="D26" s="4" t="s">
        <v>29</v>
      </c>
    </row>
    <row r="27" spans="1:4">
      <c r="A27" s="4" t="s">
        <v>706</v>
      </c>
    </row>
    <row r="28" spans="1:4">
      <c r="A28" s="3" t="s">
        <v>699</v>
      </c>
    </row>
    <row r="29" spans="1:4">
      <c r="A29" s="4" t="s">
        <v>700</v>
      </c>
      <c r="C29" s="5" t="n">
        <v>1949601</v>
      </c>
      <c r="D29" s="5" t="n">
        <v>20035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10</v>
      </c>
      <c r="B1" s="2" t="s">
        <v>19</v>
      </c>
      <c r="C1" s="2" t="s">
        <v>20</v>
      </c>
      <c r="D1" s="2" t="s">
        <v>21</v>
      </c>
    </row>
    <row r="2" spans="1:4">
      <c r="A2" s="3" t="s">
        <v>168</v>
      </c>
    </row>
    <row r="3" spans="1:4">
      <c r="A3" s="4" t="s">
        <v>711</v>
      </c>
      <c r="B3" s="5" t="n">
        <v>90254547</v>
      </c>
      <c r="C3" s="5" t="n">
        <v>87970140</v>
      </c>
      <c r="D3" s="5" t="n">
        <v>80706629</v>
      </c>
    </row>
    <row r="4" spans="1:4">
      <c r="A4" s="4" t="s">
        <v>712</v>
      </c>
      <c r="B4" s="5" t="n">
        <v>23104882</v>
      </c>
      <c r="C4" s="5" t="n">
        <v>22596182</v>
      </c>
      <c r="D4" s="5" t="n">
        <v>221943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13</v>
      </c>
      <c r="B1" s="2" t="s">
        <v>17</v>
      </c>
    </row>
    <row r="2" spans="1:5">
      <c r="B2" s="2" t="s">
        <v>19</v>
      </c>
      <c r="C2" s="2" t="s">
        <v>20</v>
      </c>
      <c r="D2" s="2" t="s">
        <v>21</v>
      </c>
      <c r="E2" s="2" t="s">
        <v>411</v>
      </c>
    </row>
    <row r="3" spans="1:5">
      <c r="A3" s="3" t="s">
        <v>168</v>
      </c>
    </row>
    <row r="4" spans="1:5">
      <c r="A4" s="4" t="s">
        <v>676</v>
      </c>
      <c r="B4" s="4" t="s">
        <v>677</v>
      </c>
      <c r="C4" s="4" t="s">
        <v>677</v>
      </c>
      <c r="D4" s="4" t="s">
        <v>678</v>
      </c>
      <c r="E4" s="4" t="s">
        <v>678</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4</v>
      </c>
      <c r="B1" s="2" t="s">
        <v>1</v>
      </c>
      <c r="D1" s="2" t="s">
        <v>17</v>
      </c>
    </row>
    <row r="2" spans="1:6">
      <c r="B2" s="2" t="s">
        <v>2</v>
      </c>
      <c r="C2" s="2" t="s">
        <v>18</v>
      </c>
      <c r="D2" s="2" t="s">
        <v>19</v>
      </c>
      <c r="E2" s="2" t="s">
        <v>20</v>
      </c>
      <c r="F2" s="2" t="s">
        <v>21</v>
      </c>
    </row>
    <row r="3" spans="1:6">
      <c r="A3" s="3" t="s">
        <v>53</v>
      </c>
    </row>
    <row r="4" spans="1:6">
      <c r="A4" s="4" t="s">
        <v>715</v>
      </c>
      <c r="B4" s="5" t="n">
        <v>2647698</v>
      </c>
      <c r="C4" s="5" t="n">
        <v>3123372</v>
      </c>
      <c r="D4" s="5" t="n">
        <v>-6425604</v>
      </c>
      <c r="E4" s="5" t="n">
        <v>-5463872</v>
      </c>
      <c r="F4" s="5" t="n">
        <v>-8403826</v>
      </c>
    </row>
    <row r="5" spans="1:6">
      <c r="A5" s="4" t="s">
        <v>716</v>
      </c>
      <c r="B5" s="6" t="n">
        <v>3331576766</v>
      </c>
      <c r="C5" s="6" t="n">
        <v>2558004460</v>
      </c>
      <c r="D5" s="6" t="n">
        <v>2635454870</v>
      </c>
      <c r="E5" s="6" t="n">
        <v>2435282724</v>
      </c>
      <c r="F5" s="6" t="n">
        <v>2121638888</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7</v>
      </c>
    </row>
    <row r="2" spans="1:4">
      <c r="B2" s="2" t="s">
        <v>19</v>
      </c>
      <c r="C2" s="2" t="s">
        <v>20</v>
      </c>
      <c r="D2" s="2" t="s">
        <v>21</v>
      </c>
    </row>
    <row r="3" spans="1:4">
      <c r="A3" s="3" t="s">
        <v>53</v>
      </c>
    </row>
    <row r="4" spans="1:4">
      <c r="A4" s="4" t="s">
        <v>718</v>
      </c>
      <c r="B4" s="6" t="n">
        <v>114250000</v>
      </c>
      <c r="C4" s="6" t="n">
        <v>55102778</v>
      </c>
      <c r="D4" s="6" t="n">
        <v>7510277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719</v>
      </c>
      <c r="B1" s="2" t="s">
        <v>1</v>
      </c>
      <c r="E1" s="2" t="s">
        <v>17</v>
      </c>
    </row>
    <row r="2" spans="1:8">
      <c r="B2" s="2" t="s">
        <v>2</v>
      </c>
      <c r="C2" s="2" t="s">
        <v>2</v>
      </c>
      <c r="D2" s="2" t="s">
        <v>18</v>
      </c>
      <c r="E2" s="2" t="s">
        <v>19</v>
      </c>
      <c r="F2" s="2" t="s">
        <v>20</v>
      </c>
      <c r="G2" s="2" t="s">
        <v>21</v>
      </c>
      <c r="H2" s="2" t="s">
        <v>411</v>
      </c>
    </row>
    <row r="3" spans="1:8">
      <c r="A3" s="3" t="s">
        <v>174</v>
      </c>
    </row>
    <row r="4" spans="1:8">
      <c r="A4" s="4" t="s">
        <v>720</v>
      </c>
      <c r="E4" s="5" t="n">
        <v>2131741</v>
      </c>
      <c r="F4" s="5" t="n">
        <v>5487035</v>
      </c>
      <c r="G4" s="5" t="n">
        <v>10988255</v>
      </c>
    </row>
    <row r="5" spans="1:8">
      <c r="A5" s="4" t="s">
        <v>596</v>
      </c>
      <c r="B5" s="5" t="n">
        <v>3277074</v>
      </c>
      <c r="C5" s="5" t="n">
        <v>3277074</v>
      </c>
      <c r="D5" s="5" t="n">
        <v>3234640</v>
      </c>
      <c r="E5" s="6" t="n">
        <v>2131741</v>
      </c>
      <c r="F5" s="6" t="n">
        <v>5487035</v>
      </c>
      <c r="G5" s="6" t="n">
        <v>10988255</v>
      </c>
      <c r="H5" s="5" t="n">
        <v>11179687</v>
      </c>
    </row>
    <row r="6" spans="1:8">
      <c r="A6" s="4" t="s">
        <v>94</v>
      </c>
      <c r="B6" s="5" t="n">
        <v>-2647698</v>
      </c>
      <c r="C6" s="5" t="n">
        <v>-3028861</v>
      </c>
      <c r="D6" s="5" t="n">
        <v>-3123372</v>
      </c>
      <c r="E6" s="6" t="n">
        <v>-6425604</v>
      </c>
      <c r="F6" s="6" t="n">
        <v>-5463872</v>
      </c>
      <c r="G6" s="6" t="n">
        <v>-8403826</v>
      </c>
    </row>
    <row r="7" spans="1:8">
      <c r="A7" s="4" t="s">
        <v>721</v>
      </c>
      <c r="E7" s="6" t="n">
        <v>156260</v>
      </c>
      <c r="F7" s="6" t="n">
        <v>303749</v>
      </c>
      <c r="G7" s="6" t="n">
        <v>371611</v>
      </c>
    </row>
    <row r="8" spans="1:8">
      <c r="A8" s="4" t="s">
        <v>722</v>
      </c>
      <c r="F8" s="4" t="s">
        <v>29</v>
      </c>
      <c r="G8" s="6" t="n">
        <v>544694</v>
      </c>
    </row>
    <row r="9" spans="1:8">
      <c r="A9" s="4" t="s">
        <v>723</v>
      </c>
      <c r="E9" s="6" t="n">
        <v>500000</v>
      </c>
    </row>
    <row r="10" spans="1:8">
      <c r="A10" s="4" t="s">
        <v>537</v>
      </c>
      <c r="E10" s="6" t="n">
        <v>335102</v>
      </c>
      <c r="F10" s="6" t="n">
        <v>129635</v>
      </c>
      <c r="G10" s="6" t="n">
        <v>120287</v>
      </c>
    </row>
    <row r="11" spans="1:8">
      <c r="A11" s="4" t="s">
        <v>724</v>
      </c>
      <c r="E11" s="6" t="n">
        <v>-25850</v>
      </c>
      <c r="F11" s="6" t="n">
        <v>15219</v>
      </c>
      <c r="G11" s="4" t="s">
        <v>29</v>
      </c>
    </row>
    <row r="12" spans="1:8">
      <c r="A12" s="4" t="s">
        <v>725</v>
      </c>
      <c r="E12" s="4" t="s">
        <v>29</v>
      </c>
      <c r="F12" s="4" t="s">
        <v>29</v>
      </c>
      <c r="G12" s="6" t="n">
        <v>-52188</v>
      </c>
    </row>
    <row r="13" spans="1:8">
      <c r="A13" s="4" t="s">
        <v>726</v>
      </c>
      <c r="E13" s="4" t="s">
        <v>29</v>
      </c>
      <c r="F13" s="6" t="n">
        <v>-527049</v>
      </c>
      <c r="G13" s="4" t="s">
        <v>29</v>
      </c>
    </row>
    <row r="14" spans="1:8">
      <c r="A14" s="4" t="s">
        <v>727</v>
      </c>
      <c r="E14" s="6" t="n">
        <v>-92518</v>
      </c>
      <c r="F14" s="6" t="n">
        <v>-128360</v>
      </c>
      <c r="G14" s="6" t="n">
        <v>175038</v>
      </c>
    </row>
    <row r="15" spans="1:8">
      <c r="A15" s="4" t="s">
        <v>728</v>
      </c>
      <c r="E15" s="6" t="n">
        <v>-517383</v>
      </c>
      <c r="F15" s="6" t="n">
        <v>124889</v>
      </c>
      <c r="G15" s="6" t="n">
        <v>204501</v>
      </c>
    </row>
    <row r="16" spans="1:8">
      <c r="A16" s="4" t="s">
        <v>729</v>
      </c>
      <c r="E16" s="6" t="n">
        <v>-42885</v>
      </c>
      <c r="F16" s="6" t="n">
        <v>14843</v>
      </c>
      <c r="G16" s="6" t="n">
        <v>103488</v>
      </c>
    </row>
    <row r="17" spans="1:8">
      <c r="A17" s="4" t="s">
        <v>730</v>
      </c>
      <c r="E17" s="6" t="n">
        <v>60178</v>
      </c>
      <c r="F17" s="6" t="n">
        <v>47027</v>
      </c>
      <c r="G17" s="6" t="n">
        <v>60120</v>
      </c>
    </row>
    <row r="18" spans="1:8">
      <c r="A18" s="4" t="s">
        <v>731</v>
      </c>
      <c r="E18" s="6" t="n">
        <v>-20482</v>
      </c>
      <c r="F18" s="6" t="n">
        <v>-122176</v>
      </c>
      <c r="G18" s="6" t="n">
        <v>62636</v>
      </c>
    </row>
    <row r="19" spans="1:8">
      <c r="A19" s="4" t="s">
        <v>732</v>
      </c>
      <c r="E19" s="6" t="n">
        <v>-6073182</v>
      </c>
      <c r="F19" s="6" t="n">
        <v>-5636533</v>
      </c>
      <c r="G19" s="6" t="n">
        <v>-6813639</v>
      </c>
    </row>
    <row r="20" spans="1:8">
      <c r="A20" s="4" t="s">
        <v>733</v>
      </c>
      <c r="E20" s="6" t="n">
        <v>95714</v>
      </c>
      <c r="F20" s="6" t="n">
        <v>183770</v>
      </c>
      <c r="G20" s="6" t="n">
        <v>306128</v>
      </c>
    </row>
    <row r="21" spans="1:8">
      <c r="A21" s="4" t="s">
        <v>734</v>
      </c>
      <c r="E21" s="6" t="n">
        <v>-6516</v>
      </c>
      <c r="F21" s="6" t="n">
        <v>-12031</v>
      </c>
      <c r="G21" s="6" t="n">
        <v>-12428</v>
      </c>
    </row>
    <row r="22" spans="1:8">
      <c r="A22" s="4" t="s">
        <v>735</v>
      </c>
      <c r="E22" s="5" t="n">
        <v>89198</v>
      </c>
      <c r="F22" s="5" t="n">
        <v>171739</v>
      </c>
      <c r="G22" s="5" t="n">
        <v>293700</v>
      </c>
    </row>
  </sheetData>
  <mergeCells count="3">
    <mergeCell ref="A1:A2"/>
    <mergeCell ref="B1:D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19</v>
      </c>
      <c r="D1" s="2" t="s">
        <v>20</v>
      </c>
    </row>
    <row r="2" spans="1:4">
      <c r="A2" s="3" t="s">
        <v>178</v>
      </c>
    </row>
    <row r="3" spans="1:4">
      <c r="A3" s="4" t="s">
        <v>737</v>
      </c>
      <c r="C3" s="5" t="n">
        <v>16529</v>
      </c>
      <c r="D3" s="5" t="n">
        <v>10503</v>
      </c>
    </row>
    <row r="4" spans="1:4">
      <c r="A4" s="4" t="s">
        <v>738</v>
      </c>
      <c r="C4" s="4" t="s">
        <v>29</v>
      </c>
      <c r="D4" s="4" t="s">
        <v>29</v>
      </c>
    </row>
    <row r="5" spans="1:4">
      <c r="A5" s="4" t="s">
        <v>739</v>
      </c>
      <c r="C5" s="6" t="n">
        <v>16529</v>
      </c>
      <c r="D5" s="6" t="n">
        <v>10503</v>
      </c>
    </row>
    <row r="6" spans="1:4">
      <c r="A6" s="4" t="s">
        <v>740</v>
      </c>
      <c r="C6" s="6" t="n">
        <v>802237</v>
      </c>
      <c r="D6" s="6" t="n">
        <v>290880</v>
      </c>
    </row>
    <row r="7" spans="1:4">
      <c r="A7" s="4" t="s">
        <v>741</v>
      </c>
      <c r="B7" s="5" t="n">
        <v>440278</v>
      </c>
      <c r="C7" s="5" t="n">
        <v>818766</v>
      </c>
      <c r="D7" s="5" t="n">
        <v>3013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19</v>
      </c>
      <c r="C1" s="2" t="s">
        <v>20</v>
      </c>
    </row>
    <row r="2" spans="1:3">
      <c r="A2" s="3" t="s">
        <v>178</v>
      </c>
    </row>
    <row r="3" spans="1:3">
      <c r="A3" s="4" t="s">
        <v>743</v>
      </c>
      <c r="B3" s="4" t="s">
        <v>29</v>
      </c>
      <c r="C3" s="5" t="n">
        <v>71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19</v>
      </c>
      <c r="D1" s="2" t="s">
        <v>20</v>
      </c>
    </row>
    <row r="2" spans="1:4">
      <c r="A2" s="3" t="s">
        <v>181</v>
      </c>
    </row>
    <row r="3" spans="1:4">
      <c r="A3" s="4" t="s">
        <v>745</v>
      </c>
      <c r="C3" s="5" t="n">
        <v>159844</v>
      </c>
      <c r="D3" s="5" t="n">
        <v>139767</v>
      </c>
    </row>
    <row r="4" spans="1:4">
      <c r="A4" s="4" t="s">
        <v>746</v>
      </c>
      <c r="B4" s="5" t="n">
        <v>76522</v>
      </c>
      <c r="C4" s="6" t="n">
        <v>31865</v>
      </c>
      <c r="D4" s="6" t="n">
        <v>59007</v>
      </c>
    </row>
    <row r="5" spans="1:4">
      <c r="A5" s="4" t="s">
        <v>747</v>
      </c>
      <c r="C5" s="6" t="n">
        <v>53456</v>
      </c>
      <c r="D5" s="6" t="n">
        <v>3505</v>
      </c>
    </row>
    <row r="6" spans="1:4">
      <c r="A6" s="4" t="s">
        <v>748</v>
      </c>
      <c r="C6" s="5" t="n">
        <v>245165</v>
      </c>
      <c r="D6" s="5" t="n">
        <v>2022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7</v>
      </c>
    </row>
    <row r="2" spans="1:4">
      <c r="B2" s="2" t="s">
        <v>19</v>
      </c>
      <c r="C2" s="2" t="s">
        <v>20</v>
      </c>
      <c r="D2" s="2" t="s">
        <v>21</v>
      </c>
    </row>
    <row r="3" spans="1:4">
      <c r="A3" s="3" t="s">
        <v>624</v>
      </c>
    </row>
    <row r="4" spans="1:4">
      <c r="A4" s="4" t="s">
        <v>750</v>
      </c>
      <c r="B4" s="5" t="n">
        <v>175284</v>
      </c>
    </row>
    <row r="5" spans="1:4">
      <c r="A5" s="4" t="s">
        <v>751</v>
      </c>
      <c r="B5" s="6" t="n">
        <v>50927</v>
      </c>
    </row>
    <row r="6" spans="1:4">
      <c r="A6" s="4" t="s">
        <v>752</v>
      </c>
      <c r="B6" s="4" t="s">
        <v>29</v>
      </c>
    </row>
    <row r="7" spans="1:4">
      <c r="A7" s="4" t="s">
        <v>753</v>
      </c>
      <c r="B7" s="6" t="n">
        <v>-156248</v>
      </c>
      <c r="C7" s="5" t="n">
        <v>-303749</v>
      </c>
      <c r="D7" s="5" t="n">
        <v>-307828</v>
      </c>
    </row>
    <row r="8" spans="1:4">
      <c r="A8" s="4" t="s">
        <v>754</v>
      </c>
      <c r="B8" s="6" t="n">
        <v>69333</v>
      </c>
      <c r="C8" s="6" t="n">
        <v>175284</v>
      </c>
    </row>
    <row r="9" spans="1:4">
      <c r="A9" s="4" t="s">
        <v>755</v>
      </c>
    </row>
    <row r="10" spans="1:4">
      <c r="A10" s="3" t="s">
        <v>624</v>
      </c>
    </row>
    <row r="11" spans="1:4">
      <c r="A11" s="4" t="s">
        <v>750</v>
      </c>
      <c r="B11" s="6" t="n">
        <v>3285926</v>
      </c>
      <c r="C11" s="6" t="n">
        <v>3283541</v>
      </c>
    </row>
    <row r="12" spans="1:4">
      <c r="A12" s="4" t="s">
        <v>751</v>
      </c>
      <c r="B12" s="6" t="n">
        <v>50297</v>
      </c>
      <c r="C12" s="6" t="n">
        <v>2385</v>
      </c>
    </row>
    <row r="13" spans="1:4">
      <c r="A13" s="4" t="s">
        <v>752</v>
      </c>
      <c r="B13" s="4" t="s">
        <v>29</v>
      </c>
      <c r="C13" s="4" t="s">
        <v>29</v>
      </c>
    </row>
    <row r="14" spans="1:4">
      <c r="A14" s="4" t="s">
        <v>754</v>
      </c>
      <c r="B14" s="6" t="n">
        <v>3336223</v>
      </c>
      <c r="C14" s="6" t="n">
        <v>3285926</v>
      </c>
      <c r="D14" s="6" t="n">
        <v>3283541</v>
      </c>
    </row>
    <row r="15" spans="1:4">
      <c r="A15" s="4" t="s">
        <v>756</v>
      </c>
    </row>
    <row r="16" spans="1:4">
      <c r="A16" s="3" t="s">
        <v>624</v>
      </c>
    </row>
    <row r="17" spans="1:4">
      <c r="A17" s="4" t="s">
        <v>750</v>
      </c>
      <c r="B17" s="6" t="n">
        <v>-3110642</v>
      </c>
      <c r="C17" s="6" t="n">
        <v>-2806893</v>
      </c>
    </row>
    <row r="18" spans="1:4">
      <c r="A18" s="4" t="s">
        <v>752</v>
      </c>
      <c r="B18" s="4" t="s">
        <v>29</v>
      </c>
      <c r="C18" s="4" t="s">
        <v>29</v>
      </c>
    </row>
    <row r="19" spans="1:4">
      <c r="A19" s="4" t="s">
        <v>753</v>
      </c>
      <c r="B19" s="6" t="n">
        <v>-156248</v>
      </c>
      <c r="C19" s="6" t="n">
        <v>-303749</v>
      </c>
    </row>
    <row r="20" spans="1:4">
      <c r="A20" s="4" t="s">
        <v>754</v>
      </c>
      <c r="B20" s="6" t="n">
        <v>-3266890</v>
      </c>
      <c r="C20" s="6" t="n">
        <v>-3110642</v>
      </c>
      <c r="D20" s="5" t="n">
        <v>-2806893</v>
      </c>
    </row>
    <row r="21" spans="1:4">
      <c r="A21" s="4" t="s">
        <v>757</v>
      </c>
    </row>
    <row r="22" spans="1:4">
      <c r="A22" s="3" t="s">
        <v>624</v>
      </c>
    </row>
    <row r="23" spans="1:4">
      <c r="A23" s="4" t="s">
        <v>750</v>
      </c>
      <c r="B23" s="6" t="n">
        <v>95992</v>
      </c>
    </row>
    <row r="24" spans="1:4">
      <c r="A24" s="4" t="s">
        <v>751</v>
      </c>
      <c r="B24" s="4" t="s">
        <v>29</v>
      </c>
    </row>
    <row r="25" spans="1:4">
      <c r="A25" s="4" t="s">
        <v>752</v>
      </c>
      <c r="B25" s="4" t="s">
        <v>29</v>
      </c>
    </row>
    <row r="26" spans="1:4">
      <c r="A26" s="4" t="s">
        <v>753</v>
      </c>
      <c r="B26" s="6" t="n">
        <v>-55480</v>
      </c>
    </row>
    <row r="27" spans="1:4">
      <c r="A27" s="4" t="s">
        <v>754</v>
      </c>
      <c r="B27" s="6" t="n">
        <v>40512</v>
      </c>
      <c r="C27" s="6" t="n">
        <v>95992</v>
      </c>
    </row>
    <row r="28" spans="1:4">
      <c r="A28" s="4" t="s">
        <v>758</v>
      </c>
    </row>
    <row r="29" spans="1:4">
      <c r="A29" s="3" t="s">
        <v>624</v>
      </c>
    </row>
    <row r="30" spans="1:4">
      <c r="A30" s="4" t="s">
        <v>750</v>
      </c>
      <c r="B30" s="6" t="n">
        <v>1451389</v>
      </c>
    </row>
    <row r="31" spans="1:4">
      <c r="A31" s="4" t="s">
        <v>751</v>
      </c>
      <c r="B31" s="4" t="s">
        <v>29</v>
      </c>
    </row>
    <row r="32" spans="1:4">
      <c r="A32" s="4" t="s">
        <v>754</v>
      </c>
      <c r="B32" s="6" t="n">
        <v>1451389</v>
      </c>
      <c r="C32" s="6" t="n">
        <v>1451389</v>
      </c>
    </row>
    <row r="33" spans="1:4">
      <c r="A33" s="4" t="s">
        <v>759</v>
      </c>
    </row>
    <row r="34" spans="1:4">
      <c r="A34" s="3" t="s">
        <v>624</v>
      </c>
    </row>
    <row r="35" spans="1:4">
      <c r="A35" s="4" t="s">
        <v>750</v>
      </c>
      <c r="B35" s="6" t="n">
        <v>-1355397</v>
      </c>
    </row>
    <row r="36" spans="1:4">
      <c r="A36" s="4" t="s">
        <v>751</v>
      </c>
      <c r="B36" s="4" t="s">
        <v>29</v>
      </c>
    </row>
    <row r="37" spans="1:4">
      <c r="A37" s="4" t="s">
        <v>754</v>
      </c>
      <c r="B37" s="6" t="n">
        <v>-1410877</v>
      </c>
      <c r="C37" s="6" t="n">
        <v>-1355397</v>
      </c>
    </row>
    <row r="38" spans="1:4">
      <c r="A38" s="4" t="s">
        <v>628</v>
      </c>
    </row>
    <row r="39" spans="1:4">
      <c r="A39" s="3" t="s">
        <v>624</v>
      </c>
    </row>
    <row r="40" spans="1:4">
      <c r="A40" s="4" t="s">
        <v>750</v>
      </c>
      <c r="B40" s="6" t="n">
        <v>46342</v>
      </c>
    </row>
    <row r="41" spans="1:4">
      <c r="A41" s="4" t="s">
        <v>751</v>
      </c>
      <c r="B41" s="6" t="n">
        <v>47715</v>
      </c>
    </row>
    <row r="42" spans="1:4">
      <c r="A42" s="4" t="s">
        <v>752</v>
      </c>
      <c r="B42" s="4" t="s">
        <v>29</v>
      </c>
    </row>
    <row r="43" spans="1:4">
      <c r="A43" s="4" t="s">
        <v>753</v>
      </c>
      <c r="B43" s="6" t="n">
        <v>-66416</v>
      </c>
    </row>
    <row r="44" spans="1:4">
      <c r="A44" s="4" t="s">
        <v>754</v>
      </c>
      <c r="B44" s="6" t="n">
        <v>28397</v>
      </c>
      <c r="C44" s="6" t="n">
        <v>46342</v>
      </c>
    </row>
    <row r="45" spans="1:4">
      <c r="A45" s="4" t="s">
        <v>760</v>
      </c>
    </row>
    <row r="46" spans="1:4">
      <c r="A46" s="3" t="s">
        <v>624</v>
      </c>
    </row>
    <row r="47" spans="1:4">
      <c r="A47" s="4" t="s">
        <v>750</v>
      </c>
      <c r="B47" s="6" t="n">
        <v>609550</v>
      </c>
    </row>
    <row r="48" spans="1:4">
      <c r="A48" s="4" t="s">
        <v>751</v>
      </c>
      <c r="B48" s="4" t="s">
        <v>29</v>
      </c>
    </row>
    <row r="49" spans="1:4">
      <c r="A49" s="4" t="s">
        <v>754</v>
      </c>
      <c r="B49" s="6" t="n">
        <v>609550</v>
      </c>
      <c r="C49" s="6" t="n">
        <v>609550</v>
      </c>
    </row>
    <row r="50" spans="1:4">
      <c r="A50" s="4" t="s">
        <v>761</v>
      </c>
    </row>
    <row r="51" spans="1:4">
      <c r="A51" s="3" t="s">
        <v>624</v>
      </c>
    </row>
    <row r="52" spans="1:4">
      <c r="A52" s="4" t="s">
        <v>750</v>
      </c>
      <c r="B52" s="6" t="n">
        <v>-563208</v>
      </c>
    </row>
    <row r="53" spans="1:4">
      <c r="A53" s="4" t="s">
        <v>751</v>
      </c>
      <c r="B53" s="4" t="s">
        <v>29</v>
      </c>
    </row>
    <row r="54" spans="1:4">
      <c r="A54" s="4" t="s">
        <v>754</v>
      </c>
      <c r="B54" s="6" t="n">
        <v>-628868</v>
      </c>
      <c r="C54" s="6" t="n">
        <v>-563208</v>
      </c>
    </row>
    <row r="55" spans="1:4">
      <c r="A55" s="4" t="s">
        <v>762</v>
      </c>
    </row>
    <row r="56" spans="1:4">
      <c r="A56" s="3" t="s">
        <v>624</v>
      </c>
    </row>
    <row r="57" spans="1:4">
      <c r="A57" s="4" t="s">
        <v>750</v>
      </c>
      <c r="B57" s="6" t="n">
        <v>757</v>
      </c>
    </row>
    <row r="58" spans="1:4">
      <c r="A58" s="4" t="s">
        <v>751</v>
      </c>
      <c r="B58" s="4" t="s">
        <v>29</v>
      </c>
    </row>
    <row r="59" spans="1:4">
      <c r="A59" s="4" t="s">
        <v>754</v>
      </c>
      <c r="B59" s="4" t="s">
        <v>29</v>
      </c>
      <c r="C59" s="6" t="n">
        <v>757</v>
      </c>
    </row>
    <row r="60" spans="1:4">
      <c r="A60" s="4" t="s">
        <v>763</v>
      </c>
    </row>
    <row r="61" spans="1:4">
      <c r="A61" s="3" t="s">
        <v>624</v>
      </c>
    </row>
    <row r="62" spans="1:4">
      <c r="A62" s="4" t="s">
        <v>750</v>
      </c>
      <c r="B62" s="6" t="n">
        <v>167564</v>
      </c>
    </row>
    <row r="63" spans="1:4">
      <c r="A63" s="4" t="s">
        <v>751</v>
      </c>
      <c r="B63" s="4" t="s">
        <v>29</v>
      </c>
    </row>
    <row r="64" spans="1:4">
      <c r="A64" s="4" t="s">
        <v>754</v>
      </c>
      <c r="B64" s="6" t="n">
        <v>167564</v>
      </c>
      <c r="C64" s="6" t="n">
        <v>167564</v>
      </c>
    </row>
    <row r="65" spans="1:4">
      <c r="A65" s="4" t="s">
        <v>764</v>
      </c>
    </row>
    <row r="66" spans="1:4">
      <c r="A66" s="3" t="s">
        <v>624</v>
      </c>
    </row>
    <row r="67" spans="1:4">
      <c r="A67" s="4" t="s">
        <v>750</v>
      </c>
      <c r="B67" s="6" t="n">
        <v>-166807</v>
      </c>
    </row>
    <row r="68" spans="1:4">
      <c r="A68" s="4" t="s">
        <v>751</v>
      </c>
      <c r="B68" s="4" t="s">
        <v>29</v>
      </c>
    </row>
    <row r="69" spans="1:4">
      <c r="A69" s="4" t="s">
        <v>754</v>
      </c>
      <c r="B69" s="6" t="n">
        <v>-167564</v>
      </c>
      <c r="C69" s="6" t="n">
        <v>-166807</v>
      </c>
    </row>
    <row r="70" spans="1:4">
      <c r="A70" s="4" t="s">
        <v>765</v>
      </c>
    </row>
    <row r="71" spans="1:4">
      <c r="A71" s="3" t="s">
        <v>624</v>
      </c>
    </row>
    <row r="72" spans="1:4">
      <c r="A72" s="4" t="s">
        <v>750</v>
      </c>
      <c r="B72" s="4" t="s">
        <v>29</v>
      </c>
    </row>
    <row r="73" spans="1:4">
      <c r="A73" s="4" t="s">
        <v>751</v>
      </c>
      <c r="B73" s="4" t="s">
        <v>29</v>
      </c>
    </row>
    <row r="74" spans="1:4">
      <c r="A74" s="4" t="s">
        <v>754</v>
      </c>
      <c r="B74" s="4" t="s">
        <v>29</v>
      </c>
      <c r="C74" s="4" t="s">
        <v>29</v>
      </c>
    </row>
    <row r="75" spans="1:4">
      <c r="A75" s="4" t="s">
        <v>766</v>
      </c>
    </row>
    <row r="76" spans="1:4">
      <c r="A76" s="3" t="s">
        <v>624</v>
      </c>
    </row>
    <row r="77" spans="1:4">
      <c r="A77" s="4" t="s">
        <v>750</v>
      </c>
      <c r="B77" s="6" t="n">
        <v>594626</v>
      </c>
    </row>
    <row r="78" spans="1:4">
      <c r="A78" s="4" t="s">
        <v>751</v>
      </c>
      <c r="B78" s="4" t="s">
        <v>29</v>
      </c>
    </row>
    <row r="79" spans="1:4">
      <c r="A79" s="4" t="s">
        <v>754</v>
      </c>
      <c r="B79" s="6" t="n">
        <v>594626</v>
      </c>
      <c r="C79" s="6" t="n">
        <v>594626</v>
      </c>
    </row>
    <row r="80" spans="1:4">
      <c r="A80" s="4" t="s">
        <v>767</v>
      </c>
    </row>
    <row r="81" spans="1:4">
      <c r="A81" s="3" t="s">
        <v>624</v>
      </c>
    </row>
    <row r="82" spans="1:4">
      <c r="A82" s="4" t="s">
        <v>750</v>
      </c>
      <c r="B82" s="6" t="n">
        <v>-594626</v>
      </c>
    </row>
    <row r="83" spans="1:4">
      <c r="A83" s="4" t="s">
        <v>751</v>
      </c>
      <c r="B83" s="4" t="s">
        <v>29</v>
      </c>
    </row>
    <row r="84" spans="1:4">
      <c r="A84" s="4" t="s">
        <v>754</v>
      </c>
      <c r="B84" s="6" t="n">
        <v>-594626</v>
      </c>
      <c r="C84" s="6" t="n">
        <v>-594626</v>
      </c>
    </row>
    <row r="85" spans="1:4">
      <c r="A85" s="4" t="s">
        <v>631</v>
      </c>
    </row>
    <row r="86" spans="1:4">
      <c r="A86" s="3" t="s">
        <v>624</v>
      </c>
    </row>
    <row r="87" spans="1:4">
      <c r="A87" s="4" t="s">
        <v>750</v>
      </c>
      <c r="B87" s="6" t="n">
        <v>32193</v>
      </c>
    </row>
    <row r="88" spans="1:4">
      <c r="A88" s="4" t="s">
        <v>751</v>
      </c>
      <c r="B88" s="6" t="n">
        <v>2583</v>
      </c>
    </row>
    <row r="89" spans="1:4">
      <c r="A89" s="4" t="s">
        <v>752</v>
      </c>
      <c r="B89" s="4" t="s">
        <v>29</v>
      </c>
    </row>
    <row r="90" spans="1:4">
      <c r="A90" s="4" t="s">
        <v>753</v>
      </c>
      <c r="B90" s="6" t="n">
        <v>-34352</v>
      </c>
    </row>
    <row r="91" spans="1:4">
      <c r="A91" s="4" t="s">
        <v>754</v>
      </c>
      <c r="B91" s="6" t="n">
        <v>424</v>
      </c>
      <c r="C91" s="6" t="n">
        <v>32193</v>
      </c>
    </row>
    <row r="92" spans="1:4">
      <c r="A92" s="4" t="s">
        <v>768</v>
      </c>
    </row>
    <row r="93" spans="1:4">
      <c r="A93" s="3" t="s">
        <v>624</v>
      </c>
    </row>
    <row r="94" spans="1:4">
      <c r="A94" s="4" t="s">
        <v>750</v>
      </c>
      <c r="B94" s="6" t="n">
        <v>462797</v>
      </c>
    </row>
    <row r="95" spans="1:4">
      <c r="A95" s="4" t="s">
        <v>751</v>
      </c>
      <c r="B95" s="4" t="s">
        <v>29</v>
      </c>
    </row>
    <row r="96" spans="1:4">
      <c r="A96" s="4" t="s">
        <v>754</v>
      </c>
      <c r="B96" s="6" t="n">
        <v>462797</v>
      </c>
      <c r="C96" s="6" t="n">
        <v>462797</v>
      </c>
    </row>
    <row r="97" spans="1:4">
      <c r="A97" s="4" t="s">
        <v>769</v>
      </c>
    </row>
    <row r="98" spans="1:4">
      <c r="A98" s="3" t="s">
        <v>624</v>
      </c>
    </row>
    <row r="99" spans="1:4">
      <c r="A99" s="4" t="s">
        <v>750</v>
      </c>
      <c r="B99" s="6" t="n">
        <v>-430604</v>
      </c>
    </row>
    <row r="100" spans="1:4">
      <c r="A100" s="4" t="s">
        <v>751</v>
      </c>
      <c r="B100" s="4" t="s">
        <v>29</v>
      </c>
    </row>
    <row r="101" spans="1:4">
      <c r="A101" s="4" t="s">
        <v>754</v>
      </c>
      <c r="B101" s="5" t="n">
        <v>-464956</v>
      </c>
      <c r="C101" s="5" t="n">
        <v>-43060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3:37:37Z</dcterms:created>
  <dcterms:modified xmlns:dcterms="http://purl.org/dc/terms/" xmlns:xsi="http://www.w3.org/2001/XMLSchema-instance" xsi:type="dcterms:W3CDTF">2020-05-12T13:37:37Z</dcterms:modified>
</cp:coreProperties>
</file>